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DENSED CON" sheetId="6" state="visible" r:id="rId6"/>
    <sheet xmlns:r="http://schemas.openxmlformats.org/officeDocument/2006/relationships" name="UNAUDITED INTERIM CONDENSED C_2"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Long-term Investments" sheetId="11" state="visible" r:id="rId11"/>
    <sheet xmlns:r="http://schemas.openxmlformats.org/officeDocument/2006/relationships" name="Leases" sheetId="12" state="visible" r:id="rId12"/>
    <sheet xmlns:r="http://schemas.openxmlformats.org/officeDocument/2006/relationships" name="Goodwill, Intangible Assets and" sheetId="13" state="visible" r:id="rId13"/>
    <sheet xmlns:r="http://schemas.openxmlformats.org/officeDocument/2006/relationships" name="Stock-Based Compensation" sheetId="14" state="visible" r:id="rId14"/>
    <sheet xmlns:r="http://schemas.openxmlformats.org/officeDocument/2006/relationships" name="Other Balance Sheet Compon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Profit Appropriation and Restri" sheetId="21" state="visible" r:id="rId21"/>
    <sheet xmlns:r="http://schemas.openxmlformats.org/officeDocument/2006/relationships" name="Fair Value Measurement" sheetId="22" state="visible" r:id="rId22"/>
    <sheet xmlns:r="http://schemas.openxmlformats.org/officeDocument/2006/relationships" name="Convertible Debt and Unsecured " sheetId="23" state="visible" r:id="rId23"/>
    <sheet xmlns:r="http://schemas.openxmlformats.org/officeDocument/2006/relationships" name="Commitments and Contingencies" sheetId="24" state="visible" r:id="rId24"/>
    <sheet xmlns:r="http://schemas.openxmlformats.org/officeDocument/2006/relationships" name="Redeemable Non-controlling Int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perations (Tables)" sheetId="28" state="visible" r:id="rId28"/>
    <sheet xmlns:r="http://schemas.openxmlformats.org/officeDocument/2006/relationships" name="Significant Accounting Polici_3" sheetId="29" state="visible" r:id="rId29"/>
    <sheet xmlns:r="http://schemas.openxmlformats.org/officeDocument/2006/relationships" name="Cash, Cash Equivalents and Sh_2" sheetId="30" state="visible" r:id="rId30"/>
    <sheet xmlns:r="http://schemas.openxmlformats.org/officeDocument/2006/relationships" name="Long-term Investments (Tables)" sheetId="31" state="visible" r:id="rId31"/>
    <sheet xmlns:r="http://schemas.openxmlformats.org/officeDocument/2006/relationships" name="Leases (Tables)" sheetId="32" state="visible" r:id="rId32"/>
    <sheet xmlns:r="http://schemas.openxmlformats.org/officeDocument/2006/relationships" name="Goodwill, Intangible Assets a_2" sheetId="33" state="visible" r:id="rId33"/>
    <sheet xmlns:r="http://schemas.openxmlformats.org/officeDocument/2006/relationships" name="Stock-Based Compensation (Table" sheetId="34" state="visible" r:id="rId34"/>
    <sheet xmlns:r="http://schemas.openxmlformats.org/officeDocument/2006/relationships" name="Other Balance Sheet Components "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Net Income per Share (Tables)" sheetId="38" state="visible" r:id="rId38"/>
    <sheet xmlns:r="http://schemas.openxmlformats.org/officeDocument/2006/relationships" name="Segment Information (Tables)" sheetId="39" state="visible" r:id="rId39"/>
    <sheet xmlns:r="http://schemas.openxmlformats.org/officeDocument/2006/relationships" name="Fair Value Measurement (Tables)" sheetId="40" state="visible" r:id="rId40"/>
    <sheet xmlns:r="http://schemas.openxmlformats.org/officeDocument/2006/relationships" name="Commitments and Contingencies (" sheetId="41" state="visible" r:id="rId41"/>
    <sheet xmlns:r="http://schemas.openxmlformats.org/officeDocument/2006/relationships" name="Operations (Details)" sheetId="42" state="visible" r:id="rId42"/>
    <sheet xmlns:r="http://schemas.openxmlformats.org/officeDocument/2006/relationships" name="Operations - Assets, Liabilitie"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Cash, Cash Equivalents and Sh_3" sheetId="49" state="visible" r:id="rId49"/>
    <sheet xmlns:r="http://schemas.openxmlformats.org/officeDocument/2006/relationships" name="Long-term Investments - Changes" sheetId="50" state="visible" r:id="rId50"/>
    <sheet xmlns:r="http://schemas.openxmlformats.org/officeDocument/2006/relationships" name="Long-term Investments (Details)" sheetId="51" state="visible" r:id="rId51"/>
    <sheet xmlns:r="http://schemas.openxmlformats.org/officeDocument/2006/relationships" name="Long-term Investments - Carryin" sheetId="52" state="visible" r:id="rId52"/>
    <sheet xmlns:r="http://schemas.openxmlformats.org/officeDocument/2006/relationships" name="Long-term Investments - Additio" sheetId="53" state="visible" r:id="rId53"/>
    <sheet xmlns:r="http://schemas.openxmlformats.org/officeDocument/2006/relationships" name="Long-term Investments - Carry_2" sheetId="54" state="visible" r:id="rId54"/>
    <sheet xmlns:r="http://schemas.openxmlformats.org/officeDocument/2006/relationships" name="Leases (Details)" sheetId="55" state="visible" r:id="rId55"/>
    <sheet xmlns:r="http://schemas.openxmlformats.org/officeDocument/2006/relationships" name="Goodwill, Intangible Assets a_3" sheetId="56" state="visible" r:id="rId56"/>
    <sheet xmlns:r="http://schemas.openxmlformats.org/officeDocument/2006/relationships" name="Goodwill, Intangible Assets a_4" sheetId="57" state="visible" r:id="rId57"/>
    <sheet xmlns:r="http://schemas.openxmlformats.org/officeDocument/2006/relationships" name="Goodwill, Intangible Assets a_5" sheetId="58" state="visible" r:id="rId58"/>
    <sheet xmlns:r="http://schemas.openxmlformats.org/officeDocument/2006/relationships" name="Goodwill, Intangible Assets a_6" sheetId="59" state="visible" r:id="rId59"/>
    <sheet xmlns:r="http://schemas.openxmlformats.org/officeDocument/2006/relationships" name="Goodwill, Intangible Assets a_7" sheetId="60" state="visible" r:id="rId60"/>
    <sheet xmlns:r="http://schemas.openxmlformats.org/officeDocument/2006/relationships" name="Stock-Based Compensation - Ince" sheetId="61" state="visible" r:id="rId61"/>
    <sheet xmlns:r="http://schemas.openxmlformats.org/officeDocument/2006/relationships" name="Stock-Based Compensation - Stoc" sheetId="62" state="visible" r:id="rId62"/>
    <sheet xmlns:r="http://schemas.openxmlformats.org/officeDocument/2006/relationships" name="Stock-Based Compensation - Numb"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Other Balance Sheet Component_2" sheetId="66" state="visible" r:id="rId66"/>
    <sheet xmlns:r="http://schemas.openxmlformats.org/officeDocument/2006/relationships" name="Other Balance Sheet Component_3" sheetId="67" state="visible" r:id="rId67"/>
    <sheet xmlns:r="http://schemas.openxmlformats.org/officeDocument/2006/relationships" name="Other Balance Sheet Component_4" sheetId="68" state="visible" r:id="rId68"/>
    <sheet xmlns:r="http://schemas.openxmlformats.org/officeDocument/2006/relationships" name="Other Balance Sheet Component_5" sheetId="69" state="visible" r:id="rId69"/>
    <sheet xmlns:r="http://schemas.openxmlformats.org/officeDocument/2006/relationships" name="Other Balance Sheet Component_6"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Employee Benefit Plans (Details" sheetId="73" state="visible" r:id="rId73"/>
    <sheet xmlns:r="http://schemas.openxmlformats.org/officeDocument/2006/relationships" name="Net Income per Share (Details)" sheetId="74" state="visible" r:id="rId74"/>
    <sheet xmlns:r="http://schemas.openxmlformats.org/officeDocument/2006/relationships" name="Segment Information (Details)" sheetId="75" state="visible" r:id="rId75"/>
    <sheet xmlns:r="http://schemas.openxmlformats.org/officeDocument/2006/relationships" name="Profit Appropriation and Rest_2" sheetId="76" state="visible" r:id="rId76"/>
    <sheet xmlns:r="http://schemas.openxmlformats.org/officeDocument/2006/relationships" name="Fair Value Measurement - Fair V" sheetId="77" state="visible" r:id="rId77"/>
    <sheet xmlns:r="http://schemas.openxmlformats.org/officeDocument/2006/relationships" name="Fair Value Measurement - Non-re" sheetId="78" state="visible" r:id="rId78"/>
    <sheet xmlns:r="http://schemas.openxmlformats.org/officeDocument/2006/relationships" name="Convertible Debt and Unsecure_2" sheetId="79" state="visible" r:id="rId79"/>
    <sheet xmlns:r="http://schemas.openxmlformats.org/officeDocument/2006/relationships" name="Commitments and Contingencies_2" sheetId="80" state="visible" r:id="rId80"/>
    <sheet xmlns:r="http://schemas.openxmlformats.org/officeDocument/2006/relationships" name="Redeemable Non-controlling In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WEIBO CORPORATION</t>
        </is>
      </c>
    </row>
    <row r="5">
      <c r="A5" s="4" t="inlineStr">
        <is>
          <t>Entity Central Index Key</t>
        </is>
      </c>
      <c r="B5" s="4" t="inlineStr">
        <is>
          <t>0001595761</t>
        </is>
      </c>
    </row>
    <row r="6">
      <c r="A6" s="4" t="inlineStr">
        <is>
          <t>Document Type</t>
        </is>
      </c>
      <c r="B6" s="4" t="inlineStr">
        <is>
          <t>6-K</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ash, Cash Equivalents and Short-term Investments</t>
        </is>
      </c>
      <c r="B1" s="2" t="inlineStr">
        <is>
          <t>6 Months Ended</t>
        </is>
      </c>
      <c r="C1" s="2" t="inlineStr">
        <is>
          <t>9 Months Ended</t>
        </is>
      </c>
    </row>
    <row r="2">
      <c r="B2" s="2" t="inlineStr">
        <is>
          <t>Jun. 30, 2021</t>
        </is>
      </c>
      <c r="C2" s="2" t="inlineStr">
        <is>
          <t>Sep. 30, 2021</t>
        </is>
      </c>
    </row>
    <row r="3">
      <c r="A3" s="3" t="inlineStr">
        <is>
          <t>Cash, Cash Equivalents and Short-term Investments</t>
        </is>
      </c>
    </row>
    <row r="4">
      <c r="A4" s="4" t="inlineStr">
        <is>
          <t>Cash, Cash Equivalents and Short-term Investments</t>
        </is>
      </c>
      <c r="B4" s="4" t="inlineStr">
        <is>
          <t>3. Cash, Cash Equivalents and Short-term Investments Cash, cash equivalents and short-term investments consist of the following: ​ ​ ​ ​ ​ ​ ​ ​ ​ ​ As of ​ ​ December 31, ​ June 30, ​ 2020 2021 ​ ​ (In thousands) Cash and cash equivalents: ​ ​ ​ ​ ​ ​ Cash ​ $ 1,814,844 ​ $ 2,005,106 ​ ​ ​ ​ ​ ​ ​ Short-term investments: ​ ​ ​ ​ ​ ​ Bank time deposits ​ ​ 1,515,880 ​ ​ 750,467 Wealth management products ​ ​ 166,168 ​ ​ 180,355 Subtotal ​ ​ 1,682,048 ​ ​ 930,822 ​ ​ ​ ​ ​ ​ ​ Total cash, cash equivalents and short-term investments ​ $ 3,496,892 ​ $ 2,935,928 ​ The carrying amounts of cash, cash equivalents and short-term investments approximate fair value. Interest income was $45.6 million and $40.1 million for the six months ended June 30, 2020 and 2021, respectively. The maturity dates for the time deposits and wealth management products were within one year.</t>
        </is>
      </c>
      <c r="C4" s="4" t="inlineStr">
        <is>
          <t>3. Cash, Cash Equivalents and Short-term Investments Cash, cash equivalents and short-term investments consist of the following: ​ ​ ​ ​ ​ ​ ​ ​ ​ ​ As of ​ ​ December 31, ​ September 30, ​ 2020 2021 ​ ​ (In thousands) Cash and cash equivalents: ​ ​ ​ ​ ​ ​ Cash ​ $ 1,814,844 ​ $ 1,828,691 ​ ​ ​ ​ ​ ​ ​ Short-term investments: ​ ​ ​ ​ ​ ​ Bank time deposits ​ ​ 1,515,880 ​ ​ 665,983 Wealth management products ​ ​ 166,168 ​ ​ 212,504 Subtotal ​ ​ 1,682,048 ​ ​ 878,487 ​ ​ ​ ​ ​ ​ ​ Total cash, cash equivalents and short-term investments ​ $ 3,496,892 ​ $ 2,707,178 ​ The carrying amounts of cash, cash equivalents and short-term investments approximate fair value. Interest income was $65.7 million and $56.9 million for the nine months ended September 30, 2020 and 2021, respectively. The maturity dates for the time deposits and wealth management products wer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ng-term Investments</t>
        </is>
      </c>
      <c r="B1" s="2" t="inlineStr">
        <is>
          <t>6 Months Ended</t>
        </is>
      </c>
      <c r="C1" s="2" t="inlineStr">
        <is>
          <t>9 Months Ended</t>
        </is>
      </c>
    </row>
    <row r="2">
      <c r="B2" s="2" t="inlineStr">
        <is>
          <t>Jun. 30, 2021</t>
        </is>
      </c>
      <c r="C2" s="2" t="inlineStr">
        <is>
          <t>Sep. 30, 2021</t>
        </is>
      </c>
    </row>
    <row r="3">
      <c r="A3" s="3" t="inlineStr">
        <is>
          <t>Long-term Investments</t>
        </is>
      </c>
    </row>
    <row r="4">
      <c r="A4" s="4" t="inlineStr">
        <is>
          <t>Long-term Investments</t>
        </is>
      </c>
      <c r="B4" s="4" t="inlineStr">
        <is>
          <t>4. Long-term Investments Long-term investments comprised of investments in publicly traded companies, privately held companies, and limited partnerships. The following sets forth the changes in the Group’s long-term investments: ​ ​ ​ ​ ​ ​ ​ ​ ​ ​ ​ ​ ​ ​ ​ ​ Equity Securities ​ ​ ​ ​ Equity Securities With ​ ​ ​ ​ ​ Without Readily ​ ​ ​ ​ Readily Determinable Fair ​ ​ ​ ​ Determinable Fair Values Equity Method Values Total ​ ​ (In thousands) Balance at December 31, 2020 ​ $ 579,084 ​ $ 311,161 ​ $ 289,221 ​ $ 1,179,466 Investments made/transfers from prepayments ​ ​ 47,957 ​ ​ 103,932 ​ ​ — ​ ​ 151,889 Income from equity method investment, net ​ ​ — ​ ​ 13,605 ​ ​ — ​ ​ 13,605 Dividend received from equity method investments ​ ​ — ​ ​ (2,880) ​ ​ — ​ ​ (2,880) Disposal of investments ​ ​ (16,883) ​ ​ — ​ ​ (4,946) ​ ​ (21,829) Changes from measurement alternative to consolidation (Note 6) ​ ​ (66,415) ​ ​ — ​ ​ — ​ ​ (66,415) Impairment of investments ​ ​ (66,625) ​ ​ — ​ ​ — ​ ​ (66,625) Fair value change through earnings ​ ​ (26,810) ​ ​ — ​ ​ (42,685) ​ ​ (69,495) Currency translation adjustment ​ ​ 3,150 ​ ​ 2,392 ​ ​ — ​ ​ 5,542 Balance at June 30, 2021 ​ $ 453,458 ​ $ 428,210 ​ $ 241,590 ​ $ 1,123,258 ​ In the second quarter of 2021, the Group obtained control of its investment in an investee operating a leading mobile photo and video application in China, Wuta Application, through a step acquisition of consideration of $39.5 million. The Group recorded $27.6 million fair value change loss for the equity interest previously held by the Group immediately prior to the step acquisition. The impact of the transaction was reflected in the changes from measurement alternative to consolidation. ​ For the six months ended June 30, 2021, the Group invested in private high-tech companies totaling $48.0 million, which were accounted for under investments without readily determinable fair values. These investments were to further expand and strengthen the Group’s ecosystem and mainly included a further investment of $39.5 million in a leading mobile photo and video application in China during the six months ended June 30, 2021. The Group also invested $103.9 million in companies, which were accounted for under equity method for the six months ended June 30, 2021. These investments mainly included several investment funds for the six months ended June 30, 2021.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classifies the valuation techniques on investments that use similar identifiable transaction prices as Level 2 of fair value measurements. The following table summarizes the total carrying value of the equity investments accounted for under the measurement alternative as of June 30, 2021, including cumulative upward and downward adjustments made to the initial cost basis of the securities. The Group recorded $94.2 million downward adjustment for the six months ended June 30, 2021, which included $66.6 million impairment for equity investments accounted for under the measurement alternative in the period. The Group recorded a $59.4 million partial impairment for investment in Yixia Tech Co., Ltd. for the six months ended June 30, 2021 due to its unsatisfied financial performance with no obvious upturn or potential financing solutions in the foreseeable future. ​ ​ ​ ​ ​ ​ Cumulative Results ​ ​ ​ (In thousands) Initial cost basis ​ $ 835,552 Upward adjustments ​ ​ 82,217 Downward adjustments ​ ​ (477,891) Foreign currency translation ​ ​ 13,580 Total carrying value at June 30, 2021 ​ $ 453,458 ​ As of June 30, 2021, investment in Didi Global Inc. (“Didi”) amounting to $142.0 million was accounted for under measurement alternative. Didi completed its initial public offering and its shares started trading on July 1, 2021, China time. Therefore, investment in Didi was transferred from measurement alternative to equity securities with readily determinable fair value from July 1, 2021, with the fair value determined based on the quoted prices in active market. Investments in marketable equity securities are valued using the market approach based on the quoted prices in active markets at the reporting dates. The Group classified the valuation techniques that use these inputs as Level 1 of fair value measurements. The Group recorded $42.7 million fair value loss, which was unrealized in the first half year of 2021, and the fair value of the marketable securities was $241.6 million as of June 30, 2021. The following table shows the carrying amount and fair value of the marketable securities: ​ ​ ​ ​ ​ ​ ​ ​ ​ ​ ​ ​ ​ ​ ​ ​ ​ ​ ​ Gross ​ Gross ​ ​ ​ ​ ​ Cost ​ Unrealized ​ Unrealized ​ Fair ​ Basis Gains Losses Value ​ (In thousands) Showworld ​ $ 81,385 ​ $ 204,675 ​ $ — ​ $ 286,060 Other marketable securities ​ ​ 15,274 ​ ​ — ​ ​ (12,113) ​ ​ 3,161 December 31, 2020 ​ $ 96,659 ​ $ 204,675 ​ $ (12,113) ​ $ 289,221 ​ ​ ​ ​ ​ ​ ​ ​ ​ ​ ​ ​ ​ Showworld ​ $ 81,385 ​ $ 160,205 ​ $ — ​ $ 241,590 June 30, 2021 ​ $ 81,385 ​ $ 160,205 ​ $ — ​ $ 241,590 ​</t>
        </is>
      </c>
      <c r="C4" s="4" t="inlineStr">
        <is>
          <t>4. Long-term Investments Long-term investments comprised of investments in publicly traded companies, privately held companies, and limited partnerships. The following sets forth the changes in the Group’s long-term investments: ​ ​ ​ ​ ​ ​ ​ ​ ​ ​ ​ ​ ​ ​ ​ ​ Equity Securities ​ ​ ​ ​ Equity Securities With ​ ​ ​ ​ ​ Without Readily ​ ​ ​ ​ Readily Determinable Fair ​ ​ ​ ​ Determinable Fair Values Equity Method Values Total ​ ​ (In thousands) Balance at December 31, 2020 ​ $ 579,084 ​ $ 311,161 ​ $ 289,221 ​ $ 1,179,466 Investments made/transfers from prepayments ​ ​ 67,957 ​ ​ 159,584 ​ ​ — ​ ​ 227,541 Income from equity method investment, net ​ ​ — ​ ​ 17,688 ​ ​ — ​ ​ 17,688 Dividend received from equity method investments ​ ​ — ​ ​ (11,695) ​ ​ — ​ ​ (11,695) Disposal of investments ​ ​ (16,883) ​ ​ — ​ ​ (4,946) ​ ​ (21,829) Changes from measurement alternative to consolidation (Note 6) ​ ​ (66,415) ​ ​ — ​ ​ — ​ ​ (66,415) Reclassification of equity investment without readily determinable fair values to those with readily determinable fair values ​ ​ (142,000) ​ ​ — ​ ​ 142,000 ​ ​ — Impairment on investments ​ ​ (102,594) ​ ​ — ​ ​ — ​ ​ (102,594) Fair value change through earnings ​ ​ (26,810) ​ ​ — ​ ​ (6,263) ​ ​ (33,073) Currency translation adjustment ​ ​ 3,565 ​ ​ 2,895 ​ ​ — ​ ​ 6,460 Balance at September 30, 2021 ​ $ 295,904 ​ $ 479,633 ​ $ 420,012 ​ $ 1,195,549 ​ For the nine months ended September 30, 2021, the Group invested in private high-tech companies totaling $68.0 million, which were accounted for under investments without readily determinable fair values. These investments were to further expand and strengthen the Group’s ecosystem and mainly included a further investment of $39.5 million in a leading mobile photo and video application in China during the nine months ended September 30, 2021. The Group obtained control of the company operating the mobile photo and video application through the step acquisition and recorded $27.6 million fair value change loss for the equity interest previously held by the Group immediately prior to the step acquisition. The impact of the transaction was reflected in the changes from measurement alternative to consolidation. The Group also invested $159.6 million in companies, which mainly included several investment funds and were accounted for under equity method, for the nine months ended September 30, 2021.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classifies the valuation techniques on investments that use similar identifiable transaction prices as Level 2 of fair value measurements. The following table summarizes the total carrying value of the equity investments accounted for under the measurement alternative as of September 30, 2021, including cumulative upward and downward adjustments made to the initial cost basis of the securities. The Group recorded $130.2 million downward adjustment for the nine months ended September 30, 2021, which included $102.6 million impairment for equity investments accounted for under the measurement alternative in the period. The Group recorded a $75.3 million full impairment for investment in Yixia Tech Co., Ltd. for the nine months ended September 30, 2021 due to its unsatisfied financial performance with no obvious upturn or potential financing solutions in the foreseeable future. ​ ​ ​ ​ ​ ​ Cumulative Results ​ ​ ​ (In thousands) Initial cost basis ​ $ 713,552 Upward adjustments ​ ​ 82,217 Downward adjustments ​ ​ (513,861) Foreign currency translation ​ ​ 13,996 Total carrying value at September 30, 2021 ​ $ 295,904 ​ Investments in marketable equity securities are valued using the market approach based on the quoted prices in active markets at the reporting dates. The Group classified the valuation techniques that use these inputs as Level 1 of fair value measurements. The Group recorded $6.3 million fair value loss, which was unrealized in the nine months ended September 30, 2021, and the fair value of the marketable securities was $420.0 million as of September 30, 2021. The following table shows the carrying amount and fair value of the marketable securities: ​ ​ ​ ​ ​ ​ ​ ​ ​ ​ ​ ​ ​ ​ ​ ​ ​ ​ ​ Gross ​ Gross ​ ​ ​ ​ ​ Cost ​ Unrealized ​ Unrealized ​ Fair ​ Basis Gains Losses Value ​ (In thousands) Showworld ​ $ 81,385 ​ $ 204,675 ​ $ — ​ $ 286,060 Other marketable securities ​ ​ 15,274 ​ ​ — ​ ​ (12,113) ​ ​ 3,161 December 31, 2020 ​ $ 96,659 ​ $ 204,675 ​ $ (12,113) ​ $ 289,221 ​ ​ ​ ​ ​ ​ ​ ​ ​ ​ ​ ​ ​ Showworld ​ $ 81,385 ​ $ 105,384 ​ $ — ​ $ 186,769 Didi ​ $ 142,000 ​ $ 91,243 ​ $ — ​ $ 233,243 September 30, 2021 ​ $ 223,385 ​ $ 196,627 ​ $ — ​ $ 420,012 ​ One of the Group’s investees, Didi Global Inc. (“Didi”), a company operating a mobility technology platform, completed its initial public offering and started trading on July 1, 2021, China time. Therefore, investment in Didi amounting to $142.0 million was transferred from measurement alternative to equity securities with readily determinable fair value, and a fair value change gain of $91.2 million was recorded for the nine months ended September 30, 2021. The Group recorded a fair value change loss of $99.3 million in Showworld for the nine month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9 Months Ended</t>
        </is>
      </c>
    </row>
    <row r="2">
      <c r="B2" s="2" t="inlineStr">
        <is>
          <t>Jun. 30, 2021</t>
        </is>
      </c>
      <c r="C2" s="2" t="inlineStr">
        <is>
          <t>Sep. 30, 2021</t>
        </is>
      </c>
    </row>
    <row r="3">
      <c r="A3" s="3" t="inlineStr">
        <is>
          <t>Leases</t>
        </is>
      </c>
    </row>
    <row r="4">
      <c r="A4" s="4" t="inlineStr">
        <is>
          <t>Leases</t>
        </is>
      </c>
      <c r="B4" s="4" t="inlineStr">
        <is>
          <t>5. Leases The Group has operating leases primarily for office spaces in China.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Additionally, certain lease agreements with SINA contain variable payments, which are determined based on actual SINA headquarters spaces occupied by the Group and are expensed as incurred and not included in the operating lease assets and liabilities. The components of lease cost for the six months ended June 30, 2020 and 2021 were as follows: ​ ​ ​ ​ ​ ​ ​ ​ ​ ​ Six Months Ended June 30, ​ 2020 2021 ​ ​ (Unaudited) ​ ​ ​ ​ ​ (In thousands) Operating lease cost ​ $ 2,246 ​ $ 3,339 Short-term lease cost ​ ​ 1,611 ​ 1,921 Variable lease cost ​ ​ 2,131 ​ 2,598 Total lease cost ​ $ 5,988 ​ $ 7,858 ​ Other information related to leases was as follows: ​ ​ ​ ​ ​ ​ ​ ​ ​ ​ Six Months Ended June 30, ​ 2020 2021 ​ ​ (Unaudited) ​ ​ ​ ​ ​ ​ (In thousands) Supplemental Cash Flows Information: ​ ​ ​ ​ ​ ​ Cash paid for amounts included in the measurement of lease liabilities: ​ ​ ​ ​ Cash paid for operating leases ​ $ (2,589) ​ $ (3,938) Operating lease assets obtained in exchange for operating lease liabilities ​ $ — ​ $ 8,287 ​ Maturities of lease liabilities under operating leases as of June 30, 2021 were as follows: ​ ​ ​ ​ ​ Twelve Months Ended June 30, (In thousands) 2022 ​ $ 6,020 2023 ​ 2,020 2024 ​ ​ 1,612 2025 ​ ​ 1,434 2026 and thereafter ​ 1,714 Total future payments for recognized leasing assets ​ $ 12,800 Less: imputed interest ​ 1,052 Total lease liabilities ​ $ 11,748 ​ As of June 30, 2021, operating leases recognized in lease liabilities have average remaining lease terms of 3.6 years and weighted-average discount rate of 5%. As of June 30, 2021, the Group had no lease contract that has been entered into but not yet commenced.</t>
        </is>
      </c>
      <c r="C4" s="4" t="inlineStr">
        <is>
          <t>5. Leases The Group has operating leases primarily for office spaces in China.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unaudited interim condensed consolidated balance sheets. The Group has chosen to not recognize lease assets and lease liabilities for leases with a term of twelve months or less on the unaudited interim condensed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Additionally, certain lease agreements with SINA contain variable payments, which are determined based on actual SINA headquarters spaces occupied by the Group and are expensed as incurred and not included in the operating lease assets and liabilities. The components of lease cost for the nine months ended September 30, 2020 and 2021 were as follows: ​ ​ ​ ​ ​ ​ ​ ​ ​ ​ Nine Months Ended September 30, ​ 2020 2021 ​ ​ (In thousands) Operating lease cost ​ $ 3,515 ​ $ 5,206 Short-term lease cost ​ ​ 2,336 ​ 2,940 Variable lease cost ​ ​ 3,349 ​ 4,041 Total lease cost ​ $ 9,200 ​ $ 12,187 ​ Other information related to leases was as follows: ​ ​ ​ ​ ​ ​ ​ ​ ​ ​ Nine Months Ended September 30, ​ 2020 2021 ​ ​ ​ (In thousands) Supplemental Cash Flows Information: ​ ​ ​ ​ ​ ​ Cash paid for amounts included in the measurement of lease liabilities: ​ ​ ​ ​ Cash paid for operating leases ​ $ (3,922) ​ $ (5,824) Operating lease assets obtained in exchange for operating lease liabilities ​ $ 1,183 ​ $ 8,301 ​ Maturities of lease liabilities under operating leases as of September 30, 2021 were as follows: ​ ​ ​ ​ ​ Twelve Months Ended September 30, (In thousands) 2022 ​ $ 5,001 2023 ​ 1,979 2024 ​ ​ 1,617 2025 ​ ​ 1,436 2026 and thereafter ​ 1,358 Total future payments for recognized leasing assets ​ $ 11,391 Less: imputed interest ​ 1,155 Total lease liabilities ​ $ 10,236 ​ As of September 30, 2021, operating leases recognized in lease liabilities have average remaining lease terms of 3.6 years and weighted-average discount rate of 5%. As of September 30, 2021, the Group had no lease contract that has been entered into but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Goodwill, Intangible Assets and Acquisitions</t>
        </is>
      </c>
      <c r="B1" s="2" t="inlineStr">
        <is>
          <t>6 Months Ended</t>
        </is>
      </c>
      <c r="C1" s="2" t="inlineStr">
        <is>
          <t>9 Months Ended</t>
        </is>
      </c>
    </row>
    <row r="2">
      <c r="B2" s="2" t="inlineStr">
        <is>
          <t>Jun. 30, 2021</t>
        </is>
      </c>
      <c r="C2" s="2" t="inlineStr">
        <is>
          <t>Sep. 30, 2021</t>
        </is>
      </c>
    </row>
    <row r="3">
      <c r="A3" s="3" t="inlineStr">
        <is>
          <t>Goodwill, Intangible Assets and Acquisitions</t>
        </is>
      </c>
    </row>
    <row r="4">
      <c r="A4" s="4" t="inlineStr">
        <is>
          <t>Goodwill, Intangible Assets and Acquisitions</t>
        </is>
      </c>
      <c r="B4" s="4" t="inlineStr">
        <is>
          <t>6. Goodwill, Intangible Assets and Acquisitions In the second quarter of 2021, the Group acquired another 51.2% equity interest of an investee operating a leading mobile photo and video application in China, Wuta application, in which the Group previously held 34.8% equity interest, with a cash consideration of $39.5 million. The Group obtained the control and held 86% equity interest in the investee upon completion of the transaction on May 1, 2021. An independent valuation firm was engaged by the Group to help the management determine the fair value of assets and liabilities obtained from the transaction. The identifiable intangible assets acquired on the acquisition date included user base, domain names and operating system of $16.5 million with estimated lives ranging from three The consideration of acquisition of the mobile app company was allocated based on the fair value of the assets acquired and the liabilities assumed as follows: ​ ​ ​ ​ ​ ​ ​ As of May 1, 2021 ​ ​ (In thousands) Consideration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 ​ The acquisition mentioned above resulted an immaterial impact to revenues and net income for the six months end 2021. Since it did not have a material impact on the Group’s consolidated financial statements, pro forma disclosures have not been presented. Apart from what have been mentioned above, there was no acquisition during the six months ended June 30, 2021. ​ The following sets forth the changes in the Group’s goodwill by segment: ​ ​ ​ ​ ​ ​ ​ ​ ​ ​ ​ ​ Advertising &amp; Value-added ​ ​ ​ ​ Marketing ​ services ​ Total ​ ​ (In thousands) Balance as of December 31, 2020 ​ $ 30,899 ​ $ 30,813 ​ $ 61,712 Acquisition of the company operating Wuta application ​ ​ 51,034 ​ ​ — ​ ​ 51,034 Currency translation adjustment ​ ​ 499 ​ ​ 359 ​ ​ 858 Balance as of June 30, 2021 ​ $ 82,432 ​ $ 31,172 ​ $ 113,604 ​ The increase of the balance in the six months ended June 30, 2021 was mainly due to the goodwill arising from the acquisition of the company operating Wuta application completed in the second quarter of 2021. The following table summarizes the Group’s intangible assets arising from acquisitions: ​ ​ ​ ​ ​ ​ ​ ​ ​ ​ ​ ​ ​ ​ ​ ​ ​ ​ ​ ​ ​ ​ As of December 31, 2020 ​ As of June 30, 2021 ​ ​ ​ ​ ​ Accumulated ​ ​ ​ ​ ​ ​ ​ Accumulated ​ ​ ​ ​ Cost Amortization Net Cost Amortization Net ​ ​ (In thousands) ​ (In thousands) Game related ​ $ 127,238 ​ $ (2,199) ​ $ 125,039 ​ $ 128,725 ​ $ (8,905) ​ $ 119,820 Technology ​ ​ 9,544 ​ ​ (4,417) ​ ​ 5,127 ​ ​ 10,012 ​ ​ (4,918) ​ ​ 5,094 Trademark and Domain name ​ 12,788 ​ (1,542) ​ 11,246 ​ 19,763 ​ (2,792) ​ 16,971 Supplier-relationship ​ 10,253 ​ (4,689) ​ 5,564 ​ 10,373 ​ (5,798) ​ 4,575 Others ​ 2,449 ​ (2,449) ​ — ​ 13,706 ​ (2,989) ​ 10,717 Total ​ $ 162,272 ​ $ (15,296) ​ $ 146,976 ​ $ 182,579 ​ $ (25,402) ​ $ 157,177 ​ The amortization expense for the six months ended June 30, 2020 and 2021 was $1.6 million and $9.9 million, respectively. As of June 30, 2021, estimated amortization expenses for future periods are expected as follows: ​ ​ ​ ​ ​ Year Ended December 31, (In thousands) The remainder of 2021 ​ $ 11,348 2022 ​ ​ 22,347 2023 ​ ​ 20,858 2024 ​ ​ 19,191 2025 and thereafter ​ 83,433 Total expected amortization expense ​ $ 157,177 ​</t>
        </is>
      </c>
      <c r="C4" s="4" t="inlineStr">
        <is>
          <t>6. Goodwill, Intangible Assets and Acquisitions In the second quarter of 2021, the Group acquired another 51.2% equity interest of an investee operating a leading mobile photo and video application in China, Wuta application, in which the Group previously held 34.8% equity interest, with a cash consideration of $39.5 million. The Group obtained the control and held 86% equity interest in the investee upon completion of the transaction on May 1, 2021. An independent valuation firm was engaged by the Group to help the management determine the fair value of assets and liabilities obtained from the transaction. The identifiable intangible assets acquired on the acquisition date included user base, domain names and operating system of $16.5 million with estimated lives ranging from three The consideration of acquisition of the mobile app company was allocated based on the fair value of the assets acquired and the liabilities assumed as follows: ​ ​ ​ ​ ​ ​ As of May 1, 2021 ​ ​ (In thousands) Consideration ​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 ​ In August, 2021, the Group acquired an E-sports team and related assets. An independent valuation firm was engaged by the Group to help the management determine the fair value of assets and liabilities obtained from the transaction. The identifiable intangible assets acquired on acquisition date included game related assets of $19.3 million with estimated lives of ten years. The intangible assets were measured at fair value upon acquisition primarily using royalty savings method and multi-periods excess earning method. Key assumptions used in determining the fair value of these intangible assets include discount rate, terminal growth rate and royalty rate. The consideration of acquisition of the E-sports team and related assets was allocated based on the fair value of the assets acquired and the liabilities assumed as follows: ​ ​ ​ ​ ​ ​ As of August 1, 2021 ​ ​ (In thousands) Consideration ​ $ 30,953 ​ ​ ​ ​ Identifiable intangible assets acquired ​ 19,274 Goodwill ​ 14,745 Liabilities assumed ​ (3,066) Total ​ $ 30,953 ​ The acquisition mentioned above resulted an immaterial impact to revenues and net income for the nine months ended September 30, 2021. Since it did not have a material impact on the Group’s unaudited interim condensed consolidated financial statements, pro forma disclosures have not been presented. Apart from what have been mentioned above, there was no acquisition during the nine months ended September 30, 2021. ​ The following sets forth the changes in the Group’s goodwill by segment: ​ ​ ​ ​ ​ ​ ​ ​ ​ ​ ​ ​ Advertising &amp; Value-added ​ ​ ​ ​ Marketing ​ services ​ Total ​ ​ (In thousands) Balance as of December 31, 2020 ​ $ 30,899 ​ $ 30,813 ​ $ 61,712 Acquisition of the company operating Wuta application ​ ​ 51,034 ​ ​ — ​ ​ 51,034 Acquisition of an E-sports team ​ ​ — ​ ​ 14,745 ​ ​ 14,745 Currency translation adjustment ​ ​ 638 ​ ​ 447 ​ ​ 1,085 Balance as of September 30, 2021 ​ $ 82,571 ​ $ 46,005 ​ $ 128,576 ​ The increase of the balance in the nine months ended September 30, 2021 was mainly due to the goodwill arising from the acquisition of the company operating Wuta application and the acquisition of the E-sports team and related assets. The following table summarizes the Group’s intangible assets arising from acquisitions: ​ ​ ​ ​ ​ ​ ​ ​ ​ ​ ​ ​ ​ ​ ​ ​ ​ ​ ​ ​ ​ ​ As of December 31, 2020 ​ As of September 30, 2021 ​ ​ ​ ​ ​ Accumulated ​ ​ ​ ​ ​ ​ ​ Accumulated ​ ​ ​ ​ Cost Amortization Net Cost Amortization Net ​ ​ (In thousands) ​ (In thousands) Game related ​ $ 127,238 ​ $ (2,199) ​ $ 125,039 ​ $ 148,262 ​ $ (12,588) ​ $ 135,674 Technology ​ ​ 9,544 ​ ​ (4,417) ​ ​ 5,127 ​ ​ 10,029 ​ ​ (5,172) ​ ​ 4,857 Trademark and Domain name ​ 12,788 ​ (1,542) ​ 11,246 ​ 19,796 ​ (3,595) ​ 16,201 Supplier-relationship ​ 10,253 ​ (4,689) ​ 5,564 ​ 10,391 ​ (6,336) ​ 4,055 Others ​ 2,449 ​ (2,449) ​ — ​ 13,729 ​ (3,760) ​ 9,969 Total ​ $ 162,272 ​ $ (15,296) ​ $ 146,976 ​ $ 202,207 ​ $ (31,451) ​ $ 170,756 ​ The amortization expense for the nine months ended September 30, 2020 and 2021 was $2.5 million and $15.9 million, respectively. As of September 30, 2021, estimated amortization expenses for future periods are expected as follows: ​ ​ ​ ​ ​ Year Ended December 31, (In thousands) The remainder of 2021 ​ $ 6,166 2022 ​ ​ 24,317 2023 ​ ​ 22,825 2024 ​ ​ 21,156 2025 and thereafter ​ 96,292 Total expected amortization expense ​ $ 170,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9 Months Ended</t>
        </is>
      </c>
    </row>
    <row r="2">
      <c r="B2" s="2" t="inlineStr">
        <is>
          <t>Jun. 30, 2021</t>
        </is>
      </c>
      <c r="C2" s="2" t="inlineStr">
        <is>
          <t>Sep. 30, 2021</t>
        </is>
      </c>
    </row>
    <row r="3">
      <c r="A3" s="3" t="inlineStr">
        <is>
          <t>Stock-Based Compensation</t>
        </is>
      </c>
    </row>
    <row r="4">
      <c r="A4" s="4" t="inlineStr">
        <is>
          <t>Stock-Based Compensation</t>
        </is>
      </c>
      <c r="B4" s="4" t="inlineStr">
        <is>
          <t>7. Stock-Based Compensation In March 2014, the Company adopted the 2014 Share Incentive Plan (the “2014 Plan”), which included the remaining 4.6 million shares from the terminated 2010 Share Incentive Plan, plus an additional 1.0 million shares. On January 1, 2015, shares in the 2014 Plan, which has a term life of ten years,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s. Stock-based compensation related to the grants is amortized generally over four years on a straight-line basis (generally one year for performance-based restricted shares). The following table sets forth the stock-based compensation included in each of the relevant accounts: ​ ​ ​ ​ ​ ​ ​ ​ ​ ​ Six Months Ended June 30, ​ 2020 2021* ​ ​ (Unaudited) ​ ​ ​ ​ ​ (In thousands) Cost of revenues ​ $ 2,502 $ 3,240 Sales and marketing ​ 4,263 5,549 Product development ​ 14,452 18,213 General and administrative ​ 8,971 9,219 ​ ​ $ 30,188 ​ $ 36,221 * Excluded non-cash stock-based compensation of $1.6 million to SINA employees charged through Amount due from SINA for the six months end June 30, 2021. ​ The following table sets forth a summary of the number of shares available for issuance: ​ ​ ​ ​ ​ Shares Available ​ ​ (In thousands) December 31, 2020 12,495 Addition ​ — Granted* ​ (1,098) Cancelled/expired/forfeited ​ 277 June 30, 2021 11,674 * During the six months ended June 30, 2021, 1.1 million restricted share units were granted under the 2014 Plan. No options were granted for the six months ended June 30, 2021. Stock Options The following table sets forth a summary of option activities under the Company’s stock option program: ​ ​ ​ ​ ​ ​ ​ ​ ​ ​ ​ ​ ​ ​ ​ ​ Weighted Average ​ ​ ​ ​ Options ​ Weighted Average ​ Remaining ​ Aggregate ​ ​ Outstanding ​ Exercise Price ​ Contractual Life ​ Intrinsic Value ​ ​ (In thousands) ​ ​ ​ ​ (In years) ​ (In thousands) December 31, 2020 551 ​ $ 28.85 5.8 ​ $ 6,683 Granted — ​ ​ — ​ ​ ​ ​ ​ Exercised (72) ​ $ 3.50 ​ ​ ​ ​ ​ Cancelled/expired/forfeited (10) ​ ​ 32.68 ​ ​ ​ ​ ​ June 30, 2021 469 ​ $ 32.68 ​ 6.1 ​ $ 9,342 ​ ​ ​ ​ ​ ​ ​ ​ ​ ​ ​ Vested and expected to vest as of June 30, 2021 423 ​ $ 32.68 6.1 ​ $ 8,428 Exercisable as of June 30, 2021 — ​ $ — — ​ $ — ​ The total intrinsic value of options exercised for the six months ended June 30, 2021 was $3.4 million. The intrinsic value is calculated as the difference between the market value on the date of exercise and the exercise price of the shares. As reported by the NASDAQ Global Selected Market, the Company’s ending stock price as of December 31, 2020 and June 30, 2021 was $40.99 and $52.62, respectively. Cash received from the exercise of stock options during the six months ended June 30, 2020 and 2021 was $0.1 million and $0.2 million, respectively. As of June 30, 2021, unrecognized compensation cost (adjusted for estimated forfeitures) was $4.5 million, which was related to non-vested stock options granted to the Company’s employees and directors. This cost is expected to be recognized over a weighted-average period of 3.1 years. Information regarding stock options outstanding at June 30, 2021 is summarized below: ​ ​ ​ ​ ​ ​ ​ ​ ​ ​ ​ ​ ​ ​ ​ ​ ​ ​ Weighted ​ ​ ​ Weighted ​ Weighted Average ​ ​ Options ​ Average ​ Options ​ Average ​ Remaining Range of Exercise Prices Outstanding Exercise Price Exercisable Exercise Price Contractual Life ​ ​ (In thousands) ​ ​ ​ ​ (In thousands) ​ ​ ​ ​ (In years) $32.68 469 ​ $ 32.68 — ​ $ — — ​ Restricted Share Units ​ Summary of Performance-Based Restricted Share Units The following table sets forth a summary of performance-based restricted share unit activities: ​ ​ ​ ​ ​ ​ ​ ​ ​ Weighted-Average ​ ​ ​ ​ Grant Date ​ ​ Shares Granted ​ Fair Value ​ ​ (In thousands) ​ ​ December 31, 2020 ​ 17 ​ $ 36.49 Awarded ​ 1 ​ $ 47.09 Vested ​ (2) ​ $ 36.49 Cancelled ​ (15) ​ $ 36.49 June 30, 2021 1 ​ $ 47.09 ​ As of June 30, 2021, there was no material unrecognized compensation cost (adjusted for estimated forfeitures), which was related to performance-based restricted share units granted to the Company’s employees. ​ Summary of Service-Based Restricted Share Units The following table sets forth a summary of service-based restricted share unit activities: ​ ​ ​ ​ ​ ​ ​ ​ ​ Weighted- ​ ​ ​ ​ Average ​ ​ Shares ​ Grant Date ​ ​ Granted ​ Fair Value ​ ​ (In thousands) ​ ​ ​ December 31, 2020 ​ 4,324 ​ $ 41.86 Awarded 1,097 ​ $ 46.06 Vested ​ (520) ​ $ 52.65 Cancelled ​ (252) ​ $ 38.98 ​ ​ ​ ​ ​ ​ June 30, 2021 4,649 ​ $ 41.81 ​ As of June 30, 2021, unrecognized compensation cost (adjusted for estimated forfeitures) was $134.4 million,which was related to non-vested service-based restricted share units granted to the Company’s employees and directors. This cost is expected to be recognized over a weighted-average period of 2.7 years. The total fair value based on the vesting date of the restricted share units vested was $27.4 million for the six months ended June 30, 2021.</t>
        </is>
      </c>
      <c r="C4" s="4" t="inlineStr">
        <is>
          <t>7. Stock-Based Compensation In March 2014, the Company adopted the 2014 Share Incentive Plan (the “2014 Plan”), which included the remaining 4.6 million shares from the terminated 2010 Share Incentive Plan, plus an additional 1.0 million shares. On January 1, 2015, shares in the 2014 Plan, which has a term life of ten years,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s. Stock-based compensation related to the grants is amortized generally over four years on a straight-line basis (generally one year for performance-based restricted shares). The following table sets forth the stock-based compensation included in each of the relevant accounts: ​ ​ ​ ​ ​ ​ ​ ​ ​ ​ Nine Months Ended September 30, ​ 2020 2021* ​ ​ (In thousands) Cost of revenues ​ $ 3,909 $ 5,690 Sales and marketing ​ 6,886 10,249 Product development ​ 22,890 29,260 General and administrative ​ 14,100 16,059 ​ ​ $ 47,785 ​ $ 61,258 * Excluded non-cash stock-based compensation of $5.2 million to SINA employees charged through Amount due from SINA for the nine months end September 30, 2021. ​ The following table sets forth a summary of the number of shares available for issuance: ​ ​ ​ ​ ​ Shares Available ​ ​ (In thousands) December 31, 2020 12,495 Addition ​ — Granted* ​ (4,407) Cancelled/expired/forfeited ​ 613 September 30, 2021 8,701 * During the nine months ended September 30, 2021, 4.4 million restricted share units were granted under the 2014 Plan. No options were granted for the nine months ended September 30, 2021. Stock Options The following table sets forth a summary of option activities under the Company’s stock option program: ​ ​ ​ ​ ​ ​ ​ ​ ​ ​ ​ ​ ​ ​ ​ ​ Weighted Average ​ ​ ​ ​ Options ​ Weighted Average ​ Remaining ​ Aggregate ​ ​ Outstanding ​ Exercise Price ​ Contractual Life ​ Intrinsic Value ​ ​ (In thousands) ​ ​ ​ ​ (In years) ​ (In thousands) December 31, 2020 551 ​ $ 28.85 5.8 ​ $ 6,683 Granted — ​ ​ — ​ ​ ​ ​ ​ Exercised (102) ​ $ 12.11 ​ ​ ​ ​ ​ Cancelled/expired/forfeited (54) ​ $ 32.68 ​ ​ ​ ​ ​ September 30, 2021 395 ​ $ 32.68 ​ 5.9 ​ $ 5,847 ​ ​ ​ ​ ​ ​ ​ ​ ​ ​ ​ Vested and expected to vest as of September 30, 2021 359 ​ $ 32.68 5.9 ​ $ 5,316 Exercisable as of September 30,2021 85 ​ $ 32.68 5.9 ​ $ 1,263 ​ The total intrinsic value of options exercised for the nine months ended September 30, 2021 was $4.0 million. The intrinsic value is calculated as the difference between the market value on the date of exercise and the exercise price of the shares. As reported by the NASDAQ Global Selected Market, the Company’s ending stock price as of December 31, 2020 and September 30, 2021 was $40.99 and $47.49, respectively. Cash received from the exercise of stock options during the nine months ended September 30, 2020 and 2021 was $0.1 million and $1.2 million, respectively. As of September 30, 2021, unrecognized compensation cost (adjusted for estimated forfeitures) was $3.6 million, which was related to non-vested stock options granted to the Company’s employees and directors. This cost is expected to be recognized over a weighted-average period of 2.9 years. Information regarding stock options outstanding at September 30, 2021 is summarized below: ​ ​ ​ ​ ​ ​ ​ ​ ​ ​ ​ ​ ​ ​ ​ ​ ​ ​ Weighted ​ ​ ​ Weighted ​ Weighted Average ​ ​ Options ​ Average ​ Options ​ Average ​ Remaining Range of Exercise Prices Outstanding Exercise Price Exercisable Exercise Price Contractual Life ​ ​ (In thousands) ​ ​ ​ ​ (In thousands) ​ ​ ​ ​ (In years) $32.68 395 ​ $ 32.68 85 ​ $ 32.68 5.9 ​ Restricted Share Units ​ Summary of Performance-Based Restricted Share Units The following table sets forth a summary of performance-based restricted share unit activities: ​ ​ ​ ​ ​ ​ ​ ​ ​ Weighted-Average ​ ​ ​ ​ Grant Date ​ ​ Shares Granted ​ Fair Value ​ ​ (In thousands) ​ ​ December 31, 2020 ​ 17 ​ $ 36.49 Awarded ​ 15 ​ $ 54.08 Vested ​ (2) ​ $ 38.78 Cancelled ​ (19) ​ $ 40.63 September 30, 2021 11 ​ $ 54.17 ​ As of September 30, 2021, there was no material unrecognized compensation cost (adjusted for estimated forfeitures), which was related to performance-based restricted share units granted to the Company’s employees. Summary of Service-Based Restricted Share Units The following table sets forth a summary of service-based restricted share unit activities: ​ ​ ​ ​ ​ ​ ​ ​ ​ Weighted- ​ ​ ​ ​ Average ​ ​ Shares ​ Grant Date ​ ​ Granted ​ Fair Value ​ ​ (In thousands) ​ ​ ​ December 31, 2020 ​ 4,324 ​ $ 41.86 Awarded 4,392 ​ $ 50.44 Vested ​ (1,299) ​ $ 44.28 Cancelled ​ (540) ​ $ 44.01 ​ ​ ​ ​ ​ ​ September 30, 2021 6,877 ​ $ 46.72 ​ As of September 30, 2021, unrecognized compensation cost (adjusted for estimated forfeitures) was $232.9 million, which was related to non-vested service-based restricted share units granted to the Company’s employees and directors. This cost is expected to be recognized over a weighted-average period of 3.3 years. The total fair value based on the vesting date of the restricted share units vested was $66.9 million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ther Balance Sheet Components</t>
        </is>
      </c>
      <c r="B1" s="2" t="inlineStr">
        <is>
          <t>6 Months Ended</t>
        </is>
      </c>
      <c r="C1" s="2" t="inlineStr">
        <is>
          <t>9 Months Ended</t>
        </is>
      </c>
    </row>
    <row r="2">
      <c r="B2" s="2" t="inlineStr">
        <is>
          <t>Jun. 30, 2021</t>
        </is>
      </c>
      <c r="C2" s="2" t="inlineStr">
        <is>
          <t>Sep. 30, 2021</t>
        </is>
      </c>
    </row>
    <row r="3">
      <c r="A3" s="3" t="inlineStr">
        <is>
          <t>Other Balance Sheet Components</t>
        </is>
      </c>
    </row>
    <row r="4">
      <c r="A4" s="4" t="inlineStr">
        <is>
          <t>Other Balance Sheet Components</t>
        </is>
      </c>
      <c r="B4" s="4" t="inlineStr">
        <is>
          <t>8. Other Balance Sheet Components ​ ​ ​ ​ ​ ​ ​ ​ ​ ​ ​ ​ ​ As of ​ ​ June 30, ​ December 31, ​ June 30, ​ 2020 2020 2021 ​ ​ (Unaudited) ​ ​ ​ ​ ​ ​ ​ ​ ​ (In thousands) Accounts receivable, net: ​ ​ ​ ​ ​ ​ ​ ​ ​ Due from third parties ​ ​ ​ ​ $ 343,220 ​ $ 503,126 Due from Alibaba ​ ​ ​ ​ 135,321 ​ 122,991 Due from other related parties ​ ​ ​ ​ 48,625 ​ 40,972 Total gross amount ​ ​ ​ ​ $ 527,166 ​ $ 667,089 Allowance for credit losses: ​ ​ ​ ​ ​ ​ ​ ​ ​ Balance at the beginning of the year/period ​ (36,594) ​ (36,594) ​ (35,156) Additional provision charged to expenses, net ​ (25,233) ​ (53,124) ​ (10,444) Write-off ​ ​ 22,587 ​ ​ 54,562 ​ ​ 9,720 Balance at the end of the year/period ​ (39,240) ​ (35,156) ​ (35,880) ​ ​ ​ ​ ​ $ 492,010 ​ $ 631,209 ​ ​ ​ ​ ​ ​ ​ ​ ​ ​ Prepaid expenses and other current assets: ​ ​ ​ ​ ​ ​ ​ ​ ​ Rental and other deposits ​ ​ ​ ​ $ 1,186 ​ $ 1,169 Deductible value-added taxes ​ ​ ​ ​ ​ 598 ​ ​ 4,960 Investment prepayment (1) ​ ​ ​ ​ ​ 15,308 ​ ​ 15,487 Loans to and interest receivable from other related parties (2) (Note 10) ​ ​ ​ ​ ​ 158,622 ​ ​ 336,558 Loans to and interest receivable from third parties (2) ​ ​ ​ ​ ​ 41,784 ​ ​ 148,891 Advertising prepayment ​ ​ ​ ​ ​ 18,888 ​ ​ 11,907 Prepayment to outsourced service providers ​ ​ ​ ​ ​ 3,719 ​ ​ 3,727 Amounts deposited by users (3) ​ ​ ​ ​ ​ 45,745 ​ ​ 49,849 Content fees ​ ​ ​ ​ ​ 3,080 ​ ​ 352 Others ​ ​ ​ ​ 7,827 ​ 14,393 ​ ​ ​ ​ ​ $ 296,757 ​ $ 587,293 ​ ​ ​ ​ ​ ​ ​ ​ ​ ​ Property and equipment, net: ​ ​ ​ ​ ​ ​ ​ ​ ​ Computers and equipment ​ ​ ​ ​ $ 165,880 ​ $ 173,498 Leasehold improvements ​ ​ ​ ​ 6,429 ​ 6,924 Furniture and fixtures ​ ​ ​ ​ 2,159 ​ 2,437 Others ​ ​ ​ ​ 5,077 ​ 6,431 Property and equipment, gross ​ ​ ​ ​ 179,545 ​ 189,290 Accumulated depreciation ​ ​ ​ ​ (118,913) ​ (128,257) ​ ​ ​ ​ ​ $ 60,632 ​ $ 61,033 ​ ​ ​ ​ ​ ​ ​ ​ ​ ​ Other non-current assets ​ ​ ​ ​ ​ ​ ​ ​ ​ Investment related deposits (4) ​ ​ ​ ​ $ 15,450 ​ $ 408,432 Prepayment for purchase of SINA Plaza (5) ​ ​ ​ ​ ​ — ​ ​ 131,636 Deferred tax assets ​ ​ ​ ​ ​ 27,020 ​ ​ 27,279 Others ​ ​ ​ ​ ​ 2,126 ​ ​ 14,998 ​ ​ ​ ​ ​ $ 44,596 ​ $ 582,345 ​ ​ ​ ​ ​ ​ ​ ​ ​ ​ Accrued and other liabilities (6) : ​ ​ ​ ​ ​ ​ ​ ​ ​ Payroll and welfare ​ ​ ​ ​ $ 126,023 ​ $ 138,603 Marketing expenses ​ ​ ​ ​ 59,410 ​ 79,173 Sales rebates ​ ​ ​ ​ 222,064 ​ 312,418 Professional fees ​ ​ ​ ​ 3,880 ​ 7,431 VAT and other tax payable ​ ​ ​ ​ 49,971 ​ 54,744 Amounts due to users (3) ​ ​ ​ ​ ​ 45,745 ​ ​ 49,849 Unpaid consideration for acquisition ​ ​ ​ ​ ​ 10,280 ​ ​ — Unpaid consideration for investment ​ ​ ​ ​ ​ 19,257 ​ ​ 434 Interest payable for convertible debt and unsecured senior notes ​ ​ ​ ​ ​ 923 ​ ​ 27,579 Others ​ ​ ​ ​ 19,200 ​ 22,159 ​ ​ ​ ​ ​ $ 556,753 ​ $ 692,390 (1) For the year ended December 31,2020 and six months ended June 30, 2021, the Group recognized $1.5 million and nil of impairment charges on investment prepayment (all fully impaired), respectively, due to the deterioration of investees’ operations resulting in their inability to refund the prepayments. (2) Loans to related parties and third parties incurred for the six months ended June 30, 2021 were non-trade in nature. (3)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consolidated balance sheets. (4) As of June 30, 2021, investment related deposits primarily included $76.7 million in a micro loan company, $79.0 million in an insurance company and $221.9 million in a game company. These non-current assets will be transferred to long-term investment when the legal procedures are completed. (5) Weibo entered into a letter of intent to purchase the office building (SINA Plaza) from SINA. As of June 30, 2021, the balance of prepayment for SINA Plaza was $131.6 million. (6) Include amounts due to third parties, employees, related parties (Note 10) and Weibo wallet users.</t>
        </is>
      </c>
      <c r="C4" s="4" t="inlineStr">
        <is>
          <t>8. Other Balance Sheet Components ​ ​ ​ ​ ​ ​ ​ ​ ​ ​ ​ ​ ​ As of ​ ​ September 30, ​ December 31, ​ September 30, ​ 2020 2020 2021 ​ ​ ​ (In thousands) Accounts receivable, net: ​ ​ ​ ​ ​ ​ ​ ​ ​ Due from third parties ​ ​ ​ ​ $ 343,220 ​ $ 579,502 Due from Alibaba ​ ​ ​ ​ 135,321 ​ 98,262 Due from other related parties ​ ​ ​ ​ 48,625 ​ 41,229 Total gross amount ​ ​ ​ ​ $ 527,166 ​ $ 718,993 Allowance for credit losses: ​ ​ ​ ​ ​ ​ ​ ​ ​ Balance at the beginning of the year/period ​ (36,594) ​ (36,594) ​ (35,156) Additional provision charged to expenses, net ​ (52,900) ​ (53,124) ​ (13,160) Write-off ​ ​ 32,670 ​ ​ 54,562 ​ ​ 13,033 Balance at the end of the year/period ​ (56,824) ​ (35,156) ​ (35,283) ​ ​ ​ ​ ​ $ 492,010 ​ $ 683,710 ​ ​ ​ ​ ​ ​ ​ ​ ​ ​ Prepaid expenses and other current assets: ​ ​ ​ ​ ​ ​ ​ ​ ​ Rental and other deposits ​ ​ ​ ​ $ 1,186 ​ $ 876 Deductible value-added taxes ​ ​ ​ ​ ​ 598 ​ ​ 4,545 Investment prepayment (1) ​ ​ ​ ​ ​ 15,308 ​ ​ 310 Loans to and interest receivable from other related parties (2) (Note 10) ​ ​ ​ ​ ​ 158,622 ​ ​ 283,904 Loans to and interest receivable from third parties (2) ​ ​ ​ ​ ​ 41,784 ​ ​ 575,323 Advertising prepayment ​ ​ ​ ​ ​ 18,888 ​ ​ 9,471 Prepayment to outsourced service providers ​ ​ ​ ​ ​ 3,719 ​ ​ 3,809 Amounts deposited by users (3) ​ ​ ​ ​ ​ 45,745 ​ ​ 51,412 Content fees ​ ​ ​ ​ ​ 3,080 ​ ​ 199 Others ​ ​ ​ ​ 7,827 ​ 14,195 ​ ​ ​ ​ ​ $ 296,757 ​ $ 944,044 ​ ​ ​ ​ ​ ​ ​ ​ ​ ​ Property and equipment, net: ​ ​ ​ ​ ​ ​ ​ ​ ​ Computers and equipment ​ ​ ​ ​ $ 165,880 ​ $ 183,829 Leasehold improvements ​ ​ ​ ​ 6,429 ​ 6,923 Furniture and fixtures ​ ​ ​ ​ 2,159 ​ 2,310 Others ​ ​ ​ ​ 5,077 ​ 7,150 Property and equipment, gross ​ ​ ​ ​ 179,545 ​ 200,212 Accumulated depreciation ​ ​ ​ ​ (118,913) ​ (135,816) ​ ​ ​ ​ ​ $ 60,632 ​ $ 64,396 ​ ​ ​ ​ ​ ​ ​ ​ ​ ​ Other non-current assets ​ ​ ​ ​ ​ ​ ​ ​ ​ Investment related deposits (4) ​ ​ ​ ​ $ 15,450 ​ $ 410,741 Prepayment for purchase of SINA Plaza (5) ​ ​ ​ ​ ​ — ​ ​ 131,859 Deferred tax assets ​ ​ ​ ​ ​ 27,020 ​ ​ 27,325 Others ​ ​ ​ ​ ​ 2,126 ​ ​ 7,702 ​ ​ ​ ​ ​ $ 44,596 ​ $ 577,627 ​ ​ ​ ​ ​ ​ ​ ​ ​ ​ Accrued and other liabilities (6) : ​ ​ ​ ​ ​ ​ ​ ​ ​ Payroll and welfare ​ ​ ​ ​ $ 126,023 ​ $ 177,235 Marketing expenses ​ ​ ​ ​ 59,410 ​ 77,339 Sales rebates ​ ​ ​ ​ 222,064 ​ 296,560 Professional fees ​ ​ ​ ​ 3,880 ​ 7,482 VAT and other tax payable ​ ​ ​ ​ 49,971 ​ 57,339 Amounts due to users (3) ​ ​ ​ ​ ​ 45,745 ​ ​ 51,412 Unpaid consideration for acquisition ​ ​ ​ ​ ​ 10,280 ​ ​ 6,205 Unpaid consideration for investment ​ ​ ​ ​ ​ 19,257 ​ ​ 434 Prepayment received for sale of an investee ​ ​ ​ ​ ​ — ​ ​ 12,410 Interest payable for convertible debt and unsecured senior notes ​ ​ ​ ​ ​ 923 ​ ​ 17,063 Others ​ ​ ​ ​ 19,200 ​ 29,040 ​ ​ ​ ​ ​ $ 556,753 ​ $ 732,519 (1) For the year ended December 31, 2020 and nine months ended September 30, 2021, the Group recognized $1.5 million and nil of impairment charges on investment prepayment (all fully impaired), respectively, due to the deterioration of investees’ operations resulting in their inability to refund the prepayments. (2) Loans to related parties and third parties incurred for the nine months ended September 30, 2021 were non-trade in nature. (3)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unaudited interim condensed consolidated balance sheets. (4) As of September 30, 2021, investment related deposits primarily included $76.8 million in a micro loan company, $79.1 million in an insurance company and $223.9 million in a game company. These non-current assets will be transferred to long-term investment when the legal procedures are completed. (5) Weibo entered into a letter of intent to purchase the office building (SINA Plaza) from SINA. As of September 30, 2021, the balance of prepayment for SINA Plaza was $131.9 million. (6) Include amounts due to third parties, employees, related parties (Note 10) and Weibo wallet us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9 Months Ended</t>
        </is>
      </c>
    </row>
    <row r="2">
      <c r="B2" s="2" t="inlineStr">
        <is>
          <t>Jun. 30, 2021</t>
        </is>
      </c>
      <c r="C2" s="2" t="inlineStr">
        <is>
          <t>Sep. 30, 2021</t>
        </is>
      </c>
    </row>
    <row r="3">
      <c r="A3" s="3" t="inlineStr">
        <is>
          <t>Income Taxes</t>
        </is>
      </c>
    </row>
    <row r="4">
      <c r="A4" s="4" t="inlineStr">
        <is>
          <t>Income Taxes</t>
        </is>
      </c>
      <c r="B4" s="4" t="inlineStr">
        <is>
          <t>9. Income Taxes The Company is registered in the Cayman Islands and mainly operates in two taxable jurisdictions—the PRC and Hong Kong. The Group’s income before income taxes is as follows: ​ ​ ​ ​ ​ ​ ​ ​ ​ ​ ​ Six Months Ended June 30, ​ 2020 2021 ​ ​ (Unaudited) ​ ​ ​ ​ ​ ​ (In thousands, except percentage) Income before income tax expenses ​ $ 306,631 ​ $ 191,805 ​ Less: Income (Loss) from non-China operations ​ ​ 79,717 ​ ​ (163,411) ​ Income from China operations ​ $ 226,914 ​ $ 355,216 ​ Income tax expense (benefits) applicable to non-China operations ​ $ 13,296 ​ $ (4,275) ​ Income tax expense applicable to China operations ​ ​ 43,331 ​ ​ 66,130 ​ Total income tax expenses ​ $ 56,627 ​ $ 61,855 ​ Effective tax rate for China operations ​ 19.1 % 18.6 % ​ The Company generated the majority of its operating income from PRC operations and has recorded income tax provision for the periods presented. The Group’s income (loss) from non-China operations mainly included stock-based compensation, fair value changes through earnings on investments and investment related impairment recorded by the Group’s non-China subsidiaries. The Group’s non-China operations have recognized $13.3 million deferred tax charges from fair value change of investments during the six months ended June 30, 2020, as well as a $4.3 million reversal of previously recognized deferred tax charges during the six months ended June 30, 2021. Cayman Islands Under the current tax laws of the Cayman Islands, the Company is not subject to tax on income or capital gain. In addition, upon payments of dividends by the Company to its shareholders, no Cayman Islands withholding tax is required. Hong Kong Weibo HK is subject to 16.5% Hong Kong profit tax on its taxable income generated from operations in Hong Kong. Commencing from the year of assessment 2018/2019, the first HK$2 million of profits earned by entities incorporated in Hong Kong will be taxed at half the current tax rate (i.e., 8.25%) while the remaining profits will continue to be taxed at the existing 16.5% tax rate. China Effective January 1, 2008, the Enterprise Income Tax Law (the “EIT Law”) in China unifies the enterprise income tax rate for the entities incorporated in China at 25%, unless they are eligible for preferential tax treatment. Preferential tax treatments will be granted to companies conducting businesses in certain encouraged sectors and to entities qualified as “software enterprise”, “key software enterprise” (“KSE”) and/or “high and new technology enterprise” (“HNTE”). Weibo Technology, the Group’s WFOE, was qualified as a “software enterprise” in 2020, it will not enjoy a reduced tax rate for its “software enterprise” status as it has been five years since its first profitable year of 2015 and it has already benefited from the preferential tax treatment of "software enterprise" status from 2015 to 2019. Weibo Technology was also granted the HNTE status for the fiscal years from 2017 to 2022, which entitled the qualified entity a preferential tax rate of 15% in 2020 and 2021. Its qualification as a HNTE is subject to annual evaluation and a three-year review by the relevant authorities in China. In addition, certain of the Group’s other PRC entities are also qualified as a “software enterprise”, and/or HNTE, and currently enjoy the respective preferential tax treatment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retroactive to January 1, 2008.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WFOE in China to its immediate holding company in Hong Kong will be subject to withholding tax at a rate of no more than 5% (if the foreign investor owns directly at least 25% of the shares of the WFO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he operations of the Group’s WFOE in China are invested and held by Weibo HK. If the Company is regarded as a non-resident enterprise and Weibo HK is regarded as a resident enterprise, then Weibo HK may be required to pay a 10% withholding tax on any dividends payable to the Company. If Weibo HK is regarded as a non-resident enterprise, then Weibo Technology may be required to pay a 5% withholding tax for any dividends payable to Weibo HK. However, it is still unclear at this stage whether Circular 601 applies to dividends from Weibo Technology paid to Weibo HK. If Weibo HK were not considered as “beneficial owners” of any dividends from Weibo Technology, the dividends payable to Weibo HK would be subject to a withholding tax of 10%. The current policy approved by the Company’s board of directors allows the Group to distribute PRC earnings offshore only if the Group does not have to pay a dividend tax. As of June 30, 2021, the Group did not record any withholding tax for its PRC subsidiaries. According to the relevant laws and regulations in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0. Composition of income tax expenses The following table sets forth current and deferred portion of income tax expenses of the Group: ​ ​ ​ ​ ​ ​ ​ ​ ​ ​ Six Months Ended June 30, ​ 2020 2021 ​ (Unaudited) ​ ​ ​ ​ ​ (In thousands) Deferred tax provisions (benefits) ​ $ 12,745 $ (5,061) Current income tax expenses ​ ​ 43,882 ​ ​ 66,916 ​ ​ ​ ​ ​ ​ ​ Income tax expenses ​ $ 56,627 $ 61,855 ​ Deferred tax assets and liabilities The following table sets forth the significant components of deferred tax assets and liabilities for the Group: ​ ​ ​ ​ ​ ​ ​ ​ ​ ​ As of ​ December 31, 2020 June 30, 2021 ​ (In thousands) Deferred tax assets: ​ ​ ​ ​ ​ ​ ​ ​ ​ ​ ​ ​ ​ Net operating loss carry forwards ​ $ 8,872 ​ $ 8,976 Valuation allowance ​ (8,872) ​ (8,976) Depreciation, investment-related impairment, accounts receivable, accrued and other liabilities ​ ​ 107,892 ​ ​ 109,154 Valuation allowance ​ ​ (80,872) ​ ​ (81,875) ​ ​ ​ ​ ​ ​ ​ Net deferred tax assets (included in other non-current assets) ​ $ 27,020 ​ $ 27,279 ​ ​ ​ ​ ​ ​ ​ Deferred tax liabilities: ​ ​ ​ ​ ​ ​ Acquired intangible assets ​ $ 30,999 ​ $ 32,652 Depreciation ​ ​ 1,435 ​ ​ 1,452 Investment gain ​ ​ 25,496 ​ ​ 21,571 Others ​ ​ 369 ​ ​ 373 ​ ​ ​ ​ ​ ​ ​ Total deferred tax liabilities ​ $ 58,299 ​ $ 56,048 ​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The valuation allowance on deferred tax assets as of December 31, 2020 and June 30, 2021 was $89.7 million and $90.9 million, respectively. The valuation allowance primarily consists of bad debt expenses and investment impairment charges/fair value change of investments. Historically, deferred tax assets were valued using the statutory rate of 25% for China operations. Net operating loss carry forwards for China operations as of December 31, 2020 will expire, if unused, in the years ending December 31, 2021 through December 31, 2025. Uncertain tax position Except for the lag recognition of preferential tax treatment of KSE status, research and development super deduction and stock based related deduction, the Group did not record any liability or decrease in deferred tax asset related to uncertain tax positions as of December 31, 2020 and June 30, 2021, and thus, no interest and penalties related to uncertain tax positions were recorded. For the six months ended June 30, 2021, based on interactions with the tax authorities, the Group received additional guidance regarding certain areas with heightened requirements, and updated its estimate of related tax benefit amount that is expected to be sustained upon settlement with tax authorities. Additional $27.9 million tax liability related to uncertain tax positions was recognized for the six months ended June 30, 2021, which is based on the updated estimate of the largest amount of tax benefit that is greater than 50% likely to be realized upon settlement with the tax authorities. It is possible that the estimate and ultimate resolution of these uncertain tax positions may further change based on further interactions with the tax authorities. In general, the PRC tax authorities have up to five years to review a company’s tax filings. Accordingly, tax filings of the Company’s PRC subsidiaries and VIEs for tax years 2016 through 2020 remain subject to the review by the relevant PRC tax authorities.</t>
        </is>
      </c>
      <c r="C4" s="4" t="inlineStr">
        <is>
          <t>9. Income Taxes The Company is registered in the Cayman Islands and mainly operates in two taxable jurisdictions—the PRC and Hong Kong. The Group’s income before income taxes is as follows: ​ ​ ​ ​ ​ ​ ​ ​ ​ ​ ​ Nine Months Ended September 30, ​ 2020 2021 ​ ​ (In thousands, except percentage) Income before income tax expenses ​ $ 370,109 ​ $ 405,011 ​ Less: Income (Loss) from non-China operations ​ ​ 64,479 ​ ​ (198,398) ​ Income from China operations ​ $ 305,630 ​ $ 603,409 ​ Income tax expense (benefits) applicable to non-China operations ​ $ 12,358 ​ $ (9,757) ​ Income tax expense applicable to China operations ​ ​ 74,272 ​ ​ 103,017 ​ Total income tax expenses ​ $ 86,630 ​ $ 93,260 ​ Effective tax rate for China operations ​ 24.3 % 17.1 % ​ The Company generated the majority of its operating income from PRC operations and has recorded income tax provision for the periods presented. The Group’s income (loss) from non-China operations mainly included stock-based compensation, fair value changes through earnings on investments and investment related impairment recorded by the Group’s non-China subsidiaries. The Group’s non-China operations have recognized $12.4 million deferred tax charges from fair value change of investments during the nine months ended September 30, 2020, as well as a $9.8 million reversal of previously recognized deferred tax charges during the nine months ended September 30, 2021. Cayman Islands Under the current tax laws of the Cayman Islands, the Company is not subject to tax on income or capital gain. In addition, upon payments of dividends by the Company to its shareholders, no Cayman Islands withholding tax is required. Hong Kong Weibo HK is subject to 16.5% Hong Kong profit tax on its taxable income generated from operations in Hong Kong. Commencing from the year of assessment 2018/2019, the first HK$2 million of profits earned by entities incorporated in Hong Kong will be taxed at half the current tax rate (i.e., 8.25%) while the remaining profits will continue to be taxed at the existing 16.5% tax rate. China Effective January 1, 2008, the Enterprise Income Tax Law (the “EIT Law”) in China unifies the enterprise income tax rate for the entities incorporated in China at 25%, unless they are eligible for preferential tax treatment. Preferential tax treatments will be granted to companies conducting businesses in certain encouraged sectors and to entities qualified as “software enterprise”, “key software enterprise” (“KSE”) and/or “high and new technology enterprise” (“HNTE”). Weibo Technology, the Group’s WFOE, was qualified as a “software enterprise” in 2020, it will not enjoy a reduced tax rate for its “software enterprise” status as it has been five years since its first profitable year of 2015 and it has already benefited from the preferential tax treatment of “software enterprise” status from 2015 to 2019. Weibo Technology was also granted the HNTE status for the fiscal years from 2017 to 2022, which entitled the qualified entity a preferential tax rate of 15% in 2020 and 2021. Its qualification as a HNTE is subject to annual evaluation and a three-year review by the relevant authorities in China. In addition, certain of the Group’s other PRC entities are also qualified as a “software enterprise”, and/or HNTE, and currently enjoy the respective preferential tax treatment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retroactive to January 1, 2008.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WFOE in China to its immediate holding company in Hong Kong will be subject to withholding tax at a rate of no more than 5% (if the foreign investor owns directly at least 25% of the shares of the WFO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he operations of the Group’s WFOE in China are invested and held by Weibo HK. If the Company is regarded as a non-resident enterprise and Weibo HK is regarded as a resident enterprise, then Weibo HK may be required to pay a 10% withholding tax on any dividends payable to the Company. If Weibo HK is regarded as a non-resident enterprise, then Weibo Technology may be required to pay a 5% withholding tax for any dividends payable to Weibo HK. However, it is still unclear at this stage whether Circular 601 applies to dividends from Weibo Technology paid to Weibo HK. If Weibo HK were not considered as “beneficial owners” of any dividends from Weibo Technology, the dividends payable to Weibo HK would be subject to a withholding tax of 10%. The current policy approved by the Company’s board of directors allows the Group to distribute PRC earnings offshore only if the Group does not have to pay a dividend tax. As of September 30, 2021, the Group did not record any withholding tax for its PRC subsidiaries. According to the relevant laws and regulations in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announced in September 2018 that enterprises engaging in research and development activities would be entitled to claim 175% of their research and development expenses as R&amp;D Deduction from January 1, 2018 to December 31, 2020. Composition of income tax expenses The following table sets forth current and deferred portion of income tax expenses of the Group: ​ ​ ​ ​ ​ ​ ​ ​ ​ ​ Nine Months Ended September 30, ​ 2020 2021 ​ ​ (In thousands) Deferred tax provisions (benefits) ​ $ 11,682 $ (11,546) Current income tax expenses ​ ​ 74,948 ​ ​ 104,806 ​ ​ ​ ​ ​ ​ ​ Income tax expenses ​ $ 86,630 $ 93,260 ​ Deferred tax assets and liabilities The following table sets forth the significant components of deferred tax assets and liabilities for the Group: ​ ​ ​ ​ ​ ​ ​ ​ ​ ​ As of ​ December 31, 2020 September 30, 2021 ​ ​ (In thousands) Deferred tax assets: ​ ​ ​ ​ ​ ​ Net operating loss carry forwards ​ $ 8,872 ​ $ 8,991 Valuation allowance ​ (8,872) ​ (8,991) Depreciation, investment-related impairment, accounts receivable, accrued and other liabilities ​ ​ 107,892 ​ ​ 109,338 Valuation allowance ​ ​ (80,872) ​ ​ (82,013) ​ ​ ​ ​ ​ ​ ​ Net deferred tax assets (included in other non-current assets) ​ $ 27,020 ​ $ 27,325 ​ ​ ​ ​ ​ ​ ​ Deferred tax liabilities: ​ ​ ​ ​ ​ ​ Acquired intangible assets ​ $ 30,999 ​ $ 36,768 Depreciation ​ ​ 1,435 ​ ​ 1,454 Investment gain ​ ​ 25,496 ​ ​ 15,857 Others ​ ​ 369 ​ ​ 374 ​ ​ ​ ​ ​ ​ ​ Total deferred tax liabilities ​ $ 58,299 ​ $ 54,453 ​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The valuation allowance on deferred tax assets as of December 31, 2020 and September 30, 2021 was $89.7 million and $91.0 million, respectively. The valuation allowance primarily consists of bad debt expenses and investment impairment charges/fair value change of investments. Historically, deferred tax assets were valued using the statutory rate of 25% for China operations. Net operating loss carry forwards for China operations as of December 31, 2020 will expire, if unused, in the years ending December 31, 2021 through December 31, 2025. Uncertain tax position Except for the lag recognition of preferential tax treatment of KSE status, research and development super deduction and stock based related deduction, the Group did not record any liability or decrease in deferred tax asset related to uncertain tax positions as of December 31, 2020 and September 30, 2021, and thus, no interest and penalties related to uncertain tax positions were recorded. For the nine months ended September 30, 2021, based on interactions with the tax authorities, the Group received additional guidance regarding certain areas with heightened requirements, and updated its estimate of related tax benefit amount that is expected to be sustained upon settlement with tax authorities. Additional $27.9 million tax liability related to uncertain tax positions was recognized for the nine months ended September 30, 2021, which is based on the updated estimate of the largest amount of tax benefit that is greater than 50% likely to be realized upon settlement with the tax authorities. It is possible that the estimate and ultimate resolution of these uncertain tax positions may further change based on further interactions with the tax authorities. In general, the PRC tax authorities have up to five years to review a company’s tax filings. Accordingly, tax filings of the Company’s PRC subsidiaries and VIEs for tax years 2016 through 2020 remain subject to the review by the relevant PRC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Jun. 30, 2021</t>
        </is>
      </c>
      <c r="C2" s="2" t="inlineStr">
        <is>
          <t>Sep. 30, 2021</t>
        </is>
      </c>
    </row>
    <row r="3">
      <c r="A3" s="3" t="inlineStr">
        <is>
          <t>Related Party Transactions</t>
        </is>
      </c>
    </row>
    <row r="4">
      <c r="A4" s="4" t="inlineStr">
        <is>
          <t>Related Party Transactions</t>
        </is>
      </c>
      <c r="B4" s="4" t="inlineStr">
        <is>
          <t>10. Related Party Transactions The following sets forth significant related parties and their relationships with the Company: ​ ​ ​ ​ Company Name Relationship with the Company SINA Parent and affiliates under common control. ​ ​ ​ Alibaba Strategic partner and significant shareholder of the Company. ​ During the six months ended June 30, 2020 and 2021, the Group entered in to a series of one-year loan agreements with SINA pursuant to which SINA is entitled to borrow from the Group to facilitate SINA’s business operations. SINA has withdrawn a total of $188.2 million and $310.9 million from the Group and repaid $146.7 million and $388.4 million to the Group during the six months ended June 30, 2020 and 2021, respectively. As of December 31, 2020 and June 30, 2021, the loans to and interest receivable from SINA were $547.9 million and $480.7 million, respectively. The following sets forth significant related party transactions with the Group: ​ ​ ​ ​ ​ ​ ​ ​ ​ ​ Six Months Ended June 30, ​ 2020 2021 ​ ​ (Unaudited) ​ ​ ​ ​ (In thousands) Transactions with SINA ​ ​ ​ ​ ​ ​ Revenue billed through SINA ​ $ 23,712 ​ $ 24,586 Revenue from services provided to SINA ​ ​ 11,534 ​ ​ 11,707 Total ​ $ 35,246 ​ $ 36,293 ​ ​ ​ ​ ​ ​ ​ Costs and expenses allocated from SINA (1) ​ $ 23,129 ​ $ 18,603 Interest income on loans to SINA ​ $ 4,936 ​ $ 9,995 ​ ​ ​ ​ ​ ​ ​ Transactions with Alibaba ​ ​ ​ ​ ​ ​ Advertising and marketing revenues from Alibaba – as an advertiser ​ $ 63,313 ​ $ 73,266 Advertising and marketing revenues from Alibaba – as an agent ​ $ 9,229 ​ $ 36,652 Services provided by Alibaba ​ $ 26,400 ​ $ 21,504 (1) Costs and expenses allocated from SINA represented the charges for certain services provided by SINA’s affiliates and charged to the Group using actual cost allocation based on proportional utilization (Note 1). In addition to the allocated costs and expenses, SINA also billed $20.1 million and $21.9 million for other costs and expenses incurred by Weibo but paid by SINA for the six months ended June 30, 2020 and 2021, respectively. During the six months ended June 30, 2020 and 2021, Weibo allocated $3.0 million and $1.5 million to SINA for costs and expenses related to certain of SINA’s activities for which Weibo made the payments, respectively. The following table sets forth the details of the revenues from SINA by advertising and marketing revenues and value-added services revenues for the periods specified. ​ ​ ​ ​ ​ ​ ​ ​ ​ ​ Six Months Ended June 30, ​ 2020 2021 ​ ​ (Unaudited) ​ ​ ​ ​ (In thousands) Transactions with SINA ​ ​ ​ ​ ​ ​ Advertising and marketing revenues ​ $ 27,624 ​ $ 30,931 Value-added services revenues ​ ​ 7,622 ​ ​ 5,362 Total ​ $ 35,246 ​ $ 36,293 ​ The following sets forth related party outstanding balance: ​ ​ ​ ​ ​ ​ ​ ​ ​ ​ As of ​ ​ December 31, ​ June 30, ​ 2020 2021 ​ ​ (In thousands) Amount due from SINA (2) $ 548,900 $ 498,618 Accounts receivable due from Alibaba $ 135,321 $ 122,991 ​ ​ ​ ​ ​ ​ ​ Loans to and interest receivable (3)(4) ​ ​ ​ ​ ​ ​ - Company A (an investee in e-commerce business) ​ $ 79,762 ​ $ 18,546 - Company B (an investee providing social and new media marketing services) ​ ​ 21,771 ​ ​ 15,056 - Company C (an investee providing online brokerage services) ​ ​ 41,205 ​ ​ 270,898 - Others ​ ​ 15,884 ​ ​ 32,058 Total ​ $ 158,622 ​ $ 336,558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These balances are trade in nature. As of December 31, 2020, and June 30, 2021, the amount due from SINA also included loans to and interest receivable from SINA of $547.9 million and $480.7 million at an annual interest rate ranging from 1.0% to 4.5% of maturity within one year, respectively, which are non-trade in nature. (3) The annual interest rates of the loans were ranging from 3.5% to 10% (interest free for Company B) and the maturities of all loans were within one year at both dates. These balances are non-trade in nature. (4) The Group assessed the collectability of outstanding loans at least on annual basis or whenever impairment indicators noted. For the year ended December 31, 2020, the Group recognized $82.2 million impairment charges on loans to and interest receivable from other related parties due to their unsatisfied financial performance and decline in forecasted revenues. For the six months ended June 30, 2021, the Group didn’t recognize any impairment charges on Loans to and interest receivable from other related parties. Other related parties mainly include investee companies on which SINA or Weibo has significant influence. These investees are generally high-tech companies operating in different internet-related business. For the six months ended June 30, 2020 and 2021, advertising and marketing revenues generated from other related parties were $18.0 million and $22.7 million, value-added services revenues generated from other related parties were $0.9 million and $0.9 million, and cost and expenses were $16.7 million and $20.2 million respectively. As of December 31, 2020 and June 30, 2021, other related parties accounted for outstanding balances of net accounts receivable of $42.5 million and $41.0 million, accounts payable of $30.8 million and $28.7 million, and accrued and other liabilities of $4.8 million and $5.4 million, respectively.</t>
        </is>
      </c>
      <c r="C4" s="4" t="inlineStr">
        <is>
          <t>10. Related Party Transactions The following sets forth significant related parties and their relationships with the Company: ​ ​ ​ ​ Company Name Relationship with the Company SINA Parent and affiliates under common control. ​ ​ ​ Alibaba Strategic partner and significant shareholder of the Company. ​ During the nine months ended September 30, 2020 and 2021, the Group entered in to a series of one-year loan agreements with SINA pursuant to which SINA is entitled to borrow from the Group to facilitate SINA’s business operations. SINA has withdrawn a total of $443.6 million and $481.2 million from the Group and repaid $146.7 million and $547.7 million to the Group during the nine months ended September 30, 2020 and 2021, respectively. As of December 31, 2020 and September 30, 2021, the loans to and interest receivable from SINA were $547.9 million and $487.9 million, respectively. The following sets forth significant related party transactions with the Group: ​ ​ ​ ​ ​ ​ ​ ​ ​ ​ Nine Months Ended September 30, ​ 2020 2021 ​ ​ (In thousands) Transactions with SINA ​ ​ ​ ​ ​ ​ Revenue billed through SINA ​ $ 29,233 ​ $ 46,374 Revenue from services provided to SINA ​ ​ 15,541 ​ ​ 21,199 Total ​ $ 44,774 ​ $ 67,573 ​ ​ ​ ​ ​ ​ ​ Costs and expenses allocated from SINA (1) ​ $ 29,126 ​ $ 28,796 Interest income on loans to SINA ​ $ 8,647 ​ $ 13,985 ​ ​ ​ ​ ​ ​ ​ Transactions with Alibaba ​ ​ ​ ​ ​ ​ Advertising and marketing revenues from Alibaba – as an advertiser ​ $ 92,468 ​ $ 94,068 Advertising and marketing revenues from Alibaba – as an agent ​ $ 20,438 ​ $ 40,824 Services provided by Alibaba ​ $ 39,634 ​ $ 33,462 (1) Costs and expenses allocated from SINA represented the charges for certain services provided by SINA’s affiliates and charged to the Group using actual cost allocation based on proportional utilization (Note 1). In addition to the allocated costs and expenses, SINA also billed $32.9 million and $35.5 million for other costs and expenses incurred by Weibo but paid by SINA for the nine months ended September 30, 2020 and 2021, respectively. During the nine months ended September 30, 2020 and 2021, Weibo allocated $5.7 million and $2.2 million to SINA for costs and expenses related to certain of SINA’s activities for which Weibo made the payments, respectively. The following table sets forth the details of the revenues from SINA by advertising and marketing revenues and value-added services revenues for the periods specified. ​ ​ ​ ​ ​ ​ ​ ​ ​ ​ Nine Months Ended September 30, ​ 2020 2021 ​ ​ (In thousands) Transactions with SINA ​ ​ ​ ​ ​ ​ Advertising and marketing revenues ​ $ 34,149 ​ $ 58,178 Value-added services revenues ​ ​ 10,625 ​ ​ 9,395 Total ​ $ 44,774 ​ $ 67,573 ​ The following sets forth related party outstanding balance: ​ ​ ​ ​ ​ ​ ​ ​ ​ ​ As of ​ ​ December 31, ​ September 30, ​ 2020 2021 ​ ​ ​ (In thousands) Amount due from SINA (2) $ 548,900 $ 515,534 Accounts receivable due from Alibaba $ 135,321 $ 98,262 ​ ​ ​ ​ ​ ​ ​ Loans to and interest receivable (3)(4) ​ ​ ​ ​ ​ ​ - Company A (an investee in e-commerce business) ​ $ 79,762 ​ $ — - Company B (an investee providing social and new media marketing services) ​ ​ 21,771 ​ ​ 15,082 - Company C (an investee providing online brokerage services) ​ ​ 41,205 ​ ​ 231,304 - Others ​ ​ 15,884 ​ ​ 37,518 Total ​ $ 158,622 ​ $ 283,904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0 and September 30, 2021, the amount due from SINA also included loans to and interest receivable from SINA of $547.9 million and $487.9 million at an annual interest rate ranging from 1.0% to 4.5% of maturity within one year, respectively. (3) The annual interest rates of the loans were ranging from 3.5% to 10.0% (interest free for Company B) and the maturities of all loans were within one year at both dates. (4) The Group assessed the collectability of outstanding loans at least on annual basis or whenever impairment indicators noted. For the nine months ended September 30, 2020 and 2021, the Group recognized $50.2 million and nil impairment charges on loans to and interest receivable from other related parties, respectively. Other related parties mainly include investee companies on which SINA or Weibo has significant influence. These investees are generally high-tech companies operating in different internet-related business. For the nine months ended September 30, 2020 and 2021, advertising and marketing revenues generated from other related parties were $33.4 million and $38.7 million, value-added services revenues generated from other related parties were $1.8 million and $1.7 million, and cost and expenses were $30.1 million and $29.1 million respectively. As of December 31, 2020 and September 30, 2021, other related parties accounted for outstanding balances of net accounts receivable of $42.5 million and $41.2 million, accounts payable of $30.8 million and $19.7 million, and accrued and other liabilities of $4.8million and $6.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Employee Benefit Plans</t>
        </is>
      </c>
      <c r="B1" s="2" t="inlineStr">
        <is>
          <t>6 Months Ended</t>
        </is>
      </c>
      <c r="C1" s="2" t="inlineStr">
        <is>
          <t>9 Months Ended</t>
        </is>
      </c>
    </row>
    <row r="2">
      <c r="B2" s="2" t="inlineStr">
        <is>
          <t>Jun. 30, 2021</t>
        </is>
      </c>
      <c r="C2" s="2" t="inlineStr">
        <is>
          <t>Sep. 30, 2021</t>
        </is>
      </c>
    </row>
    <row r="3">
      <c r="A3" s="3" t="inlineStr">
        <is>
          <t>Employee Benefit Plans</t>
        </is>
      </c>
    </row>
    <row r="4">
      <c r="A4" s="4" t="inlineStr">
        <is>
          <t>Employee Benefit Plans</t>
        </is>
      </c>
      <c r="B4" s="4" t="inlineStr">
        <is>
          <t>11. Employee Benefit Plans China Contribution Plan The Company’s subsidiaries, VIEs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and welfare authorities a monthly contribution at a stated contribution rate based on the monthly basic compensation of qualified employees. The local labor bureau is responsible for meeting all retirement benefit obligations. The Group has no further commitments beyond its monthly contribution. For the six months ended June 30, 2020 and 2021, the Group’s total contribution was $21.4 million and $37.8 million respectively.</t>
        </is>
      </c>
      <c r="C4" s="4" t="inlineStr">
        <is>
          <t>11. Employee Benefit Plans China Contribution Plan The Company’s subsidiaries, VIEs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and welfare authorities a monthly contribution at a stated contribution rate based on the monthly basic compensation of qualified employees. The local labor bureau is responsible for meeting all retirement benefit obligations. The Group has no further commitments beyond its monthly contribution. For the nine months ended September 30, 2020 and 2021, the Group’s total contribution was $34.3 million and $58.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Income per Share</t>
        </is>
      </c>
      <c r="B1" s="2" t="inlineStr">
        <is>
          <t>6 Months Ended</t>
        </is>
      </c>
      <c r="C1" s="2" t="inlineStr">
        <is>
          <t>9 Months Ended</t>
        </is>
      </c>
    </row>
    <row r="2">
      <c r="B2" s="2" t="inlineStr">
        <is>
          <t>Jun. 30, 2021</t>
        </is>
      </c>
      <c r="C2" s="2" t="inlineStr">
        <is>
          <t>Sep. 30, 2021</t>
        </is>
      </c>
    </row>
    <row r="3">
      <c r="A3" s="3" t="inlineStr">
        <is>
          <t>Net Income per Share</t>
        </is>
      </c>
    </row>
    <row r="4">
      <c r="A4" s="4" t="inlineStr">
        <is>
          <t>Net Income per Share</t>
        </is>
      </c>
      <c r="B4" s="4" t="inlineStr">
        <is>
          <t>12. Net Income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six months ended June 30, 2020 and 2021, options to purchase ordinary shares and RSUs of 0.6 million and 1.5 million were recognized as dilutive factors and included in the calculation of diluted net income per share, respectively. For the six months ended June 30, 2020 and 2021, options and RSUs which were anti-dilutive and excluded from the calculation of diluted net income per share were 1.0 million and 0.1 million, respectively. For the six months ended June 30, 2020 and 2021, 6.8 million shares convertible from the convertible debt were anti-dilutive and excluded from the calculation of diluted net income per share for both of the periods. The following table sets forth the computation of basic and diluted net income per share for the periods presented: ​ ​ ​ ​ ​ ​ ​ ​ ​ ​ Six Months Ended June 30, ​ 2020 2021 ​ ​ (Unaudited) ​ ​ ​ ​ (In thousands, except per share data) Basic net income per share calculation: ​ ​ ​ ​ ​ ​ Numerator: ​ ​ ​ ​ ​ ​ Net income attributable to Weibo's shareholders ​ $ 250,524 ​ $ 130,848 Denominator: ​ ​ ​ ​ ​ ​ Weighted average ordinary shares outstanding ​ 226,535 ​ 227,936 Basic net income per share attributable to Weibo's shareholders ​ $ 1.11 ​ $ 0.57 ​ ​ ​ ​ ​ ​ ​ Diluted net income per share calculation: ​ ​ ​ ​ ​ ​ Numerator: ​ ​ ​ ​ ​ ​ Net income attributable to Weibo's shareholders for calculating diluted net income per share ​ $ 250,524 ​ $ 130,848 Denominator: ​ ​ ​ ​ ​ ​ Weighted average ordinary shares outstanding ​ 226,535 ​ 227,936 Effects of dilutive securities ​ ​ ​ ​ ​ ​ Stock options ​ ​ 76 ​ ​ 82 Unvested restricted share units ​ ​ 518 ​ ​ 1,411 Shares used in computing diluted net income per share attributable to Weibo's shareholders ​ 227,129 ​ 229,429 Diluted net income per share attributable to Weibo's shareholders ​ $ 1.10 ​ $ 0.57 ​</t>
        </is>
      </c>
      <c r="C4" s="4" t="inlineStr">
        <is>
          <t>12. Net Income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nine months ended September 30, 2020 and 2021, options to purchase ordinary shares and RSUs of 0.6 million and 1.6 million were recognized as dilutive factors and included in the calculation of diluted net income per share, respectively. For the nine months ended September 30, 2020 and 2021, options and RSUs which were anti-dilutive and excluded from the calculation of diluted net income per share were 1.0 million and 0.1 million, respectively. For the nine months ended September 30, 2020 and 2021, 6.8 million shares convertible from the convertible debt were anti-dilutive and excluded from the calculation of diluted net income per share for both of the periods. The following table sets forth the computation of basic and diluted net income per share for the periods presented: ​ ​ ​ ​ ​ ​ ​ ​ ​ ​ Nine Months Ended September 30, ​ 2020 2021 ​ ​ (In thousands, except per share data) Basic net income per share calculation: ​ ​ ​ ​ ​ ​ Numerator: ​ ​ ​ ​ ​ ​ Net income attributable to Weibo’s shareholders ​ $ 284,322 ​ $ 312,586 Denominator: ​ ​ ​ ​ ​ ​ Weighted average ordinary shares outstanding ​ 226,728 ​ 228,185 Basic net income per share attributable to Weibo’s shareholders ​ $ 1.25 ​ $ 1.37 ​ ​ ​ ​ ​ ​ ​ Diluted net income per share calculation: ​ ​ ​ ​ ​ ​ Numerator: ​ ​ ​ ​ ​ ​ Net income attributable to Weibo’s shareholders for calculating diluted net income per share ​ $ 284,322 ​ $ 312,586 Denominator: ​ ​ ​ ​ ​ ​ Weighted average ordinary shares outstanding ​ 226,728 ​ 228,185 Effects of dilutive securities ​ ​ ​ ​ ​ ​ Stock options ​ ​ 73 ​ ​ 85 Unvested restricted share units ​ ​ 551 ​ ​ 1,495 Shares used in computing diluted net income per share attributable to Weibo’s shareholders ​ 227,352 ​ 229,765 Diluted net income per share attributable to Weibo’s shareholders ​ $ 1.25 ​ $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SOLIDATED BALANCE SHEETS - USD ($) $ in Thousands</t>
        </is>
      </c>
      <c r="B1" s="2" t="inlineStr">
        <is>
          <t>Sep. 30, 2021</t>
        </is>
      </c>
      <c r="C1" s="2" t="inlineStr">
        <is>
          <t>Jun. 30, 2021</t>
        </is>
      </c>
      <c r="D1" s="2" t="inlineStr">
        <is>
          <t>Dec. 31, 2020</t>
        </is>
      </c>
    </row>
    <row r="2">
      <c r="A2" s="3" t="inlineStr">
        <is>
          <t>Current assets:</t>
        </is>
      </c>
    </row>
    <row r="3">
      <c r="A3" s="4" t="inlineStr">
        <is>
          <t>Cash and cash equivalents</t>
        </is>
      </c>
      <c r="B3" s="5" t="n">
        <v>1828691</v>
      </c>
      <c r="C3" s="5" t="n">
        <v>2005106</v>
      </c>
      <c r="D3" s="5" t="n">
        <v>1814844</v>
      </c>
    </row>
    <row r="4">
      <c r="A4" s="4" t="inlineStr">
        <is>
          <t>Short-term investments</t>
        </is>
      </c>
      <c r="B4" s="6" t="n">
        <v>878487</v>
      </c>
      <c r="C4" s="6" t="n">
        <v>930822</v>
      </c>
      <c r="D4" s="6" t="n">
        <v>1682048</v>
      </c>
    </row>
    <row r="5">
      <c r="A5" s="4" t="inlineStr">
        <is>
          <t>Accounts receivable due from third parties, net of allowances of $29,061 and $35,219 as of December 31, 2020 and September 30, 2021, respectively</t>
        </is>
      </c>
      <c r="B5" s="6" t="n">
        <v>544283</v>
      </c>
      <c r="C5" s="6" t="n">
        <v>467246</v>
      </c>
      <c r="D5" s="6" t="n">
        <v>314159</v>
      </c>
    </row>
    <row r="6">
      <c r="A6" s="4" t="inlineStr">
        <is>
          <t>Prepaid expenses and other current assets (including loans to and interest receivable from other related parties of $158,622 and $283,904 as of December 31, 2020 and September 30, 2021, respectively)</t>
        </is>
      </c>
      <c r="B6" s="6" t="n">
        <v>944044</v>
      </c>
      <c r="C6" s="6" t="n">
        <v>587293</v>
      </c>
      <c r="D6" s="6" t="n">
        <v>296757</v>
      </c>
    </row>
    <row r="7">
      <c r="A7" s="4" t="inlineStr">
        <is>
          <t>Amount due from SINA (Note 10)</t>
        </is>
      </c>
      <c r="B7" s="6" t="n">
        <v>515534</v>
      </c>
      <c r="C7" s="6" t="n">
        <v>498618</v>
      </c>
      <c r="D7" s="6" t="n">
        <v>548900</v>
      </c>
    </row>
    <row r="8">
      <c r="A8" s="4" t="inlineStr">
        <is>
          <t>Total current assets</t>
        </is>
      </c>
      <c r="B8" s="6" t="n">
        <v>4850466</v>
      </c>
      <c r="C8" s="6" t="n">
        <v>4653048</v>
      </c>
      <c r="D8" s="6" t="n">
        <v>4834559</v>
      </c>
    </row>
    <row r="9">
      <c r="A9" s="4" t="inlineStr">
        <is>
          <t>Property and equipment, net</t>
        </is>
      </c>
      <c r="B9" s="6" t="n">
        <v>64396</v>
      </c>
      <c r="C9" s="6" t="n">
        <v>61033</v>
      </c>
      <c r="D9" s="6" t="n">
        <v>60632</v>
      </c>
    </row>
    <row r="10">
      <c r="A10" s="4" t="inlineStr">
        <is>
          <t>Operating lease assets</t>
        </is>
      </c>
      <c r="B10" s="6" t="n">
        <v>10666</v>
      </c>
      <c r="C10" s="6" t="n">
        <v>12260</v>
      </c>
      <c r="D10" s="6" t="n">
        <v>7176</v>
      </c>
    </row>
    <row r="11">
      <c r="A11" s="4" t="inlineStr">
        <is>
          <t>Intangible assets, net</t>
        </is>
      </c>
      <c r="B11" s="6" t="n">
        <v>170756</v>
      </c>
      <c r="C11" s="6" t="n">
        <v>157177</v>
      </c>
      <c r="D11" s="6" t="n">
        <v>146976</v>
      </c>
    </row>
    <row r="12">
      <c r="A12" s="4" t="inlineStr">
        <is>
          <t>Goodwill</t>
        </is>
      </c>
      <c r="B12" s="6" t="n">
        <v>128576</v>
      </c>
      <c r="C12" s="6" t="n">
        <v>113604</v>
      </c>
      <c r="D12" s="6" t="n">
        <v>61712</v>
      </c>
    </row>
    <row r="13">
      <c r="A13" s="4" t="inlineStr">
        <is>
          <t>Long-term investments</t>
        </is>
      </c>
      <c r="B13" s="6" t="n">
        <v>1195549</v>
      </c>
      <c r="C13" s="6" t="n">
        <v>1123258</v>
      </c>
      <c r="D13" s="6" t="n">
        <v>1179466</v>
      </c>
    </row>
    <row r="14">
      <c r="A14" s="4" t="inlineStr">
        <is>
          <t>Other non-current assets</t>
        </is>
      </c>
      <c r="B14" s="6" t="n">
        <v>577627</v>
      </c>
      <c r="C14" s="6" t="n">
        <v>582345</v>
      </c>
      <c r="D14" s="6" t="n">
        <v>44596</v>
      </c>
    </row>
    <row r="15">
      <c r="A15" s="4" t="inlineStr">
        <is>
          <t>Total assets</t>
        </is>
      </c>
      <c r="B15" s="6" t="n">
        <v>6998036</v>
      </c>
      <c r="C15" s="6" t="n">
        <v>6702725</v>
      </c>
      <c r="D15" s="6" t="n">
        <v>6335117</v>
      </c>
    </row>
    <row r="16">
      <c r="A16" s="3" t="inlineStr">
        <is>
          <t>Current liabilities (including amounts of the consolidated VIEs without recourse to the primary beneficiary of $538,269 and $710,781 as of December 31, 2020 and September 30, 2021, respectively.)</t>
        </is>
      </c>
    </row>
    <row r="17">
      <c r="A17" s="4" t="inlineStr">
        <is>
          <t>Accounts payable</t>
        </is>
      </c>
      <c r="B17" s="6" t="n">
        <v>177647</v>
      </c>
      <c r="C17" s="6" t="n">
        <v>159497</v>
      </c>
      <c r="D17" s="6" t="n">
        <v>149509</v>
      </c>
    </row>
    <row r="18">
      <c r="A18" s="4" t="inlineStr">
        <is>
          <t>Accrued and other liabilities</t>
        </is>
      </c>
      <c r="B18" s="6" t="n">
        <v>732519</v>
      </c>
      <c r="C18" s="6" t="n">
        <v>692390</v>
      </c>
      <c r="D18" s="6" t="n">
        <v>556753</v>
      </c>
    </row>
    <row r="19">
      <c r="A19" s="4" t="inlineStr">
        <is>
          <t>Operating lease liability, short-term</t>
        </is>
      </c>
      <c r="B19" s="6" t="n">
        <v>4405</v>
      </c>
      <c r="C19" s="6" t="n">
        <v>5594</v>
      </c>
      <c r="D19" s="6" t="n">
        <v>5580</v>
      </c>
    </row>
    <row r="20">
      <c r="A20" s="4" t="inlineStr">
        <is>
          <t>Income taxes payable</t>
        </is>
      </c>
      <c r="B20" s="6" t="n">
        <v>115241</v>
      </c>
      <c r="C20" s="6" t="n">
        <v>89100</v>
      </c>
      <c r="D20" s="6" t="n">
        <v>102844</v>
      </c>
    </row>
    <row r="21">
      <c r="A21" s="4" t="inlineStr">
        <is>
          <t>Deferred revenues</t>
        </is>
      </c>
      <c r="B21" s="6" t="n">
        <v>132468</v>
      </c>
      <c r="C21" s="6" t="n">
        <v>146085</v>
      </c>
      <c r="D21" s="6" t="n">
        <v>143684</v>
      </c>
    </row>
    <row r="22">
      <c r="A22" s="4" t="inlineStr">
        <is>
          <t>Total current liabilities</t>
        </is>
      </c>
      <c r="B22" s="6" t="n">
        <v>1162280</v>
      </c>
      <c r="C22" s="6" t="n">
        <v>1092666</v>
      </c>
      <c r="D22" s="6" t="n">
        <v>958370</v>
      </c>
    </row>
    <row r="23">
      <c r="A23" s="3" t="inlineStr">
        <is>
          <t>Long-term liabilities</t>
        </is>
      </c>
    </row>
    <row r="24">
      <c r="A24" s="4" t="inlineStr">
        <is>
          <t>Convertible debt</t>
        </is>
      </c>
      <c r="B24" s="6" t="n">
        <v>895505</v>
      </c>
      <c r="C24" s="6" t="n">
        <v>894470</v>
      </c>
      <c r="D24" s="6" t="n">
        <v>892399</v>
      </c>
    </row>
    <row r="25">
      <c r="A25" s="4" t="inlineStr">
        <is>
          <t>Unsecured senior notes</t>
        </is>
      </c>
      <c r="B25" s="6" t="n">
        <v>1537840</v>
      </c>
      <c r="C25" s="6" t="n">
        <v>1537264</v>
      </c>
      <c r="D25" s="6" t="n">
        <v>1536112</v>
      </c>
    </row>
    <row r="26">
      <c r="A26" s="4" t="inlineStr">
        <is>
          <t>Deferred tax liability</t>
        </is>
      </c>
      <c r="B26" s="6" t="n">
        <v>54453</v>
      </c>
      <c r="C26" s="6" t="n">
        <v>56048</v>
      </c>
      <c r="D26" s="6" t="n">
        <v>58299</v>
      </c>
    </row>
    <row r="27">
      <c r="A27" s="4" t="inlineStr">
        <is>
          <t>Operating lease liability, long-term</t>
        </is>
      </c>
      <c r="B27" s="6" t="n">
        <v>5831</v>
      </c>
      <c r="C27" s="6" t="n">
        <v>6154</v>
      </c>
      <c r="D27" s="6" t="n">
        <v>1505</v>
      </c>
    </row>
    <row r="28">
      <c r="A28" s="4" t="inlineStr">
        <is>
          <t>Other non-current liabilities</t>
        </is>
      </c>
      <c r="B28" s="6" t="n">
        <v>11714</v>
      </c>
      <c r="C28" s="6" t="n">
        <v>8505</v>
      </c>
      <c r="D28" s="6" t="n">
        <v>2102</v>
      </c>
    </row>
    <row r="29">
      <c r="A29" s="4" t="inlineStr">
        <is>
          <t>Total long-term liabilities</t>
        </is>
      </c>
      <c r="B29" s="6" t="n">
        <v>2505343</v>
      </c>
      <c r="C29" s="6" t="n">
        <v>2502441</v>
      </c>
      <c r="D29" s="6" t="n">
        <v>2490417</v>
      </c>
    </row>
    <row r="30">
      <c r="A30" s="4" t="inlineStr">
        <is>
          <t>Total liabilities</t>
        </is>
      </c>
      <c r="B30" s="6" t="n">
        <v>3667623</v>
      </c>
      <c r="C30" s="6" t="n">
        <v>3595107</v>
      </c>
      <c r="D30" s="6" t="n">
        <v>3448787</v>
      </c>
    </row>
    <row r="31">
      <c r="A31" s="4" t="inlineStr">
        <is>
          <t>Commitments and contingencies (Note 17)</t>
        </is>
      </c>
      <c r="B31" s="4" t="inlineStr">
        <is>
          <t xml:space="preserve"> </t>
        </is>
      </c>
      <c r="C31" s="4" t="inlineStr">
        <is>
          <t xml:space="preserve"> </t>
        </is>
      </c>
      <c r="D31" s="4" t="inlineStr">
        <is>
          <t xml:space="preserve"> </t>
        </is>
      </c>
    </row>
    <row r="32">
      <c r="A32" s="4" t="inlineStr">
        <is>
          <t>Redeemable non-controlling interests (Note 18)</t>
        </is>
      </c>
      <c r="B32" s="6" t="n">
        <v>74170</v>
      </c>
      <c r="C32" s="6" t="n">
        <v>69359</v>
      </c>
      <c r="D32" s="6" t="n">
        <v>57714</v>
      </c>
    </row>
    <row r="33">
      <c r="A33" s="3" t="inlineStr">
        <is>
          <t>Shareholders' equity:</t>
        </is>
      </c>
    </row>
    <row r="34">
      <c r="A34" s="4" t="inlineStr">
        <is>
          <t>Ordinary shares: $0.00025 par value; 2,400,000 and 2,400,000 shares (including 1,800,000 Class A ordinary shares, 200,000 Class B ordinary shares and 400,000 shares to be designated) authorized; 227,688 shares (including 125,909 Class A ordinary shares and 101,779 Class B ordinary shares) and 229,092 shares (including 127,313 Class A ordinary shares and 101,779 Class B ordinary shares) issued and outstanding as of December 31, 2020 and September 30, 2021, respectively.</t>
        </is>
      </c>
      <c r="B34" s="6" t="n">
        <v>57</v>
      </c>
      <c r="C34" s="6" t="n">
        <v>57</v>
      </c>
      <c r="D34" s="6" t="n">
        <v>57</v>
      </c>
    </row>
    <row r="35">
      <c r="A35" s="4" t="inlineStr">
        <is>
          <t>Additional paid-in capital</t>
        </is>
      </c>
      <c r="B35" s="6" t="n">
        <v>1269014</v>
      </c>
      <c r="C35" s="6" t="n">
        <v>1239461</v>
      </c>
      <c r="D35" s="6" t="n">
        <v>1201622</v>
      </c>
    </row>
    <row r="36">
      <c r="A36" s="4" t="inlineStr">
        <is>
          <t>Accumulated other comprehensive income</t>
        </is>
      </c>
      <c r="B36" s="6" t="n">
        <v>114066</v>
      </c>
      <c r="C36" s="6" t="n">
        <v>108452</v>
      </c>
      <c r="D36" s="6" t="n">
        <v>79526</v>
      </c>
    </row>
    <row r="37">
      <c r="A37" s="4" t="inlineStr">
        <is>
          <t>Retained earnings</t>
        </is>
      </c>
      <c r="B37" s="6" t="n">
        <v>1843806</v>
      </c>
      <c r="C37" s="6" t="n">
        <v>1662068</v>
      </c>
      <c r="D37" s="6" t="n">
        <v>1531220</v>
      </c>
    </row>
    <row r="38">
      <c r="A38" s="4" t="inlineStr">
        <is>
          <t>Total Weibo shareholders' equity</t>
        </is>
      </c>
      <c r="B38" s="6" t="n">
        <v>3226943</v>
      </c>
      <c r="C38" s="6" t="n">
        <v>3010038</v>
      </c>
      <c r="D38" s="6" t="n">
        <v>2812425</v>
      </c>
    </row>
    <row r="39">
      <c r="A39" s="4" t="inlineStr">
        <is>
          <t>Non-controlling interests</t>
        </is>
      </c>
      <c r="B39" s="6" t="n">
        <v>29300</v>
      </c>
      <c r="C39" s="6" t="n">
        <v>28221</v>
      </c>
      <c r="D39" s="6" t="n">
        <v>16191</v>
      </c>
    </row>
    <row r="40">
      <c r="A40" s="4" t="inlineStr">
        <is>
          <t>Total shareholders' equity</t>
        </is>
      </c>
      <c r="B40" s="6" t="n">
        <v>3256243</v>
      </c>
      <c r="C40" s="6" t="n">
        <v>3038259</v>
      </c>
      <c r="D40" s="6" t="n">
        <v>2828616</v>
      </c>
    </row>
    <row r="41">
      <c r="A41" s="4" t="inlineStr">
        <is>
          <t>Total liabilities, redeemable non-controlling interests and shareholders' equity</t>
        </is>
      </c>
      <c r="B41" s="6" t="n">
        <v>6998036</v>
      </c>
      <c r="C41" s="6" t="n">
        <v>6702725</v>
      </c>
      <c r="D41" s="6" t="n">
        <v>6335117</v>
      </c>
    </row>
    <row r="42">
      <c r="A42" s="4" t="inlineStr">
        <is>
          <t>Alibaba (Note 10)</t>
        </is>
      </c>
    </row>
    <row r="43">
      <c r="A43" s="3" t="inlineStr">
        <is>
          <t>Current assets:</t>
        </is>
      </c>
    </row>
    <row r="44">
      <c r="A44" s="4" t="inlineStr">
        <is>
          <t>Accounts receivable due from related parties</t>
        </is>
      </c>
      <c r="B44" s="6" t="n">
        <v>98262</v>
      </c>
      <c r="C44" s="6" t="n">
        <v>122991</v>
      </c>
      <c r="D44" s="6" t="n">
        <v>135321</v>
      </c>
    </row>
    <row r="45">
      <c r="A45" s="4" t="inlineStr">
        <is>
          <t>Other related parties (Note 10)</t>
        </is>
      </c>
    </row>
    <row r="46">
      <c r="A46" s="3" t="inlineStr">
        <is>
          <t>Current assets:</t>
        </is>
      </c>
    </row>
    <row r="47">
      <c r="A47" s="4" t="inlineStr">
        <is>
          <t>Accounts receivable due from related parties</t>
        </is>
      </c>
      <c r="B47" s="5" t="n">
        <v>41165</v>
      </c>
      <c r="C47" s="5" t="n">
        <v>40972</v>
      </c>
      <c r="D47" s="5" t="n">
        <v>42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9 Months Ended</t>
        </is>
      </c>
    </row>
    <row r="2">
      <c r="B2" s="2" t="inlineStr">
        <is>
          <t>Jun. 30, 2021</t>
        </is>
      </c>
      <c r="C2" s="2" t="inlineStr">
        <is>
          <t>Sep. 30, 2021</t>
        </is>
      </c>
    </row>
    <row r="3">
      <c r="A3" s="3" t="inlineStr">
        <is>
          <t>Segment Information</t>
        </is>
      </c>
    </row>
    <row r="4">
      <c r="A4" s="4" t="inlineStr">
        <is>
          <t>Segment Information</t>
        </is>
      </c>
      <c r="B4" s="4" t="inlineStr">
        <is>
          <t>13. Segment Information The Group currently operates and manages its business in two principal business segments globally—advertising and marketing services and value-added services. Information regarding the business segments provided to the Group’s chief operating decision makers (“CODM”), its Chief Executive Officer, is at the revenue level and the Group currently does not allocate operating costs and expenses or assets to its segments, as its CODM does not use such information to allocate resources or evaluate the performance of the operating segments. As substantially all of the Group’s revenues are derived from the PRC and substantially all of the Group’s long-lived assets are located within the PRC, no geographical information is presented. The following is a summary of the Group’s revenues: ​ ​ ​ ​ ​ ​ ​ ​ ​ ​ ​ Revenues Advertising &amp; Marketing Value-added services Total ​ ​ (In thousands) Six months ended June 30, 2020 (Unaudited) ​ $ 616,006 ​ $ 94,776 ​ $ 710,782 ​ ​ ​ ​ ​ ​ ​ ​ ​ ​ Six months ended June 30, 2021 ​ $ 892,349 ​ $ 141,013 ​ $ 1,033,362 ​</t>
        </is>
      </c>
      <c r="C4" s="4" t="inlineStr">
        <is>
          <t>13. Segment Information The Group currently operates and manages its business in two principal business segments globally—advertising and marketing services and value-added services. Information regarding the business segments provided to the Group’s chief operating decision makers (“CODM”), its Chief Executive Officer, is at the revenue level and the Group currently does not allocate operating costs and expenses or assets to its segments, as its CODM does not use such information to allocate resources or evaluate the performance of the operating segments. As substantially all of the Group’s revenues are derived from the PRC and substantially all of the Group’s long-lived assets are located within the PRC, no geographical information is presented. The following is a summary of the Group’s revenues: ​ ​ ​ ​ ​ ​ ​ ​ ​ ​ ​ Revenues Advertising &amp; Marketing Value-added services Total ​ ​ (In thousands) Nine months ended September 30, 2020 ​ $ 1,032,678 ​ $ 143,843 ​ $ 1,176,521 ​ ​ ​ ​ ​ ​ ​ ​ ​ ​ Nine months ended September 30, 2021 ​ $ 1,429,969 ​ $ 210,827 ​ $ 1,640,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fit Appropriation and Restricted Net Assets</t>
        </is>
      </c>
      <c r="B1" s="2" t="inlineStr">
        <is>
          <t>6 Months Ended</t>
        </is>
      </c>
      <c r="C1" s="2" t="inlineStr">
        <is>
          <t>9 Months Ended</t>
        </is>
      </c>
    </row>
    <row r="2">
      <c r="B2" s="2" t="inlineStr">
        <is>
          <t>Jun. 30, 2021</t>
        </is>
      </c>
      <c r="C2" s="2" t="inlineStr">
        <is>
          <t>Sep. 30, 2021</t>
        </is>
      </c>
    </row>
    <row r="3">
      <c r="A3" s="3" t="inlineStr">
        <is>
          <t>Profit Appropriation and Restricted Net Assets</t>
        </is>
      </c>
    </row>
    <row r="4">
      <c r="A4" s="4" t="inlineStr">
        <is>
          <t>Profit Appropriation and Restricted Net Assets</t>
        </is>
      </c>
      <c r="B4" s="4" t="inlineStr">
        <is>
          <t>14. Profit Appropriation and Restricted Net Assets The Company’s subsidiaries, VIEs and VIEs’ subsidiaries in China are required to make appropriations to certain non-distributable reserve funds. In accordance with the laws applicable to WFOEs in China, its subsidiaries have to make appropriations from their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Group’s discretion. At the same time, the Company’s VIEs, in accordance with the China Company Laws, must make appropriations from their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 off against losses, expansion of production and operation or increase in registered capital of the respective companies. These reserves are not transferable to the Company in the form of cash dividends, loans or advances. These reserves are therefore not available for distribution except in liquidation. As of December 31, 2020 and June 30, 2021 the Group’s PRC subsidiaries accrued approximately $127.2 million and $127.0 million in the general reserve/statutory surplus funds, respectively. Under the PRC laws and regulations, the subsidiaries, VIEs and VIEs’ subsidiaries incorporated in the PRC are restricted in their ability to transfer a portion of their net assets to the Group either in the form of dividends, loans or advances of the consolidated net assets. Even though the Group currently does not require any such dividends, loans or advances from the PRC subsidiaries, VIEs and VIEs’ subsidiaries for working capital and other funding purposes, the Group may in the future require additional cash resources from the PRC subsidiaries, VIEs and VIEs’ subsidiaries due to changes in business conditions, to fund future acquisitions and development, or merely declare and pay dividends to or distribution to its shareholders. Net assets subject to restriction for the Group amounted to $450.3 million, or 14.5% of the Group’s total consolidated net assets as of June 30, 2021.</t>
        </is>
      </c>
      <c r="C4" s="4" t="inlineStr">
        <is>
          <t>14. Profit Appropriation and Restricted Net Assets The Company’s subsidiaries, VIEs and VIEs’ subsidiaries in China are required to make appropriations to certain non-distributable reserve funds. In accordance with the laws applicable to WFOEs in China, its subsidiaries have to make appropriations from their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Group’s discretion. At the same time, the Company’s VIEs, in accordance with the China Company Laws, must make appropriations from their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 off against losses, expansion of production and operation or increase in registered capital of the respective companies. These reserves are not transferable to the Company in the form of cash dividends, loans or advances. These reserves are therefore not available for distribution except in liquidation. As of December 31, 2020 and September 30, 2021 the Group’s PRC subsidiaries accrued approximately $127.2 million and $127.0 million in the general reserve/statutory surplus funds, respectively. Under the PRC laws and regulations, the subsidiaries, VIEs and VIEs’ subsidiaries incorporated in the PRC are restricted in their ability to transfer a portion of their net assets to the Group either in the form of dividends, loans or advances of the consolidated net assets. Even though the Group currently does not require any such dividends, loans or advances from the PRC subsidiaries, VIEs and VIEs’ subsidiaries for working capital and other funding purposes, the Group may in the future require additional cash resources from the PRC subsidiaries, VIEs and VIEs’ subsidiaries due to changes in business conditions, to fund future acquisitions and development, or merely declare and pay dividends to or distribution to its shareholders. Net assets subject to restriction for the Group amounted to $449.9 million, or 13.5% of the Group’s total consolidated net assets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6 Months Ended</t>
        </is>
      </c>
      <c r="C1" s="2" t="inlineStr">
        <is>
          <t>9 Months Ended</t>
        </is>
      </c>
    </row>
    <row r="2">
      <c r="B2" s="2" t="inlineStr">
        <is>
          <t>Jun. 30, 2021</t>
        </is>
      </c>
      <c r="C2" s="2" t="inlineStr">
        <is>
          <t>Sep. 30, 2021</t>
        </is>
      </c>
    </row>
    <row r="3">
      <c r="A3" s="3" t="inlineStr">
        <is>
          <t>Fair Value Measurement</t>
        </is>
      </c>
    </row>
    <row r="4">
      <c r="A4" s="4" t="inlineStr">
        <is>
          <t>Fair Value Measurement</t>
        </is>
      </c>
      <c r="B4" s="4" t="inlineStr">
        <is>
          <t>15. Fair Value Measurement The following table summarizes, for assets measured at fair value on a recurring basis, the respective fair value and the classification by level of input within the fair value hierarchy as of December 31, 2020 and June 30, 2021: ​ ​ ​ ​ ​ ​ ​ ​ ​ ​ ​ ​ ​ ​ ​ ​ Fair Value Measurements ​ ​ ​ Quoted Prices in ​ ​ ​ ​ ​ ​ ​ ​ ​ Active Market ​ Significant Other ​ Significant ​ ​ ​ ​ ​ for Identical Assets ​ Observable Inputs ​ Unobservable Inputs ​ ​ Total ​ (Level 1) ​ (Level 2) ​ (Level 3) ​ (In thousands) As of December 31, 2020: ​ ​ ​ ​ ​ ​ ​ ​ ​ ​ ​ ​ Bank time deposits * ​ $ 1,515,880 ​ $ — ​ $ 1,515,880 ​ $ — Wealth management products * ​ ​ 166,168 ​ ​ — ​ ​ 166,168 ​ ​ — Equity securities with readily determinable market value ** ​ 289,221 ​ 289,221 ​ — ​ — Total ​ $ 1,971,269 ​ $ 289,221 ​ $ 1,682,048 ​ $ — ​ ​ ​ ​ ​ ​ ​ ​ ​ ​ ​ ​ ​ As of June 30, 2021: ​ ​ ​ ​ ​ ​ ​ ​ ​ ​ ​ ​ Bank time deposits * ​ $ 750,467 ​ $ — ​ $ 750,467 ​ $ — Wealth management products * ​ ​ 180,355 ​ ​ — ​ ​ 180,355 ​ ​ — Equity securities with readily determinable market value ** ​ 241,590 ​ 241,590 ​ — ​ — Total ​ $ 1,172,412 ​ $ 241,590 ​ $ 930,822 ​ $ — * Included in short-term investments on the Group’s consolidated balance sheets. ** Included in long-term investments on the Group’s consolidated balance sheets. Recurring The Group measures short-term investments and equity securities with readily determinable fair values on a recurring basis. The fair value of the Group’s equity securities with readily determinable fair values are determined based on the quoted market price (Level 1). The fair value of the Group’s short-term investments are determined based on the quoted market price for similar products (Level 2). Non-recurring For those equity investments without readily determinable fair value, the Group measures them at market value when observable price changes are identified or impairment charges are recognized. The market values of the Group’s privately held investments as disclosed are determined based on the discounted cash flow model using the discount curve of market interest rates or based on the similar transaction price in the market directly. The Group classifies the valuation techniques on those investments that use similar identifiable transaction prices as Level 2 of fair value measurements. The Group measures equity method investments at fair value on a non-recurring basis only if an impairment charge is recognized. The Group measures equity method investments at fair value on a non-recurring basis only if an impairment charge is recognized. Certain privately held investments were measured using significant unobservable inputs (Level 3) and written down from their respective carrying values to fair values, considering the investees’ financial performance, assumptions about future growth, and future financing plan, with impairment charges incurred and recorded in earnings for the period then ended. For the six months ended June 30, 2020 and 2021, $2.5 million and $66.6 million impairment charges were recorded for those equity investments without readily determinable fair values. The Group’s non-financial assets, such as intangible assets, goodwill, fixed assets and operating lease assets, are measured at fair value only if they were determined to be impaired. In accordance with the Group’s policy to perform an impairment assessment of its goodwill on an annual basis as of the balance sheet date or when facts and circumstances warrant a review, the Group performed an impairment assessment on its goodwill by reporting unit annually. The Group recognized no impairment charge of goodwill arising from previous acquisitions for the six months ended June 30, 2020 and 2021, respectively.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t>
        </is>
      </c>
      <c r="C4" s="4" t="inlineStr">
        <is>
          <t>15. Fair Value Measurement The following table summarizes, for assets measured at fair value on a recurring basis, the respective fair value and the classification by level of input within the fair value hierarchy as of December 31, 2020 and September 30, 2021: ​ ​ ​ ​ ​ ​ ​ ​ ​ ​ ​ ​ ​ ​ ​ ​ Fair Value Measurements ​ ​ ​ Quoted Prices in ​ ​ ​ ​ ​ ​ ​ ​ ​ Active Market ​ Significant Other ​ Significant ​ ​ ​ ​ ​ for Identical Assets ​ Observable Inputs ​ Unobservable Inputs ​ ​ Total ​ (Level 1) ​ (Level 2) ​ (Level 3) ​ ​ (In thousands) As of December 31, 2020: ​ ​ ​ ​ ​ ​ ​ ​ ​ ​ ​ ​ Bank time deposits* ​ $ 1,515,880 ​ $ — ​ $ 1,515,880 ​ $ — Wealth management products* ​ ​ 166,168 ​ ​ — ​ ​ 166,168 ​ ​ — Equity securities with readily determinable market value ** ​ 289,221 ​ 289,221 ​ — ​ — Total ​ $ 1,971,269 ​ $ 289,221 ​ $ 1,682,048 ​ $ — ​ ​ ​ ​ ​ ​ ​ ​ ​ ​ ​ ​ ​ As of September 30, 2021: ​ ​ ​ ​ ​ ​ ​ ​ ​ ​ ​ ​ Bank time deposits* ​ $ 665,983 ​ $ — ​ $ 665,983 ​ $ — Wealth management products* ​ ​ 212,504 ​ ​ — ​ ​ 212,504 ​ ​ — Equity securities with readily determinable market value ** ​ 420,012 ​ 420,012 ​ — ​ — Total ​ $ 1,298,499 ​ $ 420,012 ​ $ 878,487 ​ $ — * Included in short-term investments on the Group’s unaudited interim condensed consolidated balance sheets. ** Included in long-term investments on the Group’s unaudited interim condensed consolidated balance sheets. Recurring The Group measures short-term investments and equity securities with readily determinable fair values on a recurring basis. The fair value of the Group’s equity securities with readily determinable fair values are determined based on the quoted market price (Level 1). The fair value of the Group’s short-term investments are determined based on the quoted market price for similar products (Level 2). Non-recurring For those equity investments without readily determinable fair value, the Group measures them at market value when observable price changes are identified or impairment charges are recognized. The market values of the Group’s privately held investments as disclosed are determined based on the discounted cash flow model using the discount curve of market interest rates or based on the similar transaction price in the market directly. The Group classifies the valuation techniques on those investments that use similar identifiable transaction prices as Level 2 of fair value measurements. The Group measures equity method investments at fair value on a non-recurring basis only if an impairment charge is recognized. The Group measures equity method investments at fair value on a non-recurring basis only if an impairment charge is recognized. Certain privately held investments were measured using significant unobservable inputs (Level 3) and written down from their respective carrying values to fair values, considering the investees’ financial performance, assumptions about future growth, and future financing plan, with impairment charges incurred and recorded in earnings for the period then ended. For the nine months ended September 30, 2020 and 2021, $64.7 million and $102.6 million impairment charges were recorded for those equity investments without readily determinable fair values. The Group’s non-financial assets, such as intangible assets, goodwill, fixed assets and operating lease assets, are measured at fair value only if they were determined to be impaired. In accordance with the Group’s policy to perform an impairment assessment of its goodwill on an annual basis as of the balance sheet date or when facts and circumstances warrant a review, the Group performed an impairment assessment on its goodwill by reporting unit annually. The Group recognized no impairment charge of goodwill arising from previous acquisitions for the nine months ended September 30, 2020 and 2021, respectively.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Debt and Unsecured Senior Notes</t>
        </is>
      </c>
      <c r="B1" s="2" t="inlineStr">
        <is>
          <t>6 Months Ended</t>
        </is>
      </c>
      <c r="C1" s="2" t="inlineStr">
        <is>
          <t>9 Months Ended</t>
        </is>
      </c>
    </row>
    <row r="2">
      <c r="B2" s="2" t="inlineStr">
        <is>
          <t>Jun. 30, 2021</t>
        </is>
      </c>
      <c r="C2" s="2" t="inlineStr">
        <is>
          <t>Sep. 30, 2021</t>
        </is>
      </c>
    </row>
    <row r="3">
      <c r="A3" s="3" t="inlineStr">
        <is>
          <t>Convertible Debt and Unsecured Senior Notes</t>
        </is>
      </c>
    </row>
    <row r="4">
      <c r="A4" s="4" t="inlineStr">
        <is>
          <t>Convertible Debt and Unsecured Senior Notes</t>
        </is>
      </c>
      <c r="B4" s="4" t="inlineStr">
        <is>
          <t>16. Convertible Debt and Unsecured Senior Notes In October 2017, the Company issued $900 million in aggregate principal amount of 1.25% coupon interest convertible senior notes due on November 15, 2022 (“2022 Notes”) at par. The Notes may be converted into Weibo’s American depositary shares (“ADSs”), each representing one Class A ordinary share of the Company, at the option of the holders, which is equivalent to an initial conversion price of approximately $133.27 per ADS, subject to adjustment. The conversion rate may be adjusted under certain circumstances, such as distribution of dividends and stock splits. In addition, upon a make-whole fundamental change prior to the maturity date of the notes, the Company will, under certain circumstances, increase the applicable conversion rate for a holder that elects to convert his/her notes in connection with such make-whole fundamental change. The net proceeds received by the Company from the issuance of the 2022 Notes were $879.3 million, net of issuance cost of $20.7 million. The Company will pay cash interest at an annual rate of 1.25%, payable semiannually in arrears on May 15 and November 15 of each year, beginning May 15, 2018. The issuance costs of the 2022 Notes are being amortized to interest expenses over the contractual life. The 2022 Notes related interest expenses were $7.7 million for both of the six months ended June 30, 2020 and 2021. In July 2019, the Company issued $800 million in aggregate principal amount of unsecured senior notes due on July 5, 2024 (“2024 Notes”), unless previously repurchased or redeemed in accordance with the terms prior to maturity. The 2024 Notes were issued at par value and bear an annual interest rate of 3.50%, payable semiannually in arrears on January 5 and July 5 of each year, beginning on January 5, 2020. The net proceeds to the Company from the issuance of the 2024 Notes were $793.3 million, net of issuance cost of $6.7 million. The issuance costs of the 2024 Notes are being amortized to interest expenses over the contractual life. The 2024 Notes related interest expenses were $14.7 million for both of the six months ended June 30, 2020 and 2021. ​ In July 2020, the Company issued $750 million in aggregate principal amount of unsecured senior notes due on July 8, 2030 (“2030 Notes”), unless previously repurchased or redeemed in accordance with the terms prior to maturity. The 2030 Notes bear an annual interest rate of 3.375%, payable semiannually in arrears on January 8 and July 8 of each year, beginning on January 8, 2021. The net proceeds to the Company from the issuance of the 2030 Notes were $740.3 million, net of issuance cost of $9.7 million. The issuance costs of the 2030 Notes are being amortized to interest expenses over the contractual life. For the six months ended June 30, 2021, the Group recognized $13.1 million interest expenses from the 2030 Notes.</t>
        </is>
      </c>
      <c r="C4" s="4" t="inlineStr">
        <is>
          <t>16. Convertible Debt and Unsecured Senior Notes In October 2017, the Company issued $900 million in aggregate principal amount of 1.25% coupon interest convertible senior notes due on November 15, 2022 (“2022 Notes”) at par. The Notes may be converted into Weibo’s American depositary shares (“ADSs”), each representing one Class A ordinary share of the Company, at the option of the holders, which is equivalent to an initial conversion price of approximately $133.27 per ADS, subject to adjustment. The conversion rate may be adjusted under certain circumstances, such as distribution of dividends and stock splits. In addition, upon a make-whole fundamental change prior to the maturity date of the notes, the Company will, under certain circumstances, increase the applicable conversion rate for a holder that elects to convert his/her notes in connection with such make-whole fundamental change. The net proceeds received by the Company from the issuance of the 2022 Notes were $879.3 million, net of issuance cost of $20.7 million. The Company pays cash interest at an annual rate of 1.25%, payable semiannually in arrears on May 15 and November 15 of each year, beginning May 15, 2018. The issuance costs of the 2022 Notes are being amortized to interest expenses over the contractual life. The 2022 Notes related interest expenses were $11.5 million for both of the nine months ended September 30, 2020 and 2021. In July 2019, the Company issued $800 million in aggregate principal amount of unsecured senior notes due on July 5, 2024 (“2024 Notes”), unless previously repurchased or redeemed in accordance with the terms prior to maturity. The 2024 Notes were issued at par value and bear an annual interest rate of 3.50%, payable semiannually in arrears on January 5 and July 5 of each year, beginning on January 5, 2020. The net proceeds to the Company from the issuance of the 2024 Notes were $793.3 million, net of issuance cost of $6.7 million. The issuance costs of the 2024 Notes are being amortized to interest expenses over the contractual life. The 2024 Notes related interest expenses were $22.0 million for both of the nine months ended September 30, 2020 and 2021. ​ In July 2020, the Company issued $750 million in aggregate principal amount of unsecured senior notes due on July 8, 2030 (“2030 Notes”), unless previously repurchased or redeemed in accordance with the terms prior to maturity. The 2030 Notes bear an annual interest rate of 3.375%, payable semiannually in arrears on January 8 and July 8 of each year, beginning on January 8, 2021. The net proceeds to the Company from the issuance of the 2030 Notes were $740.3 million, net of issuance cost of $9.7 million. The issuance costs of the 2030 Notes are being amortized to interest expenses over the contractual life. For the nine months ended September 30, 2020 and 2021, the Group recognized $6.1 million and $19.7 million interest expenses from the 2030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1</t>
        </is>
      </c>
      <c r="C2" s="2" t="inlineStr">
        <is>
          <t>Sep. 30, 2021</t>
        </is>
      </c>
    </row>
    <row r="3">
      <c r="A3" s="3" t="inlineStr">
        <is>
          <t>Commitments and Contingencies</t>
        </is>
      </c>
    </row>
    <row r="4">
      <c r="A4" s="4" t="inlineStr">
        <is>
          <t>Commitments and Contingencies</t>
        </is>
      </c>
      <c r="B4" s="4" t="inlineStr">
        <is>
          <t>17. Commitments and Contingencies Operating lease commitments include the commitments under the lease agreements for the Group’s office premises. The Group leases its office facilities under non-cancelable operating leases with various expiration dates. For the six months ended June 30, 2020 and 2021, the Group recorded $6.0 million and $7.9 million lease expense, respectively. Based on the current rental lease agreements, future minimum lease payments commitments as of June 30, 2021 were as follows: ​ ​ ​ ​ ​ ​ ​ ​ ​ ​ ​ ​ ​ ​ ​ ​ ​ ​ ​ ​ ​ ​ Less than One ​ One to ​ Three to ​ More than Operating lease commitments Total Year Three Years Five Years Five Years ​ (In thousands) As of June 30, 2021 ​ $ 12,800 ​ $ 6,020 ​ $ 3,632 ​ $ 2,855 ​ $ 293 ​ Purchase commitments mainly include minimum commitments for marketing activities and internet connection. Purchase commitments as of June 30, 2021 were as follows: ​ ​ ​ ​ ​ ​ ​ ​ ​ ​ ​ ​ ​ ​ ​ ​ ​ ​ ​ ​ ​ ​ Less than One ​ One to ​ Three to ​ More than Purchase commitments Total Year Three Years Five Years Five Years ​ (In thousands) As of June 30, 2021 ​ $ 591,545 ​ $ 561,167 ​ $ 28,263 ​ $ 2,093 ​ $ 22 ​ 2022 Notes represent the future maximum commitments relating to the principal amount and interests in connection with the issuance of $900 million in aggregate principal amount of 1.25% coupon interest convertible senior notes, which will mature on November 15, 2022. 2024 Notes represent future maximum commitment relating to the principal amount and interests in connection with the issuance of $800 million in aggregate principal amount of unsecured senior notes bearing an annual interest rate of 3.50%, which will mature on July 5, 2024. 2030 Notes represent future maximum commitment relating to the principal amount and interests in connection with the issuance of $750 million in aggregate principal amount of unsecured senior notes bearing an annual interest rate of 3.375%, which will mature on July 8, 2030. ​ ​ ​ ​ ​ ​ ​ ​ ​ ​ ​ ​ ​ ​ ​ ​ ​ ​ ​ ​ ​ ​ Less than One ​ One to ​ Three to ​ More than Other commitments Total Year Three Years Five Years Five Years ​ (In thousands) 2022 Notes ​ $ 916,867 ​ $ 11,250 ​ $ 905,617 ​ $ — ​ $ — 2024 Notes ​ ​ 898,000 ​ ​ 28,000 ​ ​ 56,000 ​ ​ 814,000 ​ ​ — 2030 Notes ​ ​ 990,469 ​ ​ 25,313 ​ ​ 50,625 ​ ​ 50,625 ​ ​ 863,906 Total ​ $ 2,805,336 ​ $ 64,563 ​ $ 1,012,242 ​ $ 864,625 ​ $ 863,906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statements.</t>
        </is>
      </c>
      <c r="C4" s="4" t="inlineStr">
        <is>
          <t>17. Commitments and Contingencies Operating lease commitments include the commitments under the lease agreements for the Group’s office premises. The Group leases its office facilities under non-cancelable operating leases with various expiration dates. For the nine months ended September 30, 2020 and 2021, the Group recorded $9.2 million and $12.2 million lease expense, respectively. Based on the current rental lease agreements, future minimum lease payments commitments as of September 30, 2021 were as follows: ​ ​ ​ ​ ​ ​ ​ ​ ​ ​ ​ ​ ​ ​ ​ ​ ​ ​ ​ ​ ​ ​ Less than One ​ One to ​ Three to ​ More than Operating lease commitments Total Year Three Years Five Years Five Years ​ ​ (In thousands) As of September 30, 2021 ​ $ 11,391 ​ $ 5,001 ​ $ 3,596 ​ $ 2,661 ​ $ 133 ​ Purchase commitments mainly include minimum commitments for marketing activities and internet connection. Purchase commitments as of September 30, 2021 were as follows: ​ ​ ​ ​ ​ ​ ​ ​ ​ ​ ​ ​ ​ ​ ​ ​ ​ ​ ​ ​ ​ ​ Less than One ​ One to ​ Three to ​ More than Purchase commitments Total Year Three Years Five Years Five Years ​ ​ (In thousands) As of September 30, 2021 ​ $ 620,620 ​ $ 588,994 ​ $ 29,613 ​ $ 2,006 ​ $ 7 ​ 2022 Notes represent the future maximum commitments relating to the principal amount and interests in connection with the issuance of $900 million in aggregate principal amount of 1.25% coupon interest convertible senior notes, which will mature on November 15, 2022. 2024 Notes represent future maximum commitment relating to the principal amount and interests in connection with the issuance of $800 million in aggregate principal amount of unsecured senior notes bearing an annual interest rate of 3.50%, which will mature on July 5, 2024. 2030 Notes represent future maximum commitment relating to the principal amount and interests in connection with the issuance of $750 million in aggregate principal amount of unsecured senior notes bearing an annual interest rate of 3.375%, which will mature on July 8, 2030. ​ ​ ​ ​ ​ ​ ​ ​ ​ ​ ​ ​ ​ ​ ​ ​ ​ ​ ​ ​ ​ ​ Less than One ​ One to ​ Three to ​ More than Other commitments Total Year Three Years Five Years Five Years ​ ​ (In thousands) 2022 Notes ​ $ 916,867 ​ $ 11,250 ​ $ 905,617 ​ $ — ​ $ — 2024 Notes ​ ​ 884,000 ​ ​ 28,000 ​ ​ 856,000 ​ ​ — ​ ​ — 2030 Notes ​ ​ 977,812 ​ ​ 25,312 ​ ​ 50,625 ​ ​ 50,625 ​ ​ 851,250 Total ​ $ 2,778,679 ​ $ 64,562 ​ $ 1,812,242 ​ $ 50,625 ​ $ 851,250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deemable Non-controlling Interests</t>
        </is>
      </c>
      <c r="B1" s="2" t="inlineStr">
        <is>
          <t>6 Months Ended</t>
        </is>
      </c>
      <c r="C1" s="2" t="inlineStr">
        <is>
          <t>9 Months Ended</t>
        </is>
      </c>
    </row>
    <row r="2">
      <c r="B2" s="2" t="inlineStr">
        <is>
          <t>Jun. 30, 2021</t>
        </is>
      </c>
      <c r="C2" s="2" t="inlineStr">
        <is>
          <t>Sep. 30, 2021</t>
        </is>
      </c>
    </row>
    <row r="3">
      <c r="A3" s="3" t="inlineStr">
        <is>
          <t>Redeemable Non-controlling Interests</t>
        </is>
      </c>
    </row>
    <row r="4">
      <c r="A4" s="4" t="inlineStr">
        <is>
          <t>Redeemable Non-controlling Interests</t>
        </is>
      </c>
      <c r="B4" s="4" t="inlineStr">
        <is>
          <t>18. Redeemable Non-controlling Interests In the fourth quarter of 2020, the Group entered into a series of share purchase agreements with then existing shareholders of Shanghai Jiamian Information Technology Co., Ltd. (“JM Tech”) to acquire the majority of the company’s equity interest. The Group agreed to redeem the non-controlling interests held by founders and CEO of the company under certain circumstances during the following years subsequent to the acquisition. The Group determined that the non-controlling interest with redemption rights should be classified as redeemable non-controlling interest since they are contingently redeemable upon the occurrence of certain conditional events, which are not solely within the control of the Group.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six months ended June 30, 2021. Pursuant to the agreements between the Group and the founders who are also employees of JM Tech, the founders are required to be in employment during the following two years till December 31, 2022 to be entitled to their proportionate share in JM Tech’s existing and future retained earnings during the period. Such entitlement will automatically be forfeited upon the termination of their employment during the period. The Company considered this arrangement as certain economic interests associated with the founders’ non-controlling interest in JM Tech till December 31, 2022. Therefore, the Company recognized compensation costs for the founders’ share of JM Tech’s retained earnings with the credit increasing non-controlling interest and redeemable non-controlling interest. During the six months ended June 30, 2021, $13.3 million compensation costs were recognized, of which $10.9 million was recorded to increase redeemable non-controlling interest.</t>
        </is>
      </c>
      <c r="C4" s="4" t="inlineStr">
        <is>
          <t>18. Redeemable Non-controlling Interests In the fourth quarter of 2020, the Group entered into a series of share purchase agreements with then existing shareholders of Shanghai Jiamian Information Technology Co., Ltd. (“JM Tech”) to acquire the majority of the company’s equity interest. The Group agreed to redeem the non-controlling interests held by founders and CEO of the company under certain circumstances during the following years subsequent to the acquisition. The Group determined that the non-controlling interest with redemption rights should be classified as redeemable non-controlling interest since they are contingently redeemable upon the occurrence of certain conditional events, which are not solely within the control of the Group.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nine months ended September 30, 2021. Pursuant to the agreements between the Group and the founders who are also employees of JM Tech, the founders are required to be in employment during the following two years till December 31, 2022 to be entitled to their proportionate share in JM Tech’s existing and future retained earnings during the period. Such entitlement will automatically be forfeited upon the termination of their employment during the period. The Company considered this arrangement as certain economic interests associated with the founders’ non-controlling interest in JM Tech till December 31, 2022. Therefore, the Company recognized compensation costs for the founders’ share of JM Tech’s retained earnings with the credit increasing non-controlling interest and redeemable non-controlling interest. During the nine months ended September 30, 2021, $18.4 million compensation costs were recognized, of which $15.6 million was recorded to increase redeemable non-controlling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1</t>
        </is>
      </c>
      <c r="C2" s="2" t="inlineStr">
        <is>
          <t>Sep. 30, 2021</t>
        </is>
      </c>
    </row>
    <row r="3">
      <c r="A3" s="3" t="inlineStr">
        <is>
          <t>Subsequent events</t>
        </is>
      </c>
    </row>
    <row r="4">
      <c r="A4" s="4" t="inlineStr">
        <is>
          <t>Subsequent events</t>
        </is>
      </c>
      <c r="B4" s="4" t="inlineStr">
        <is>
          <t>19. Subsequent events ​ From June 30, 2021 to the date of publication of this report, there was no subsequent event which had a material impact on the Group.</t>
        </is>
      </c>
      <c r="C4" s="4" t="inlineStr">
        <is>
          <t>19. Subsequent events ​ From September 30, 2021 to the date of publication of this report, there was no subsequent event which had a material impact on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6 Months Ended</t>
        </is>
      </c>
      <c r="C1" s="2" t="inlineStr">
        <is>
          <t>9 Months Ended</t>
        </is>
      </c>
    </row>
    <row r="2">
      <c r="B2" s="2" t="inlineStr">
        <is>
          <t>Jun. 30, 2021</t>
        </is>
      </c>
      <c r="C2" s="2" t="inlineStr">
        <is>
          <t>Sep. 30, 2021</t>
        </is>
      </c>
    </row>
    <row r="3">
      <c r="A3" s="3" t="inlineStr">
        <is>
          <t>Significant Accounting Policies</t>
        </is>
      </c>
    </row>
    <row r="4">
      <c r="A4" s="4" t="inlineStr">
        <is>
          <t>Basis of presentation</t>
        </is>
      </c>
      <c r="B4" s="4" t="inlineStr">
        <is>
          <t>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 The comparative financial statements for the six months ended June 30, 2020 are unaudited.</t>
        </is>
      </c>
      <c r="C4" s="4" t="inlineStr">
        <is>
          <t>Basis of presentation The interim unaudited condensed consolidated financial statements have been prepared on the same basis as the audited consolidated financial statements. In the opinion of the Company, the accompanying unaudited interim condensed consolidated financial statements contain all adjustments, consisting of only normal recurring adjustments, necessary for a fair statement of its financial position as of September 30, 2021, its results of operations and cash flows for the nine months ended September 30, 2020 and 2021. The unaudited interim condensed consolidated balance sheet as of December 31, 2020, was derived from audited annual financial statements included in the Company’s Annual Report on Form 20-F filed on April 22, 2021, but does not contain all of the footnote disclosures from the annual financial statements. The preparation of the Group’s unaudited interim condensed consolidated financial statements is in conformity with U.S. GAAP. The unaudited interim condensed consolidated financial statements include the accounts of Weibo, its wholly owned subsidiaries, VIEs, and VIEs’ subsidiaries. All significant intercompany balances and transactions have been eliminated.</t>
        </is>
      </c>
    </row>
    <row r="5">
      <c r="A5" s="4" t="inlineStr">
        <is>
          <t>Use of estimates</t>
        </is>
      </c>
      <c r="B5" s="4" t="inlineStr">
        <is>
          <t>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t>
        </is>
      </c>
      <c r="C5" s="4" t="inlineStr">
        <is>
          <t>Use of estimates Conformity with U.S. GAAP requires the use of estimates and judgments that affect the reported amounts in the unaudited interim condensed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t>
        </is>
      </c>
    </row>
    <row r="6">
      <c r="A6" s="4" t="inlineStr">
        <is>
          <t>Revenue recognition</t>
        </is>
      </c>
      <c r="B6" s="4" t="inlineStr">
        <is>
          <t>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six months ended June 30, 2020 and 2021 consists of the following: ​ ​ ​ ​ ​ ​ ​ ​ ​ ​ Six Months Ended June 30, ​ 2020 2021 ​ ​ (Unaudited) ​ ​ ​ ​ ​ (In thousands) Advertising and marketing revenues $ 616,006 ​ $ 892,349 Value-added services revenues ​ ​ 94,776 ​ ​ 141,013 Total revenues $ 710,782 ​ $ 1,033,362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VIP membership,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104.5 million for the six months ended June 30, 2021.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VIP membership.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t>
        </is>
      </c>
      <c r="C6" s="4" t="inlineStr">
        <is>
          <t>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nine months ended September 30, 2020 and 2021 consists of the following: ​ ​ ​ ​ ​ ​ ​ ​ ​ ​ Nine Months Ended September 30, ​ 2020 2021 ​ ​ (In thousands) Advertising and marketing revenues $ 1,032,678 ​ $ 1,429,969 Value-added services revenues ​ ​ 143,843 ​ ​ 210,827 Total revenues $ 1,176,521 ​ $ 1,640,796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VIP membership, 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120.1 million for the nine months ended September 30, 2021.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VIP membership.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t>
        </is>
      </c>
    </row>
    <row r="7">
      <c r="A7" s="4" t="inlineStr">
        <is>
          <t>Cost of revenues</t>
        </is>
      </c>
      <c r="B7" s="4" t="inlineStr">
        <is>
          <t>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Moreover, as part of the measures taken by the government to ease the negative impact from Covid-19 pandemic, the cultural business construction fees were exempted for the fiscal years of 2020 and 2021.An aggregate of $10.3 million and $11.5 million cultural business construction fees was exempted for the six months ended June 30, 2020 and 2021, respectively.</t>
        </is>
      </c>
      <c r="C7" s="4" t="inlineStr">
        <is>
          <t>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Moreover, as part of the measures taken by the government to ease the negative impact from Covid-19 pandemic, the cultural business construction fees were exempted for the fiscal years of 2020 and 2021.An aggregate of $15.7 million and $18.8 million cultural business construction fees was exempted for the nine months ended September 30, 2020 and 2021, respectively.</t>
        </is>
      </c>
    </row>
    <row r="8">
      <c r="A8" s="4" t="inlineStr">
        <is>
          <t>Sales and marketing expenses</t>
        </is>
      </c>
      <c r="B8" s="4" t="inlineStr">
        <is>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six months ended June 30, 2020 and 2021, the advertising and promotional expenses were $156.9 million and $219.9 million, respectively.</t>
        </is>
      </c>
      <c r="C8" s="4" t="inlineStr">
        <is>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nine months ended September 30, 2020 and 2021, the advertising and promotional expenses were $230.3 million and $312.9 million, respectively.</t>
        </is>
      </c>
    </row>
    <row r="9">
      <c r="A9" s="4" t="inlineStr">
        <is>
          <t>Product development expenses</t>
        </is>
      </c>
      <c r="B9" s="4" t="inlineStr">
        <is>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is>
      </c>
      <c r="C9" s="4" t="inlineStr">
        <is>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is>
      </c>
    </row>
    <row r="10">
      <c r="A10" s="4" t="inlineStr">
        <is>
          <t>Stock-based compensation</t>
        </is>
      </c>
      <c r="B10" s="4" t="inlineStr">
        <is>
          <t>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t>
        </is>
      </c>
      <c r="C10" s="4" t="inlineStr">
        <is>
          <t>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t>
        </is>
      </c>
    </row>
    <row r="11">
      <c r="A11" s="4" t="inlineStr">
        <is>
          <t>Taxation</t>
        </is>
      </c>
      <c r="B11" s="4" t="inlineStr">
        <is>
          <t xml:space="preserve">Taxation Income taxes .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t>
        </is>
      </c>
      <c r="C11" s="4" t="inlineStr">
        <is>
          <t xml:space="preserve">Taxation Income taxes .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t>
        </is>
      </c>
    </row>
    <row r="12">
      <c r="A12" s="4" t="inlineStr">
        <is>
          <t>Short-term investments</t>
        </is>
      </c>
      <c r="B12" s="4" t="inlineStr">
        <is>
          <t>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t>
        </is>
      </c>
      <c r="C12" s="4" t="inlineStr">
        <is>
          <t>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t>
        </is>
      </c>
    </row>
    <row r="13">
      <c r="A13" s="4" t="inlineStr">
        <is>
          <t>Credit losses</t>
        </is>
      </c>
      <c r="B13" s="4" t="inlineStr">
        <is>
          <t>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The initial impact of applying ASC Topic 326 on the consolidated financial statements is immaterial to the Group's retained earnings as of January 1, 2020. ASC Topic 326 is also applicable to the loans to and interest receivable from other related parties included in the prepaid expenses and other current assets on the consolidated balance sheets. Management estimates the allowance for credit losses on loans and interest receivable not sharing similar risk characteristic on an individual basis, based on lifetime expected credit losses of these loans and interest receivable by estimating loan collection schedule, then discounting these cash flows to their present values. The key factors considered when determining the above allowances for credit losses include estimated loan collection schedule, discount rate, financial condition and performance data of the borrowers and reasonable and supportable performance forecasts.</t>
        </is>
      </c>
      <c r="C13" s="4" t="inlineStr">
        <is>
          <t>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unaudited interim condensed consolidated statements of comprehensive income. The initial impact of applying ASC Topic 326 on the consolidated financial statements is immaterial to the Group’s retained earnings as of January 1, 2020. ASC Topic 326 is also applicable to the loans to and interest receivable from other related parties included in the prepaid expenses and other current assets on the unaudited interim condensed consolidated balance sheets. Management estimates the allowance for credit losses on loans and interest receivable not sharing similar risk characteristic on an individual basis, based on lifetime expected credit losses of these loans and interest receivable by estimating loan collection schedule, then discounting these cash flows to their present values. The key factors considered when determining the above allowances for credit losses include estimated loan collection schedule, discount rate, financial condition and performance data of the borrowers and reasonable and supportable performance forecasts.</t>
        </is>
      </c>
    </row>
    <row r="14">
      <c r="A14" s="4" t="inlineStr">
        <is>
          <t>Fair value measurements</t>
        </is>
      </c>
      <c r="B14" s="4" t="inlineStr">
        <is>
          <t xml:space="preserve">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5 Fair Value Measurement </t>
        </is>
      </c>
      <c r="C14" s="4" t="inlineStr">
        <is>
          <t xml:space="preserve">Fair value measurements Financial instruments All financial assets and liabilities are recognized or disclosed at fair value in the unaudited interim condensed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5 Fair Value Measurement </t>
        </is>
      </c>
    </row>
    <row r="15">
      <c r="A15" s="4" t="inlineStr">
        <is>
          <t>Long-term investments</t>
        </is>
      </c>
      <c r="B15" s="4" t="inlineStr">
        <is>
          <t>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including cash flow forecasts and critical assumptions used in cash flow forecasts, such as the investees’ revenue growth rate, terminal growth rate, discount rate, selection of comparable companies and multiples, estimated volatility rate and discount for lack of marketability.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Group adopted the ASU on January 1, 2021, which did not have a material impact on the consolidated financial statements.</t>
        </is>
      </c>
      <c r="C15" s="4" t="inlineStr">
        <is>
          <t>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Under this measurement alternative, changes in the carrying value of the investments will be recognized in unaudited interim condensed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including cash flow forecasts and critical assumptions used in cash flow forecasts, such as the investees’ revenue growth rate, terminal growth rate, discount rate, selection of comparable companies and multiples, estimated volatility rate and discount for lack of marketability.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unaudited interim condensed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Group adopted the ASU on January 1, 2021, which did not have a material impact on the unaudited interim condensed consolidated financial statements.</t>
        </is>
      </c>
    </row>
    <row r="16">
      <c r="A16" s="4" t="inlineStr">
        <is>
          <t>Business combination</t>
        </is>
      </c>
      <c r="B16" s="4" t="inlineStr">
        <is>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is>
      </c>
      <c r="C16" s="4" t="inlineStr">
        <is>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unaudited interim condensed consolidated statements of comprehensive income.</t>
        </is>
      </c>
    </row>
    <row r="17">
      <c r="A17" s="4" t="inlineStr">
        <is>
          <t>Leases</t>
        </is>
      </c>
      <c r="B17" s="4" t="inlineStr">
        <is>
          <t xml:space="preserve">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the Operating Lease Assets) representing its right to use the underlying asset for the lease term. For leases with a term of twelve months or less, a lessee is permitted to make an accounting policy choice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On January 1, 2019, the Group adopted the new lease standard using the transition method by applying the standard to all leases existing at the date of initial application.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t>
        </is>
      </c>
      <c r="C17" s="4" t="inlineStr">
        <is>
          <t>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the Operating Lease Assets) representing its right to use the underlying asset for the lease term. For leases with a term of twelve months or less, a lessee is permitted to make an accounting policy choice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On January 1, 2019, the Group adopted the new lease standard using the transition method by applying the standard to all leases existing at the date of initial application.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t>
        </is>
      </c>
    </row>
    <row r="18">
      <c r="A18" s="4" t="inlineStr">
        <is>
          <t>Long-lived assets</t>
        </is>
      </c>
      <c r="C18" s="4" t="inlineStr">
        <is>
          <t>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t>
        </is>
      </c>
    </row>
    <row r="19">
      <c r="A19" s="4" t="inlineStr">
        <is>
          <t>Long-lived assets</t>
        </is>
      </c>
      <c r="B19" s="4" t="inlineStr">
        <is>
          <t>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t>
        </is>
      </c>
    </row>
    <row r="20">
      <c r="A20" s="4" t="inlineStr">
        <is>
          <t>Convertible debt and unsecured senior notes</t>
        </is>
      </c>
      <c r="B20" s="4" t="inlineStr">
        <is>
          <t>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t>
        </is>
      </c>
      <c r="C20" s="4" t="inlineStr">
        <is>
          <t>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unaudited interim condensed consolidated statement of comprehensive income over the estimated term using the effective interest method.</t>
        </is>
      </c>
    </row>
    <row r="21">
      <c r="A21" s="4" t="inlineStr">
        <is>
          <t>Deferred revenues</t>
        </is>
      </c>
      <c r="B21" s="4" t="inlineStr">
        <is>
          <t xml:space="preserve">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t>
        </is>
      </c>
      <c r="C21" s="4" t="inlineStr">
        <is>
          <t xml:space="preserve">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t>
        </is>
      </c>
    </row>
    <row r="22">
      <c r="A22" s="4" t="inlineStr">
        <is>
          <t>Non-controlling interests</t>
        </is>
      </c>
      <c r="B22" s="4" t="inlineStr">
        <is>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t>
        </is>
      </c>
      <c r="C22" s="4" t="inlineStr">
        <is>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unaudited interim condensed consolidated statements of comprehensive income. Non-controlling interests are classified as a separate line item in the equity section of the Company’s unaudited interim condensed consolidated balance sheets and have been separately disclosed in the Company’s unaudited interim condensed consolidated financial statements to distinguish the interests from that of the Company.</t>
        </is>
      </c>
    </row>
    <row r="23">
      <c r="A23" s="4" t="inlineStr">
        <is>
          <t>Foreign currency</t>
        </is>
      </c>
      <c r="B23" s="4" t="inlineStr">
        <is>
          <t>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other income, net. Foreign currency translation adjustments included in the Group’s consolidated statements of comprehensive income for the six months ended June 30, 2020 and 2021 were a loss of $31.3 million and a gain of $29.2 million respectively. Net foreign currency transaction gains or losses arise from transacting in a currency other than the functional currency of the entity and the amounts recorded were immaterial for each of the periods presented.</t>
        </is>
      </c>
      <c r="C23" s="4" t="inlineStr">
        <is>
          <t>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other income, net. Foreign currency translation adjustments included in the Group’s unaudited interim condensed consolidated statements of comprehensive income for the nine months ended September 30, 2020 and 2021 were gains of $57.7 million and $34.9 million respectively. Net foreign currency transaction gains or losses arise from transacting in a currency other than the functional currency of the entity and the amounts recorded were immaterial for each of the periods presented.</t>
        </is>
      </c>
    </row>
    <row r="24">
      <c r="A24" s="4" t="inlineStr">
        <is>
          <t>Net Income per share</t>
        </is>
      </c>
      <c r="B24" s="4" t="inlineStr">
        <is>
          <t>Net income per share Basic net income per share is computed using the weighted average number of ordinary shares outstanding during the period. Options and RSUs are not considered outstanding in the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is>
      </c>
      <c r="C24" s="4" t="inlineStr">
        <is>
          <t>Net income per share Basic net income per share is computed using the weighted average number of ordinary shares outstanding during the period. Options and RSUs are not considered outstanding in the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is>
      </c>
    </row>
    <row r="25">
      <c r="A25" s="4" t="inlineStr">
        <is>
          <t>Segment reporting</t>
        </is>
      </c>
      <c r="B25" s="4" t="inlineStr">
        <is>
          <t>Segment reporting In accordance with ASC 280, Segment Reporting</t>
        </is>
      </c>
      <c r="C25" s="4" t="inlineStr">
        <is>
          <t>Segment reporting In accordance with ASC 280, Segment Reporting</t>
        </is>
      </c>
    </row>
    <row r="26">
      <c r="A26" s="4" t="inlineStr">
        <is>
          <t>Concentration of risks</t>
        </is>
      </c>
      <c r="B26" s="4" t="inlineStr">
        <is>
          <t>Concentration of risks Concentration of credit risk. As of December 31, 2020 and June 30, 2021, the Group had $3.0 billion and $2.4 billion, respectively, in cash and bank time deposits (with terms generally up to twelve months) with large domestic banks in China.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s an advertiser, accounted for 9% and 7% of the Group’s total revenues for the six months ended June 30, 2020 and 2021, respectively. No customer nor advertising agency accounted for 10% or more of the Group’s revenues. The Group’s top 10 advertising agencies contributed to 33% and 38% of the Group’s revenues for the six months ended June 30, 2020 and 2021, respectively. As of December 31, 2020 and June 30, 2021, substantially all accounts receivable were derived from the Group’s China operations. Excluding accounts receivable due from Alibaba and other related parties, accounts receivable primarily consist of amounts due from advertising agencies and direct customers. Alibaba accounted for 28% and 19% of the Group's net accounts receivable as of December 31, 2020 and June 30, 2021, respectively. Concentration of foreign currency risks.</t>
        </is>
      </c>
      <c r="C26" s="4" t="inlineStr">
        <is>
          <t>Concentration of risks Concentration of credit risk. As of December 31, 2020 and September 30, 2021, the Group had $3.0 billion and $2.2 billion, respectively, in cash and bank time deposits (with terms generally up to twelve months) with large domestic banks in China.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s an advertiser, accounted for 8% and 6% of the Group’s total revenues for the nine months ended September 30, 2020 and 2021, respectively. No customer nor advertising agency accounted for 10% or more of the Group’s revenues. The Group’s top 10 advertising agencies contributed to 32% and 40% of the Group’s revenues for the nine months ended September 30, 2020 and 2021, respectively. As of December 31, 2020 and September 30, 2021, substantially all accounts receivable were derived from the Group’s China operations. Excluding accounts receivable due from Alibaba and other related parties, accounts receivable primarily consist of amounts due from advertising agencies and direct customers. Alibaba accounted for 28% and 14% of the Group’s net accounts receivable as of December 31, 2020 and September 30, 2021, respectively. Concentration of foreign currency risks.</t>
        </is>
      </c>
    </row>
    <row r="27">
      <c r="A27" s="4" t="inlineStr">
        <is>
          <t>Recent accounting pronouncements</t>
        </is>
      </c>
      <c r="B27" s="4" t="inlineStr">
        <is>
          <t>Recent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SU is currently not expected to have a material impact on the consolidated financial statements.</t>
        </is>
      </c>
      <c r="C27" s="4" t="inlineStr">
        <is>
          <t>Recent accounting pronounc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ASU is currently not expected to have a material impact on the unaudited interim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ons (Tables)</t>
        </is>
      </c>
      <c r="B1" s="2" t="inlineStr">
        <is>
          <t>6 Months Ended</t>
        </is>
      </c>
      <c r="C1" s="2" t="inlineStr">
        <is>
          <t>9 Months Ended</t>
        </is>
      </c>
    </row>
    <row r="2">
      <c r="B2" s="2" t="inlineStr">
        <is>
          <t>Jun. 30, 2021</t>
        </is>
      </c>
      <c r="C2" s="2" t="inlineStr">
        <is>
          <t>Sep. 30, 2021</t>
        </is>
      </c>
    </row>
    <row r="3">
      <c r="A3" s="3" t="inlineStr">
        <is>
          <t>Operations</t>
        </is>
      </c>
    </row>
    <row r="4">
      <c r="A4" s="4" t="inlineStr">
        <is>
          <t>Schedule of the Company's major subsidiaries, major VIE and major VIE's subsidiary</t>
        </is>
      </c>
      <c r="B4" s="4" t="inlineStr">
        <is>
          <t>​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 2018 ​ PRC ​ 100 % ​ ​ ​ ​ ​ ​ ​ ​ Major VIEs ​ ​ ​ ​ ​ ​ ​ Beijing Weimeng Technology Co., Ltd (“Weimeng”) August 9, 2010 PRC 99 % ​ ​ ​ ​ ​ ​ ​ ​ Beijing Weimeng Chuangke Investment Management Co., Ltd. (“Weimeng Chuangke”) ​ April 9, 2014 ​ PRC ​ 100 % ​ ​ ​ ​ ​ ​ ​ ​ Major VIEs' subsidiary ​ ​ ​ ​ ​ ​ ​ Beijing Weibo Interactive Internet Technology Co., Ltd. (“Weibo Interactive”) ​ Acquired in May 2013 ​ PRC ​ 100 %</t>
        </is>
      </c>
      <c r="C4" s="4" t="inlineStr">
        <is>
          <t>​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 2018 ​ PRC ​ 100 % ​ ​ ​ ​ ​ ​ ​ ​ Major VIEs ​ ​ ​ ​ ​ ​ ​ Beijing Weimeng Technology Co., Ltd (“Weimeng”) August 9, 2010 PRC 99 % ​ ​ ​ ​ ​ ​ ​ ​ Beijing Weimeng Chuangke Investment Management Co., Ltd. (“Weimeng Chuangke”) ​ April 9, 2014 ​ PRC ​ 100 % ​ ​ ​ ​ ​ ​ ​ ​ Major VIEs’ subsidiary ​ ​ ​ ​ ​ ​ ​ Beijing Weibo Interactive Internet Technology Co., Ltd. (“Weibo Interactive”) ​ Acquired in May 2013 ​ PRC ​ 100 %</t>
        </is>
      </c>
    </row>
    <row r="5">
      <c r="A5" s="4" t="inlineStr">
        <is>
          <t>Schedule of total cost and expenses allocated from SINA</t>
        </is>
      </c>
      <c r="B5" s="4" t="inlineStr">
        <is>
          <t>​ ​ ​ ​ ​ ​ ​ ​ ​ ​ Six Months Ended June 30, ​ 2020 2021 ​ ​ (Unaudited) ​ ​ ​ ​ ​ (In thousands) Cost of revenues ​ $ 11,112 ​ $ 7,691 Sales and marketing ​ ​ 3,555 ​ ​ 2,350 Product development ​ 5,528 ​ 5,225 General and administrative ​ 2,934 ​ 3,337 ​ ​ $ 23,129 ​ $ 18,603</t>
        </is>
      </c>
      <c r="C5" s="4" t="inlineStr">
        <is>
          <t>​ ​ ​ ​ ​ ​ ​ ​ ​ ​ Nine Months Ended September 30, ​ 2020 2021 ​ ​ (In thousands) Cost of revenues ​ $ 14,210 ​ $ 11,544 Sales and marketing ​ ​ 1,079 ​ ​ 2,832 Product development ​ 7,112 ​ 7,692 General and administrative ​ 6,725 ​ 6,728 ​ ​ $ 29,126 ​ $ 28,796</t>
        </is>
      </c>
    </row>
    <row r="6">
      <c r="A6" s="4" t="inlineStr">
        <is>
          <t>Schedule of assets, liabilities, results of operations and cash flows of the VIE and the VIE's subsidiaries taken as a whole.</t>
        </is>
      </c>
      <c r="B6" s="4" t="inlineStr">
        <is>
          <t>​ ​ ​ ​ ​ ​ ​ ​ ​ ​ As of ​ December 31, 2020 June 30, 2021 ​ ​ (In thousands) Cash, cash equivalents and short-term investments ​ $ 445,210 ​ $ 340,157 Accounts receivable ​ 431,022 ​ 532,243 Prepaid expenses and other current assets ​ ​ 55,653 ​ ​ 178,561 Amount due from SINA ​ ​ 31,142 ​ ​ 26,032 Property and equipment, net ​ 692 ​ 1,499 Operating lease assets ​ ​ 1,783 ​ ​ 5,054 Intangible assets ​ 146,976 ​ 157,177 Goodwill ​ 61,712 ​ 113,604 Long-term investments ​ ​ 394,745 ​ ​ 369,686 Deferred tax assets ​ 15,392 ​ 15,516 Others ​ 223 ​ 250,268 Total assets ​ $ 1,584,550 ​ $ 1,989,797 ​ ​ ​ ​ ​ ​ ​ Accounts payable ​ $ 83,336 ​ $ 97,710 Accrued and other liabilities ​ ​ 341,552 ​ ​ 399,549 Deferred revenues ​ 85,846 ​ 89,098 Income taxes payable ​ ​ 26,417 ​ ​ 67,347 Amount due to the subsidiaries of the Group ​ ​ 968,138 ​ ​ 1,285,039 Operating lease liability ​ ​ 1,704 ​ ​ 5,060 Deferred tax liability ​ ​ 32,418 ​ ​ 34,008 Other non-current liabilities ​ ​ 2,102 ​ ​ 8,506 Total liabilities ​ $ 1,541,513 ​ $ 1,986,317 ​ ​ ​ ​ ​ ​ ​ ​ ​ ​ Six Months Ended June 30, ​ 2020 2021 ​ ​ (Unaudited) ​ ​ ​ ​ ​ (In thousands) Net revenues ​ $ 570,963 ​ $ 794,981 Net loss after intercompany service fee charge ​ $ (37,727) ​ $ (62,726) ​ ​ ​ ​ ​ ​ ​ ​ ​ ​ Six Months Ended June 30, ​ 2020 2021 ​ ​ (Unaudited) ​ ​ ​ ​ ​ (In thousands) Net cash provided by (used in) operating activities ​ $ (55,363) ​ $ 317,989 Net cash used in investing activities ​ ​ (40,927) ​ ​ (468,791) Net cash provided by financing activities ​ ​ 36,837 ​ ​ 31,406 Net decrease in cash and cash equivalents ​ $ (59,453) ​ $ (119,396)</t>
        </is>
      </c>
      <c r="C6" s="4" t="inlineStr">
        <is>
          <t>​ ​ ​ ​ ​ ​ ​ ​ ​ ​ As of ​ December 31, 2020 September 30, 2021 ​ ​ (In thousands) Cash, cash equivalents and short-term investments ​ $ 445,210 ​ $ 359,508 Accounts receivable ​ 431,022 ​ 599,831 Prepaid expenses and other current assets ​ ​ 55,653 ​ ​ 445,338 Amount due from SINA ​ ​ 31,142 ​ ​ 28,175 Property and equipment, net ​ 692 ​ 1,872 Operating lease assets ​ ​ 1,783 ​ ​ 4,602 Intangible assets ​ 146,976 ​ 170,756 Goodwill ​ 61,712 ​ 128,576 Long-term investments ​ ​ 394,745 ​ ​ 412,122 Deferred tax assets ​ 15,392 ​ 15,542 Others ​ 223 ​ 245,006 Total assets ​ $ 1,584,550 ​ $ 2,411,328 ​ ​ ​ ​ ​ ​ ​ Accounts payable ​ $ 83,336 ​ $ 114,551 Accrued and other liabilities ​ ​ 341,552 ​ ​ 414,080 Deferred revenues ​ 85,846 ​ 79,001 Income taxes payable ​ ​ 26,417 ​ ​ 101,337 Amount due to the subsidiaries of the Group ​ ​ 968,138 ​ ​ 1,666,777 Operating lease liability ​ ​ 1,704 ​ ​ 4,587 Deferred tax liability ​ ​ 32,418 ​ ​ 37,520 Other non-current liabilities ​ ​ 2,102 ​ ​ 11,715 Total liabilities ​ $ 1,541,513 ​ $ 2,429,568 ​ ​ ​ ​ ​ ​ ​ ​ ​ ​ Nine Months Ended September 30, ​ 2020 2021 ​ ​ (In thousands) Net revenues ​ $ 925,789 ​ $ 1,286,641 Net loss after intercompany service fee charge ​ $ (138,779) ​ $ (90,069) ​ ​ ​ ​ ​ ​ ​ ​ ​ ​ Nine Months Ended September 30, ​ 2020 2021 ​ ​ (In thousands) Net cash provided by (used in) operating activities ​ $ (20,553) ​ $ 363,351 Net cash used in investing activities ​ ​ (30,331) ​ ​ (816,742) Net cash provided by financing activities ​ ​ 46,236 ​ ​ 326,392 Net decrease in cash and cash equivalents ​ $ (4,648) ​ $ (126,9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Tables)</t>
        </is>
      </c>
      <c r="B1" s="2" t="inlineStr">
        <is>
          <t>6 Months Ended</t>
        </is>
      </c>
      <c r="C1" s="2" t="inlineStr">
        <is>
          <t>9 Months Ended</t>
        </is>
      </c>
    </row>
    <row r="2">
      <c r="B2" s="2" t="inlineStr">
        <is>
          <t>Jun. 30, 2021</t>
        </is>
      </c>
      <c r="C2" s="2" t="inlineStr">
        <is>
          <t>Sep. 30, 2021</t>
        </is>
      </c>
    </row>
    <row r="3">
      <c r="A3" s="3" t="inlineStr">
        <is>
          <t>Significant Accounting Policies</t>
        </is>
      </c>
    </row>
    <row r="4">
      <c r="A4" s="4" t="inlineStr">
        <is>
          <t>Schedule of revenue disaggregated by revenue source</t>
        </is>
      </c>
      <c r="B4" s="4" t="inlineStr">
        <is>
          <t>​ ​ ​ ​ ​ ​ ​ ​ ​ ​ Six Months Ended June 30, ​ 2020 2021 ​ ​ (Unaudited) ​ ​ ​ ​ ​ (In thousands) Advertising and marketing revenues $ 616,006 ​ $ 892,349 Value-added services revenues ​ ​ 94,776 ​ ​ 141,013 Total revenues $ 710,782 ​ $ 1,033,362</t>
        </is>
      </c>
      <c r="C4" s="4" t="inlineStr">
        <is>
          <t>​ ​ ​ ​ ​ ​ ​ ​ ​ ​ Nine Months Ended September 30, ​ 2020 2021 ​ ​ (In thousands) Advertising and marketing revenues $ 1,032,678 ​ $ 1,429,969 Value-added services revenues ​ ​ 143,843 ​ ​ 210,827 Total revenues $ 1,176,521 ​ $ 1,640,7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INTERIM CONSOLIDATED BALANCE SHEETS (Parenthetical) - USD ($) shares in Thousands</t>
        </is>
      </c>
      <c r="B1" s="2" t="inlineStr">
        <is>
          <t>Sep. 30, 2021</t>
        </is>
      </c>
      <c r="C1" s="2" t="inlineStr">
        <is>
          <t>Jun. 30, 2021</t>
        </is>
      </c>
      <c r="D1" s="2" t="inlineStr">
        <is>
          <t>Dec. 31, 2020</t>
        </is>
      </c>
    </row>
    <row r="2">
      <c r="A2" s="4" t="inlineStr">
        <is>
          <t>Net of allowances</t>
        </is>
      </c>
      <c r="B2" s="5" t="n">
        <v>35283000</v>
      </c>
      <c r="C2" s="5" t="n">
        <v>35880000</v>
      </c>
      <c r="D2" s="5" t="n">
        <v>35156000</v>
      </c>
    </row>
    <row r="3">
      <c r="A3" s="4" t="inlineStr">
        <is>
          <t>Loans to and interest receivable</t>
        </is>
      </c>
      <c r="B3" s="6" t="n">
        <v>283904000</v>
      </c>
      <c r="C3" s="6" t="n">
        <v>336558000</v>
      </c>
      <c r="D3" s="6" t="n">
        <v>158622000</v>
      </c>
    </row>
    <row r="4">
      <c r="A4" s="4" t="inlineStr">
        <is>
          <t>Current liabilities</t>
        </is>
      </c>
      <c r="B4" s="5" t="n">
        <v>1162280000</v>
      </c>
      <c r="C4" s="5" t="n">
        <v>1092666000</v>
      </c>
      <c r="D4" s="5" t="n">
        <v>958370000</v>
      </c>
    </row>
    <row r="5">
      <c r="A5" s="4" t="inlineStr">
        <is>
          <t>Ordinary shares, par value (in dollars per share)</t>
        </is>
      </c>
      <c r="B5" s="7" t="n">
        <v>0.00025</v>
      </c>
      <c r="C5" s="7" t="n">
        <v>0.00025</v>
      </c>
      <c r="D5" s="7" t="n">
        <v>0.00025</v>
      </c>
    </row>
    <row r="6">
      <c r="A6" s="4" t="inlineStr">
        <is>
          <t>Ordinary shares, shares authorized</t>
        </is>
      </c>
      <c r="B6" s="6" t="n">
        <v>2400000</v>
      </c>
      <c r="C6" s="6" t="n">
        <v>2400000</v>
      </c>
      <c r="D6" s="6" t="n">
        <v>2400000</v>
      </c>
    </row>
    <row r="7">
      <c r="A7" s="4" t="inlineStr">
        <is>
          <t>Ordinary shares, shares issued</t>
        </is>
      </c>
      <c r="B7" s="6" t="n">
        <v>229092</v>
      </c>
      <c r="C7" s="6" t="n">
        <v>228281</v>
      </c>
      <c r="D7" s="6" t="n">
        <v>227688</v>
      </c>
    </row>
    <row r="8">
      <c r="A8" s="4" t="inlineStr">
        <is>
          <t>Ordinary shares, shares outstanding</t>
        </is>
      </c>
      <c r="B8" s="6" t="n">
        <v>229092</v>
      </c>
      <c r="C8" s="6" t="n">
        <v>228281</v>
      </c>
      <c r="D8" s="6" t="n">
        <v>227688</v>
      </c>
    </row>
    <row r="9">
      <c r="A9" s="4" t="inlineStr">
        <is>
          <t>Class A ordinary shares</t>
        </is>
      </c>
    </row>
    <row r="10">
      <c r="A10" s="4" t="inlineStr">
        <is>
          <t>Ordinary shares, shares authorized</t>
        </is>
      </c>
      <c r="B10" s="6" t="n">
        <v>1800000</v>
      </c>
      <c r="C10" s="6" t="n">
        <v>1800000</v>
      </c>
      <c r="D10" s="6" t="n">
        <v>1800000</v>
      </c>
    </row>
    <row r="11">
      <c r="A11" s="4" t="inlineStr">
        <is>
          <t>Ordinary shares, shares issued</t>
        </is>
      </c>
      <c r="B11" s="6" t="n">
        <v>127313</v>
      </c>
      <c r="C11" s="6" t="n">
        <v>126502</v>
      </c>
      <c r="D11" s="6" t="n">
        <v>125909</v>
      </c>
    </row>
    <row r="12">
      <c r="A12" s="4" t="inlineStr">
        <is>
          <t>Class B ordinary shares</t>
        </is>
      </c>
    </row>
    <row r="13">
      <c r="A13" s="4" t="inlineStr">
        <is>
          <t>Ordinary shares, shares authorized</t>
        </is>
      </c>
      <c r="B13" s="6" t="n">
        <v>200000</v>
      </c>
      <c r="C13" s="6" t="n">
        <v>200000</v>
      </c>
      <c r="D13" s="6" t="n">
        <v>200000</v>
      </c>
    </row>
    <row r="14">
      <c r="A14" s="4" t="inlineStr">
        <is>
          <t>Ordinary shares, shares issued</t>
        </is>
      </c>
      <c r="B14" s="6" t="n">
        <v>101779</v>
      </c>
      <c r="C14" s="6" t="n">
        <v>101779</v>
      </c>
      <c r="D14" s="6" t="n">
        <v>101779</v>
      </c>
    </row>
    <row r="15">
      <c r="A15" s="4" t="inlineStr">
        <is>
          <t>Ordinary shares to be designated</t>
        </is>
      </c>
    </row>
    <row r="16">
      <c r="A16" s="4" t="inlineStr">
        <is>
          <t>Ordinary shares, shares authorized</t>
        </is>
      </c>
      <c r="B16" s="6" t="n">
        <v>400000</v>
      </c>
      <c r="C16" s="6" t="n">
        <v>400000</v>
      </c>
      <c r="D16" s="6" t="n">
        <v>400000</v>
      </c>
    </row>
    <row r="17">
      <c r="A17" s="4" t="inlineStr">
        <is>
          <t>Consolidated VIEs | Without recourse</t>
        </is>
      </c>
    </row>
    <row r="18">
      <c r="A18" s="4" t="inlineStr">
        <is>
          <t>Current liabilities</t>
        </is>
      </c>
      <c r="B18" s="5" t="n">
        <v>710781000</v>
      </c>
      <c r="C18" s="5" t="n">
        <v>655757000</v>
      </c>
      <c r="D18" s="5" t="n">
        <v>538269000</v>
      </c>
    </row>
    <row r="19">
      <c r="A19" s="4" t="inlineStr">
        <is>
          <t>Alibaba (Note 10)</t>
        </is>
      </c>
    </row>
    <row r="20">
      <c r="A20" s="4" t="inlineStr">
        <is>
          <t>Net of allowances</t>
        </is>
      </c>
      <c r="B20" s="6" t="n">
        <v>0</v>
      </c>
      <c r="C20" s="6" t="n">
        <v>0</v>
      </c>
      <c r="D20" s="6" t="n">
        <v>0</v>
      </c>
    </row>
    <row r="21">
      <c r="A21" s="4" t="inlineStr">
        <is>
          <t>Other related parties (Note 10)</t>
        </is>
      </c>
    </row>
    <row r="22">
      <c r="A22" s="4" t="inlineStr">
        <is>
          <t>Net of allowances</t>
        </is>
      </c>
      <c r="B22" s="6" t="n">
        <v>64</v>
      </c>
      <c r="C22" s="6" t="n">
        <v>0</v>
      </c>
      <c r="D22" s="6" t="n">
        <v>6095000</v>
      </c>
    </row>
    <row r="23">
      <c r="A23" s="4" t="inlineStr">
        <is>
          <t>Loans to and interest receivable</t>
        </is>
      </c>
      <c r="B23" s="6" t="n">
        <v>37518000</v>
      </c>
      <c r="C23" s="6" t="n">
        <v>32058000</v>
      </c>
      <c r="D23" s="6" t="n">
        <v>15884000</v>
      </c>
    </row>
    <row r="24">
      <c r="A24" s="4" t="inlineStr">
        <is>
          <t>Third parties</t>
        </is>
      </c>
    </row>
    <row r="25">
      <c r="A25" s="4" t="inlineStr">
        <is>
          <t>Net of allowances</t>
        </is>
      </c>
      <c r="B25" s="5" t="n">
        <v>35219000</v>
      </c>
      <c r="C25" s="5" t="n">
        <v>35880000</v>
      </c>
      <c r="D25" s="5" t="n">
        <v>29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ash, Cash Equivalents and Short-term Investments (Tables)</t>
        </is>
      </c>
      <c r="B1" s="2" t="inlineStr">
        <is>
          <t>6 Months Ended</t>
        </is>
      </c>
      <c r="C1" s="2" t="inlineStr">
        <is>
          <t>9 Months Ended</t>
        </is>
      </c>
    </row>
    <row r="2">
      <c r="B2" s="2" t="inlineStr">
        <is>
          <t>Jun. 30, 2021</t>
        </is>
      </c>
      <c r="C2" s="2" t="inlineStr">
        <is>
          <t>Sep. 30, 2021</t>
        </is>
      </c>
    </row>
    <row r="3">
      <c r="A3" s="3" t="inlineStr">
        <is>
          <t>Cash, Cash Equivalents and Short-term Investments</t>
        </is>
      </c>
    </row>
    <row r="4">
      <c r="A4" s="4" t="inlineStr">
        <is>
          <t>Schedule of cash, cash equivalents and short-term investments</t>
        </is>
      </c>
      <c r="B4" s="4" t="inlineStr">
        <is>
          <t>​ ​ ​ ​ ​ ​ ​ ​ ​ ​ As of ​ ​ December 31, ​ June 30, ​ 2020 2021 ​ ​ (In thousands) Cash and cash equivalents: ​ ​ ​ ​ ​ ​ Cash ​ $ 1,814,844 ​ $ 2,005,106 ​ ​ ​ ​ ​ ​ ​ Short-term investments: ​ ​ ​ ​ ​ ​ Bank time deposits ​ ​ 1,515,880 ​ ​ 750,467 Wealth management products ​ ​ 166,168 ​ ​ 180,355 Subtotal ​ ​ 1,682,048 ​ ​ 930,822 ​ ​ ​ ​ ​ ​ ​ Total cash, cash equivalents and short-term investments ​ $ 3,496,892 ​ $ 2,935,928</t>
        </is>
      </c>
      <c r="C4" s="4" t="inlineStr">
        <is>
          <t>​ ​ ​ ​ ​ ​ ​ ​ ​ ​ As of ​ ​ December 31, ​ September 30, ​ 2020 2021 ​ ​ (In thousands) Cash and cash equivalents: ​ ​ ​ ​ ​ ​ Cash ​ $ 1,814,844 ​ $ 1,828,691 ​ ​ ​ ​ ​ ​ ​ Short-term investments: ​ ​ ​ ​ ​ ​ Bank time deposits ​ ​ 1,515,880 ​ ​ 665,983 Wealth management products ​ ​ 166,168 ​ ​ 212,504 Subtotal ​ ​ 1,682,048 ​ ​ 878,487 ​ ​ ​ ​ ​ ​ ​ Total cash, cash equivalents and short-term investments ​ $ 3,496,892 ​ $ 2,707,1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Investments (Tables)</t>
        </is>
      </c>
      <c r="B1" s="2" t="inlineStr">
        <is>
          <t>6 Months Ended</t>
        </is>
      </c>
      <c r="C1" s="2" t="inlineStr">
        <is>
          <t>9 Months Ended</t>
        </is>
      </c>
    </row>
    <row r="2">
      <c r="B2" s="2" t="inlineStr">
        <is>
          <t>Jun. 30, 2021</t>
        </is>
      </c>
      <c r="C2" s="2" t="inlineStr">
        <is>
          <t>Sep. 30, 2021</t>
        </is>
      </c>
    </row>
    <row r="3">
      <c r="A3" s="3" t="inlineStr">
        <is>
          <t>Long-term Investments</t>
        </is>
      </c>
    </row>
    <row r="4">
      <c r="A4" s="4" t="inlineStr">
        <is>
          <t>Schedule of changes in the Group's long-term investments</t>
        </is>
      </c>
      <c r="B4" s="4" t="inlineStr">
        <is>
          <t>​ ​ ​ ​ ​ ​ ​ ​ ​ ​ ​ ​ ​ ​ ​ ​ Equity Securities ​ ​ ​ ​ Equity Securities With ​ ​ ​ ​ ​ Without Readily ​ ​ ​ ​ Readily Determinable Fair ​ ​ ​ ​ Determinable Fair Values Equity Method Values Total ​ ​ (In thousands) Balance at December 31, 2020 ​ $ 579,084 ​ $ 311,161 ​ $ 289,221 ​ $ 1,179,466 Investments made/transfers from prepayments ​ ​ 47,957 ​ ​ 103,932 ​ ​ — ​ ​ 151,889 Income from equity method investment, net ​ ​ — ​ ​ 13,605 ​ ​ — ​ ​ 13,605 Dividend received from equity method investments ​ ​ — ​ ​ (2,880) ​ ​ — ​ ​ (2,880) Disposal of investments ​ ​ (16,883) ​ ​ — ​ ​ (4,946) ​ ​ (21,829) Changes from measurement alternative to consolidation (Note 6) ​ ​ (66,415) ​ ​ — ​ ​ — ​ ​ (66,415) Impairment of investments ​ ​ (66,625) ​ ​ — ​ ​ — ​ ​ (66,625) Fair value change through earnings ​ ​ (26,810) ​ ​ — ​ ​ (42,685) ​ ​ (69,495) Currency translation adjustment ​ ​ 3,150 ​ ​ 2,392 ​ ​ — ​ ​ 5,542 Balance at June 30, 2021 ​ $ 453,458 ​ $ 428,210 ​ $ 241,590 ​ $ 1,123,258</t>
        </is>
      </c>
      <c r="C4" s="4" t="inlineStr">
        <is>
          <t>​ ​ ​ ​ ​ ​ ​ ​ ​ ​ ​ ​ ​ ​ ​ ​ Equity Securities ​ ​ ​ ​ Equity Securities With ​ ​ ​ ​ ​ Without Readily ​ ​ ​ ​ Readily Determinable Fair ​ ​ ​ ​ Determinable Fair Values Equity Method Values Total ​ ​ (In thousands) Balance at December 31, 2020 ​ $ 579,084 ​ $ 311,161 ​ $ 289,221 ​ $ 1,179,466 Investments made/transfers from prepayments ​ ​ 67,957 ​ ​ 159,584 ​ ​ — ​ ​ 227,541 Income from equity method investment, net ​ ​ — ​ ​ 17,688 ​ ​ — ​ ​ 17,688 Dividend received from equity method investments ​ ​ — ​ ​ (11,695) ​ ​ — ​ ​ (11,695) Disposal of investments ​ ​ (16,883) ​ ​ — ​ ​ (4,946) ​ ​ (21,829) Changes from measurement alternative to consolidation (Note 6) ​ ​ (66,415) ​ ​ — ​ ​ — ​ ​ (66,415) Reclassification of equity investment without readily determinable fair values to those with readily determinable fair values ​ ​ (142,000) ​ ​ — ​ ​ 142,000 ​ ​ — Impairment on investments ​ ​ (102,594) ​ ​ — ​ ​ — ​ ​ (102,594) Fair value change through earnings ​ ​ (26,810) ​ ​ — ​ ​ (6,263) ​ ​ (33,073) Currency translation adjustment ​ ​ 3,565 ​ ​ 2,895 ​ ​ — ​ ​ 6,460 Balance at September 30, 2021 ​ $ 295,904 ​ $ 479,633 ​ $ 420,012 ​ $ 1,195,549</t>
        </is>
      </c>
    </row>
    <row r="5">
      <c r="A5" s="4" t="inlineStr">
        <is>
          <t>Schedule of the total carrying value of the equity securities accounted for measurement alternative</t>
        </is>
      </c>
      <c r="B5" s="4" t="inlineStr">
        <is>
          <t>The following table summarizes the total carrying value of the equity investments accounted for under the measurement alternative as of June 30, 2021, including cumulative upward and downward adjustments made to the initial cost basis of the securities. The Group recorded $94.2 million downward adjustment for the six months ended June 30, 2021, which included $66.6 million impairment for equity investments accounted for under the measurement alternative in the period. The Group recorded a $59.4 million partial impairment for investment in Yixia Tech Co., Ltd. for the six months ended June 30, 2021 due to its unsatisfied financial performance with no obvious upturn or potential financing solutions in the foreseeable future. ​ ​ ​ ​ ​ ​ Cumulative Results ​ ​ ​ (In thousands) Initial cost basis ​ $ 835,552 Upward adjustments ​ ​ 82,217 Downward adjustments ​ ​ (477,891) Foreign currency translation ​ ​ 13,580 Total carrying value at June 30, 2021 ​ $ 453,458</t>
        </is>
      </c>
      <c r="C5" s="4" t="inlineStr">
        <is>
          <t>​ ​ ​ ​ ​ ​ Cumulative Results ​ ​ ​ (In thousands) Initial cost basis ​ $ 713,552 Upward adjustments ​ ​ 82,217 Downward adjustments ​ ​ (513,861) Foreign currency translation ​ ​ 13,996 Total carrying value at September 30, 2021 ​ $ 295,904</t>
        </is>
      </c>
    </row>
    <row r="6">
      <c r="A6" s="4" t="inlineStr">
        <is>
          <t>Schedule of the carrying amount and fair value of the marketable security</t>
        </is>
      </c>
      <c r="B6" s="4" t="inlineStr">
        <is>
          <t>​ ​ ​ ​ ​ ​ ​ ​ ​ ​ ​ ​ ​ ​ ​ ​ ​ ​ ​ Gross ​ Gross ​ ​ ​ ​ ​ Cost ​ Unrealized ​ Unrealized ​ Fair ​ Basis Gains Losses Value ​ (In thousands) Showworld ​ $ 81,385 ​ $ 204,675 ​ $ — ​ $ 286,060 Other marketable securities ​ ​ 15,274 ​ ​ — ​ ​ (12,113) ​ ​ 3,161 December 31, 2020 ​ $ 96,659 ​ $ 204,675 ​ $ (12,113) ​ $ 289,221 ​ ​ ​ ​ ​ ​ ​ ​ ​ ​ ​ ​ ​ Showworld ​ $ 81,385 ​ $ 160,205 ​ $ — ​ $ 241,590 June 30, 2021 ​ $ 81,385 ​ $ 160,205 ​ $ — ​ $ 241,590</t>
        </is>
      </c>
      <c r="C6" s="4" t="inlineStr">
        <is>
          <t>​ ​ ​ ​ ​ ​ ​ ​ ​ ​ ​ ​ ​ ​ ​ ​ ​ ​ ​ Gross ​ Gross ​ ​ ​ ​ ​ Cost ​ Unrealized ​ Unrealized ​ Fair ​ Basis Gains Losses Value ​ (In thousands) Showworld ​ $ 81,385 ​ $ 204,675 ​ $ — ​ $ 286,060 Other marketable securities ​ ​ 15,274 ​ ​ — ​ ​ (12,113) ​ ​ 3,161 December 31, 2020 ​ $ 96,659 ​ $ 204,675 ​ $ (12,113) ​ $ 289,221 ​ ​ ​ ​ ​ ​ ​ ​ ​ ​ ​ ​ ​ Showworld ​ $ 81,385 ​ $ 105,384 ​ $ — ​ $ 186,769 Didi ​ $ 142,000 ​ $ 91,243 ​ $ — ​ $ 233,243 September 30, 2021 ​ $ 223,385 ​ $ 196,627 ​ $ — ​ $ 420,0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Tables)</t>
        </is>
      </c>
      <c r="B1" s="2" t="inlineStr">
        <is>
          <t>6 Months Ended</t>
        </is>
      </c>
      <c r="C1" s="2" t="inlineStr">
        <is>
          <t>9 Months Ended</t>
        </is>
      </c>
    </row>
    <row r="2">
      <c r="B2" s="2" t="inlineStr">
        <is>
          <t>Jun. 30, 2021</t>
        </is>
      </c>
      <c r="C2" s="2" t="inlineStr">
        <is>
          <t>Sep. 30, 2021</t>
        </is>
      </c>
    </row>
    <row r="3">
      <c r="A3" s="3" t="inlineStr">
        <is>
          <t>Leases</t>
        </is>
      </c>
    </row>
    <row r="4">
      <c r="A4" s="4" t="inlineStr">
        <is>
          <t>Schedule of components of lease cost</t>
        </is>
      </c>
      <c r="B4" s="4" t="inlineStr">
        <is>
          <t>​ ​ ​ ​ ​ ​ ​ ​ ​ ​ Six Months Ended June 30, ​ 2020 2021 ​ ​ (Unaudited) ​ ​ ​ ​ ​ (In thousands) Operating lease cost ​ $ 2,246 ​ $ 3,339 Short-term lease cost ​ ​ 1,611 ​ 1,921 Variable lease cost ​ ​ 2,131 ​ 2,598 Total lease cost ​ $ 5,988 ​ $ 7,858</t>
        </is>
      </c>
      <c r="C4" s="4" t="inlineStr">
        <is>
          <t>​ ​ ​ ​ ​ ​ ​ ​ ​ ​ Nine Months Ended September 30, ​ 2020 2021 ​ ​ (In thousands) Operating lease cost ​ $ 3,515 ​ $ 5,206 Short-term lease cost ​ ​ 2,336 ​ 2,940 Variable lease cost ​ ​ 3,349 ​ 4,041 Total lease cost ​ $ 9,200 ​ $ 12,187</t>
        </is>
      </c>
    </row>
    <row r="5">
      <c r="A5" s="4" t="inlineStr">
        <is>
          <t>Schedule of other information related to leases</t>
        </is>
      </c>
      <c r="B5" s="4" t="inlineStr">
        <is>
          <t>​ ​ ​ ​ ​ ​ ​ ​ ​ ​ Six Months Ended June 30, ​ 2020 2021 ​ ​ (Unaudited) ​ ​ ​ ​ ​ ​ (In thousands) Supplemental Cash Flows Information: ​ ​ ​ ​ ​ ​ Cash paid for amounts included in the measurement of lease liabilities: ​ ​ ​ ​ Cash paid for operating leases ​ $ (2,589) ​ $ (3,938) Operating lease assets obtained in exchange for operating lease liabilities ​ $ — ​ $ 8,287</t>
        </is>
      </c>
      <c r="C5" s="4" t="inlineStr">
        <is>
          <t>​ ​ ​ ​ ​ ​ ​ ​ ​ ​ Nine Months Ended September 30, ​ 2020 2021 ​ ​ ​ (In thousands) Supplemental Cash Flows Information: ​ ​ ​ ​ ​ ​ Cash paid for amounts included in the measurement of lease liabilities: ​ ​ ​ ​ Cash paid for operating leases ​ $ (3,922) ​ $ (5,824) Operating lease assets obtained in exchange for operating lease liabilities ​ $ 1,183 ​ $ 8,301</t>
        </is>
      </c>
    </row>
    <row r="6">
      <c r="A6" s="4" t="inlineStr">
        <is>
          <t>Schedule of maturities of lease liabilities under operating leases</t>
        </is>
      </c>
      <c r="B6" s="4" t="inlineStr">
        <is>
          <t>Maturities of lease liabilities under operating leases as of June 30, 2021 were as follows: ​ ​ ​ ​ ​ Twelve Months Ended June 30, (In thousands) 2022 ​ $ 6,020 2023 ​ 2,020 2024 ​ ​ 1,612 2025 ​ ​ 1,434 2026 and thereafter ​ 1,714 Total future payments for recognized leasing assets ​ $ 12,800 Less: imputed interest ​ 1,052 Total lease liabilities ​ $ 11,748 ​</t>
        </is>
      </c>
      <c r="C6" s="4" t="inlineStr">
        <is>
          <t>Maturities of lease liabilities under operating leases as of September 30, 2021 were as follows: ​ ​ ​ ​ ​ Twelve Months Ended September 30, (In thousands) 2022 ​ $ 5,001 2023 ​ 1,979 2024 ​ ​ 1,617 2025 ​ ​ 1,436 2026 and thereafter ​ 1,358 Total future payments for recognized leasing assets ​ $ 11,391 Less: imputed interest ​ 1,155 Total lease liabilities ​ $ 10,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Intangible Assets and Acquisitions (Tables)</t>
        </is>
      </c>
      <c r="B1" s="2" t="inlineStr">
        <is>
          <t>6 Months Ended</t>
        </is>
      </c>
      <c r="C1" s="2" t="inlineStr">
        <is>
          <t>9 Months Ended</t>
        </is>
      </c>
    </row>
    <row r="2">
      <c r="B2" s="2" t="inlineStr">
        <is>
          <t>Jun. 30, 2021</t>
        </is>
      </c>
      <c r="C2" s="2" t="inlineStr">
        <is>
          <t>Sep. 30, 2021</t>
        </is>
      </c>
    </row>
    <row r="3">
      <c r="A3" s="3" t="inlineStr">
        <is>
          <t>Acquisitions, Goodwill and Intangible Assets</t>
        </is>
      </c>
    </row>
    <row r="4">
      <c r="A4" s="4" t="inlineStr">
        <is>
          <t>Schedule of the changes in the Group's goodwill by segment</t>
        </is>
      </c>
      <c r="B4" s="4" t="inlineStr">
        <is>
          <t>​ ​ ​ ​ ​ ​ ​ ​ ​ ​ ​ ​ Advertising &amp; Value-added ​ ​ ​ ​ Marketing ​ services ​ Total ​ ​ (In thousands) Balance as of December 31, 2020 ​ $ 30,899 ​ $ 30,813 ​ $ 61,712 Acquisition of the company operating Wuta application ​ ​ 51,034 ​ ​ — ​ ​ 51,034 Currency translation adjustment ​ ​ 499 ​ ​ 359 ​ ​ 858 Balance as of June 30, 2021 ​ $ 82,432 ​ $ 31,172 ​ $ 113,604</t>
        </is>
      </c>
      <c r="C4" s="4" t="inlineStr">
        <is>
          <t>​ ​ ​ ​ ​ ​ ​ ​ ​ ​ ​ ​ Advertising &amp; Value-added ​ ​ ​ ​ Marketing ​ services ​ Total ​ ​ (In thousands) Balance as of December 31, 2020 ​ $ 30,899 ​ $ 30,813 ​ $ 61,712 Acquisition of the company operating Wuta application ​ ​ 51,034 ​ ​ — ​ ​ 51,034 Acquisition of an E-sports team ​ ​ — ​ ​ 14,745 ​ ​ 14,745 Currency translation adjustment ​ ​ 638 ​ ​ 447 ​ ​ 1,085 Balance as of September 30, 2021 ​ $ 82,571 ​ $ 46,005 ​ $ 128,576</t>
        </is>
      </c>
    </row>
    <row r="5">
      <c r="A5" s="4" t="inlineStr">
        <is>
          <t>Table summarizes the Group's intangible assets arising from acquisitions</t>
        </is>
      </c>
      <c r="B5" s="4" t="inlineStr">
        <is>
          <t>​ ​ ​ ​ ​ ​ ​ ​ ​ ​ ​ ​ ​ ​ ​ ​ ​ ​ ​ ​ ​ ​ As of December 31, 2020 ​ As of June 30, 2021 ​ ​ ​ ​ ​ Accumulated ​ ​ ​ ​ ​ ​ ​ Accumulated ​ ​ ​ ​ Cost Amortization Net Cost Amortization Net ​ ​ (In thousands) ​ (In thousands) Game related ​ $ 127,238 ​ $ (2,199) ​ $ 125,039 ​ $ 128,725 ​ $ (8,905) ​ $ 119,820 Technology ​ ​ 9,544 ​ ​ (4,417) ​ ​ 5,127 ​ ​ 10,012 ​ ​ (4,918) ​ ​ 5,094 Trademark and Domain name ​ 12,788 ​ (1,542) ​ 11,246 ​ 19,763 ​ (2,792) ​ 16,971 Supplier-relationship ​ 10,253 ​ (4,689) ​ 5,564 ​ 10,373 ​ (5,798) ​ 4,575 Others ​ 2,449 ​ (2,449) ​ — ​ 13,706 ​ (2,989) ​ 10,717 Total ​ $ 162,272 ​ $ (15,296) ​ $ 146,976 ​ $ 182,579 ​ $ (25,402) ​ $ 157,177</t>
        </is>
      </c>
      <c r="C5" s="4" t="inlineStr">
        <is>
          <t>​ ​ ​ ​ ​ ​ ​ ​ ​ ​ ​ ​ ​ ​ ​ ​ ​ ​ ​ ​ ​ ​ As of December 31, 2020 ​ As of September 30, 2021 ​ ​ ​ ​ ​ Accumulated ​ ​ ​ ​ ​ ​ ​ Accumulated ​ ​ ​ ​ Cost Amortization Net Cost Amortization Net ​ ​ (In thousands) ​ (In thousands) Game related ​ $ 127,238 ​ $ (2,199) ​ $ 125,039 ​ $ 148,262 ​ $ (12,588) ​ $ 135,674 Technology ​ ​ 9,544 ​ ​ (4,417) ​ ​ 5,127 ​ ​ 10,029 ​ ​ (5,172) ​ ​ 4,857 Trademark and Domain name ​ 12,788 ​ (1,542) ​ 11,246 ​ 19,796 ​ (3,595) ​ 16,201 Supplier-relationship ​ 10,253 ​ (4,689) ​ 5,564 ​ 10,391 ​ (6,336) ​ 4,055 Others ​ 2,449 ​ (2,449) ​ — ​ 13,729 ​ (3,760) ​ 9,969 Total ​ $ 162,272 ​ $ (15,296) ​ $ 146,976 ​ $ 202,207 ​ $ (31,451) ​ $ 170,756</t>
        </is>
      </c>
    </row>
    <row r="6">
      <c r="A6" s="4" t="inlineStr">
        <is>
          <t>Schedule of estimated amortization expenses</t>
        </is>
      </c>
      <c r="B6" s="4" t="inlineStr">
        <is>
          <t>​ ​ ​ ​ ​ Year Ended December 31, (In thousands) The remainder of 2021 ​ $ 11,348 2022 ​ ​ 22,347 2023 ​ ​ 20,858 2024 ​ ​ 19,191 2025 and thereafter ​ 83,433 Total expected amortization expense ​ $ 157,177</t>
        </is>
      </c>
      <c r="C6" s="4" t="inlineStr">
        <is>
          <t>​ ​ ​ ​ ​ Year Ended December 31, (In thousands) The remainder of 2021 ​ $ 6,166 2022 ​ ​ 24,317 2023 ​ ​ 22,825 2024 ​ ​ 21,156 2025 and thereafter ​ 96,292 Total expected amortization expense ​ $ 170,756</t>
        </is>
      </c>
    </row>
    <row r="7">
      <c r="A7" s="4" t="inlineStr">
        <is>
          <t>A mobile app company</t>
        </is>
      </c>
    </row>
    <row r="8">
      <c r="A8" s="3" t="inlineStr">
        <is>
          <t>Acquisitions, Goodwill and Intangible Assets</t>
        </is>
      </c>
    </row>
    <row r="9">
      <c r="A9" s="4" t="inlineStr">
        <is>
          <t>Schedule of consideration of acquisition was allocated based on their fair value of the assets acquired and the liabilities assumed</t>
        </is>
      </c>
      <c r="B9" s="4" t="inlineStr">
        <is>
          <t>​ ​ ​ ​ ​ ​ ​ As of May 1, 2021 ​ ​ (In thousands) Consideration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t>
        </is>
      </c>
      <c r="C9" s="4" t="inlineStr">
        <is>
          <t>​ ​ ​ ​ ​ ​ As of May 1, 2021 ​ ​ (In thousands) Consideration ​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t>
        </is>
      </c>
    </row>
    <row r="10">
      <c r="A10" s="4" t="inlineStr">
        <is>
          <t>An E-sports team</t>
        </is>
      </c>
    </row>
    <row r="11">
      <c r="A11" s="3" t="inlineStr">
        <is>
          <t>Acquisitions, Goodwill and Intangible Assets</t>
        </is>
      </c>
    </row>
    <row r="12">
      <c r="A12" s="4" t="inlineStr">
        <is>
          <t>Schedule of consideration of acquisition was allocated based on their fair value of the assets acquired and the liabilities assumed</t>
        </is>
      </c>
      <c r="C12" s="4" t="inlineStr">
        <is>
          <t>​ ​ ​ ​ ​ ​ As of August 1, 2021 ​ ​ (In thousands) Consideration ​ $ 30,953 ​ ​ ​ ​ Identifiable intangible assets acquired ​ 19,274 Goodwill ​ 14,745 Liabilities assumed ​ (3,066) Total ​ $ 30,9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Based Compensation (Tables)</t>
        </is>
      </c>
      <c r="B1" s="2" t="inlineStr">
        <is>
          <t>6 Months Ended</t>
        </is>
      </c>
      <c r="C1" s="2" t="inlineStr">
        <is>
          <t>9 Months Ended</t>
        </is>
      </c>
    </row>
    <row r="2">
      <c r="B2" s="2" t="inlineStr">
        <is>
          <t>Jun. 30, 2021</t>
        </is>
      </c>
      <c r="C2" s="2" t="inlineStr">
        <is>
          <t>Sep. 30, 2021</t>
        </is>
      </c>
    </row>
    <row r="3">
      <c r="A3" s="3" t="inlineStr">
        <is>
          <t>Stock-Based Compensation</t>
        </is>
      </c>
    </row>
    <row r="4">
      <c r="A4" s="4" t="inlineStr">
        <is>
          <t>Schedule of the stock-based compensation</t>
        </is>
      </c>
      <c r="B4" s="4" t="inlineStr">
        <is>
          <t>​ ​ ​ ​ ​ ​ ​ ​ ​ ​ Six Months Ended June 30, ​ 2020 2021* ​ ​ (Unaudited) ​ ​ ​ ​ ​ (In thousands) Cost of revenues ​ $ 2,502 $ 3,240 Sales and marketing ​ 4,263 5,549 Product development ​ 14,452 18,213 General and administrative ​ 8,971 9,219 ​ ​ $ 30,188 ​ $ 36,221 * Excluded non-cash stock-based compensation of $1.6 million to SINA employees charged through Amount due from SINA for the six months end June 30, 2021. ​</t>
        </is>
      </c>
      <c r="C4" s="4" t="inlineStr">
        <is>
          <t>​ ​ ​ ​ ​ ​ ​ ​ ​ ​ Nine Months Ended September 30, ​ 2020 2021* ​ ​ (In thousands) Cost of revenues ​ $ 3,909 $ 5,690 Sales and marketing ​ 6,886 10,249 Product development ​ 22,890 29,260 General and administrative ​ 14,100 16,059 ​ ​ $ 47,785 ​ $ 61,258 * Excluded non-cash stock-based compensation of $5.2 million to SINA employees charged through Amount due from SINA for the nine months end September 30, 2021. ​</t>
        </is>
      </c>
    </row>
    <row r="5">
      <c r="A5" s="4" t="inlineStr">
        <is>
          <t>Summary of the number of shares available for issuance</t>
        </is>
      </c>
      <c r="B5" s="4" t="inlineStr">
        <is>
          <t>​ ​ ​ ​ ​ Shares Available ​ ​ (In thousands) December 31, 2020 12,495 Addition ​ — Granted* ​ (1,098) Cancelled/expired/forfeited ​ 277 June 30, 2021 11,674 * During the six months ended June 30, 2021, 1.1 million restricted share units were granted under the 2014 Plan. No options were granted for the six months ended June 30, 2021.</t>
        </is>
      </c>
      <c r="C5" s="4" t="inlineStr">
        <is>
          <t>​ ​ ​ ​ ​ Shares Available ​ ​ (In thousands) December 31, 2020 12,495 Addition ​ — Granted* ​ (4,407) Cancelled/expired/forfeited ​ 613 September 30, 2021 8,701 * During the nine months ended September 30, 2021, 4.4 million restricted share units were granted under the 2014 Plan. No options were granted for the nine months ended September 30, 2021.</t>
        </is>
      </c>
    </row>
    <row r="6">
      <c r="A6" s="4" t="inlineStr">
        <is>
          <t>Summary of option activities under the Company's stock option program</t>
        </is>
      </c>
      <c r="B6" s="4" t="inlineStr">
        <is>
          <t>​ ​ ​ ​ ​ ​ ​ ​ ​ ​ ​ ​ ​ ​ ​ ​ Weighted Average ​ ​ ​ ​ Options ​ Weighted Average ​ Remaining ​ Aggregate ​ ​ Outstanding ​ Exercise Price ​ Contractual Life ​ Intrinsic Value ​ ​ (In thousands) ​ ​ ​ ​ (In years) ​ (In thousands) December 31, 2020 551 ​ $ 28.85 5.8 ​ $ 6,683 Granted — ​ ​ — ​ ​ ​ ​ ​ Exercised (72) ​ $ 3.50 ​ ​ ​ ​ ​ Cancelled/expired/forfeited (10) ​ ​ 32.68 ​ ​ ​ ​ ​ June 30, 2021 469 ​ $ 32.68 ​ 6.1 ​ $ 9,342 ​ ​ ​ ​ ​ ​ ​ ​ ​ ​ ​ Vested and expected to vest as of June 30, 2021 423 ​ $ 32.68 6.1 ​ $ 8,428 Exercisable as of June 30, 2021 — ​ $ — — ​ $ —</t>
        </is>
      </c>
      <c r="C6" s="4" t="inlineStr">
        <is>
          <t>​ ​ ​ ​ ​ ​ ​ ​ ​ ​ ​ ​ ​ ​ ​ ​ Weighted Average ​ ​ ​ ​ Options ​ Weighted Average ​ Remaining ​ Aggregate ​ ​ Outstanding ​ Exercise Price ​ Contractual Life ​ Intrinsic Value ​ ​ (In thousands) ​ ​ ​ ​ (In years) ​ (In thousands) December 31, 2020 551 ​ $ 28.85 5.8 ​ $ 6,683 Granted — ​ ​ — ​ ​ ​ ​ ​ Exercised (102) ​ $ 12.11 ​ ​ ​ ​ ​ Cancelled/expired/forfeited (54) ​ $ 32.68 ​ ​ ​ ​ ​ September 30, 2021 395 ​ $ 32.68 ​ 5.9 ​ $ 5,847 ​ ​ ​ ​ ​ ​ ​ ​ ​ ​ ​ Vested and expected to vest as of September 30, 2021 359 ​ $ 32.68 5.9 ​ $ 5,316 Exercisable as of September 30,2021 85 ​ $ 32.68 5.9 ​ $ 1,263</t>
        </is>
      </c>
    </row>
    <row r="7">
      <c r="A7" s="4" t="inlineStr">
        <is>
          <t>Schedule of stock options outstanding</t>
        </is>
      </c>
      <c r="B7" s="4" t="inlineStr">
        <is>
          <t>​ ​ ​ ​ ​ ​ ​ ​ ​ ​ ​ ​ ​ ​ ​ ​ ​ ​ Weighted ​ ​ ​ Weighted ​ Weighted Average ​ ​ Options ​ Average ​ Options ​ Average ​ Remaining Range of Exercise Prices Outstanding Exercise Price Exercisable Exercise Price Contractual Life ​ ​ (In thousands) ​ ​ ​ ​ (In thousands) ​ ​ ​ ​ (In years) $32.68 469 ​ $ 32.68 — ​ $ — —</t>
        </is>
      </c>
      <c r="C7" s="4" t="inlineStr">
        <is>
          <t>Information regarding stock options outstanding at September 30, 2021 is summarized below: ​ ​ ​ ​ ​ ​ ​ ​ ​ ​ ​ ​ ​ ​ ​ ​ ​ ​ Weighted ​ ​ ​ Weighted ​ Weighted Average ​ ​ Options ​ Average ​ Options ​ Average ​ Remaining Range of Exercise Prices Outstanding Exercise Price Exercisable Exercise Price Contractual Life ​ ​ (In thousands) ​ ​ ​ ​ (In thousands) ​ ​ ​ ​ (In years) $32.68 395 ​ $ 32.68 85 ​ $ 32.68 5.9</t>
        </is>
      </c>
    </row>
    <row r="8">
      <c r="A8" s="4" t="inlineStr">
        <is>
          <t>Performance-Based Restricted Share Units</t>
        </is>
      </c>
    </row>
    <row r="9">
      <c r="A9" s="3" t="inlineStr">
        <is>
          <t>Stock-Based Compensation</t>
        </is>
      </c>
    </row>
    <row r="10">
      <c r="A10" s="4" t="inlineStr">
        <is>
          <t>Summary of restricted share unit activities</t>
        </is>
      </c>
      <c r="B10" s="4" t="inlineStr">
        <is>
          <t>​ ​ ​ ​ ​ ​ ​ ​ ​ Weighted-Average ​ ​ ​ ​ Grant Date ​ ​ Shares Granted ​ Fair Value ​ ​ (In thousands) ​ ​ December 31, 2020 ​ 17 ​ $ 36.49 Awarded ​ 1 ​ $ 47.09 Vested ​ (2) ​ $ 36.49 Cancelled ​ (15) ​ $ 36.49 June 30, 2021 1 ​ $ 47.09</t>
        </is>
      </c>
      <c r="C10" s="4" t="inlineStr">
        <is>
          <t>​ ​ ​ ​ ​ ​ ​ ​ ​ Weighted-Average ​ ​ ​ ​ Grant Date ​ ​ Shares Granted ​ Fair Value ​ ​ (In thousands) ​ ​ December 31, 2020 ​ 17 ​ $ 36.49 Awarded ​ 15 ​ $ 54.08 Vested ​ (2) ​ $ 38.78 Cancelled ​ (19) ​ $ 40.63 September 30, 2021 11 ​ $ 54.17</t>
        </is>
      </c>
    </row>
    <row r="11">
      <c r="A11" s="4" t="inlineStr">
        <is>
          <t>Service-based restricted share units</t>
        </is>
      </c>
    </row>
    <row r="12">
      <c r="A12" s="3" t="inlineStr">
        <is>
          <t>Stock-Based Compensation</t>
        </is>
      </c>
    </row>
    <row r="13">
      <c r="A13" s="4" t="inlineStr">
        <is>
          <t>Summary of restricted share unit activities</t>
        </is>
      </c>
      <c r="B13" s="4" t="inlineStr">
        <is>
          <t>​ ​ ​ ​ ​ ​ ​ ​ ​ Weighted- ​ ​ ​ ​ Average ​ ​ Shares ​ Grant Date ​ ​ Granted ​ Fair Value ​ ​ (In thousands) ​ ​ ​ December 31, 2020 ​ 4,324 ​ $ 41.86 Awarded 1,097 ​ $ 46.06 Vested ​ (520) ​ $ 52.65 Cancelled ​ (252) ​ $ 38.98 ​ ​ ​ ​ ​ ​ June 30, 2021 4,649 ​ $ 41.81</t>
        </is>
      </c>
      <c r="C13" s="4" t="inlineStr">
        <is>
          <t>​ ​ ​ ​ ​ ​ ​ ​ ​ Weighted- ​ ​ ​ ​ Average ​ ​ Shares ​ Grant Date ​ ​ Granted ​ Fair Value ​ ​ (In thousands) ​ ​ ​ December 31, 2020 ​ 4,324 ​ $ 41.86 Awarded 4,392 ​ $ 50.44 Vested ​ (1,299) ​ $ 44.28 Cancelled ​ (540) ​ $ 44.01 ​ ​ ​ ​ ​ ​ September 30, 2021 6,877 ​ $ 46.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ther Balance Sheet Components (Tables)</t>
        </is>
      </c>
      <c r="B1" s="2" t="inlineStr">
        <is>
          <t>6 Months Ended</t>
        </is>
      </c>
      <c r="C1" s="2" t="inlineStr">
        <is>
          <t>9 Months Ended</t>
        </is>
      </c>
    </row>
    <row r="2">
      <c r="B2" s="2" t="inlineStr">
        <is>
          <t>Jun. 30, 2021</t>
        </is>
      </c>
      <c r="C2" s="2" t="inlineStr">
        <is>
          <t>Sep. 30, 2021</t>
        </is>
      </c>
    </row>
    <row r="3">
      <c r="A3" s="3" t="inlineStr">
        <is>
          <t>Other Balance Sheet Components</t>
        </is>
      </c>
    </row>
    <row r="4">
      <c r="A4" s="4" t="inlineStr">
        <is>
          <t>Schedule of other balance sheet components</t>
        </is>
      </c>
      <c r="B4" s="4" t="inlineStr">
        <is>
          <t>​ ​ ​ ​ ​ ​ ​ ​ ​ ​ ​ ​ ​ As of ​ ​ June 30, ​ December 31, ​ June 30, ​ 2020 2020 2021 ​ ​ (Unaudited) ​ ​ ​ ​ ​ ​ ​ ​ ​ (In thousands) Accounts receivable, net: ​ ​ ​ ​ ​ ​ ​ ​ ​ Due from third parties ​ ​ ​ ​ $ 343,220 ​ $ 503,126 Due from Alibaba ​ ​ ​ ​ 135,321 ​ 122,991 Due from other related parties ​ ​ ​ ​ 48,625 ​ 40,972 Total gross amount ​ ​ ​ ​ $ 527,166 ​ $ 667,089 Allowance for credit losses: ​ ​ ​ ​ ​ ​ ​ ​ ​ Balance at the beginning of the year/period ​ (36,594) ​ (36,594) ​ (35,156) Additional provision charged to expenses, net ​ (25,233) ​ (53,124) ​ (10,444) Write-off ​ ​ 22,587 ​ ​ 54,562 ​ ​ 9,720 Balance at the end of the year/period ​ (39,240) ​ (35,156) ​ (35,880) ​ ​ ​ ​ ​ $ 492,010 ​ $ 631,209 ​ ​ ​ ​ ​ ​ ​ ​ ​ ​ Prepaid expenses and other current assets: ​ ​ ​ ​ ​ ​ ​ ​ ​ Rental and other deposits ​ ​ ​ ​ $ 1,186 ​ $ 1,169 Deductible value-added taxes ​ ​ ​ ​ ​ 598 ​ ​ 4,960 Investment prepayment (1) ​ ​ ​ ​ ​ 15,308 ​ ​ 15,487 Loans to and interest receivable from other related parties (2) (Note 10) ​ ​ ​ ​ ​ 158,622 ​ ​ 336,558 Loans to and interest receivable from third parties (2) ​ ​ ​ ​ ​ 41,784 ​ ​ 148,891 Advertising prepayment ​ ​ ​ ​ ​ 18,888 ​ ​ 11,907 Prepayment to outsourced service providers ​ ​ ​ ​ ​ 3,719 ​ ​ 3,727 Amounts deposited by users (3) ​ ​ ​ ​ ​ 45,745 ​ ​ 49,849 Content fees ​ ​ ​ ​ ​ 3,080 ​ ​ 352 Others ​ ​ ​ ​ 7,827 ​ 14,393 ​ ​ ​ ​ ​ $ 296,757 ​ $ 587,293 ​ ​ ​ ​ ​ ​ ​ ​ ​ ​ Property and equipment, net: ​ ​ ​ ​ ​ ​ ​ ​ ​ Computers and equipment ​ ​ ​ ​ $ 165,880 ​ $ 173,498 Leasehold improvements ​ ​ ​ ​ 6,429 ​ 6,924 Furniture and fixtures ​ ​ ​ ​ 2,159 ​ 2,437 Others ​ ​ ​ ​ 5,077 ​ 6,431 Property and equipment, gross ​ ​ ​ ​ 179,545 ​ 189,290 Accumulated depreciation ​ ​ ​ ​ (118,913) ​ (128,257) ​ ​ ​ ​ ​ $ 60,632 ​ $ 61,033 ​ ​ ​ ​ ​ ​ ​ ​ ​ ​ Other non-current assets ​ ​ ​ ​ ​ ​ ​ ​ ​ Investment related deposits (4) ​ ​ ​ ​ $ 15,450 ​ $ 408,432 Prepayment for purchase of SINA Plaza (5) ​ ​ ​ ​ ​ — ​ ​ 131,636 Deferred tax assets ​ ​ ​ ​ ​ 27,020 ​ ​ 27,279 Others ​ ​ ​ ​ ​ 2,126 ​ ​ 14,998 ​ ​ ​ ​ ​ $ 44,596 ​ $ 582,345 ​ ​ ​ ​ ​ ​ ​ ​ ​ ​ Accrued and other liabilities (6) : ​ ​ ​ ​ ​ ​ ​ ​ ​ Payroll and welfare ​ ​ ​ ​ $ 126,023 ​ $ 138,603 Marketing expenses ​ ​ ​ ​ 59,410 ​ 79,173 Sales rebates ​ ​ ​ ​ 222,064 ​ 312,418 Professional fees ​ ​ ​ ​ 3,880 ​ 7,431 VAT and other tax payable ​ ​ ​ ​ 49,971 ​ 54,744 Amounts due to users (3) ​ ​ ​ ​ ​ 45,745 ​ ​ 49,849 Unpaid consideration for acquisition ​ ​ ​ ​ ​ 10,280 ​ ​ — Unpaid consideration for investment ​ ​ ​ ​ ​ 19,257 ​ ​ 434 Interest payable for convertible debt and unsecured senior notes ​ ​ ​ ​ ​ 923 ​ ​ 27,579 Others ​ ​ ​ ​ 19,200 ​ 22,159 ​ ​ ​ ​ ​ $ 556,753 ​ $ 692,390 (1) For the year ended December 31,2020 and six months ended June 30, 2021, the Group recognized $1.5 million and nil of impairment charges on investment prepayment (all fully impaired), respectively, due to the deterioration of investees’ operations resulting in their inability to refund the prepayments. (2) Loans to related parties and third parties incurred for the six months ended June 30, 2021 were non-trade in nature. (3)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consolidated balance sheets. (4) As of June 30, 2021, investment related deposits primarily included $76.7 million in a micro loan company, $79.0 million in an insurance company and $221.9 million in a game company. These non-current assets will be transferred to long-term investment when the legal procedures are completed. (5) Weibo entered into a letter of intent to purchase the office building (SINA Plaza) from SINA. As of June 30, 2021, the balance of prepayment for SINA Plaza was $131.6 million. (6) Include amounts due to third parties, employees, related parties (Note 10) and Weibo wallet users.</t>
        </is>
      </c>
      <c r="C4" s="4" t="inlineStr">
        <is>
          <t>​ ​ ​ ​ ​ ​ ​ ​ ​ ​ ​ ​ ​ As of ​ ​ September 30, ​ December 31, ​ September 30, ​ 2020 2020 2021 ​ ​ ​ (In thousands) Accounts receivable, net: ​ ​ ​ ​ ​ ​ ​ ​ ​ Due from third parties ​ ​ ​ ​ $ 343,220 ​ $ 579,502 Due from Alibaba ​ ​ ​ ​ 135,321 ​ 98,262 Due from other related parties ​ ​ ​ ​ 48,625 ​ 41,229 Total gross amount ​ ​ ​ ​ $ 527,166 ​ $ 718,993 Allowance for credit losses: ​ ​ ​ ​ ​ ​ ​ ​ ​ Balance at the beginning of the year/period ​ (36,594) ​ (36,594) ​ (35,156) Additional provision charged to expenses, net ​ (52,900) ​ (53,124) ​ (13,160) Write-off ​ ​ 32,670 ​ ​ 54,562 ​ ​ 13,033 Balance at the end of the year/period ​ (56,824) ​ (35,156) ​ (35,283) ​ ​ ​ ​ ​ $ 492,010 ​ $ 683,710 ​ ​ ​ ​ ​ ​ ​ ​ ​ ​ Prepaid expenses and other current assets: ​ ​ ​ ​ ​ ​ ​ ​ ​ Rental and other deposits ​ ​ ​ ​ $ 1,186 ​ $ 876 Deductible value-added taxes ​ ​ ​ ​ ​ 598 ​ ​ 4,545 Investment prepayment (1) ​ ​ ​ ​ ​ 15,308 ​ ​ 310 Loans to and interest receivable from other related parties (2) (Note 10) ​ ​ ​ ​ ​ 158,622 ​ ​ 283,904 Loans to and interest receivable from third parties (2) ​ ​ ​ ​ ​ 41,784 ​ ​ 575,323 Advertising prepayment ​ ​ ​ ​ ​ 18,888 ​ ​ 9,471 Prepayment to outsourced service providers ​ ​ ​ ​ ​ 3,719 ​ ​ 3,809 Amounts deposited by users (3) ​ ​ ​ ​ ​ 45,745 ​ ​ 51,412 Content fees ​ ​ ​ ​ ​ 3,080 ​ ​ 199 Others ​ ​ ​ ​ 7,827 ​ 14,195 ​ ​ ​ ​ ​ $ 296,757 ​ $ 944,044 ​ ​ ​ ​ ​ ​ ​ ​ ​ ​ Property and equipment, net: ​ ​ ​ ​ ​ ​ ​ ​ ​ Computers and equipment ​ ​ ​ ​ $ 165,880 ​ $ 183,829 Leasehold improvements ​ ​ ​ ​ 6,429 ​ 6,923 Furniture and fixtures ​ ​ ​ ​ 2,159 ​ 2,310 Others ​ ​ ​ ​ 5,077 ​ 7,150 Property and equipment, gross ​ ​ ​ ​ 179,545 ​ 200,212 Accumulated depreciation ​ ​ ​ ​ (118,913) ​ (135,816) ​ ​ ​ ​ ​ $ 60,632 ​ $ 64,396 ​ ​ ​ ​ ​ ​ ​ ​ ​ ​ Other non-current assets ​ ​ ​ ​ ​ ​ ​ ​ ​ Investment related deposits (4) ​ ​ ​ ​ $ 15,450 ​ $ 410,741 Prepayment for purchase of SINA Plaza (5) ​ ​ ​ ​ ​ — ​ ​ 131,859 Deferred tax assets ​ ​ ​ ​ ​ 27,020 ​ ​ 27,325 Others ​ ​ ​ ​ ​ 2,126 ​ ​ 7,702 ​ ​ ​ ​ ​ $ 44,596 ​ $ 577,627 ​ ​ ​ ​ ​ ​ ​ ​ ​ ​ Accrued and other liabilities (6) : ​ ​ ​ ​ ​ ​ ​ ​ ​ Payroll and welfare ​ ​ ​ ​ $ 126,023 ​ $ 177,235 Marketing expenses ​ ​ ​ ​ 59,410 ​ 77,339 Sales rebates ​ ​ ​ ​ 222,064 ​ 296,560 Professional fees ​ ​ ​ ​ 3,880 ​ 7,482 VAT and other tax payable ​ ​ ​ ​ 49,971 ​ 57,339 Amounts due to users (3) ​ ​ ​ ​ ​ 45,745 ​ ​ 51,412 Unpaid consideration for acquisition ​ ​ ​ ​ ​ 10,280 ​ ​ 6,205 Unpaid consideration for investment ​ ​ ​ ​ ​ 19,257 ​ ​ 434 Prepayment received for sale of an investee ​ ​ ​ ​ ​ — ​ ​ 12,410 Interest payable for convertible debt and unsecured senior notes ​ ​ ​ ​ ​ 923 ​ ​ 17,063 Others ​ ​ ​ ​ 19,200 ​ 29,040 ​ ​ ​ ​ ​ $ 556,753 ​ $ 732,519 (1) For the year ended December 31, 2020 and nine months ended September 30, 2021, the Group recognized $1.5 million and nil of impairment charges on investment prepayment (all fully impaired), respectively, due to the deterioration of investees’ operations resulting in their inability to refund the prepayments. (2) Loans to related parties and third parties incurred for the nine months ended September 30, 2021 were non-trade in nature. (3)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unaudited interim condensed consolidated balance sheets. (4) As of September 30, 2021, investment related deposits primarily included $76.8 million in a micro loan company, $79.1 million in an insurance company and $223.9 million in a game company. These non-current assets will be transferred to long-term investment when the legal procedures are completed. (5) Weibo entered into a letter of intent to purchase the office building (SINA Plaza) from SINA. As of September 30, 2021, the balance of prepayment for SINA Plaza was $131.9 million. (6) Include amounts due to third parties, employees, related parties (Note 10) and Weibo wallet us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9 Months Ended</t>
        </is>
      </c>
    </row>
    <row r="2">
      <c r="B2" s="2" t="inlineStr">
        <is>
          <t>Jun. 30, 2021</t>
        </is>
      </c>
      <c r="C2" s="2" t="inlineStr">
        <is>
          <t>Sep. 30, 2021</t>
        </is>
      </c>
    </row>
    <row r="3">
      <c r="A3" s="3" t="inlineStr">
        <is>
          <t>Income Taxes</t>
        </is>
      </c>
    </row>
    <row r="4">
      <c r="A4" s="4" t="inlineStr">
        <is>
          <t>Schedule of income before income taxes</t>
        </is>
      </c>
      <c r="B4" s="4" t="inlineStr">
        <is>
          <t>​ ​ ​ ​ ​ ​ ​ ​ ​ ​ ​ Six Months Ended June 30, ​ 2020 2021 ​ ​ (Unaudited) ​ ​ ​ ​ ​ ​ (In thousands, except percentage) Income before income tax expenses ​ $ 306,631 ​ $ 191,805 ​ Less: Income (Loss) from non-China operations ​ ​ 79,717 ​ ​ (163,411) ​ Income from China operations ​ $ 226,914 ​ $ 355,216 ​ Income tax expense (benefits) applicable to non-China operations ​ $ 13,296 ​ $ (4,275) ​ Income tax expense applicable to China operations ​ ​ 43,331 ​ ​ 66,130 ​ Total income tax expenses ​ $ 56,627 ​ $ 61,855 ​ Effective tax rate for China operations ​ 19.1 % 18.6 %</t>
        </is>
      </c>
      <c r="C4" s="4" t="inlineStr">
        <is>
          <t>​ ​ ​ ​ ​ ​ ​ ​ ​ ​ ​ Nine Months Ended September 30, ​ 2020 2021 ​ ​ (In thousands, except percentage) Income before income tax expenses ​ $ 370,109 ​ $ 405,011 ​ Less: Income (Loss) from non-China operations ​ ​ 64,479 ​ ​ (198,398) ​ Income from China operations ​ $ 305,630 ​ $ 603,409 ​ Income tax expense (benefits) applicable to non-China operations ​ $ 12,358 ​ $ (9,757) ​ Income tax expense applicable to China operations ​ ​ 74,272 ​ ​ 103,017 ​ Total income tax expenses ​ $ 86,630 ​ $ 93,260 ​ Effective tax rate for China operations ​ 24.3 % 17.1 %</t>
        </is>
      </c>
    </row>
    <row r="5">
      <c r="A5" s="4" t="inlineStr">
        <is>
          <t>Schedule of current and deferred portion of income tax expenses</t>
        </is>
      </c>
      <c r="B5" s="4" t="inlineStr">
        <is>
          <t>​ ​ ​ ​ ​ ​ ​ ​ ​ ​ Six Months Ended June 30, ​ 2020 2021 ​ (Unaudited) ​ ​ ​ ​ ​ (In thousands) Deferred tax provisions (benefits) ​ $ 12,745 $ (5,061) Current income tax expenses ​ ​ 43,882 ​ ​ 66,916 ​ ​ ​ ​ ​ ​ ​ Income tax expenses ​ $ 56,627 $ 61,855</t>
        </is>
      </c>
      <c r="C5" s="4" t="inlineStr">
        <is>
          <t>​ ​ ​ ​ ​ ​ ​ ​ ​ ​ Nine Months Ended September 30, ​ 2020 2021 ​ ​ (In thousands) Deferred tax provisions (benefits) ​ $ 11,682 $ (11,546) Current income tax expenses ​ ​ 74,948 ​ ​ 104,806 ​ ​ ​ ​ ​ ​ ​ Income tax expenses ​ $ 86,630 $ 93,260</t>
        </is>
      </c>
    </row>
    <row r="6">
      <c r="A6" s="4" t="inlineStr">
        <is>
          <t>Schedule of significant components of deferred tax assets and liabilities for China operations</t>
        </is>
      </c>
      <c r="B6" s="4" t="inlineStr">
        <is>
          <t>​ ​ ​ ​ ​ ​ ​ ​ ​ ​ As of ​ December 31, 2020 June 30, 2021 ​ (In thousands) Deferred tax assets: ​ ​ ​ ​ ​ ​ ​ ​ ​ ​ ​ ​ ​ Net operating loss carry forwards ​ $ 8,872 ​ $ 8,976 Valuation allowance ​ (8,872) ​ (8,976) Depreciation, investment-related impairment, accounts receivable, accrued and other liabilities ​ ​ 107,892 ​ ​ 109,154 Valuation allowance ​ ​ (80,872) ​ ​ (81,875) ​ ​ ​ ​ ​ ​ ​ Net deferred tax assets (included in other non-current assets) ​ $ 27,020 ​ $ 27,279 ​ ​ ​ ​ ​ ​ ​ Deferred tax liabilities: ​ ​ ​ ​ ​ ​ Acquired intangible assets ​ $ 30,999 ​ $ 32,652 Depreciation ​ ​ 1,435 ​ ​ 1,452 Investment gain ​ ​ 25,496 ​ ​ 21,571 Others ​ ​ 369 ​ ​ 373 ​ ​ ​ ​ ​ ​ ​ Total deferred tax liabilities ​ $ 58,299 ​ $ 56,048</t>
        </is>
      </c>
      <c r="C6" s="4" t="inlineStr">
        <is>
          <t>​ ​ ​ ​ ​ ​ ​ ​ ​ ​ As of ​ December 31, 2020 September 30, 2021 ​ ​ (In thousands) Deferred tax assets: ​ ​ ​ ​ ​ ​ Net operating loss carry forwards ​ $ 8,872 ​ $ 8,991 Valuation allowance ​ (8,872) ​ (8,991) Depreciation, investment-related impairment, accounts receivable, accrued and other liabilities ​ ​ 107,892 ​ ​ 109,338 Valuation allowance ​ ​ (80,872) ​ ​ (82,013) ​ ​ ​ ​ ​ ​ ​ Net deferred tax assets (included in other non-current assets) ​ $ 27,020 ​ $ 27,325 ​ ​ ​ ​ ​ ​ ​ Deferred tax liabilities: ​ ​ ​ ​ ​ ​ Acquired intangible assets ​ $ 30,999 ​ $ 36,768 Depreciation ​ ​ 1,435 ​ ​ 1,454 Investment gain ​ ​ 25,496 ​ ​ 15,857 Others ​ ​ 369 ​ ​ 374 ​ ​ ​ ​ ​ ​ ​ Total deferred tax liabilities ​ $ 58,299 ​ $ 54,4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9 Months Ended</t>
        </is>
      </c>
    </row>
    <row r="2">
      <c r="B2" s="2" t="inlineStr">
        <is>
          <t>Jun. 30, 2021</t>
        </is>
      </c>
      <c r="C2" s="2" t="inlineStr">
        <is>
          <t>Sep. 30, 2021</t>
        </is>
      </c>
    </row>
    <row r="3">
      <c r="A3" s="3" t="inlineStr">
        <is>
          <t>Related party transactions</t>
        </is>
      </c>
    </row>
    <row r="4">
      <c r="A4" s="4" t="inlineStr">
        <is>
          <t>Schedule of significant related parties and their relationships with the Company</t>
        </is>
      </c>
      <c r="B4" s="4" t="inlineStr">
        <is>
          <t>​ ​ ​ ​ Company Name Relationship with the Company SINA Parent and affiliates under common control. ​ ​ ​ Alibaba Strategic partner and significant shareholder of the Company. ​</t>
        </is>
      </c>
      <c r="C4" s="4" t="inlineStr">
        <is>
          <t>​ ​ ​ ​ Company Name Relationship with the Company SINA Parent and affiliates under common control. ​ ​ ​ Alibaba Strategic partner and significant shareholder of the Company. ​</t>
        </is>
      </c>
    </row>
    <row r="5">
      <c r="A5" s="4" t="inlineStr">
        <is>
          <t>Schedule of significant related party transactions with the Group</t>
        </is>
      </c>
      <c r="B5" s="4" t="inlineStr">
        <is>
          <t>​ ​ ​ ​ ​ ​ ​ ​ ​ ​ Six Months Ended June 30, ​ 2020 2021 ​ ​ (Unaudited) ​ ​ ​ ​ (In thousands) Transactions with SINA ​ ​ ​ ​ ​ ​ Revenue billed through SINA ​ $ 23,712 ​ $ 24,586 Revenue from services provided to SINA ​ ​ 11,534 ​ ​ 11,707 Total ​ $ 35,246 ​ $ 36,293 ​ ​ ​ ​ ​ ​ ​ Costs and expenses allocated from SINA (1) ​ $ 23,129 ​ $ 18,603 Interest income on loans to SINA ​ $ 4,936 ​ $ 9,995 ​ ​ ​ ​ ​ ​ ​ Transactions with Alibaba ​ ​ ​ ​ ​ ​ Advertising and marketing revenues from Alibaba – as an advertiser ​ $ 63,313 ​ $ 73,266 Advertising and marketing revenues from Alibaba – as an agent ​ $ 9,229 ​ $ 36,652 Services provided by Alibaba ​ $ 26,400 ​ $ 21,504 (1) Costs and expenses allocated from SINA represented the charges for certain services provided by SINA’s affiliates and charged to the Group using actual cost allocation based on proportional utilization (Note 1). In addition to the allocated costs and expenses, SINA also billed $20.1 million and $21.9 million for other costs and expenses incurred by Weibo but paid by SINA for the six months ended June 30, 2020 and 2021, respectively. During the six months ended June 30, 2020 and 2021, Weibo allocated $3.0 million and $1.5 million to SINA for costs and expenses related to certain of SINA’s activities for which Weibo made the payments, respectively.</t>
        </is>
      </c>
      <c r="C5" s="4" t="inlineStr">
        <is>
          <t>​ ​ ​ ​ ​ ​ ​ ​ ​ ​ Nine Months Ended September 30, ​ 2020 2021 ​ ​ (In thousands) Transactions with SINA ​ ​ ​ ​ ​ ​ Revenue billed through SINA ​ $ 29,233 ​ $ 46,374 Revenue from services provided to SINA ​ ​ 15,541 ​ ​ 21,199 Total ​ $ 44,774 ​ $ 67,573 ​ ​ ​ ​ ​ ​ ​ Costs and expenses allocated from SINA (1) ​ $ 29,126 ​ $ 28,796 Interest income on loans to SINA ​ $ 8,647 ​ $ 13,985 ​ ​ ​ ​ ​ ​ ​ Transactions with Alibaba ​ ​ ​ ​ ​ ​ Advertising and marketing revenues from Alibaba – as an advertiser ​ $ 92,468 ​ $ 94,068 Advertising and marketing revenues from Alibaba – as an agent ​ $ 20,438 ​ $ 40,824 Services provided by Alibaba ​ $ 39,634 ​ $ 33,462 (1) Costs and expenses allocated from SINA represented the charges for certain services provided by SINA’s affiliates and charged to the Group using actual cost allocation based on proportional utilization (Note 1). In addition to the allocated costs and expenses, SINA also billed $32.9 million and $35.5 million for other costs and expenses incurred by Weibo but paid by SINA for the nine months ended September 30, 2020 and 2021, respectively. During the nine months ended September 30, 2020 and 2021, Weibo allocated $5.7 million and $2.2 million to SINA for costs and expenses related to certain of SINA’s activities for which Weibo made the payments, respectively.</t>
        </is>
      </c>
    </row>
    <row r="6">
      <c r="A6" s="4" t="inlineStr">
        <is>
          <t>Schedule of related party outstanding balance</t>
        </is>
      </c>
      <c r="B6" s="4" t="inlineStr">
        <is>
          <t>​ ​ ​ ​ ​ ​ ​ ​ ​ ​ As of ​ ​ December 31, ​ June 30, ​ 2020 2021 ​ ​ (In thousands) Amount due from SINA (2) $ 548,900 $ 498,618 Accounts receivable due from Alibaba $ 135,321 $ 122,991 ​ ​ ​ ​ ​ ​ ​ Loans to and interest receivable (3)(4) ​ ​ ​ ​ ​ ​ - Company A (an investee in e-commerce business) ​ $ 79,762 ​ $ 18,546 - Company B (an investee providing social and new media marketing services) ​ ​ 21,771 ​ ​ 15,056 - Company C (an investee providing online brokerage services) ​ ​ 41,205 ​ ​ 270,898 - Others ​ ​ 15,884 ​ ​ 32,058 Total ​ $ 158,622 ​ $ 336,558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These balances are trade in nature. As of December 31, 2020, and June 30, 2021, the amount due from SINA also included loans to and interest receivable from SINA of $547.9 million and $480.7 million at an annual interest rate ranging from 1.0% to 4.5% of maturity within one year, respectively, which are non-trade in nature. (3) The annual interest rates of the loans were ranging from 3.5% to 10% (interest free for Company B) and the maturities of all loans were within one year at both dates. These balances are non-trade in nature. (4) The Group assessed the collectability of outstanding loans at least on annual basis or whenever impairment indicators noted. For the year ended December 31, 2020, the Group recognized $82.2 million impairment charges on loans to and interest receivable from other related parties due to their unsatisfied financial performance and decline in forecasted revenues. For the six months ended June 30, 2021, the Group didn’t recognize any impairment charges on Loans to and interest receivable from other related parties.</t>
        </is>
      </c>
      <c r="C6" s="4" t="inlineStr">
        <is>
          <t>​ ​ ​ ​ ​ ​ ​ ​ ​ ​ As of ​ ​ December 31, ​ September 30, ​ 2020 2021 ​ ​ ​ (In thousands) Amount due from SINA (2) $ 548,900 $ 515,534 Accounts receivable due from Alibaba $ 135,321 $ 98,262 ​ ​ ​ ​ ​ ​ ​ Loans to and interest receivable (3)(4) ​ ​ ​ ​ ​ ​ - Company A (an investee in e-commerce business) ​ $ 79,762 ​ $ — - Company B (an investee providing social and new media marketing services) ​ ​ 21,771 ​ ​ 15,082 - Company C (an investee providing online brokerage services) ​ ​ 41,205 ​ ​ 231,304 - Others ​ ​ 15,884 ​ ​ 37,518 Total ​ $ 158,622 ​ $ 283,904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0 and September 30, 2021, the amount due from SINA also included loans to and interest receivable from SINA of $547.9 million and $487.9 million at an annual interest rate ranging from 1.0% to 4.5% of maturity within one year, respectively. (3) The annual interest rates of the loans were ranging from 3.5% to 10.0% (interest free for Company B) and the maturities of all loans were within one year at both dates. (4) The Group assessed the collectability of outstanding loans at least on annual basis or whenever impairment indicators noted. For the nine months ended September 30, 2020 and 2021, the Group recognized $50.2 million and nil impairment charges on loans to and interest receivable from other related parties, respectively.</t>
        </is>
      </c>
    </row>
    <row r="7">
      <c r="A7" s="4" t="inlineStr">
        <is>
          <t>SINA (Note 10)</t>
        </is>
      </c>
    </row>
    <row r="8">
      <c r="A8" s="3" t="inlineStr">
        <is>
          <t>Related party transactions</t>
        </is>
      </c>
    </row>
    <row r="9">
      <c r="A9" s="4" t="inlineStr">
        <is>
          <t>Schedule of significant related party transactions with the Group</t>
        </is>
      </c>
      <c r="B9" s="4" t="inlineStr">
        <is>
          <t>​ ​ ​ ​ ​ ​ ​ ​ ​ ​ Six Months Ended June 30, ​ 2020 2021 ​ ​ (Unaudited) ​ ​ ​ ​ (In thousands) Transactions with SINA ​ ​ ​ ​ ​ ​ Advertising and marketing revenues ​ $ 27,624 ​ $ 30,931 Value-added services revenues ​ ​ 7,622 ​ ​ 5,362 Total ​ $ 35,246 ​ $ 36,293</t>
        </is>
      </c>
      <c r="C9" s="4" t="inlineStr">
        <is>
          <t>​ ​ ​ ​ ​ ​ ​ ​ ​ ​ Nine Months Ended September 30, ​ 2020 2021 ​ ​ (In thousands) Transactions with SINA ​ ​ ​ ​ ​ ​ Advertising and marketing revenues ​ $ 34,149 ​ $ 58,178 Value-added services revenues ​ ​ 10,625 ​ ​ 9,395 Total ​ $ 44,774 ​ $ 67,5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Income per Share (Tables)</t>
        </is>
      </c>
      <c r="B1" s="2" t="inlineStr">
        <is>
          <t>6 Months Ended</t>
        </is>
      </c>
      <c r="C1" s="2" t="inlineStr">
        <is>
          <t>9 Months Ended</t>
        </is>
      </c>
    </row>
    <row r="2">
      <c r="B2" s="2" t="inlineStr">
        <is>
          <t>Jun. 30, 2021</t>
        </is>
      </c>
      <c r="C2" s="2" t="inlineStr">
        <is>
          <t>Sep. 30, 2021</t>
        </is>
      </c>
    </row>
    <row r="3">
      <c r="A3" s="3" t="inlineStr">
        <is>
          <t>Net Income per Share</t>
        </is>
      </c>
    </row>
    <row r="4">
      <c r="A4" s="4" t="inlineStr">
        <is>
          <t>Schedule of basic and diluted net income per share</t>
        </is>
      </c>
      <c r="B4" s="4" t="inlineStr">
        <is>
          <t>​ ​ ​ ​ ​ ​ ​ ​ ​ ​ Six Months Ended June 30, ​ 2020 2021 ​ ​ (Unaudited) ​ ​ ​ ​ (In thousands, except per share data) Basic net income per share calculation: ​ ​ ​ ​ ​ ​ Numerator: ​ ​ ​ ​ ​ ​ Net income attributable to Weibo's shareholders ​ $ 250,524 ​ $ 130,848 Denominator: ​ ​ ​ ​ ​ ​ Weighted average ordinary shares outstanding ​ 226,535 ​ 227,936 Basic net income per share attributable to Weibo's shareholders ​ $ 1.11 ​ $ 0.57 ​ ​ ​ ​ ​ ​ ​ Diluted net income per share calculation: ​ ​ ​ ​ ​ ​ Numerator: ​ ​ ​ ​ ​ ​ Net income attributable to Weibo's shareholders for calculating diluted net income per share ​ $ 250,524 ​ $ 130,848 Denominator: ​ ​ ​ ​ ​ ​ Weighted average ordinary shares outstanding ​ 226,535 ​ 227,936 Effects of dilutive securities ​ ​ ​ ​ ​ ​ Stock options ​ ​ 76 ​ ​ 82 Unvested restricted share units ​ ​ 518 ​ ​ 1,411 Shares used in computing diluted net income per share attributable to Weibo's shareholders ​ 227,129 ​ 229,429 Diluted net income per share attributable to Weibo's shareholders ​ $ 1.10 ​ $ 0.57</t>
        </is>
      </c>
      <c r="C4" s="4" t="inlineStr">
        <is>
          <t>​ ​ ​ ​ ​ ​ ​ ​ ​ ​ Nine Months Ended September 30, ​ 2020 2021 ​ ​ (In thousands, except per share data) Basic net income per share calculation: ​ ​ ​ ​ ​ ​ Numerator: ​ ​ ​ ​ ​ ​ Net income attributable to Weibo’s shareholders ​ $ 284,322 ​ $ 312,586 Denominator: ​ ​ ​ ​ ​ ​ Weighted average ordinary shares outstanding ​ 226,728 ​ 228,185 Basic net income per share attributable to Weibo’s shareholders ​ $ 1.25 ​ $ 1.37 ​ ​ ​ ​ ​ ​ ​ Diluted net income per share calculation: ​ ​ ​ ​ ​ ​ Numerator: ​ ​ ​ ​ ​ ​ Net income attributable to Weibo’s shareholders for calculating diluted net income per share ​ $ 284,322 ​ $ 312,586 Denominator: ​ ​ ​ ​ ​ ​ Weighted average ordinary shares outstanding ​ 226,728 ​ 228,185 Effects of dilutive securities ​ ​ ​ ​ ​ ​ Stock options ​ ​ 73 ​ ​ 85 Unvested restricted share units ​ ​ 551 ​ ​ 1,495 Shares used in computing diluted net income per share attributable to Weibo’s shareholders ​ 227,352 ​ 229,765 Diluted net income per share attributable to Weibo’s shareholders ​ $ 1.25 ​ $ 1.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 Information (Tables)</t>
        </is>
      </c>
      <c r="B1" s="2" t="inlineStr">
        <is>
          <t>6 Months Ended</t>
        </is>
      </c>
      <c r="C1" s="2" t="inlineStr">
        <is>
          <t>9 Months Ended</t>
        </is>
      </c>
    </row>
    <row r="2">
      <c r="B2" s="2" t="inlineStr">
        <is>
          <t>Jun. 30, 2021</t>
        </is>
      </c>
      <c r="C2" s="2" t="inlineStr">
        <is>
          <t>Sep. 30, 2021</t>
        </is>
      </c>
    </row>
    <row r="3">
      <c r="A3" s="3" t="inlineStr">
        <is>
          <t>Segment Information</t>
        </is>
      </c>
    </row>
    <row r="4">
      <c r="A4" s="4" t="inlineStr">
        <is>
          <t>Schedule of the Group's revenues</t>
        </is>
      </c>
      <c r="B4" s="4" t="inlineStr">
        <is>
          <t>​ ​ ​ ​ ​ ​ ​ ​ ​ ​ ​ Revenues Advertising &amp; Marketing Value-added services Total ​ ​ (In thousands) Six months ended June 30, 2020 (Unaudited) ​ $ 616,006 ​ $ 94,776 ​ $ 710,782 ​ ​ ​ ​ ​ ​ ​ ​ ​ ​ Six months ended June 30, 2021 ​ $ 892,349 ​ $ 141,013 ​ $ 1,033,362</t>
        </is>
      </c>
      <c r="C4" s="4" t="inlineStr">
        <is>
          <t>​ ​ ​ ​ ​ ​ ​ ​ ​ ​ ​ Revenues Advertising &amp; Marketing Value-added services Total ​ ​ (In thousands) Nine months ended September 30, 2020 ​ $ 1,032,678 ​ $ 143,843 ​ $ 1,176,521 ​ ​ ​ ​ ​ ​ ​ ​ ​ ​ Nine months ended September 30, 2021 ​ $ 1,429,969 ​ $ 210,827 ​ $ 1,640,7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USD ($) shares in Thousands,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Revenues:</t>
        </is>
      </c>
    </row>
    <row r="4">
      <c r="A4" s="4" t="inlineStr">
        <is>
          <t>Revenues</t>
        </is>
      </c>
      <c r="B4" s="5" t="n">
        <v>1033362</v>
      </c>
      <c r="C4" s="5" t="n">
        <v>710782</v>
      </c>
      <c r="D4" s="5" t="n">
        <v>1640796</v>
      </c>
      <c r="E4" s="5" t="n">
        <v>1176521</v>
      </c>
    </row>
    <row r="5">
      <c r="A5" s="3" t="inlineStr">
        <is>
          <t>Costs and Expenses</t>
        </is>
      </c>
    </row>
    <row r="6">
      <c r="A6" s="4" t="inlineStr">
        <is>
          <t>Cost of revenues</t>
        </is>
      </c>
      <c r="B6" s="6" t="n">
        <v>172318</v>
      </c>
      <c r="C6" s="6" t="n">
        <v>137694</v>
      </c>
      <c r="D6" s="6" t="n">
        <v>275296</v>
      </c>
      <c r="E6" s="6" t="n">
        <v>214892</v>
      </c>
    </row>
    <row r="7">
      <c r="A7" s="4" t="inlineStr">
        <is>
          <t>Sales and marketing</t>
        </is>
      </c>
      <c r="B7" s="6" t="n">
        <v>298368</v>
      </c>
      <c r="C7" s="6" t="n">
        <v>211220</v>
      </c>
      <c r="D7" s="6" t="n">
        <v>439207</v>
      </c>
      <c r="E7" s="6" t="n">
        <v>316483</v>
      </c>
    </row>
    <row r="8">
      <c r="A8" s="4" t="inlineStr">
        <is>
          <t>Product development</t>
        </is>
      </c>
      <c r="B8" s="6" t="n">
        <v>197985</v>
      </c>
      <c r="C8" s="6" t="n">
        <v>150370</v>
      </c>
      <c r="D8" s="6" t="n">
        <v>316806</v>
      </c>
      <c r="E8" s="6" t="n">
        <v>233881</v>
      </c>
    </row>
    <row r="9">
      <c r="A9" s="4" t="inlineStr">
        <is>
          <t>General and administrative</t>
        </is>
      </c>
      <c r="B9" s="6" t="n">
        <v>62850</v>
      </c>
      <c r="C9" s="6" t="n">
        <v>47298</v>
      </c>
      <c r="D9" s="6" t="n">
        <v>94597</v>
      </c>
      <c r="E9" s="6" t="n">
        <v>86111</v>
      </c>
    </row>
    <row r="10">
      <c r="A10" s="4" t="inlineStr">
        <is>
          <t>Total costs and expenses</t>
        </is>
      </c>
      <c r="B10" s="6" t="n">
        <v>731521</v>
      </c>
      <c r="C10" s="6" t="n">
        <v>546582</v>
      </c>
      <c r="D10" s="6" t="n">
        <v>1125906</v>
      </c>
      <c r="E10" s="6" t="n">
        <v>851367</v>
      </c>
    </row>
    <row r="11">
      <c r="A11" s="4" t="inlineStr">
        <is>
          <t>Income from operations</t>
        </is>
      </c>
      <c r="B11" s="6" t="n">
        <v>301841</v>
      </c>
      <c r="C11" s="6" t="n">
        <v>164200</v>
      </c>
      <c r="D11" s="6" t="n">
        <v>514890</v>
      </c>
      <c r="E11" s="6" t="n">
        <v>325154</v>
      </c>
    </row>
    <row r="12">
      <c r="A12" s="4" t="inlineStr">
        <is>
          <t>Income from equity method investments</t>
        </is>
      </c>
      <c r="B12" s="6" t="n">
        <v>13605</v>
      </c>
      <c r="C12" s="6" t="n">
        <v>3388</v>
      </c>
      <c r="D12" s="6" t="n">
        <v>17688</v>
      </c>
      <c r="E12" s="6" t="n">
        <v>4422</v>
      </c>
    </row>
    <row r="13">
      <c r="A13" s="4" t="inlineStr">
        <is>
          <t>Realized gain from investments</t>
        </is>
      </c>
      <c r="B13" s="6" t="n">
        <v>1106</v>
      </c>
      <c r="C13" s="6" t="n">
        <v>844</v>
      </c>
      <c r="D13" s="6" t="n">
        <v>1299</v>
      </c>
      <c r="E13" s="6" t="n">
        <v>848</v>
      </c>
    </row>
    <row r="14">
      <c r="A14" s="4" t="inlineStr">
        <is>
          <t>Fair value changes through earnings on investments, net</t>
        </is>
      </c>
      <c r="B14" s="6" t="n">
        <v>-69495</v>
      </c>
      <c r="C14" s="6" t="n">
        <v>117517</v>
      </c>
      <c r="D14" s="6" t="n">
        <v>-33073</v>
      </c>
      <c r="E14" s="6" t="n">
        <v>127641</v>
      </c>
    </row>
    <row r="15">
      <c r="A15" s="4" t="inlineStr">
        <is>
          <t>Investment related impairment</t>
        </is>
      </c>
      <c r="B15" s="6" t="n">
        <v>-66625</v>
      </c>
      <c r="C15" s="6" t="n">
        <v>-3920</v>
      </c>
      <c r="D15" s="6" t="n">
        <v>-102594</v>
      </c>
      <c r="E15" s="6" t="n">
        <v>-117835</v>
      </c>
    </row>
    <row r="16">
      <c r="A16" s="4" t="inlineStr">
        <is>
          <t>Interest income</t>
        </is>
      </c>
      <c r="B16" s="6" t="n">
        <v>40068</v>
      </c>
      <c r="C16" s="6" t="n">
        <v>45609</v>
      </c>
      <c r="D16" s="6" t="n">
        <v>56909</v>
      </c>
      <c r="E16" s="6" t="n">
        <v>65667</v>
      </c>
    </row>
    <row r="17">
      <c r="A17" s="4" t="inlineStr">
        <is>
          <t>Interest expense</t>
        </is>
      </c>
      <c r="B17" s="6" t="n">
        <v>-35503</v>
      </c>
      <c r="C17" s="6" t="n">
        <v>-22363</v>
      </c>
      <c r="D17" s="6" t="n">
        <v>-53255</v>
      </c>
      <c r="E17" s="6" t="n">
        <v>-39677</v>
      </c>
    </row>
    <row r="18">
      <c r="A18" s="4" t="inlineStr">
        <is>
          <t>Other income, net</t>
        </is>
      </c>
      <c r="B18" s="6" t="n">
        <v>6808</v>
      </c>
      <c r="C18" s="6" t="n">
        <v>1356</v>
      </c>
      <c r="D18" s="6" t="n">
        <v>3147</v>
      </c>
      <c r="E18" s="6" t="n">
        <v>3889</v>
      </c>
    </row>
    <row r="19">
      <c r="A19" s="4" t="inlineStr">
        <is>
          <t>Income before income tax expenses</t>
        </is>
      </c>
      <c r="B19" s="6" t="n">
        <v>191805</v>
      </c>
      <c r="C19" s="6" t="n">
        <v>306631</v>
      </c>
      <c r="D19" s="6" t="n">
        <v>405011</v>
      </c>
      <c r="E19" s="6" t="n">
        <v>370109</v>
      </c>
    </row>
    <row r="20">
      <c r="A20" s="4" t="inlineStr">
        <is>
          <t>Less: Provision of income taxes</t>
        </is>
      </c>
      <c r="B20" s="6" t="n">
        <v>61855</v>
      </c>
      <c r="C20" s="6" t="n">
        <v>56627</v>
      </c>
      <c r="D20" s="6" t="n">
        <v>93260</v>
      </c>
      <c r="E20" s="6" t="n">
        <v>86630</v>
      </c>
    </row>
    <row r="21">
      <c r="A21" s="4" t="inlineStr">
        <is>
          <t>Net income</t>
        </is>
      </c>
      <c r="B21" s="6" t="n">
        <v>129950</v>
      </c>
      <c r="C21" s="6" t="n">
        <v>250004</v>
      </c>
      <c r="D21" s="6" t="n">
        <v>311751</v>
      </c>
      <c r="E21" s="6" t="n">
        <v>283479</v>
      </c>
    </row>
    <row r="22">
      <c r="A22" s="4" t="inlineStr">
        <is>
          <t>Less: Net loss attributable to non-controlling interests</t>
        </is>
      </c>
      <c r="B22" s="6" t="n">
        <v>-898</v>
      </c>
      <c r="C22" s="6" t="n">
        <v>-520</v>
      </c>
      <c r="D22" s="6" t="n">
        <v>-835</v>
      </c>
      <c r="E22" s="6" t="n">
        <v>-843</v>
      </c>
    </row>
    <row r="23">
      <c r="A23" s="4" t="inlineStr">
        <is>
          <t>Net income attributable to Weibo's shareholders</t>
        </is>
      </c>
      <c r="B23" s="6" t="n">
        <v>130848</v>
      </c>
      <c r="C23" s="6" t="n">
        <v>250524</v>
      </c>
      <c r="D23" s="6" t="n">
        <v>312586</v>
      </c>
      <c r="E23" s="6" t="n">
        <v>284322</v>
      </c>
    </row>
    <row r="24">
      <c r="A24" s="3" t="inlineStr">
        <is>
          <t>Other comprehensive income</t>
        </is>
      </c>
    </row>
    <row r="25">
      <c r="A25" s="4" t="inlineStr">
        <is>
          <t>Currency translation adjustments (for which there were no taxes)</t>
        </is>
      </c>
      <c r="B25" s="6" t="n">
        <v>29222</v>
      </c>
      <c r="C25" s="6" t="n">
        <v>-31347</v>
      </c>
      <c r="D25" s="6" t="n">
        <v>34888</v>
      </c>
      <c r="E25" s="6" t="n">
        <v>57670</v>
      </c>
    </row>
    <row r="26">
      <c r="A26" s="3" t="inlineStr">
        <is>
          <t>Available-for-Sale securities</t>
        </is>
      </c>
    </row>
    <row r="27">
      <c r="A27" s="4" t="inlineStr">
        <is>
          <t>Total comprehensive income</t>
        </is>
      </c>
      <c r="B27" s="6" t="n">
        <v>159172</v>
      </c>
      <c r="C27" s="6" t="n">
        <v>218657</v>
      </c>
      <c r="D27" s="6" t="n">
        <v>346639</v>
      </c>
      <c r="E27" s="6" t="n">
        <v>341149</v>
      </c>
    </row>
    <row r="28">
      <c r="A28" s="4" t="inlineStr">
        <is>
          <t>Less: Comprehensive loss attributable to non-controlling interests</t>
        </is>
      </c>
      <c r="B28" s="6" t="n">
        <v>-602</v>
      </c>
      <c r="C28" s="6" t="n">
        <v>-528</v>
      </c>
      <c r="D28" s="6" t="n">
        <v>-487</v>
      </c>
      <c r="E28" s="6" t="n">
        <v>-810</v>
      </c>
    </row>
    <row r="29">
      <c r="A29" s="4" t="inlineStr">
        <is>
          <t>Comprehensive income attributable to Weibo's shareholders</t>
        </is>
      </c>
      <c r="B29" s="5" t="n">
        <v>159774</v>
      </c>
      <c r="C29" s="5" t="n">
        <v>219185</v>
      </c>
      <c r="D29" s="5" t="n">
        <v>347126</v>
      </c>
      <c r="E29" s="5" t="n">
        <v>341959</v>
      </c>
    </row>
    <row r="30">
      <c r="A30" s="3" t="inlineStr">
        <is>
          <t>Shares used in computing net income per share attributable to Weibo's shareholders:</t>
        </is>
      </c>
    </row>
    <row r="31">
      <c r="A31" s="4" t="inlineStr">
        <is>
          <t>Basic</t>
        </is>
      </c>
      <c r="B31" s="6" t="n">
        <v>227936</v>
      </c>
      <c r="C31" s="6" t="n">
        <v>226535</v>
      </c>
      <c r="D31" s="6" t="n">
        <v>228185</v>
      </c>
      <c r="E31" s="6" t="n">
        <v>226728</v>
      </c>
    </row>
    <row r="32">
      <c r="A32" s="4" t="inlineStr">
        <is>
          <t>Diluted</t>
        </is>
      </c>
      <c r="B32" s="6" t="n">
        <v>229429</v>
      </c>
      <c r="C32" s="6" t="n">
        <v>227129</v>
      </c>
      <c r="D32" s="6" t="n">
        <v>229765</v>
      </c>
      <c r="E32" s="6" t="n">
        <v>227352</v>
      </c>
    </row>
    <row r="33">
      <c r="A33" s="3" t="inlineStr">
        <is>
          <t>Income per share:</t>
        </is>
      </c>
    </row>
    <row r="34">
      <c r="A34" s="4" t="inlineStr">
        <is>
          <t>Basic</t>
        </is>
      </c>
      <c r="B34" s="8" t="n">
        <v>0.57</v>
      </c>
      <c r="C34" s="8" t="n">
        <v>1.11</v>
      </c>
      <c r="D34" s="8" t="n">
        <v>1.37</v>
      </c>
      <c r="E34" s="8" t="n">
        <v>1.25</v>
      </c>
    </row>
    <row r="35">
      <c r="A35" s="4" t="inlineStr">
        <is>
          <t>Diluted</t>
        </is>
      </c>
      <c r="B35" s="8" t="n">
        <v>0.57</v>
      </c>
      <c r="C35" s="8" t="n">
        <v>1.1</v>
      </c>
      <c r="D35" s="8" t="n">
        <v>1.36</v>
      </c>
      <c r="E35" s="8" t="n">
        <v>1.25</v>
      </c>
    </row>
    <row r="36">
      <c r="A36" s="4" t="inlineStr">
        <is>
          <t>Advertising and marketing revenues</t>
        </is>
      </c>
    </row>
    <row r="37">
      <c r="A37" s="3" t="inlineStr">
        <is>
          <t>Revenues:</t>
        </is>
      </c>
    </row>
    <row r="38">
      <c r="A38" s="4" t="inlineStr">
        <is>
          <t>Revenues</t>
        </is>
      </c>
      <c r="B38" s="5" t="n">
        <v>892349</v>
      </c>
      <c r="C38" s="5" t="n">
        <v>616006</v>
      </c>
      <c r="D38" s="5" t="n">
        <v>1429969</v>
      </c>
      <c r="E38" s="5" t="n">
        <v>1032678</v>
      </c>
    </row>
    <row r="39">
      <c r="A39" s="4" t="inlineStr">
        <is>
          <t>Value-added services revenues</t>
        </is>
      </c>
    </row>
    <row r="40">
      <c r="A40" s="3" t="inlineStr">
        <is>
          <t>Revenues:</t>
        </is>
      </c>
    </row>
    <row r="41">
      <c r="A41" s="4" t="inlineStr">
        <is>
          <t>Revenues</t>
        </is>
      </c>
      <c r="B41" s="6" t="n">
        <v>141013</v>
      </c>
      <c r="C41" s="6" t="n">
        <v>94776</v>
      </c>
      <c r="D41" s="6" t="n">
        <v>210827</v>
      </c>
      <c r="E41" s="6" t="n">
        <v>143843</v>
      </c>
    </row>
    <row r="42">
      <c r="A42" s="4" t="inlineStr">
        <is>
          <t>SINA (Note 10) | Advertising and marketing revenues</t>
        </is>
      </c>
    </row>
    <row r="43">
      <c r="A43" s="3" t="inlineStr">
        <is>
          <t>Revenues:</t>
        </is>
      </c>
    </row>
    <row r="44">
      <c r="A44" s="4" t="inlineStr">
        <is>
          <t>Revenues</t>
        </is>
      </c>
      <c r="B44" s="6" t="n">
        <v>30931</v>
      </c>
      <c r="C44" s="6" t="n">
        <v>27624</v>
      </c>
      <c r="D44" s="6" t="n">
        <v>58178</v>
      </c>
      <c r="E44" s="6" t="n">
        <v>34149</v>
      </c>
    </row>
    <row r="45">
      <c r="A45" s="4" t="inlineStr">
        <is>
          <t>Alibaba (Note 10) | Advertising and marketing revenues</t>
        </is>
      </c>
    </row>
    <row r="46">
      <c r="A46" s="3" t="inlineStr">
        <is>
          <t>Revenues:</t>
        </is>
      </c>
    </row>
    <row r="47">
      <c r="A47" s="4" t="inlineStr">
        <is>
          <t>Revenues</t>
        </is>
      </c>
      <c r="B47" s="6" t="n">
        <v>109918</v>
      </c>
      <c r="C47" s="6" t="n">
        <v>72542</v>
      </c>
      <c r="D47" s="6" t="n">
        <v>134892</v>
      </c>
      <c r="E47" s="6" t="n">
        <v>112906</v>
      </c>
    </row>
    <row r="48">
      <c r="A48" s="4" t="inlineStr">
        <is>
          <t>Other related parties (Note 10) | Advertising and marketing revenues</t>
        </is>
      </c>
    </row>
    <row r="49">
      <c r="A49" s="3" t="inlineStr">
        <is>
          <t>Revenues:</t>
        </is>
      </c>
    </row>
    <row r="50">
      <c r="A50" s="4" t="inlineStr">
        <is>
          <t>Revenues</t>
        </is>
      </c>
      <c r="B50" s="6" t="n">
        <v>22682</v>
      </c>
      <c r="C50" s="6" t="n">
        <v>17985</v>
      </c>
      <c r="D50" s="6" t="n">
        <v>38731</v>
      </c>
      <c r="E50" s="6" t="n">
        <v>33360</v>
      </c>
    </row>
    <row r="51">
      <c r="A51" s="4" t="inlineStr">
        <is>
          <t>Third parties | Advertising and marketing revenues</t>
        </is>
      </c>
    </row>
    <row r="52">
      <c r="A52" s="3" t="inlineStr">
        <is>
          <t>Revenues:</t>
        </is>
      </c>
    </row>
    <row r="53">
      <c r="A53" s="4" t="inlineStr">
        <is>
          <t>Revenues</t>
        </is>
      </c>
      <c r="B53" s="5" t="n">
        <v>728818</v>
      </c>
      <c r="C53" s="5" t="n">
        <v>497855</v>
      </c>
      <c r="D53" s="5" t="n">
        <v>1198168</v>
      </c>
      <c r="E53" s="5" t="n">
        <v>852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6 Months Ended</t>
        </is>
      </c>
      <c r="C1" s="2" t="inlineStr">
        <is>
          <t>9 Months Ended</t>
        </is>
      </c>
    </row>
    <row r="2">
      <c r="B2" s="2" t="inlineStr">
        <is>
          <t>Jun. 30, 2021</t>
        </is>
      </c>
      <c r="C2" s="2" t="inlineStr">
        <is>
          <t>Sep. 30, 2021</t>
        </is>
      </c>
    </row>
    <row r="3">
      <c r="A3" s="3" t="inlineStr">
        <is>
          <t>Fair Value Measurement</t>
        </is>
      </c>
    </row>
    <row r="4">
      <c r="A4" s="4" t="inlineStr">
        <is>
          <t>Schedule of assets measured at fair value on a recurring basis, the respective fair value and the classification by level of input within the fair value hierarchy</t>
        </is>
      </c>
      <c r="B4" s="4" t="inlineStr">
        <is>
          <t>​ ​ ​ ​ ​ ​ ​ ​ ​ ​ ​ ​ ​ ​ ​ ​ Fair Value Measurements ​ ​ ​ Quoted Prices in ​ ​ ​ ​ ​ ​ ​ ​ ​ Active Market ​ Significant Other ​ Significant ​ ​ ​ ​ ​ for Identical Assets ​ Observable Inputs ​ Unobservable Inputs ​ ​ Total ​ (Level 1) ​ (Level 2) ​ (Level 3) ​ (In thousands) As of December 31, 2020: ​ ​ ​ ​ ​ ​ ​ ​ ​ ​ ​ ​ Bank time deposits * ​ $ 1,515,880 ​ $ — ​ $ 1,515,880 ​ $ — Wealth management products * ​ ​ 166,168 ​ ​ — ​ ​ 166,168 ​ ​ — Equity securities with readily determinable market value ** ​ 289,221 ​ 289,221 ​ — ​ — Total ​ $ 1,971,269 ​ $ 289,221 ​ $ 1,682,048 ​ $ — ​ ​ ​ ​ ​ ​ ​ ​ ​ ​ ​ ​ ​ As of June 30, 2021: ​ ​ ​ ​ ​ ​ ​ ​ ​ ​ ​ ​ Bank time deposits * ​ $ 750,467 ​ $ — ​ $ 750,467 ​ $ — Wealth management products * ​ ​ 180,355 ​ ​ — ​ ​ 180,355 ​ ​ — Equity securities with readily determinable market value ** ​ 241,590 ​ 241,590 ​ — ​ — Total ​ $ 1,172,412 ​ $ 241,590 ​ $ 930,822 ​ $ — * Included in short-term investments on the Group’s consolidated balance sheets. ** Included in long-term investments on the Group’s consolidated balance sheets.</t>
        </is>
      </c>
      <c r="C4" s="4" t="inlineStr">
        <is>
          <t>​ ​ ​ ​ ​ ​ ​ ​ ​ ​ ​ ​ ​ ​ ​ ​ Fair Value Measurements ​ ​ ​ Quoted Prices in ​ ​ ​ ​ ​ ​ ​ ​ ​ Active Market ​ Significant Other ​ Significant ​ ​ ​ ​ ​ for Identical Assets ​ Observable Inputs ​ Unobservable Inputs ​ ​ Total ​ (Level 1) ​ (Level 2) ​ (Level 3) ​ ​ (In thousands) As of December 31, 2020: ​ ​ ​ ​ ​ ​ ​ ​ ​ ​ ​ ​ Bank time deposits* ​ $ 1,515,880 ​ $ — ​ $ 1,515,880 ​ $ — Wealth management products* ​ ​ 166,168 ​ ​ — ​ ​ 166,168 ​ ​ — Equity securities with readily determinable market value ** ​ 289,221 ​ 289,221 ​ — ​ — Total ​ $ 1,971,269 ​ $ 289,221 ​ $ 1,682,048 ​ $ — ​ ​ ​ ​ ​ ​ ​ ​ ​ ​ ​ ​ ​ As of September 30, 2021: ​ ​ ​ ​ ​ ​ ​ ​ ​ ​ ​ ​ Bank time deposits* ​ $ 665,983 ​ $ — ​ $ 665,983 ​ $ — Wealth management products* ​ ​ 212,504 ​ ​ — ​ ​ 212,504 ​ ​ — Equity securities with readily determinable market value ** ​ 420,012 ​ 420,012 ​ — ​ — Total ​ $ 1,298,499 ​ $ 420,012 ​ $ 878,487 ​ $ — * Included in short-term investments on the Group’s unaudited interim condensed consolidated balance sheets. ** Included in long-term investments on the Group’s unaudited interim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Tables)</t>
        </is>
      </c>
      <c r="B1" s="2" t="inlineStr">
        <is>
          <t>6 Months Ended</t>
        </is>
      </c>
      <c r="C1" s="2" t="inlineStr">
        <is>
          <t>9 Months Ended</t>
        </is>
      </c>
    </row>
    <row r="2">
      <c r="B2" s="2" t="inlineStr">
        <is>
          <t>Jun. 30, 2021</t>
        </is>
      </c>
      <c r="C2" s="2" t="inlineStr">
        <is>
          <t>Sep. 30, 2021</t>
        </is>
      </c>
    </row>
    <row r="3">
      <c r="A3" s="3" t="inlineStr">
        <is>
          <t>Commitments and Contingencies</t>
        </is>
      </c>
    </row>
    <row r="4">
      <c r="A4" s="4" t="inlineStr">
        <is>
          <t>Schedule of future minimum lease payments commitments</t>
        </is>
      </c>
      <c r="B4" s="4" t="inlineStr">
        <is>
          <t>​ ​ ​ ​ ​ ​ ​ ​ ​ ​ ​ ​ ​ ​ ​ ​ ​ ​ ​ ​ ​ ​ Less than One ​ One to ​ Three to ​ More than Operating lease commitments Total Year Three Years Five Years Five Years ​ (In thousands) As of June 30, 2021 ​ $ 12,800 ​ $ 6,020 ​ $ 3,632 ​ $ 2,855 ​ $ 293</t>
        </is>
      </c>
      <c r="C4" s="4" t="inlineStr">
        <is>
          <t>​ ​ ​ ​ ​ ​ ​ ​ ​ ​ ​ ​ ​ ​ ​ ​ ​ ​ ​ ​ ​ ​ Less than One ​ One to ​ Three to ​ More than Operating lease commitments Total Year Three Years Five Years Five Years ​ ​ (In thousands) As of September 30, 2021 ​ $ 11,391 ​ $ 5,001 ​ $ 3,596 ​ $ 2,661 ​ $ 133</t>
        </is>
      </c>
    </row>
    <row r="5">
      <c r="A5" s="4" t="inlineStr">
        <is>
          <t>Schedule of purchase commitments</t>
        </is>
      </c>
      <c r="B5" s="4" t="inlineStr">
        <is>
          <t>​ ​ ​ ​ ​ ​ ​ ​ ​ ​ ​ ​ ​ ​ ​ ​ ​ ​ ​ ​ ​ ​ Less than One ​ One to ​ Three to ​ More than Purchase commitments Total Year Three Years Five Years Five Years ​ (In thousands) As of June 30, 2021 ​ $ 591,545 ​ $ 561,167 ​ $ 28,263 ​ $ 2,093 ​ $ 22</t>
        </is>
      </c>
      <c r="C5" s="4" t="inlineStr">
        <is>
          <t>​ ​ ​ ​ ​ ​ ​ ​ ​ ​ ​ ​ ​ ​ ​ ​ ​ ​ ​ ​ ​ ​ Less than One ​ One to ​ Three to ​ More than Purchase commitments Total Year Three Years Five Years Five Years ​ ​ (In thousands) As of September 30, 2021 ​ $ 620,620 ​ $ 588,994 ​ $ 29,613 ​ $ 2,006 ​ $ 7</t>
        </is>
      </c>
    </row>
    <row r="6">
      <c r="A6" s="4" t="inlineStr">
        <is>
          <t>Schedule of other commitments</t>
        </is>
      </c>
      <c r="B6" s="4" t="inlineStr">
        <is>
          <t>​ ​ ​ ​ ​ ​ ​ ​ ​ ​ ​ ​ ​ ​ ​ ​ ​ ​ ​ ​ ​ ​ Less than One ​ One to ​ Three to ​ More than Other commitments Total Year Three Years Five Years Five Years ​ (In thousands) 2022 Notes ​ $ 916,867 ​ $ 11,250 ​ $ 905,617 ​ $ — ​ $ — 2024 Notes ​ ​ 898,000 ​ ​ 28,000 ​ ​ 56,000 ​ ​ 814,000 ​ ​ — 2030 Notes ​ ​ 990,469 ​ ​ 25,313 ​ ​ 50,625 ​ ​ 50,625 ​ ​ 863,906 Total ​ $ 2,805,336 ​ $ 64,563 ​ $ 1,012,242 ​ $ 864,625 ​ $ 863,906 ​</t>
        </is>
      </c>
      <c r="C6" s="4" t="inlineStr">
        <is>
          <t>​ ​ ​ ​ ​ ​ ​ ​ ​ ​ ​ ​ ​ ​ ​ ​ ​ ​ ​ ​ ​ ​ Less than One ​ One to ​ Three to ​ More than Other commitments Total Year Three Years Five Years Five Years ​ ​ (In thousands) 2022 Notes ​ $ 916,867 ​ $ 11,250 ​ $ 905,617 ​ $ — ​ $ — 2024 Notes ​ ​ 884,000 ​ ​ 28,000 ​ ​ 856,000 ​ ​ — ​ ​ — 2030 Notes ​ ​ 977,812 ​ ​ 25,312 ​ ​ 50,625 ​ ​ 50,625 ​ ​ 851,250 Total ​ $ 2,778,679 ​ $ 64,562 ​ $ 1,812,242 ​ $ 50,625 ​ $ 851,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21" customWidth="1" min="2" max="2"/>
    <col width="18" customWidth="1" min="3" max="3"/>
    <col width="18" customWidth="1" min="4" max="4"/>
  </cols>
  <sheetData>
    <row r="1">
      <c r="A1" s="1" t="inlineStr">
        <is>
          <t>Operations (Details) $ in Millions</t>
        </is>
      </c>
      <c r="B1" s="2" t="inlineStr">
        <is>
          <t>1 Months Ended</t>
        </is>
      </c>
      <c r="C1" s="2" t="inlineStr">
        <is>
          <t>6 Months Ended</t>
        </is>
      </c>
      <c r="D1" s="2" t="inlineStr">
        <is>
          <t>9 Months Ended</t>
        </is>
      </c>
    </row>
    <row r="2">
      <c r="B2" s="2" t="inlineStr">
        <is>
          <t>Apr. 30, 2014USD ($)</t>
        </is>
      </c>
      <c r="C2" s="2" t="inlineStr">
        <is>
          <t>Jun. 30, 2021Vote</t>
        </is>
      </c>
      <c r="D2" s="2" t="inlineStr">
        <is>
          <t>Sep. 30, 2021Vote</t>
        </is>
      </c>
    </row>
    <row r="3">
      <c r="A3" s="4" t="inlineStr">
        <is>
          <t>Class A ordinary shares</t>
        </is>
      </c>
    </row>
    <row r="4">
      <c r="A4" s="3" t="inlineStr">
        <is>
          <t>Operations</t>
        </is>
      </c>
    </row>
    <row r="5">
      <c r="A5" s="4" t="inlineStr">
        <is>
          <t>Number of votes each share is entitled to</t>
        </is>
      </c>
      <c r="C5" s="6" t="n">
        <v>1</v>
      </c>
      <c r="D5" s="6" t="n">
        <v>1</v>
      </c>
    </row>
    <row r="6">
      <c r="A6" s="4" t="inlineStr">
        <is>
          <t>Number of Class A shares converted from Class B shares</t>
        </is>
      </c>
      <c r="C6" s="6" t="n">
        <v>1</v>
      </c>
      <c r="D6" s="6" t="n">
        <v>1</v>
      </c>
    </row>
    <row r="7">
      <c r="A7" s="4" t="inlineStr">
        <is>
          <t>Class B ordinary shares</t>
        </is>
      </c>
    </row>
    <row r="8">
      <c r="A8" s="3" t="inlineStr">
        <is>
          <t>Operations</t>
        </is>
      </c>
    </row>
    <row r="9">
      <c r="A9" s="4" t="inlineStr">
        <is>
          <t>Number of votes each share is entitled to</t>
        </is>
      </c>
      <c r="C9" s="6" t="n">
        <v>3</v>
      </c>
      <c r="D9" s="6" t="n">
        <v>3</v>
      </c>
    </row>
    <row r="10">
      <c r="A10" s="4" t="inlineStr">
        <is>
          <t>IPO | Class A ordinary shares</t>
        </is>
      </c>
    </row>
    <row r="11">
      <c r="A11" s="3" t="inlineStr">
        <is>
          <t>Operations</t>
        </is>
      </c>
    </row>
    <row r="12">
      <c r="A12" s="4" t="inlineStr">
        <is>
          <t>Proceeds from IPO | $</t>
        </is>
      </c>
      <c r="B12" s="9" t="n">
        <v>306.5</v>
      </c>
    </row>
    <row r="13">
      <c r="A13" s="4" t="inlineStr">
        <is>
          <t>Weimeng</t>
        </is>
      </c>
    </row>
    <row r="14">
      <c r="A14" s="3" t="inlineStr">
        <is>
          <t>Operations</t>
        </is>
      </c>
    </row>
    <row r="15">
      <c r="A15" s="4" t="inlineStr">
        <is>
          <t>Percentage of Direct/Indirect Economic Interest in VIEs</t>
        </is>
      </c>
      <c r="C15" s="4" t="inlineStr">
        <is>
          <t>99.00%</t>
        </is>
      </c>
      <c r="D15" s="4" t="inlineStr">
        <is>
          <t>99.00%</t>
        </is>
      </c>
    </row>
    <row r="16">
      <c r="A16" s="4" t="inlineStr">
        <is>
          <t>Weimeng Chuangke</t>
        </is>
      </c>
    </row>
    <row r="17">
      <c r="A17" s="3" t="inlineStr">
        <is>
          <t>Operations</t>
        </is>
      </c>
    </row>
    <row r="18">
      <c r="A18" s="4" t="inlineStr">
        <is>
          <t>Percentage of Direct/Indirect Economic Interest in VIEs</t>
        </is>
      </c>
      <c r="C18" s="4" t="inlineStr">
        <is>
          <t>100.00%</t>
        </is>
      </c>
      <c r="D18" s="4" t="inlineStr">
        <is>
          <t>100.00%</t>
        </is>
      </c>
    </row>
    <row r="19">
      <c r="A19" s="4" t="inlineStr">
        <is>
          <t>Weibo Interactive</t>
        </is>
      </c>
    </row>
    <row r="20">
      <c r="A20" s="3" t="inlineStr">
        <is>
          <t>Operations</t>
        </is>
      </c>
    </row>
    <row r="21">
      <c r="A21" s="4" t="inlineStr">
        <is>
          <t>Percentage of Direct/Indirect Economic Interest in VIEs</t>
        </is>
      </c>
      <c r="C21" s="4" t="inlineStr">
        <is>
          <t>100.00%</t>
        </is>
      </c>
      <c r="D21" s="4" t="inlineStr">
        <is>
          <t>100.00%</t>
        </is>
      </c>
    </row>
    <row r="22">
      <c r="A22" s="4" t="inlineStr">
        <is>
          <t>Weibo HK</t>
        </is>
      </c>
    </row>
    <row r="23">
      <c r="A23" s="3" t="inlineStr">
        <is>
          <t>Operations</t>
        </is>
      </c>
    </row>
    <row r="24">
      <c r="A24" s="4" t="inlineStr">
        <is>
          <t>Percentage of Direct/Indirect Economic Interest</t>
        </is>
      </c>
      <c r="C24" s="4" t="inlineStr">
        <is>
          <t>100.00%</t>
        </is>
      </c>
      <c r="D24" s="4" t="inlineStr">
        <is>
          <t>100.00%</t>
        </is>
      </c>
    </row>
    <row r="25">
      <c r="A25" s="4" t="inlineStr">
        <is>
          <t>Weibo Technology</t>
        </is>
      </c>
    </row>
    <row r="26">
      <c r="A26" s="3" t="inlineStr">
        <is>
          <t>Operations</t>
        </is>
      </c>
    </row>
    <row r="27">
      <c r="A27" s="4" t="inlineStr">
        <is>
          <t>Percentage of Direct/Indirect Economic Interest</t>
        </is>
      </c>
      <c r="C27" s="4" t="inlineStr">
        <is>
          <t>100.00%</t>
        </is>
      </c>
      <c r="D27" s="4" t="inlineStr">
        <is>
          <t>100.00%</t>
        </is>
      </c>
    </row>
    <row r="28">
      <c r="A28" s="4" t="inlineStr">
        <is>
          <t>WB Online</t>
        </is>
      </c>
    </row>
    <row r="29">
      <c r="A29" s="3" t="inlineStr">
        <is>
          <t>Operations</t>
        </is>
      </c>
    </row>
    <row r="30">
      <c r="A30" s="4" t="inlineStr">
        <is>
          <t>Percentage of Direct/Indirect Economic Interest</t>
        </is>
      </c>
      <c r="C30" s="4" t="inlineStr">
        <is>
          <t>100.00%</t>
        </is>
      </c>
      <c r="D30" s="4" t="inlineStr">
        <is>
          <t>100.00%</t>
        </is>
      </c>
    </row>
    <row r="31">
      <c r="A31" s="4" t="inlineStr">
        <is>
          <t>Weishichangmeng</t>
        </is>
      </c>
    </row>
    <row r="32">
      <c r="A32" s="3" t="inlineStr">
        <is>
          <t>Operations</t>
        </is>
      </c>
    </row>
    <row r="33">
      <c r="A33" s="4" t="inlineStr">
        <is>
          <t>Percentage of Direct/Indirect Economic Interest</t>
        </is>
      </c>
      <c r="C33" s="4" t="inlineStr">
        <is>
          <t>100.00%</t>
        </is>
      </c>
      <c r="D3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Operations - Assets, Liabilities, Statement of Operations and Cash Flows (Details) ¥ in Millions</t>
        </is>
      </c>
      <c r="B1" s="2" t="inlineStr">
        <is>
          <t>1 Months Ended</t>
        </is>
      </c>
      <c r="C1" s="2" t="inlineStr">
        <is>
          <t>6 Months Ended</t>
        </is>
      </c>
      <c r="E1" s="2" t="inlineStr">
        <is>
          <t>9 Months Ended</t>
        </is>
      </c>
    </row>
    <row r="2">
      <c r="B2" s="2" t="inlineStr">
        <is>
          <t>Apr. 30, 2020CNY (¥)director</t>
        </is>
      </c>
      <c r="C2" s="2" t="inlineStr">
        <is>
          <t>Jun. 30, 2021USD ($)</t>
        </is>
      </c>
      <c r="D2" s="2" t="inlineStr">
        <is>
          <t>Jun. 30, 2020USD ($)</t>
        </is>
      </c>
      <c r="E2" s="2" t="inlineStr">
        <is>
          <t>Sep. 30, 2021USD ($)</t>
        </is>
      </c>
      <c r="F2" s="2" t="inlineStr">
        <is>
          <t>Sep. 30, 2020USD ($)</t>
        </is>
      </c>
      <c r="G2" s="2" t="inlineStr">
        <is>
          <t>Dec. 31, 2020USD ($)</t>
        </is>
      </c>
    </row>
    <row r="3">
      <c r="A3" s="3" t="inlineStr">
        <is>
          <t>Operations</t>
        </is>
      </c>
    </row>
    <row r="4">
      <c r="A4" s="4" t="inlineStr">
        <is>
          <t>Costs and allocated expenses from SINA</t>
        </is>
      </c>
      <c r="C4" s="5" t="n">
        <v>18603000</v>
      </c>
      <c r="D4" s="5" t="n">
        <v>23129000</v>
      </c>
      <c r="E4" s="5" t="n">
        <v>28796000</v>
      </c>
      <c r="F4" s="5" t="n">
        <v>29126000</v>
      </c>
    </row>
    <row r="5">
      <c r="A5" s="4" t="inlineStr">
        <is>
          <t>Interest-free loans to the VIE's shareholders</t>
        </is>
      </c>
      <c r="C5" s="6" t="n">
        <v>90600000</v>
      </c>
      <c r="E5" s="6" t="n">
        <v>90700000</v>
      </c>
      <c r="G5" s="5" t="n">
        <v>89500000</v>
      </c>
    </row>
    <row r="6">
      <c r="A6" s="4" t="inlineStr">
        <is>
          <t>VIEs and VIEs' subsidiaries accumulated deficit</t>
        </is>
      </c>
      <c r="C6" s="6" t="n">
        <v>158800000</v>
      </c>
      <c r="E6" s="6" t="n">
        <v>186100000</v>
      </c>
      <c r="G6" s="6" t="n">
        <v>96100000</v>
      </c>
    </row>
    <row r="7">
      <c r="A7" s="3" t="inlineStr">
        <is>
          <t>Assets and liabilities of the VIEs and their subsidiaries</t>
        </is>
      </c>
    </row>
    <row r="8">
      <c r="A8" s="4" t="inlineStr">
        <is>
          <t>Cash, cash equivalents and short-term investments</t>
        </is>
      </c>
      <c r="C8" s="6" t="n">
        <v>2935928000</v>
      </c>
      <c r="E8" s="6" t="n">
        <v>2707178000</v>
      </c>
      <c r="G8" s="6" t="n">
        <v>3496892000</v>
      </c>
    </row>
    <row r="9">
      <c r="A9" s="4" t="inlineStr">
        <is>
          <t>Accounts receivable</t>
        </is>
      </c>
      <c r="C9" s="6" t="n">
        <v>631209000</v>
      </c>
      <c r="E9" s="6" t="n">
        <v>683710000</v>
      </c>
      <c r="G9" s="6" t="n">
        <v>492010000</v>
      </c>
    </row>
    <row r="10">
      <c r="A10" s="4" t="inlineStr">
        <is>
          <t>Prepaid expenses and other current assets</t>
        </is>
      </c>
      <c r="C10" s="6" t="n">
        <v>587293000</v>
      </c>
      <c r="E10" s="6" t="n">
        <v>944044000</v>
      </c>
      <c r="G10" s="6" t="n">
        <v>296757000</v>
      </c>
    </row>
    <row r="11">
      <c r="A11" s="4" t="inlineStr">
        <is>
          <t>Property and equipment, net</t>
        </is>
      </c>
      <c r="C11" s="6" t="n">
        <v>61033000</v>
      </c>
      <c r="E11" s="6" t="n">
        <v>64396000</v>
      </c>
      <c r="G11" s="6" t="n">
        <v>60632000</v>
      </c>
    </row>
    <row r="12">
      <c r="A12" s="4" t="inlineStr">
        <is>
          <t>Operating lease assets</t>
        </is>
      </c>
      <c r="C12" s="6" t="n">
        <v>12260000</v>
      </c>
      <c r="E12" s="6" t="n">
        <v>10666000</v>
      </c>
      <c r="G12" s="6" t="n">
        <v>7176000</v>
      </c>
    </row>
    <row r="13">
      <c r="A13" s="4" t="inlineStr">
        <is>
          <t>Intangible assets</t>
        </is>
      </c>
      <c r="C13" s="6" t="n">
        <v>157177000</v>
      </c>
      <c r="E13" s="6" t="n">
        <v>170756000</v>
      </c>
      <c r="G13" s="6" t="n">
        <v>146976000</v>
      </c>
    </row>
    <row r="14">
      <c r="A14" s="4" t="inlineStr">
        <is>
          <t>Goodwill</t>
        </is>
      </c>
      <c r="C14" s="6" t="n">
        <v>113604000</v>
      </c>
      <c r="E14" s="6" t="n">
        <v>128576000</v>
      </c>
      <c r="G14" s="6" t="n">
        <v>61712000</v>
      </c>
    </row>
    <row r="15">
      <c r="A15" s="4" t="inlineStr">
        <is>
          <t>Long-term investments</t>
        </is>
      </c>
      <c r="C15" s="6" t="n">
        <v>1123258000</v>
      </c>
      <c r="E15" s="6" t="n">
        <v>1195549000</v>
      </c>
      <c r="G15" s="6" t="n">
        <v>1179466000</v>
      </c>
    </row>
    <row r="16">
      <c r="A16" s="4" t="inlineStr">
        <is>
          <t>Deferred tax assets</t>
        </is>
      </c>
      <c r="C16" s="6" t="n">
        <v>27279000</v>
      </c>
      <c r="E16" s="6" t="n">
        <v>27325000</v>
      </c>
      <c r="G16" s="6" t="n">
        <v>27020000</v>
      </c>
    </row>
    <row r="17">
      <c r="A17" s="4" t="inlineStr">
        <is>
          <t>Others</t>
        </is>
      </c>
      <c r="C17" s="6" t="n">
        <v>14998000</v>
      </c>
      <c r="E17" s="6" t="n">
        <v>7702000</v>
      </c>
      <c r="G17" s="6" t="n">
        <v>2126000</v>
      </c>
    </row>
    <row r="18">
      <c r="A18" s="4" t="inlineStr">
        <is>
          <t>Total assets</t>
        </is>
      </c>
      <c r="C18" s="6" t="n">
        <v>6702725000</v>
      </c>
      <c r="E18" s="6" t="n">
        <v>6998036000</v>
      </c>
      <c r="G18" s="6" t="n">
        <v>6335117000</v>
      </c>
    </row>
    <row r="19">
      <c r="A19" s="4" t="inlineStr">
        <is>
          <t>Accounts payable</t>
        </is>
      </c>
      <c r="C19" s="6" t="n">
        <v>159497000</v>
      </c>
      <c r="E19" s="6" t="n">
        <v>177647000</v>
      </c>
      <c r="G19" s="6" t="n">
        <v>149509000</v>
      </c>
    </row>
    <row r="20">
      <c r="A20" s="4" t="inlineStr">
        <is>
          <t>Accrued and other liabilities</t>
        </is>
      </c>
      <c r="C20" s="6" t="n">
        <v>692390000</v>
      </c>
      <c r="E20" s="6" t="n">
        <v>732519000</v>
      </c>
      <c r="G20" s="6" t="n">
        <v>556753000</v>
      </c>
    </row>
    <row r="21">
      <c r="A21" s="4" t="inlineStr">
        <is>
          <t>Deferred revenues</t>
        </is>
      </c>
      <c r="C21" s="6" t="n">
        <v>146085000</v>
      </c>
      <c r="E21" s="6" t="n">
        <v>132468000</v>
      </c>
      <c r="G21" s="6" t="n">
        <v>143684000</v>
      </c>
    </row>
    <row r="22">
      <c r="A22" s="4" t="inlineStr">
        <is>
          <t>Income taxes payable</t>
        </is>
      </c>
      <c r="C22" s="6" t="n">
        <v>89100000</v>
      </c>
      <c r="E22" s="6" t="n">
        <v>115241000</v>
      </c>
      <c r="G22" s="6" t="n">
        <v>102844000</v>
      </c>
    </row>
    <row r="23">
      <c r="A23" s="4" t="inlineStr">
        <is>
          <t>Operating lease liability</t>
        </is>
      </c>
      <c r="C23" s="6" t="n">
        <v>11748000</v>
      </c>
      <c r="E23" s="6" t="n">
        <v>10236000</v>
      </c>
    </row>
    <row r="24">
      <c r="A24" s="4" t="inlineStr">
        <is>
          <t>Deferred tax liability</t>
        </is>
      </c>
      <c r="C24" s="6" t="n">
        <v>56048000</v>
      </c>
      <c r="E24" s="6" t="n">
        <v>54453000</v>
      </c>
      <c r="G24" s="6" t="n">
        <v>58299000</v>
      </c>
    </row>
    <row r="25">
      <c r="A25" s="4" t="inlineStr">
        <is>
          <t>Other non-current liabilities</t>
        </is>
      </c>
      <c r="C25" s="6" t="n">
        <v>8505000</v>
      </c>
      <c r="E25" s="6" t="n">
        <v>11714000</v>
      </c>
      <c r="G25" s="6" t="n">
        <v>2102000</v>
      </c>
    </row>
    <row r="26">
      <c r="A26" s="4" t="inlineStr">
        <is>
          <t>Total liabilities</t>
        </is>
      </c>
      <c r="C26" s="6" t="n">
        <v>3595107000</v>
      </c>
      <c r="E26" s="6" t="n">
        <v>3667623000</v>
      </c>
      <c r="G26" s="6" t="n">
        <v>3448787000</v>
      </c>
    </row>
    <row r="27">
      <c r="A27" s="3" t="inlineStr">
        <is>
          <t>Results of operations of the VIEs and their subsidiaries</t>
        </is>
      </c>
    </row>
    <row r="28">
      <c r="A28" s="4" t="inlineStr">
        <is>
          <t>Net revenues</t>
        </is>
      </c>
      <c r="C28" s="6" t="n">
        <v>1033362000</v>
      </c>
      <c r="D28" s="6" t="n">
        <v>710782000</v>
      </c>
      <c r="E28" s="6" t="n">
        <v>1640796000</v>
      </c>
      <c r="F28" s="6" t="n">
        <v>1176521000</v>
      </c>
    </row>
    <row r="29">
      <c r="A29" s="4" t="inlineStr">
        <is>
          <t>Net loss after intercompany service fee charge</t>
        </is>
      </c>
      <c r="C29" s="6" t="n">
        <v>130848000</v>
      </c>
      <c r="D29" s="6" t="n">
        <v>250524000</v>
      </c>
      <c r="E29" s="6" t="n">
        <v>312586000</v>
      </c>
      <c r="F29" s="6" t="n">
        <v>284322000</v>
      </c>
    </row>
    <row r="30">
      <c r="A30" s="3" t="inlineStr">
        <is>
          <t>Cash flows of the VIE and its subsidiary</t>
        </is>
      </c>
    </row>
    <row r="31">
      <c r="A31" s="4" t="inlineStr">
        <is>
          <t>Net cash provided by (used in) operating activities</t>
        </is>
      </c>
      <c r="C31" s="6" t="n">
        <v>338357000</v>
      </c>
      <c r="D31" s="6" t="n">
        <v>185264000</v>
      </c>
      <c r="E31" s="6" t="n">
        <v>564352000</v>
      </c>
      <c r="F31" s="6" t="n">
        <v>420495000</v>
      </c>
    </row>
    <row r="32">
      <c r="A32" s="4" t="inlineStr">
        <is>
          <t>Net cash used in investing activities</t>
        </is>
      </c>
      <c r="C32" s="6" t="n">
        <v>-162508000</v>
      </c>
      <c r="D32" s="6" t="n">
        <v>-154782000</v>
      </c>
      <c r="E32" s="6" t="n">
        <v>-567860000</v>
      </c>
      <c r="F32" s="6" t="n">
        <v>-1240855000</v>
      </c>
    </row>
    <row r="33">
      <c r="A33" s="4" t="inlineStr">
        <is>
          <t>Net cash provided by financing activities</t>
        </is>
      </c>
      <c r="C33" s="6" t="n">
        <v>226000</v>
      </c>
      <c r="D33" s="6" t="n">
        <v>1625000</v>
      </c>
      <c r="E33" s="6" t="n">
        <v>1214000</v>
      </c>
      <c r="F33" s="6" t="n">
        <v>741963000</v>
      </c>
    </row>
    <row r="34">
      <c r="A34" s="3" t="inlineStr">
        <is>
          <t>Contractual Arrangements with the VIE</t>
        </is>
      </c>
    </row>
    <row r="35">
      <c r="A35" s="4" t="inlineStr">
        <is>
          <t>Assets, except for registered capital of VIEs, that can only be used to settle obligations of the respective VIEs</t>
        </is>
      </c>
      <c r="C35" s="6" t="n">
        <v>0</v>
      </c>
      <c r="E35" s="6" t="n">
        <v>0</v>
      </c>
      <c r="G35" s="6" t="n">
        <v>0</v>
      </c>
    </row>
    <row r="36">
      <c r="A36" s="4" t="inlineStr">
        <is>
          <t>Registered capital and non-distributable reserve funds of VIE and its subsidiaries</t>
        </is>
      </c>
      <c r="C36" s="5" t="n">
        <v>228500000</v>
      </c>
      <c r="E36" s="5" t="n">
        <v>228800000</v>
      </c>
      <c r="G36" s="6" t="n">
        <v>196600000</v>
      </c>
    </row>
    <row r="37">
      <c r="A37" s="4" t="inlineStr">
        <is>
          <t>Term of loan agreements</t>
        </is>
      </c>
      <c r="C37" s="4" t="inlineStr">
        <is>
          <t>10 years</t>
        </is>
      </c>
      <c r="E37" s="4" t="inlineStr">
        <is>
          <t>10 years</t>
        </is>
      </c>
    </row>
    <row r="38">
      <c r="A38" s="4" t="inlineStr">
        <is>
          <t>Term of trademark license agreements</t>
        </is>
      </c>
      <c r="C38" s="4" t="inlineStr">
        <is>
          <t>1 year</t>
        </is>
      </c>
      <c r="E38" s="4" t="inlineStr">
        <is>
          <t>1 year</t>
        </is>
      </c>
    </row>
    <row r="39">
      <c r="A39" s="4" t="inlineStr">
        <is>
          <t>Service fees revenue charged to VIE</t>
        </is>
      </c>
      <c r="C39" s="5" t="n">
        <v>438500000</v>
      </c>
      <c r="D39" s="6" t="n">
        <v>312700000</v>
      </c>
      <c r="E39" s="5" t="n">
        <v>744100000</v>
      </c>
      <c r="F39" s="6" t="n">
        <v>528600000</v>
      </c>
    </row>
    <row r="40">
      <c r="A40" s="4" t="inlineStr">
        <is>
          <t>SINA (Note 10)</t>
        </is>
      </c>
    </row>
    <row r="41">
      <c r="A41" s="3" t="inlineStr">
        <is>
          <t>Operations</t>
        </is>
      </c>
    </row>
    <row r="42">
      <c r="A42" s="4" t="inlineStr">
        <is>
          <t>Costs and allocated expenses from SINA</t>
        </is>
      </c>
      <c r="C42" s="6" t="n">
        <v>18603000</v>
      </c>
      <c r="D42" s="6" t="n">
        <v>23129000</v>
      </c>
      <c r="E42" s="6" t="n">
        <v>28796000</v>
      </c>
      <c r="F42" s="6" t="n">
        <v>29126000</v>
      </c>
    </row>
    <row r="43">
      <c r="A43" s="4" t="inlineStr">
        <is>
          <t>WangTouTongDa (Beijing) Technology Co., Ltd.</t>
        </is>
      </c>
    </row>
    <row r="44">
      <c r="A44" s="3" t="inlineStr">
        <is>
          <t>Minority Investment In Weimeng</t>
        </is>
      </c>
    </row>
    <row r="45">
      <c r="A45" s="4" t="inlineStr">
        <is>
          <t>Sale of subsidiaries' shares to non-controlling interests | ¥</t>
        </is>
      </c>
      <c r="B45" s="10" t="n">
        <v>10.7</v>
      </c>
    </row>
    <row r="46">
      <c r="A46" s="4" t="inlineStr">
        <is>
          <t>Percentage of enlarged registered capital invested</t>
        </is>
      </c>
      <c r="B46" s="4" t="inlineStr">
        <is>
          <t>1.00%</t>
        </is>
      </c>
    </row>
    <row r="47">
      <c r="A47" s="4" t="inlineStr">
        <is>
          <t>Number of member of board of directors the entity has right to appoint | director</t>
        </is>
      </c>
      <c r="B47" s="6" t="n">
        <v>3</v>
      </c>
    </row>
    <row r="48">
      <c r="A48" s="4" t="inlineStr">
        <is>
          <t>Consolidated VIEs</t>
        </is>
      </c>
    </row>
    <row r="49">
      <c r="A49" s="3" t="inlineStr">
        <is>
          <t>Operations</t>
        </is>
      </c>
    </row>
    <row r="50">
      <c r="A50" s="4" t="inlineStr">
        <is>
          <t>Costs and allocated expenses from SINA</t>
        </is>
      </c>
      <c r="C50" s="6" t="n">
        <v>1900000</v>
      </c>
      <c r="D50" s="6" t="n">
        <v>7200000</v>
      </c>
      <c r="E50" s="6" t="n">
        <v>2600000</v>
      </c>
      <c r="F50" s="6" t="n">
        <v>7000000</v>
      </c>
    </row>
    <row r="51">
      <c r="A51" s="3" t="inlineStr">
        <is>
          <t>Assets and liabilities of the VIEs and their subsidiaries</t>
        </is>
      </c>
    </row>
    <row r="52">
      <c r="A52" s="4" t="inlineStr">
        <is>
          <t>Cash, cash equivalents and short-term investments</t>
        </is>
      </c>
      <c r="C52" s="6" t="n">
        <v>340157000</v>
      </c>
      <c r="E52" s="6" t="n">
        <v>359508000</v>
      </c>
      <c r="G52" s="6" t="n">
        <v>445210000</v>
      </c>
    </row>
    <row r="53">
      <c r="A53" s="4" t="inlineStr">
        <is>
          <t>Accounts receivable</t>
        </is>
      </c>
      <c r="C53" s="6" t="n">
        <v>532243000</v>
      </c>
      <c r="E53" s="6" t="n">
        <v>599831000</v>
      </c>
      <c r="G53" s="6" t="n">
        <v>431022000</v>
      </c>
    </row>
    <row r="54">
      <c r="A54" s="4" t="inlineStr">
        <is>
          <t>Prepaid expenses and other current assets</t>
        </is>
      </c>
      <c r="C54" s="6" t="n">
        <v>178561000</v>
      </c>
      <c r="E54" s="6" t="n">
        <v>445338000</v>
      </c>
      <c r="G54" s="6" t="n">
        <v>55653000</v>
      </c>
    </row>
    <row r="55">
      <c r="A55" s="4" t="inlineStr">
        <is>
          <t>Amount due from SINA</t>
        </is>
      </c>
      <c r="C55" s="6" t="n">
        <v>26032000</v>
      </c>
      <c r="G55" s="6" t="n">
        <v>31142000</v>
      </c>
    </row>
    <row r="56">
      <c r="A56" s="4" t="inlineStr">
        <is>
          <t>Property and equipment, net</t>
        </is>
      </c>
      <c r="C56" s="6" t="n">
        <v>1499000</v>
      </c>
      <c r="E56" s="6" t="n">
        <v>1872000</v>
      </c>
      <c r="G56" s="6" t="n">
        <v>692000</v>
      </c>
    </row>
    <row r="57">
      <c r="A57" s="4" t="inlineStr">
        <is>
          <t>Operating lease assets</t>
        </is>
      </c>
      <c r="C57" s="6" t="n">
        <v>5054000</v>
      </c>
      <c r="E57" s="6" t="n">
        <v>4602000</v>
      </c>
      <c r="G57" s="6" t="n">
        <v>1783000</v>
      </c>
    </row>
    <row r="58">
      <c r="A58" s="4" t="inlineStr">
        <is>
          <t>Intangible assets</t>
        </is>
      </c>
      <c r="C58" s="6" t="n">
        <v>157177000</v>
      </c>
      <c r="E58" s="6" t="n">
        <v>170756000</v>
      </c>
      <c r="G58" s="6" t="n">
        <v>146976000</v>
      </c>
    </row>
    <row r="59">
      <c r="A59" s="4" t="inlineStr">
        <is>
          <t>Goodwill</t>
        </is>
      </c>
      <c r="C59" s="6" t="n">
        <v>113604000</v>
      </c>
      <c r="E59" s="6" t="n">
        <v>128576000</v>
      </c>
      <c r="G59" s="6" t="n">
        <v>61712000</v>
      </c>
    </row>
    <row r="60">
      <c r="A60" s="4" t="inlineStr">
        <is>
          <t>Long-term investments</t>
        </is>
      </c>
      <c r="C60" s="6" t="n">
        <v>369686000</v>
      </c>
      <c r="E60" s="6" t="n">
        <v>412122000</v>
      </c>
      <c r="G60" s="6" t="n">
        <v>394745000</v>
      </c>
    </row>
    <row r="61">
      <c r="A61" s="4" t="inlineStr">
        <is>
          <t>Deferred tax assets</t>
        </is>
      </c>
      <c r="C61" s="6" t="n">
        <v>15516000</v>
      </c>
      <c r="E61" s="6" t="n">
        <v>15542000</v>
      </c>
      <c r="G61" s="6" t="n">
        <v>15392000</v>
      </c>
    </row>
    <row r="62">
      <c r="A62" s="4" t="inlineStr">
        <is>
          <t>Others</t>
        </is>
      </c>
      <c r="C62" s="6" t="n">
        <v>250268000</v>
      </c>
      <c r="E62" s="6" t="n">
        <v>245006000</v>
      </c>
      <c r="G62" s="6" t="n">
        <v>223000</v>
      </c>
    </row>
    <row r="63">
      <c r="A63" s="4" t="inlineStr">
        <is>
          <t>Total assets</t>
        </is>
      </c>
      <c r="C63" s="6" t="n">
        <v>1989797000</v>
      </c>
      <c r="E63" s="6" t="n">
        <v>2411328000</v>
      </c>
      <c r="G63" s="6" t="n">
        <v>1584550000</v>
      </c>
    </row>
    <row r="64">
      <c r="A64" s="4" t="inlineStr">
        <is>
          <t>Accounts payable</t>
        </is>
      </c>
      <c r="C64" s="6" t="n">
        <v>97710000</v>
      </c>
      <c r="E64" s="6" t="n">
        <v>114551000</v>
      </c>
      <c r="G64" s="6" t="n">
        <v>83336000</v>
      </c>
    </row>
    <row r="65">
      <c r="A65" s="4" t="inlineStr">
        <is>
          <t>Accrued and other liabilities</t>
        </is>
      </c>
      <c r="C65" s="6" t="n">
        <v>399549000</v>
      </c>
      <c r="E65" s="6" t="n">
        <v>414080000</v>
      </c>
      <c r="G65" s="6" t="n">
        <v>341552000</v>
      </c>
    </row>
    <row r="66">
      <c r="A66" s="4" t="inlineStr">
        <is>
          <t>Deferred revenues</t>
        </is>
      </c>
      <c r="C66" s="6" t="n">
        <v>89098000</v>
      </c>
      <c r="E66" s="6" t="n">
        <v>79001000</v>
      </c>
      <c r="G66" s="6" t="n">
        <v>85846000</v>
      </c>
    </row>
    <row r="67">
      <c r="A67" s="4" t="inlineStr">
        <is>
          <t>Income taxes payable</t>
        </is>
      </c>
      <c r="C67" s="6" t="n">
        <v>67347000</v>
      </c>
      <c r="E67" s="6" t="n">
        <v>101337000</v>
      </c>
      <c r="G67" s="6" t="n">
        <v>26417000</v>
      </c>
    </row>
    <row r="68">
      <c r="A68" s="4" t="inlineStr">
        <is>
          <t>Amount due to the subsidiaries of the Group</t>
        </is>
      </c>
      <c r="C68" s="6" t="n">
        <v>1285039000</v>
      </c>
      <c r="E68" s="6" t="n">
        <v>1666777000</v>
      </c>
      <c r="G68" s="6" t="n">
        <v>968138000</v>
      </c>
    </row>
    <row r="69">
      <c r="A69" s="4" t="inlineStr">
        <is>
          <t>Operating lease liability</t>
        </is>
      </c>
      <c r="C69" s="6" t="n">
        <v>5060000</v>
      </c>
      <c r="E69" s="6" t="n">
        <v>4587000</v>
      </c>
      <c r="G69" s="6" t="n">
        <v>1704000</v>
      </c>
    </row>
    <row r="70">
      <c r="A70" s="4" t="inlineStr">
        <is>
          <t>Deferred tax liability</t>
        </is>
      </c>
      <c r="C70" s="6" t="n">
        <v>34008000</v>
      </c>
      <c r="E70" s="6" t="n">
        <v>37520000</v>
      </c>
      <c r="G70" s="6" t="n">
        <v>32418000</v>
      </c>
    </row>
    <row r="71">
      <c r="A71" s="4" t="inlineStr">
        <is>
          <t>Other non-current liabilities</t>
        </is>
      </c>
      <c r="C71" s="6" t="n">
        <v>8506000</v>
      </c>
      <c r="E71" s="6" t="n">
        <v>11715000</v>
      </c>
      <c r="G71" s="6" t="n">
        <v>2102000</v>
      </c>
    </row>
    <row r="72">
      <c r="A72" s="4" t="inlineStr">
        <is>
          <t>Total liabilities</t>
        </is>
      </c>
      <c r="C72" s="6" t="n">
        <v>1986317000</v>
      </c>
      <c r="E72" s="6" t="n">
        <v>2429568000</v>
      </c>
      <c r="G72" s="6" t="n">
        <v>1541513000</v>
      </c>
    </row>
    <row r="73">
      <c r="A73" s="3" t="inlineStr">
        <is>
          <t>Results of operations of the VIEs and their subsidiaries</t>
        </is>
      </c>
    </row>
    <row r="74">
      <c r="A74" s="4" t="inlineStr">
        <is>
          <t>Net revenues</t>
        </is>
      </c>
      <c r="C74" s="6" t="n">
        <v>794981000</v>
      </c>
      <c r="D74" s="6" t="n">
        <v>570963000</v>
      </c>
      <c r="E74" s="6" t="n">
        <v>1286641000</v>
      </c>
      <c r="F74" s="6" t="n">
        <v>925789000</v>
      </c>
    </row>
    <row r="75">
      <c r="A75" s="4" t="inlineStr">
        <is>
          <t>Net loss after intercompany service fee charge</t>
        </is>
      </c>
      <c r="C75" s="6" t="n">
        <v>-62726000</v>
      </c>
      <c r="D75" s="6" t="n">
        <v>-37727000</v>
      </c>
      <c r="E75" s="6" t="n">
        <v>-90069000</v>
      </c>
      <c r="F75" s="6" t="n">
        <v>-138779000</v>
      </c>
    </row>
    <row r="76">
      <c r="A76" s="3" t="inlineStr">
        <is>
          <t>Cash flows of the VIE and its subsidiary</t>
        </is>
      </c>
    </row>
    <row r="77">
      <c r="A77" s="4" t="inlineStr">
        <is>
          <t>Net cash provided by (used in) operating activities</t>
        </is>
      </c>
      <c r="C77" s="6" t="n">
        <v>317989000</v>
      </c>
      <c r="D77" s="6" t="n">
        <v>-55363000</v>
      </c>
      <c r="E77" s="6" t="n">
        <v>363351000</v>
      </c>
      <c r="F77" s="6" t="n">
        <v>-20553000</v>
      </c>
    </row>
    <row r="78">
      <c r="A78" s="4" t="inlineStr">
        <is>
          <t>Net cash used in investing activities</t>
        </is>
      </c>
      <c r="C78" s="6" t="n">
        <v>-468791000</v>
      </c>
      <c r="D78" s="6" t="n">
        <v>-40927000</v>
      </c>
      <c r="E78" s="6" t="n">
        <v>-816742000</v>
      </c>
      <c r="F78" s="6" t="n">
        <v>-30331000</v>
      </c>
    </row>
    <row r="79">
      <c r="A79" s="4" t="inlineStr">
        <is>
          <t>Net cash provided by financing activities</t>
        </is>
      </c>
      <c r="C79" s="6" t="n">
        <v>31406000</v>
      </c>
      <c r="D79" s="6" t="n">
        <v>36837000</v>
      </c>
      <c r="E79" s="6" t="n">
        <v>326392000</v>
      </c>
      <c r="F79" s="6" t="n">
        <v>46236000</v>
      </c>
    </row>
    <row r="80">
      <c r="A80" s="4" t="inlineStr">
        <is>
          <t>Net decrease in cash and cash equivalents</t>
        </is>
      </c>
      <c r="C80" s="5" t="n">
        <v>-119396000</v>
      </c>
      <c r="D80" s="6" t="n">
        <v>-59453000</v>
      </c>
      <c r="E80" s="6" t="n">
        <v>-126999000</v>
      </c>
      <c r="F80" s="6" t="n">
        <v>-4648000</v>
      </c>
    </row>
    <row r="81">
      <c r="A81" s="4" t="inlineStr">
        <is>
          <t>Consolidated VIEs | SINA (Note 10)</t>
        </is>
      </c>
    </row>
    <row r="82">
      <c r="A82" s="3" t="inlineStr">
        <is>
          <t>Assets and liabilities of the VIEs and their subsidiaries</t>
        </is>
      </c>
    </row>
    <row r="83">
      <c r="A83" s="4" t="inlineStr">
        <is>
          <t>Amount due from SINA</t>
        </is>
      </c>
      <c r="E83" s="5" t="n">
        <v>28175000</v>
      </c>
      <c r="G83" s="5" t="n">
        <v>31142000</v>
      </c>
    </row>
    <row r="84">
      <c r="A84" s="4" t="inlineStr">
        <is>
          <t>Weimeng</t>
        </is>
      </c>
    </row>
    <row r="85">
      <c r="A85" s="3" t="inlineStr">
        <is>
          <t>Minority Investment In Weimeng</t>
        </is>
      </c>
    </row>
    <row r="86">
      <c r="A86" s="4" t="inlineStr">
        <is>
          <t>Percentage of equity interests the entity will not be able to purchase or have the New Weimeng Shareholder pledge</t>
        </is>
      </c>
      <c r="C86" s="4" t="inlineStr">
        <is>
          <t>1.00%</t>
        </is>
      </c>
      <c r="E86" s="4" t="inlineStr">
        <is>
          <t>1.00%</t>
        </is>
      </c>
    </row>
    <row r="87">
      <c r="A87" s="4" t="inlineStr">
        <is>
          <t>Percentage of equity interests for which the authorization of voting rights will not be granted to entity</t>
        </is>
      </c>
      <c r="C87" s="4" t="inlineStr">
        <is>
          <t>1.00%</t>
        </is>
      </c>
      <c r="E87" s="4" t="inlineStr">
        <is>
          <t>1.00%</t>
        </is>
      </c>
    </row>
    <row r="88">
      <c r="A88" s="4" t="inlineStr">
        <is>
          <t>Percentage of equity interests issued</t>
        </is>
      </c>
      <c r="C88" s="4" t="inlineStr">
        <is>
          <t>1.00%</t>
        </is>
      </c>
      <c r="E88" s="4" t="inlineStr">
        <is>
          <t>1.00%</t>
        </is>
      </c>
    </row>
    <row r="89">
      <c r="A89" s="4" t="inlineStr">
        <is>
          <t>Costs of revenues</t>
        </is>
      </c>
    </row>
    <row r="90">
      <c r="A90" s="3" t="inlineStr">
        <is>
          <t>Operations</t>
        </is>
      </c>
    </row>
    <row r="91">
      <c r="A91" s="4" t="inlineStr">
        <is>
          <t>Costs and allocated expenses from SINA</t>
        </is>
      </c>
      <c r="C91" s="5" t="n">
        <v>7691000</v>
      </c>
      <c r="D91" s="6" t="n">
        <v>11112000</v>
      </c>
      <c r="E91" s="5" t="n">
        <v>11544000</v>
      </c>
      <c r="F91" s="6" t="n">
        <v>14210000</v>
      </c>
    </row>
    <row r="92">
      <c r="A92" s="4" t="inlineStr">
        <is>
          <t>Sales and marketing</t>
        </is>
      </c>
    </row>
    <row r="93">
      <c r="A93" s="3" t="inlineStr">
        <is>
          <t>Operations</t>
        </is>
      </c>
    </row>
    <row r="94">
      <c r="A94" s="4" t="inlineStr">
        <is>
          <t>Costs and allocated expenses from SINA</t>
        </is>
      </c>
      <c r="C94" s="6" t="n">
        <v>2350000</v>
      </c>
      <c r="D94" s="6" t="n">
        <v>3555000</v>
      </c>
      <c r="E94" s="6" t="n">
        <v>2832000</v>
      </c>
      <c r="F94" s="6" t="n">
        <v>1079000</v>
      </c>
    </row>
    <row r="95">
      <c r="A95" s="4" t="inlineStr">
        <is>
          <t>Product development</t>
        </is>
      </c>
    </row>
    <row r="96">
      <c r="A96" s="3" t="inlineStr">
        <is>
          <t>Operations</t>
        </is>
      </c>
    </row>
    <row r="97">
      <c r="A97" s="4" t="inlineStr">
        <is>
          <t>Costs and allocated expenses from SINA</t>
        </is>
      </c>
      <c r="C97" s="6" t="n">
        <v>5225000</v>
      </c>
      <c r="D97" s="6" t="n">
        <v>5528000</v>
      </c>
      <c r="E97" s="6" t="n">
        <v>7692000</v>
      </c>
      <c r="F97" s="6" t="n">
        <v>7112000</v>
      </c>
    </row>
    <row r="98">
      <c r="A98" s="4" t="inlineStr">
        <is>
          <t>General and administrative</t>
        </is>
      </c>
    </row>
    <row r="99">
      <c r="A99" s="3" t="inlineStr">
        <is>
          <t>Operations</t>
        </is>
      </c>
    </row>
    <row r="100">
      <c r="A100" s="4" t="inlineStr">
        <is>
          <t>Costs and allocated expenses from SINA</t>
        </is>
      </c>
      <c r="C100" s="5" t="n">
        <v>3337000</v>
      </c>
      <c r="D100" s="5" t="n">
        <v>2934000</v>
      </c>
      <c r="E100" s="5" t="n">
        <v>6728000</v>
      </c>
      <c r="F100" s="5" t="n">
        <v>6725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 $ in Thousands</t>
        </is>
      </c>
      <c r="B1" s="2" t="inlineStr">
        <is>
          <t>Jun. 30, 2019</t>
        </is>
      </c>
      <c r="C1" s="2" t="inlineStr">
        <is>
          <t>Jun. 30, 2021</t>
        </is>
      </c>
      <c r="D1" s="2" t="inlineStr">
        <is>
          <t>Jun. 30, 2020</t>
        </is>
      </c>
      <c r="E1" s="2" t="inlineStr">
        <is>
          <t>Dec. 31, 2019</t>
        </is>
      </c>
      <c r="F1" s="2" t="inlineStr">
        <is>
          <t>Sep. 30, 2021</t>
        </is>
      </c>
      <c r="G1" s="2" t="inlineStr">
        <is>
          <t>Sep. 30, 2020</t>
        </is>
      </c>
    </row>
    <row r="2">
      <c r="A2" s="3" t="inlineStr">
        <is>
          <t>Revenues:</t>
        </is>
      </c>
    </row>
    <row r="3">
      <c r="A3" s="4" t="inlineStr">
        <is>
          <t>Revenues</t>
        </is>
      </c>
      <c r="C3" s="5" t="n">
        <v>1033362</v>
      </c>
      <c r="D3" s="5" t="n">
        <v>710782</v>
      </c>
      <c r="F3" s="5" t="n">
        <v>1640796</v>
      </c>
      <c r="G3" s="5" t="n">
        <v>1176521</v>
      </c>
    </row>
    <row r="4">
      <c r="A4" s="4" t="inlineStr">
        <is>
          <t>Revenue recognized that was included in the deferred revenue</t>
        </is>
      </c>
      <c r="C4" s="6" t="n">
        <v>104500</v>
      </c>
      <c r="F4" s="6" t="n">
        <v>120100</v>
      </c>
    </row>
    <row r="5">
      <c r="A5" s="3" t="inlineStr">
        <is>
          <t>Sales and Marketing Expenses</t>
        </is>
      </c>
    </row>
    <row r="6">
      <c r="A6" s="4" t="inlineStr">
        <is>
          <t>Advertising and promotional expenses</t>
        </is>
      </c>
      <c r="C6" s="5" t="n">
        <v>219900</v>
      </c>
      <c r="D6" s="6" t="n">
        <v>156900</v>
      </c>
      <c r="F6" s="5" t="n">
        <v>312900</v>
      </c>
      <c r="G6" s="6" t="n">
        <v>230300</v>
      </c>
    </row>
    <row r="7">
      <c r="A7" s="4" t="inlineStr">
        <is>
          <t>Options</t>
        </is>
      </c>
    </row>
    <row r="8">
      <c r="A8" s="3" t="inlineStr">
        <is>
          <t>Stock-based compensation</t>
        </is>
      </c>
    </row>
    <row r="9">
      <c r="A9" s="4" t="inlineStr">
        <is>
          <t>Vesting period</t>
        </is>
      </c>
      <c r="C9" s="4" t="inlineStr">
        <is>
          <t>4 years</t>
        </is>
      </c>
      <c r="F9" s="4" t="inlineStr">
        <is>
          <t>4 years</t>
        </is>
      </c>
    </row>
    <row r="10">
      <c r="A10" s="4" t="inlineStr">
        <is>
          <t>Service-based restricted share units</t>
        </is>
      </c>
    </row>
    <row r="11">
      <c r="A11" s="3" t="inlineStr">
        <is>
          <t>Stock-based compensation</t>
        </is>
      </c>
    </row>
    <row r="12">
      <c r="A12" s="4" t="inlineStr">
        <is>
          <t>Vesting period</t>
        </is>
      </c>
      <c r="C12" s="4" t="inlineStr">
        <is>
          <t>4 years</t>
        </is>
      </c>
      <c r="F12" s="4" t="inlineStr">
        <is>
          <t>4 years</t>
        </is>
      </c>
    </row>
    <row r="13">
      <c r="A13" s="4" t="inlineStr">
        <is>
          <t>Advertising and marketing revenues</t>
        </is>
      </c>
    </row>
    <row r="14">
      <c r="A14" s="3" t="inlineStr">
        <is>
          <t>Revenues:</t>
        </is>
      </c>
    </row>
    <row r="15">
      <c r="A15" s="4" t="inlineStr">
        <is>
          <t>Revenues</t>
        </is>
      </c>
      <c r="C15" s="5" t="n">
        <v>892349</v>
      </c>
      <c r="D15" s="6" t="n">
        <v>616006</v>
      </c>
      <c r="F15" s="5" t="n">
        <v>1429969</v>
      </c>
      <c r="G15" s="6" t="n">
        <v>1032678</v>
      </c>
    </row>
    <row r="16">
      <c r="A16" s="3" t="inlineStr">
        <is>
          <t>Costs and Expenses</t>
        </is>
      </c>
    </row>
    <row r="17">
      <c r="A17" s="4" t="inlineStr">
        <is>
          <t>Cultural business construction fees (as a percent)</t>
        </is>
      </c>
      <c r="B17" s="4" t="inlineStr">
        <is>
          <t>3.00%</t>
        </is>
      </c>
      <c r="C17" s="4" t="inlineStr">
        <is>
          <t>3.00%</t>
        </is>
      </c>
      <c r="E17" s="4" t="inlineStr">
        <is>
          <t>1.50%</t>
        </is>
      </c>
      <c r="F17" s="4" t="inlineStr">
        <is>
          <t>3.00%</t>
        </is>
      </c>
    </row>
    <row r="18">
      <c r="A18" s="4" t="inlineStr">
        <is>
          <t>Cultural business construction fees exempted</t>
        </is>
      </c>
      <c r="C18" s="5" t="n">
        <v>11500</v>
      </c>
      <c r="D18" s="6" t="n">
        <v>10300</v>
      </c>
      <c r="F18" s="5" t="n">
        <v>18800</v>
      </c>
      <c r="G18" s="6" t="n">
        <v>15700</v>
      </c>
    </row>
    <row r="19">
      <c r="A19" s="4" t="inlineStr">
        <is>
          <t>Advertising and marketing revenues | Maximum</t>
        </is>
      </c>
    </row>
    <row r="20">
      <c r="A20" s="3" t="inlineStr">
        <is>
          <t>Revenues:</t>
        </is>
      </c>
    </row>
    <row r="21">
      <c r="A21" s="4" t="inlineStr">
        <is>
          <t>Period over social display ad arrangements allow customers to place advertisements on particular areas of the Group's platform in particular formats</t>
        </is>
      </c>
      <c r="C21" s="4" t="inlineStr">
        <is>
          <t>3 months</t>
        </is>
      </c>
      <c r="F21" s="4" t="inlineStr">
        <is>
          <t>3 months</t>
        </is>
      </c>
    </row>
    <row r="22">
      <c r="A22" s="4" t="inlineStr">
        <is>
          <t>Value-added services revenues</t>
        </is>
      </c>
    </row>
    <row r="23">
      <c r="A23" s="3" t="inlineStr">
        <is>
          <t>Revenues:</t>
        </is>
      </c>
    </row>
    <row r="24">
      <c r="A24" s="4" t="inlineStr">
        <is>
          <t>Revenues</t>
        </is>
      </c>
      <c r="C24" s="5" t="n">
        <v>141013</v>
      </c>
      <c r="D24" s="5" t="n">
        <v>94776</v>
      </c>
      <c r="F24" s="5" t="n">
        <v>210827</v>
      </c>
      <c r="G24" s="5" t="n">
        <v>143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 Lease (Details) - USD ($) $ in Thousands</t>
        </is>
      </c>
      <c r="B1" s="2" t="inlineStr">
        <is>
          <t>Sep. 30, 2021</t>
        </is>
      </c>
      <c r="C1" s="2" t="inlineStr">
        <is>
          <t>Jun. 30, 2021</t>
        </is>
      </c>
      <c r="D1" s="2" t="inlineStr">
        <is>
          <t>Dec. 31, 2020</t>
        </is>
      </c>
    </row>
    <row r="2">
      <c r="A2" s="3" t="inlineStr">
        <is>
          <t>New Accounting Pronouncements or Change in Accounting Principle [Line Items]</t>
        </is>
      </c>
    </row>
    <row r="3">
      <c r="A3" s="4" t="inlineStr">
        <is>
          <t>Operating lease asset</t>
        </is>
      </c>
      <c r="B3" s="5" t="n">
        <v>10666</v>
      </c>
      <c r="C3" s="5" t="n">
        <v>12260</v>
      </c>
      <c r="D3" s="5" t="n">
        <v>7176</v>
      </c>
    </row>
    <row r="4">
      <c r="A4" s="4" t="inlineStr">
        <is>
          <t>Operating lease liability</t>
        </is>
      </c>
      <c r="B4" s="5" t="n">
        <v>10236</v>
      </c>
      <c r="C4" s="5" t="n">
        <v>11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Property and Equipment (Details) - USD ($) $ in Million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Property and equipment</t>
        </is>
      </c>
    </row>
    <row r="4">
      <c r="A4" s="4" t="inlineStr">
        <is>
          <t>Depreciation expenses</t>
        </is>
      </c>
      <c r="B4" s="9" t="n">
        <v>16.1</v>
      </c>
      <c r="C4" s="5" t="n">
        <v>12</v>
      </c>
      <c r="D4" s="9" t="n">
        <v>24.3</v>
      </c>
      <c r="E4" s="9" t="n">
        <v>18.9</v>
      </c>
    </row>
    <row r="5">
      <c r="A5" s="4" t="inlineStr">
        <is>
          <t>Computers and equipment | Minimum</t>
        </is>
      </c>
    </row>
    <row r="6">
      <c r="A6" s="3" t="inlineStr">
        <is>
          <t>Property and equipment</t>
        </is>
      </c>
    </row>
    <row r="7">
      <c r="A7" s="4" t="inlineStr">
        <is>
          <t>Estimated useful lives of assets</t>
        </is>
      </c>
      <c r="B7" s="4" t="inlineStr">
        <is>
          <t>3 years</t>
        </is>
      </c>
      <c r="D7" s="4" t="inlineStr">
        <is>
          <t>3 years</t>
        </is>
      </c>
    </row>
    <row r="8">
      <c r="A8" s="4" t="inlineStr">
        <is>
          <t>Computers and equipment | Maximum</t>
        </is>
      </c>
    </row>
    <row r="9">
      <c r="A9" s="3" t="inlineStr">
        <is>
          <t>Property and equipment</t>
        </is>
      </c>
    </row>
    <row r="10">
      <c r="A10" s="4" t="inlineStr">
        <is>
          <t>Estimated useful lives of assets</t>
        </is>
      </c>
      <c r="B10" s="4" t="inlineStr">
        <is>
          <t>4 years</t>
        </is>
      </c>
      <c r="D10" s="4" t="inlineStr">
        <is>
          <t>4 years</t>
        </is>
      </c>
    </row>
    <row r="11">
      <c r="A11" s="4" t="inlineStr">
        <is>
          <t>Furniture and fixtures</t>
        </is>
      </c>
    </row>
    <row r="12">
      <c r="A12" s="3" t="inlineStr">
        <is>
          <t>Property and equipment</t>
        </is>
      </c>
    </row>
    <row r="13">
      <c r="A13" s="4" t="inlineStr">
        <is>
          <t>Estimated useful lives of assets</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Significant Accounting Policies - Goodwill and Intangible Assets Other Than Goodwill, Foreign Currency and Segment Reporting (Details)</t>
        </is>
      </c>
      <c r="B1" s="2" t="inlineStr">
        <is>
          <t>6 Months Ended</t>
        </is>
      </c>
      <c r="D1" s="2" t="inlineStr">
        <is>
          <t>9 Months Ended</t>
        </is>
      </c>
    </row>
    <row r="2">
      <c r="B2" s="2" t="inlineStr">
        <is>
          <t>Jun. 30, 2021USD ($)segment</t>
        </is>
      </c>
      <c r="C2" s="2" t="inlineStr">
        <is>
          <t>Jun. 30, 2020USD ($)</t>
        </is>
      </c>
      <c r="D2" s="2" t="inlineStr">
        <is>
          <t>Sep. 30, 2021USD ($)segment</t>
        </is>
      </c>
      <c r="E2" s="2" t="inlineStr">
        <is>
          <t>Sep. 30, 2020USD ($)</t>
        </is>
      </c>
    </row>
    <row r="3">
      <c r="A3" s="3" t="inlineStr">
        <is>
          <t>Goodwill impairment</t>
        </is>
      </c>
    </row>
    <row r="4">
      <c r="A4" s="4" t="inlineStr">
        <is>
          <t>Provision of goodwill impairment</t>
        </is>
      </c>
      <c r="D4" s="5" t="n">
        <v>0</v>
      </c>
      <c r="E4" s="5" t="n">
        <v>0</v>
      </c>
    </row>
    <row r="5">
      <c r="A5" s="3" t="inlineStr">
        <is>
          <t>Foreign currency</t>
        </is>
      </c>
    </row>
    <row r="6">
      <c r="A6" s="4" t="inlineStr">
        <is>
          <t>Gains from foreign currency translation adjustments</t>
        </is>
      </c>
      <c r="B6" s="5" t="n">
        <v>29222000</v>
      </c>
      <c r="C6" s="5" t="n">
        <v>-31347000</v>
      </c>
      <c r="D6" s="5" t="n">
        <v>34888000</v>
      </c>
      <c r="E6" s="5" t="n">
        <v>57670000</v>
      </c>
    </row>
    <row r="7">
      <c r="A7" s="3" t="inlineStr">
        <is>
          <t>Segment reporting</t>
        </is>
      </c>
    </row>
    <row r="8">
      <c r="A8" s="4" t="inlineStr">
        <is>
          <t>Number of principal business segments | segment</t>
        </is>
      </c>
      <c r="B8" s="6" t="n">
        <v>2</v>
      </c>
      <c r="D8" s="6" t="n">
        <v>2</v>
      </c>
    </row>
    <row r="9">
      <c r="A9" s="4" t="inlineStr">
        <is>
          <t>Minimum</t>
        </is>
      </c>
    </row>
    <row r="10">
      <c r="A10" s="3" t="inlineStr">
        <is>
          <t>Intangible assets other than goodwill</t>
        </is>
      </c>
    </row>
    <row r="11">
      <c r="A11" s="4" t="inlineStr">
        <is>
          <t>Estimated useful lives of intangible assets</t>
        </is>
      </c>
      <c r="B11" s="4" t="inlineStr">
        <is>
          <t>3 years</t>
        </is>
      </c>
      <c r="D11" s="4" t="inlineStr">
        <is>
          <t>3 years</t>
        </is>
      </c>
    </row>
    <row r="12">
      <c r="A12" s="4" t="inlineStr">
        <is>
          <t>Maximum</t>
        </is>
      </c>
    </row>
    <row r="13">
      <c r="A13" s="3" t="inlineStr">
        <is>
          <t>Intangible assets other than goodwill</t>
        </is>
      </c>
    </row>
    <row r="14">
      <c r="A14" s="4" t="inlineStr">
        <is>
          <t>Estimated useful lives of intangible assets</t>
        </is>
      </c>
      <c r="B14" s="4" t="inlineStr">
        <is>
          <t>10 years</t>
        </is>
      </c>
      <c r="D14" s="4" t="inlineStr">
        <is>
          <t>10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5" customWidth="1" min="2" max="2"/>
    <col width="28" customWidth="1" min="3" max="3"/>
    <col width="35" customWidth="1" min="4" max="4"/>
    <col width="28" customWidth="1" min="5" max="5"/>
    <col width="21" customWidth="1" min="6" max="6"/>
  </cols>
  <sheetData>
    <row r="1">
      <c r="A1" s="1" t="inlineStr">
        <is>
          <t>Significant Accounting Policies - Concentration of Risks (Details) $ in Thousands</t>
        </is>
      </c>
      <c r="B1" s="2" t="inlineStr">
        <is>
          <t>6 Months Ended</t>
        </is>
      </c>
      <c r="D1" s="2" t="inlineStr">
        <is>
          <t>9 Months Ended</t>
        </is>
      </c>
      <c r="F1" s="2" t="inlineStr">
        <is>
          <t>12 Months Ended</t>
        </is>
      </c>
    </row>
    <row r="2">
      <c r="B2" s="2" t="inlineStr">
        <is>
          <t>Jun. 30, 2021USD ($)Agencycustomer</t>
        </is>
      </c>
      <c r="C2" s="2" t="inlineStr">
        <is>
          <t>Jun. 30, 2020customerAgency</t>
        </is>
      </c>
      <c r="D2" s="2" t="inlineStr">
        <is>
          <t>Sep. 30, 2021USD ($)Agencycustomer</t>
        </is>
      </c>
      <c r="E2" s="2" t="inlineStr">
        <is>
          <t>Sep. 30, 2020Agencycustomer</t>
        </is>
      </c>
      <c r="F2" s="2" t="inlineStr">
        <is>
          <t>Dec. 31, 2020USD ($)</t>
        </is>
      </c>
    </row>
    <row r="3">
      <c r="A3" s="3" t="inlineStr">
        <is>
          <t>Concentration of risks</t>
        </is>
      </c>
    </row>
    <row r="4">
      <c r="A4" s="4" t="inlineStr">
        <is>
          <t>Cash, cash equivalents and short-term investments</t>
        </is>
      </c>
      <c r="B4" s="5" t="n">
        <v>2935928</v>
      </c>
      <c r="D4" s="5" t="n">
        <v>2707178</v>
      </c>
      <c r="F4" s="5" t="n">
        <v>3496892</v>
      </c>
    </row>
    <row r="5">
      <c r="A5" s="4" t="inlineStr">
        <is>
          <t>Accounts receivable denominated in RMB</t>
        </is>
      </c>
      <c r="B5" s="6" t="n">
        <v>631209</v>
      </c>
      <c r="D5" s="6" t="n">
        <v>683710</v>
      </c>
      <c r="F5" s="6" t="n">
        <v>492010</v>
      </c>
    </row>
    <row r="6">
      <c r="A6" s="4" t="inlineStr">
        <is>
          <t>Current liabilities denominated in RMB</t>
        </is>
      </c>
      <c r="B6" s="6" t="n">
        <v>1092666</v>
      </c>
      <c r="D6" s="6" t="n">
        <v>1162280</v>
      </c>
      <c r="F6" s="6" t="n">
        <v>958370</v>
      </c>
    </row>
    <row r="7">
      <c r="A7" s="4" t="inlineStr">
        <is>
          <t>Cash, cash equivalents and short-term investments | Concentration of credit risk | China Contribution Plan</t>
        </is>
      </c>
    </row>
    <row r="8">
      <c r="A8" s="3" t="inlineStr">
        <is>
          <t>Concentration of risks</t>
        </is>
      </c>
    </row>
    <row r="9">
      <c r="A9" s="4" t="inlineStr">
        <is>
          <t>Cash, cash equivalents and short-term investments</t>
        </is>
      </c>
      <c r="B9" s="5" t="n">
        <v>2400000</v>
      </c>
      <c r="D9" s="5" t="n">
        <v>2200000</v>
      </c>
      <c r="F9" s="6" t="n">
        <v>3000000</v>
      </c>
    </row>
    <row r="10">
      <c r="A10" s="4" t="inlineStr">
        <is>
          <t>Maximum term of original maturity of time deposits</t>
        </is>
      </c>
      <c r="B10" s="4" t="inlineStr">
        <is>
          <t>12 months</t>
        </is>
      </c>
      <c r="D10" s="4" t="inlineStr">
        <is>
          <t>12 months</t>
        </is>
      </c>
    </row>
    <row r="11">
      <c r="A11" s="4" t="inlineStr">
        <is>
          <t>Cash, cash equivalents and short-term investments | Concentration of foreign currency risks | RMB</t>
        </is>
      </c>
    </row>
    <row r="12">
      <c r="A12" s="3" t="inlineStr">
        <is>
          <t>Concentration of risks</t>
        </is>
      </c>
    </row>
    <row r="13">
      <c r="A13" s="4" t="inlineStr">
        <is>
          <t>Cash, cash equivalents and short-term investments</t>
        </is>
      </c>
      <c r="B13" s="5" t="n">
        <v>1451600</v>
      </c>
      <c r="D13" s="5" t="n">
        <v>1228000</v>
      </c>
      <c r="F13" s="5" t="n">
        <v>1651300</v>
      </c>
    </row>
    <row r="14">
      <c r="A14" s="4" t="inlineStr">
        <is>
          <t>Percentage of benchmark derived from specified source</t>
        </is>
      </c>
      <c r="B14" s="4" t="inlineStr">
        <is>
          <t>49.00%</t>
        </is>
      </c>
      <c r="D14" s="4" t="inlineStr">
        <is>
          <t>45.00%</t>
        </is>
      </c>
      <c r="F14" s="4" t="inlineStr">
        <is>
          <t>47.00%</t>
        </is>
      </c>
    </row>
    <row r="15">
      <c r="A15" s="4" t="inlineStr">
        <is>
          <t>Consolidated net revenues benchmark | Customer concentration risk</t>
        </is>
      </c>
    </row>
    <row r="16">
      <c r="A16" s="3" t="inlineStr">
        <is>
          <t>Concentration of risks</t>
        </is>
      </c>
    </row>
    <row r="17">
      <c r="A17" s="4" t="inlineStr">
        <is>
          <t>Other customers or advertising agencies accounting for 10% or more of the Group's revenues | customer</t>
        </is>
      </c>
      <c r="B17" s="6" t="n">
        <v>0</v>
      </c>
      <c r="C17" s="6" t="n">
        <v>0</v>
      </c>
      <c r="D17" s="6" t="n">
        <v>0</v>
      </c>
      <c r="E17" s="6" t="n">
        <v>0</v>
      </c>
    </row>
    <row r="18">
      <c r="A18" s="4" t="inlineStr">
        <is>
          <t>Consolidated net revenues benchmark | Customer concentration risk | Alibaba (Note 10)</t>
        </is>
      </c>
    </row>
    <row r="19">
      <c r="A19" s="3" t="inlineStr">
        <is>
          <t>Concentration of risks</t>
        </is>
      </c>
    </row>
    <row r="20">
      <c r="A20" s="4" t="inlineStr">
        <is>
          <t>Percentage of benchmark derived from specified source</t>
        </is>
      </c>
      <c r="B20" s="4" t="inlineStr">
        <is>
          <t>7.00%</t>
        </is>
      </c>
      <c r="C20" s="4" t="inlineStr">
        <is>
          <t>9.00%</t>
        </is>
      </c>
      <c r="D20" s="4" t="inlineStr">
        <is>
          <t>6.00%</t>
        </is>
      </c>
      <c r="E20" s="4" t="inlineStr">
        <is>
          <t>8.00%</t>
        </is>
      </c>
    </row>
    <row r="21">
      <c r="A21" s="4" t="inlineStr">
        <is>
          <t>Consolidated net accounts receivables benchmark | Concentration of credit risk | Alibaba (Note 10)</t>
        </is>
      </c>
    </row>
    <row r="22">
      <c r="A22" s="3" t="inlineStr">
        <is>
          <t>Concentration of risks</t>
        </is>
      </c>
    </row>
    <row r="23">
      <c r="A23" s="4" t="inlineStr">
        <is>
          <t>Percentage of benchmark derived from specified source</t>
        </is>
      </c>
      <c r="B23" s="4" t="inlineStr">
        <is>
          <t>19.00%</t>
        </is>
      </c>
      <c r="D23" s="4" t="inlineStr">
        <is>
          <t>14.00%</t>
        </is>
      </c>
      <c r="F23" s="4" t="inlineStr">
        <is>
          <t>28.00%</t>
        </is>
      </c>
    </row>
    <row r="24">
      <c r="A24" s="4" t="inlineStr">
        <is>
          <t>Consolidated net accounts receivables benchmark | Concentration of foreign currency risks | RMB</t>
        </is>
      </c>
    </row>
    <row r="25">
      <c r="A25" s="3" t="inlineStr">
        <is>
          <t>Concentration of risks</t>
        </is>
      </c>
    </row>
    <row r="26">
      <c r="A26" s="4" t="inlineStr">
        <is>
          <t>Accounts receivable denominated in RMB</t>
        </is>
      </c>
      <c r="B26" s="5" t="n">
        <v>631200</v>
      </c>
      <c r="D26" s="5" t="n">
        <v>683700</v>
      </c>
      <c r="F26" s="5" t="n">
        <v>492000</v>
      </c>
    </row>
    <row r="27">
      <c r="A27" s="4" t="inlineStr">
        <is>
          <t>Current liabilities | Concentration of foreign currency risks | RMB</t>
        </is>
      </c>
    </row>
    <row r="28">
      <c r="A28" s="3" t="inlineStr">
        <is>
          <t>Concentration of risks</t>
        </is>
      </c>
    </row>
    <row r="29">
      <c r="A29" s="4" t="inlineStr">
        <is>
          <t>Current liabilities denominated in RMB</t>
        </is>
      </c>
      <c r="B29" s="5" t="n">
        <v>1064100</v>
      </c>
      <c r="D29" s="5" t="n">
        <v>1139000</v>
      </c>
      <c r="F29" s="5" t="n">
        <v>947600</v>
      </c>
    </row>
    <row r="30">
      <c r="A30" s="4" t="inlineStr">
        <is>
          <t>Percentage of benchmark derived from specified source</t>
        </is>
      </c>
      <c r="B30" s="4" t="inlineStr">
        <is>
          <t>97.00%</t>
        </is>
      </c>
      <c r="D30" s="4" t="inlineStr">
        <is>
          <t>98.00%</t>
        </is>
      </c>
      <c r="F30" s="4" t="inlineStr">
        <is>
          <t>99.00%</t>
        </is>
      </c>
    </row>
    <row r="31">
      <c r="A31" s="4" t="inlineStr">
        <is>
          <t>Advertising and marketing revenues | Consolidated net revenues benchmark | Customer concentration risk | Top 10 advertising agencies | China Contribution Plan</t>
        </is>
      </c>
    </row>
    <row r="32">
      <c r="A32" s="3" t="inlineStr">
        <is>
          <t>Concentration of risks</t>
        </is>
      </c>
    </row>
    <row r="33">
      <c r="A33" s="4" t="inlineStr">
        <is>
          <t>Number of advertising agencies | Agency</t>
        </is>
      </c>
      <c r="B33" s="6" t="n">
        <v>10</v>
      </c>
      <c r="C33" s="6" t="n">
        <v>10</v>
      </c>
      <c r="D33" s="6" t="n">
        <v>10</v>
      </c>
      <c r="E33" s="6" t="n">
        <v>10</v>
      </c>
    </row>
    <row r="34">
      <c r="A34" s="4" t="inlineStr">
        <is>
          <t>Percentage of benchmark derived from specified source</t>
        </is>
      </c>
      <c r="B34" s="4" t="inlineStr">
        <is>
          <t>38.00%</t>
        </is>
      </c>
      <c r="C34" s="4" t="inlineStr">
        <is>
          <t>33.00%</t>
        </is>
      </c>
      <c r="D34" s="4" t="inlineStr">
        <is>
          <t>40.00%</t>
        </is>
      </c>
      <c r="E34" s="4" t="inlineStr">
        <is>
          <t>32.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sh, Cash Equivalents and Short-term Investments (Detail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c r="F2" s="2" t="inlineStr">
        <is>
          <t>Dec. 31, 2020</t>
        </is>
      </c>
      <c r="G2" s="2" t="inlineStr">
        <is>
          <t>Dec. 31, 2019</t>
        </is>
      </c>
    </row>
    <row r="3">
      <c r="A3" s="3" t="inlineStr">
        <is>
          <t>Cash and cash equivalents:</t>
        </is>
      </c>
    </row>
    <row r="4">
      <c r="A4" s="4" t="inlineStr">
        <is>
          <t>Cash</t>
        </is>
      </c>
      <c r="B4" s="5" t="n">
        <v>2005106</v>
      </c>
      <c r="C4" s="5" t="n">
        <v>1472251</v>
      </c>
      <c r="D4" s="5" t="n">
        <v>1828691</v>
      </c>
      <c r="E4" s="5" t="n">
        <v>1411929</v>
      </c>
      <c r="F4" s="5" t="n">
        <v>1814844</v>
      </c>
      <c r="G4" s="5" t="n">
        <v>1452985</v>
      </c>
    </row>
    <row r="5">
      <c r="A5" s="3" t="inlineStr">
        <is>
          <t>Short-term investments:</t>
        </is>
      </c>
    </row>
    <row r="6">
      <c r="A6" s="4" t="inlineStr">
        <is>
          <t>Bank time deposits</t>
        </is>
      </c>
      <c r="B6" s="6" t="n">
        <v>750467</v>
      </c>
      <c r="D6" s="6" t="n">
        <v>665983</v>
      </c>
      <c r="F6" s="6" t="n">
        <v>1515880</v>
      </c>
    </row>
    <row r="7">
      <c r="A7" s="4" t="inlineStr">
        <is>
          <t>Wealth management products</t>
        </is>
      </c>
      <c r="B7" s="6" t="n">
        <v>180355</v>
      </c>
      <c r="D7" s="6" t="n">
        <v>212504</v>
      </c>
      <c r="F7" s="6" t="n">
        <v>166168</v>
      </c>
    </row>
    <row r="8">
      <c r="A8" s="4" t="inlineStr">
        <is>
          <t>Subtotal</t>
        </is>
      </c>
      <c r="B8" s="6" t="n">
        <v>930822</v>
      </c>
      <c r="D8" s="6" t="n">
        <v>878487</v>
      </c>
      <c r="F8" s="6" t="n">
        <v>1682048</v>
      </c>
    </row>
    <row r="9">
      <c r="A9" s="4" t="inlineStr">
        <is>
          <t>Total cash, cash equivalents and short-term investments</t>
        </is>
      </c>
      <c r="B9" s="6" t="n">
        <v>2935928</v>
      </c>
      <c r="D9" s="6" t="n">
        <v>2707178</v>
      </c>
      <c r="F9" s="5" t="n">
        <v>3496892</v>
      </c>
    </row>
    <row r="10">
      <c r="A10" s="4" t="inlineStr">
        <is>
          <t>Interest income</t>
        </is>
      </c>
      <c r="B10" s="5" t="n">
        <v>40068</v>
      </c>
      <c r="C10" s="5" t="n">
        <v>45609</v>
      </c>
      <c r="D10" s="5" t="n">
        <v>56909</v>
      </c>
      <c r="E10" s="5" t="n">
        <v>65667</v>
      </c>
    </row>
    <row r="11">
      <c r="A11" s="4" t="inlineStr">
        <is>
          <t>Maximum maturity period of time deposits and wealth management products</t>
        </is>
      </c>
      <c r="B11" s="4" t="inlineStr">
        <is>
          <t>1 year</t>
        </is>
      </c>
      <c r="D11" s="4" t="inlineStr">
        <is>
          <t>1 yea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Parenthetical) - USD ($)</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4" t="inlineStr">
        <is>
          <t>Currency translation adjustments, tax</t>
        </is>
      </c>
      <c r="B3" s="5" t="n">
        <v>0</v>
      </c>
      <c r="C3" s="5" t="n">
        <v>0</v>
      </c>
      <c r="D3" s="5" t="n">
        <v>0</v>
      </c>
      <c r="E3"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Changes in Long-term Investments (Detail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Long-term investments</t>
        </is>
      </c>
    </row>
    <row r="4">
      <c r="A4" s="4" t="inlineStr">
        <is>
          <t>Balance at the beginning of the year</t>
        </is>
      </c>
      <c r="B4" s="5" t="n">
        <v>1179466</v>
      </c>
      <c r="D4" s="5" t="n">
        <v>1179466</v>
      </c>
    </row>
    <row r="5">
      <c r="A5" s="4" t="inlineStr">
        <is>
          <t>Investments made/transfers from prepayments</t>
        </is>
      </c>
      <c r="B5" s="6" t="n">
        <v>151889</v>
      </c>
      <c r="D5" s="6" t="n">
        <v>227541</v>
      </c>
    </row>
    <row r="6">
      <c r="A6" s="4" t="inlineStr">
        <is>
          <t>Income from equity method investments, net</t>
        </is>
      </c>
      <c r="B6" s="6" t="n">
        <v>13605</v>
      </c>
      <c r="C6" s="5" t="n">
        <v>3388</v>
      </c>
      <c r="D6" s="6" t="n">
        <v>17688</v>
      </c>
      <c r="E6" s="5" t="n">
        <v>4422</v>
      </c>
    </row>
    <row r="7">
      <c r="A7" s="4" t="inlineStr">
        <is>
          <t>Dividend received from equity method investments</t>
        </is>
      </c>
      <c r="B7" s="6" t="n">
        <v>-2880</v>
      </c>
      <c r="D7" s="6" t="n">
        <v>-11695</v>
      </c>
    </row>
    <row r="8">
      <c r="A8" s="4" t="inlineStr">
        <is>
          <t>Disposal of investments</t>
        </is>
      </c>
      <c r="B8" s="6" t="n">
        <v>-21829</v>
      </c>
      <c r="D8" s="6" t="n">
        <v>-21829</v>
      </c>
    </row>
    <row r="9">
      <c r="A9" s="4" t="inlineStr">
        <is>
          <t>Changes from measurement alternative to consolidation (Note 6)</t>
        </is>
      </c>
      <c r="B9" s="6" t="n">
        <v>-66415</v>
      </c>
      <c r="D9" s="6" t="n">
        <v>-66415</v>
      </c>
    </row>
    <row r="10">
      <c r="A10" s="4" t="inlineStr">
        <is>
          <t>Reclassification of equity investment without readily determinable fair values to those with readily determinable fair values</t>
        </is>
      </c>
      <c r="D10" s="6" t="n">
        <v>0</v>
      </c>
    </row>
    <row r="11">
      <c r="A11" s="4" t="inlineStr">
        <is>
          <t>Impairment on investments</t>
        </is>
      </c>
      <c r="B11" s="6" t="n">
        <v>-66625</v>
      </c>
      <c r="D11" s="6" t="n">
        <v>-102594</v>
      </c>
    </row>
    <row r="12">
      <c r="A12" s="4" t="inlineStr">
        <is>
          <t>Fair value change through earnings</t>
        </is>
      </c>
      <c r="B12" s="6" t="n">
        <v>-69495</v>
      </c>
      <c r="C12" s="5" t="n">
        <v>117517</v>
      </c>
      <c r="D12" s="6" t="n">
        <v>-33073</v>
      </c>
      <c r="E12" s="5" t="n">
        <v>127641</v>
      </c>
    </row>
    <row r="13">
      <c r="A13" s="4" t="inlineStr">
        <is>
          <t>Currency translation adjustment</t>
        </is>
      </c>
      <c r="B13" s="6" t="n">
        <v>5542</v>
      </c>
      <c r="D13" s="6" t="n">
        <v>6460</v>
      </c>
    </row>
    <row r="14">
      <c r="A14" s="4" t="inlineStr">
        <is>
          <t>Balance at the end of year</t>
        </is>
      </c>
      <c r="B14" s="6" t="n">
        <v>1123258</v>
      </c>
      <c r="D14" s="6" t="n">
        <v>1195549</v>
      </c>
    </row>
    <row r="15">
      <c r="A15" s="4" t="inlineStr">
        <is>
          <t>Cost Method</t>
        </is>
      </c>
    </row>
    <row r="16">
      <c r="A16" s="3" t="inlineStr">
        <is>
          <t>Long-term investments</t>
        </is>
      </c>
    </row>
    <row r="17">
      <c r="A17" s="4" t="inlineStr">
        <is>
          <t>Balance at the beginning of the year</t>
        </is>
      </c>
      <c r="B17" s="6" t="n">
        <v>579084</v>
      </c>
      <c r="D17" s="6" t="n">
        <v>579084</v>
      </c>
    </row>
    <row r="18">
      <c r="A18" s="4" t="inlineStr">
        <is>
          <t>Investments made/transfers from prepayments</t>
        </is>
      </c>
      <c r="B18" s="6" t="n">
        <v>47957</v>
      </c>
      <c r="D18" s="6" t="n">
        <v>67957</v>
      </c>
    </row>
    <row r="19">
      <c r="A19" s="4" t="inlineStr">
        <is>
          <t>Income from equity method investments, net</t>
        </is>
      </c>
      <c r="B19" s="6" t="n">
        <v>0</v>
      </c>
      <c r="D19" s="6" t="n">
        <v>0</v>
      </c>
    </row>
    <row r="20">
      <c r="A20" s="4" t="inlineStr">
        <is>
          <t>Dividend received from equity method investments</t>
        </is>
      </c>
      <c r="B20" s="6" t="n">
        <v>0</v>
      </c>
      <c r="D20" s="6" t="n">
        <v>0</v>
      </c>
    </row>
    <row r="21">
      <c r="A21" s="4" t="inlineStr">
        <is>
          <t>Disposal of investments</t>
        </is>
      </c>
      <c r="B21" s="6" t="n">
        <v>-16883</v>
      </c>
      <c r="D21" s="6" t="n">
        <v>-16883</v>
      </c>
    </row>
    <row r="22">
      <c r="A22" s="4" t="inlineStr">
        <is>
          <t>Changes from measurement alternative to consolidation (Note 6)</t>
        </is>
      </c>
      <c r="B22" s="6" t="n">
        <v>-66415</v>
      </c>
      <c r="D22" s="6" t="n">
        <v>-66415</v>
      </c>
    </row>
    <row r="23">
      <c r="A23" s="4" t="inlineStr">
        <is>
          <t>Reclassification of equity investment without readily determinable fair values to those with readily determinable fair values</t>
        </is>
      </c>
      <c r="D23" s="6" t="n">
        <v>-142000</v>
      </c>
    </row>
    <row r="24">
      <c r="A24" s="4" t="inlineStr">
        <is>
          <t>Impairment on investments</t>
        </is>
      </c>
      <c r="B24" s="6" t="n">
        <v>-66625</v>
      </c>
      <c r="D24" s="6" t="n">
        <v>-102594</v>
      </c>
    </row>
    <row r="25">
      <c r="A25" s="4" t="inlineStr">
        <is>
          <t>Fair value change through earnings</t>
        </is>
      </c>
      <c r="B25" s="6" t="n">
        <v>-26810</v>
      </c>
      <c r="D25" s="6" t="n">
        <v>-26810</v>
      </c>
    </row>
    <row r="26">
      <c r="A26" s="4" t="inlineStr">
        <is>
          <t>Currency translation adjustment</t>
        </is>
      </c>
      <c r="B26" s="6" t="n">
        <v>3150</v>
      </c>
      <c r="D26" s="6" t="n">
        <v>3565</v>
      </c>
    </row>
    <row r="27">
      <c r="A27" s="4" t="inlineStr">
        <is>
          <t>Balance at the end of year</t>
        </is>
      </c>
      <c r="B27" s="6" t="n">
        <v>453458</v>
      </c>
      <c r="D27" s="6" t="n">
        <v>295904</v>
      </c>
    </row>
    <row r="28">
      <c r="A28" s="4" t="inlineStr">
        <is>
          <t>Equity Method</t>
        </is>
      </c>
    </row>
    <row r="29">
      <c r="A29" s="3" t="inlineStr">
        <is>
          <t>Long-term investments</t>
        </is>
      </c>
    </row>
    <row r="30">
      <c r="A30" s="4" t="inlineStr">
        <is>
          <t>Balance at the beginning of the year</t>
        </is>
      </c>
      <c r="B30" s="6" t="n">
        <v>311161</v>
      </c>
      <c r="D30" s="6" t="n">
        <v>311161</v>
      </c>
    </row>
    <row r="31">
      <c r="A31" s="4" t="inlineStr">
        <is>
          <t>Investments made/transfers from prepayments</t>
        </is>
      </c>
      <c r="B31" s="6" t="n">
        <v>103932</v>
      </c>
      <c r="D31" s="6" t="n">
        <v>159584</v>
      </c>
    </row>
    <row r="32">
      <c r="A32" s="4" t="inlineStr">
        <is>
          <t>Income from equity method investments, net</t>
        </is>
      </c>
      <c r="B32" s="6" t="n">
        <v>13605</v>
      </c>
      <c r="D32" s="6" t="n">
        <v>17688</v>
      </c>
    </row>
    <row r="33">
      <c r="A33" s="4" t="inlineStr">
        <is>
          <t>Dividend received from equity method investments</t>
        </is>
      </c>
      <c r="B33" s="6" t="n">
        <v>-2880</v>
      </c>
      <c r="D33" s="6" t="n">
        <v>-11695</v>
      </c>
    </row>
    <row r="34">
      <c r="A34" s="4" t="inlineStr">
        <is>
          <t>Disposal of investments</t>
        </is>
      </c>
      <c r="B34" s="6" t="n">
        <v>0</v>
      </c>
      <c r="D34" s="6" t="n">
        <v>0</v>
      </c>
    </row>
    <row r="35">
      <c r="A35" s="4" t="inlineStr">
        <is>
          <t>Changes from measurement alternative to consolidation (Note 6)</t>
        </is>
      </c>
      <c r="B35" s="6" t="n">
        <v>0</v>
      </c>
      <c r="D35" s="6" t="n">
        <v>0</v>
      </c>
    </row>
    <row r="36">
      <c r="A36" s="4" t="inlineStr">
        <is>
          <t>Reclassification of equity investment without readily determinable fair values to those with readily determinable fair values</t>
        </is>
      </c>
      <c r="D36" s="6" t="n">
        <v>0</v>
      </c>
    </row>
    <row r="37">
      <c r="A37" s="4" t="inlineStr">
        <is>
          <t>Impairment on investments</t>
        </is>
      </c>
      <c r="B37" s="6" t="n">
        <v>0</v>
      </c>
      <c r="D37" s="6" t="n">
        <v>0</v>
      </c>
    </row>
    <row r="38">
      <c r="A38" s="4" t="inlineStr">
        <is>
          <t>Fair value change through earnings</t>
        </is>
      </c>
      <c r="B38" s="6" t="n">
        <v>0</v>
      </c>
      <c r="D38" s="6" t="n">
        <v>0</v>
      </c>
    </row>
    <row r="39">
      <c r="A39" s="4" t="inlineStr">
        <is>
          <t>Currency translation adjustment</t>
        </is>
      </c>
      <c r="B39" s="6" t="n">
        <v>2392</v>
      </c>
      <c r="D39" s="6" t="n">
        <v>2895</v>
      </c>
    </row>
    <row r="40">
      <c r="A40" s="4" t="inlineStr">
        <is>
          <t>Balance at the end of year</t>
        </is>
      </c>
      <c r="B40" s="6" t="n">
        <v>428210</v>
      </c>
      <c r="D40" s="6" t="n">
        <v>479633</v>
      </c>
    </row>
    <row r="41">
      <c r="A41" s="4" t="inlineStr">
        <is>
          <t>Equity Securities With Readily Determinable Fair Values</t>
        </is>
      </c>
    </row>
    <row r="42">
      <c r="A42" s="3" t="inlineStr">
        <is>
          <t>Long-term investments</t>
        </is>
      </c>
    </row>
    <row r="43">
      <c r="A43" s="4" t="inlineStr">
        <is>
          <t>Balance at the beginning of the year</t>
        </is>
      </c>
      <c r="B43" s="6" t="n">
        <v>289221</v>
      </c>
      <c r="D43" s="6" t="n">
        <v>289221</v>
      </c>
    </row>
    <row r="44">
      <c r="A44" s="4" t="inlineStr">
        <is>
          <t>Investments made/transfers from prepayments</t>
        </is>
      </c>
      <c r="B44" s="6" t="n">
        <v>0</v>
      </c>
      <c r="D44" s="6" t="n">
        <v>0</v>
      </c>
    </row>
    <row r="45">
      <c r="A45" s="4" t="inlineStr">
        <is>
          <t>Income from equity method investments, net</t>
        </is>
      </c>
      <c r="B45" s="6" t="n">
        <v>0</v>
      </c>
      <c r="D45" s="6" t="n">
        <v>0</v>
      </c>
    </row>
    <row r="46">
      <c r="A46" s="4" t="inlineStr">
        <is>
          <t>Dividend received from equity method investments</t>
        </is>
      </c>
      <c r="B46" s="6" t="n">
        <v>0</v>
      </c>
      <c r="D46" s="6" t="n">
        <v>0</v>
      </c>
    </row>
    <row r="47">
      <c r="A47" s="4" t="inlineStr">
        <is>
          <t>Disposal of investments</t>
        </is>
      </c>
      <c r="B47" s="6" t="n">
        <v>-4946</v>
      </c>
      <c r="D47" s="6" t="n">
        <v>-4946</v>
      </c>
    </row>
    <row r="48">
      <c r="A48" s="4" t="inlineStr">
        <is>
          <t>Changes from measurement alternative to consolidation (Note 6)</t>
        </is>
      </c>
      <c r="B48" s="6" t="n">
        <v>0</v>
      </c>
      <c r="D48" s="6" t="n">
        <v>0</v>
      </c>
    </row>
    <row r="49">
      <c r="A49" s="4" t="inlineStr">
        <is>
          <t>Reclassification of equity investment without readily determinable fair values to those with readily determinable fair values</t>
        </is>
      </c>
      <c r="D49" s="6" t="n">
        <v>142000</v>
      </c>
    </row>
    <row r="50">
      <c r="A50" s="4" t="inlineStr">
        <is>
          <t>Impairment on investments</t>
        </is>
      </c>
      <c r="B50" s="6" t="n">
        <v>0</v>
      </c>
      <c r="D50" s="6" t="n">
        <v>0</v>
      </c>
    </row>
    <row r="51">
      <c r="A51" s="4" t="inlineStr">
        <is>
          <t>Fair value change through earnings</t>
        </is>
      </c>
      <c r="B51" s="6" t="n">
        <v>-42685</v>
      </c>
      <c r="D51" s="6" t="n">
        <v>-6263</v>
      </c>
    </row>
    <row r="52">
      <c r="A52" s="4" t="inlineStr">
        <is>
          <t>Currency translation adjustment</t>
        </is>
      </c>
      <c r="B52" s="6" t="n">
        <v>0</v>
      </c>
      <c r="D52" s="6" t="n">
        <v>0</v>
      </c>
    </row>
    <row r="53">
      <c r="A53" s="4" t="inlineStr">
        <is>
          <t>Balance at the end of year</t>
        </is>
      </c>
      <c r="B53" s="5" t="n">
        <v>241590</v>
      </c>
      <c r="D53" s="5" t="n">
        <v>420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Long-term Investments (Details) - USD ($) $ in Thousands</t>
        </is>
      </c>
      <c r="B1" s="2" t="inlineStr">
        <is>
          <t>3 Months Ended</t>
        </is>
      </c>
      <c r="C1" s="2" t="inlineStr">
        <is>
          <t>6 Months Ended</t>
        </is>
      </c>
      <c r="D1" s="2" t="inlineStr">
        <is>
          <t>9 Months Ended</t>
        </is>
      </c>
      <c r="E1" s="2" t="inlineStr">
        <is>
          <t>12 Months Ended</t>
        </is>
      </c>
    </row>
    <row r="2">
      <c r="B2" s="2" t="inlineStr">
        <is>
          <t>Jun. 30, 2021</t>
        </is>
      </c>
      <c r="C2" s="2" t="inlineStr">
        <is>
          <t>Jun. 30, 2021</t>
        </is>
      </c>
      <c r="D2" s="2" t="inlineStr">
        <is>
          <t>Sep. 30, 2021</t>
        </is>
      </c>
      <c r="E2" s="2" t="inlineStr">
        <is>
          <t>Dec. 31, 2020</t>
        </is>
      </c>
    </row>
    <row r="3">
      <c r="A3" s="3" t="inlineStr">
        <is>
          <t>Long-term Investments</t>
        </is>
      </c>
    </row>
    <row r="4">
      <c r="A4" s="4" t="inlineStr">
        <is>
          <t>Investments made/transferred from prepayments</t>
        </is>
      </c>
      <c r="C4" s="5" t="n">
        <v>151889</v>
      </c>
      <c r="D4" s="5" t="n">
        <v>227541</v>
      </c>
    </row>
    <row r="5">
      <c r="A5" s="4" t="inlineStr">
        <is>
          <t>Cost Method</t>
        </is>
      </c>
    </row>
    <row r="6">
      <c r="A6" s="3" t="inlineStr">
        <is>
          <t>Long-term Investments</t>
        </is>
      </c>
    </row>
    <row r="7">
      <c r="A7" s="4" t="inlineStr">
        <is>
          <t>Investments made/transferred from prepayments</t>
        </is>
      </c>
      <c r="C7" s="6" t="n">
        <v>47957</v>
      </c>
      <c r="D7" s="6" t="n">
        <v>67957</v>
      </c>
    </row>
    <row r="8">
      <c r="A8" s="4" t="inlineStr">
        <is>
          <t>Cost Method | Private high tech companies</t>
        </is>
      </c>
    </row>
    <row r="9">
      <c r="A9" s="3" t="inlineStr">
        <is>
          <t>Long-term Investments</t>
        </is>
      </c>
    </row>
    <row r="10">
      <c r="A10" s="4" t="inlineStr">
        <is>
          <t>Investments made/transferred from prepayments</t>
        </is>
      </c>
      <c r="C10" s="6" t="n">
        <v>48000</v>
      </c>
      <c r="D10" s="6" t="n">
        <v>68000</v>
      </c>
    </row>
    <row r="11">
      <c r="A11" s="4" t="inlineStr">
        <is>
          <t>Equity Method</t>
        </is>
      </c>
    </row>
    <row r="12">
      <c r="A12" s="3" t="inlineStr">
        <is>
          <t>Long-term Investments</t>
        </is>
      </c>
    </row>
    <row r="13">
      <c r="A13" s="4" t="inlineStr">
        <is>
          <t>Investments made/transferred from prepayments</t>
        </is>
      </c>
      <c r="C13" s="5" t="n">
        <v>103932</v>
      </c>
      <c r="D13" s="6" t="n">
        <v>159584</v>
      </c>
    </row>
    <row r="14">
      <c r="A14" s="4" t="inlineStr">
        <is>
          <t>A mobile app company</t>
        </is>
      </c>
    </row>
    <row r="15">
      <c r="A15" s="3" t="inlineStr">
        <is>
          <t>Long-term Investments</t>
        </is>
      </c>
    </row>
    <row r="16">
      <c r="A16" s="4" t="inlineStr">
        <is>
          <t>Cash consideration</t>
        </is>
      </c>
      <c r="B16" s="5" t="n">
        <v>39500</v>
      </c>
    </row>
    <row r="17">
      <c r="A17" s="4" t="inlineStr">
        <is>
          <t>Fair value change loss for equity interest previously held by Group immediately before step acquisition</t>
        </is>
      </c>
      <c r="B17" s="5" t="n">
        <v>27600</v>
      </c>
    </row>
    <row r="18">
      <c r="A18" s="4" t="inlineStr">
        <is>
          <t>A mobile app company | Cost Method</t>
        </is>
      </c>
    </row>
    <row r="19">
      <c r="A19" s="3" t="inlineStr">
        <is>
          <t>Long-term Investments</t>
        </is>
      </c>
    </row>
    <row r="20">
      <c r="A20" s="4" t="inlineStr">
        <is>
          <t>Investments made/transferred from prepayments</t>
        </is>
      </c>
      <c r="D20" s="6" t="n">
        <v>39500</v>
      </c>
      <c r="E20" s="5" t="n">
        <v>39500</v>
      </c>
    </row>
    <row r="21">
      <c r="A21" s="4" t="inlineStr">
        <is>
          <t>A mobile app company | Equity Method | A commercial search business</t>
        </is>
      </c>
    </row>
    <row r="22">
      <c r="A22" s="3" t="inlineStr">
        <is>
          <t>Long-term Investments</t>
        </is>
      </c>
    </row>
    <row r="23">
      <c r="A23" s="4" t="inlineStr">
        <is>
          <t>Fair value change loss for equity interest previously held by Group immediately before step acquisition</t>
        </is>
      </c>
      <c r="D23" s="5" t="n">
        <v>27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Carrying Value of Equity Investments (Detail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Total carrying value of the equity securities</t>
        </is>
      </c>
    </row>
    <row r="4">
      <c r="A4" s="4" t="inlineStr">
        <is>
          <t>Downward adjustment</t>
        </is>
      </c>
      <c r="B4" s="5" t="n">
        <v>94200</v>
      </c>
      <c r="D4" s="5" t="n">
        <v>130200</v>
      </c>
    </row>
    <row r="5">
      <c r="A5" s="4" t="inlineStr">
        <is>
          <t>Impairment for equity investments accounted for under the measurement alternative</t>
        </is>
      </c>
      <c r="B5" s="6" t="n">
        <v>66600</v>
      </c>
      <c r="D5" s="6" t="n">
        <v>102600</v>
      </c>
    </row>
    <row r="6">
      <c r="A6" s="4" t="inlineStr">
        <is>
          <t>Investment related impairment</t>
        </is>
      </c>
      <c r="B6" s="6" t="n">
        <v>66625</v>
      </c>
      <c r="C6" s="5" t="n">
        <v>3920</v>
      </c>
      <c r="D6" s="6" t="n">
        <v>102594</v>
      </c>
      <c r="E6" s="5" t="n">
        <v>117835</v>
      </c>
    </row>
    <row r="7">
      <c r="A7" s="4" t="inlineStr">
        <is>
          <t>Initial cost basis</t>
        </is>
      </c>
      <c r="B7" s="6" t="n">
        <v>835552</v>
      </c>
      <c r="D7" s="6" t="n">
        <v>713552</v>
      </c>
    </row>
    <row r="8">
      <c r="A8" s="4" t="inlineStr">
        <is>
          <t>Upward adjustments</t>
        </is>
      </c>
      <c r="B8" s="6" t="n">
        <v>82217</v>
      </c>
      <c r="D8" s="6" t="n">
        <v>82217</v>
      </c>
    </row>
    <row r="9">
      <c r="A9" s="4" t="inlineStr">
        <is>
          <t>Downward adjustments</t>
        </is>
      </c>
      <c r="B9" s="6" t="n">
        <v>-477891</v>
      </c>
      <c r="D9" s="6" t="n">
        <v>-513861</v>
      </c>
    </row>
    <row r="10">
      <c r="A10" s="4" t="inlineStr">
        <is>
          <t>Foreign currency translation</t>
        </is>
      </c>
      <c r="B10" s="6" t="n">
        <v>13580</v>
      </c>
      <c r="D10" s="6" t="n">
        <v>13996</v>
      </c>
    </row>
    <row r="11">
      <c r="A11" s="4" t="inlineStr">
        <is>
          <t>Total carrying value at the end of the period</t>
        </is>
      </c>
      <c r="B11" s="6" t="n">
        <v>453458</v>
      </c>
      <c r="D11" s="6" t="n">
        <v>295904</v>
      </c>
    </row>
    <row r="12">
      <c r="A12" s="4" t="inlineStr">
        <is>
          <t>Yixia Tech</t>
        </is>
      </c>
    </row>
    <row r="13">
      <c r="A13" s="3" t="inlineStr">
        <is>
          <t>Total carrying value of the equity securities</t>
        </is>
      </c>
    </row>
    <row r="14">
      <c r="A14" s="4" t="inlineStr">
        <is>
          <t>Investment related impairment</t>
        </is>
      </c>
      <c r="B14" s="5" t="n">
        <v>59400</v>
      </c>
      <c r="D14" s="5" t="n">
        <v>75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Additional Information (Details) - USD ($) $ in Thousands</t>
        </is>
      </c>
      <c r="B1" s="2" t="inlineStr">
        <is>
          <t>Sep. 30, 2021</t>
        </is>
      </c>
      <c r="C1" s="2" t="inlineStr">
        <is>
          <t>Jun. 30, 2021</t>
        </is>
      </c>
      <c r="D1" s="2" t="inlineStr">
        <is>
          <t>Dec. 31, 2020</t>
        </is>
      </c>
    </row>
    <row r="2">
      <c r="A2" s="3" t="inlineStr">
        <is>
          <t>Long-term Investments</t>
        </is>
      </c>
    </row>
    <row r="3">
      <c r="A3" s="4" t="inlineStr">
        <is>
          <t>Investment</t>
        </is>
      </c>
      <c r="B3" s="5" t="n">
        <v>295904</v>
      </c>
      <c r="C3" s="5" t="n">
        <v>453458</v>
      </c>
    </row>
    <row r="4">
      <c r="A4" s="4" t="inlineStr">
        <is>
          <t>Equity securities with readily determinable market value</t>
        </is>
      </c>
      <c r="B4" s="6" t="n">
        <v>420012</v>
      </c>
      <c r="C4" s="6" t="n">
        <v>241590</v>
      </c>
      <c r="D4" s="5" t="n">
        <v>289221</v>
      </c>
    </row>
    <row r="5">
      <c r="A5" s="4" t="inlineStr">
        <is>
          <t>Unrealized loss on investments</t>
        </is>
      </c>
      <c r="B5" s="6" t="n">
        <v>0</v>
      </c>
      <c r="C5" s="6" t="n">
        <v>0</v>
      </c>
      <c r="D5" s="5" t="n">
        <v>12113</v>
      </c>
    </row>
    <row r="6">
      <c r="A6" s="4" t="inlineStr">
        <is>
          <t>Didi</t>
        </is>
      </c>
    </row>
    <row r="7">
      <c r="A7" s="3" t="inlineStr">
        <is>
          <t>Long-term Investments</t>
        </is>
      </c>
    </row>
    <row r="8">
      <c r="A8" s="4" t="inlineStr">
        <is>
          <t>Equity securities with readily determinable market value</t>
        </is>
      </c>
      <c r="B8" s="6" t="n">
        <v>233243</v>
      </c>
    </row>
    <row r="9">
      <c r="A9" s="4" t="inlineStr">
        <is>
          <t>Unrealized loss on investments</t>
        </is>
      </c>
      <c r="B9" s="6" t="n">
        <v>0</v>
      </c>
    </row>
    <row r="10">
      <c r="A10" s="4" t="inlineStr">
        <is>
          <t>Equity Method</t>
        </is>
      </c>
    </row>
    <row r="11">
      <c r="A11" s="3" t="inlineStr">
        <is>
          <t>Long-term Investments</t>
        </is>
      </c>
    </row>
    <row r="12">
      <c r="A12" s="4" t="inlineStr">
        <is>
          <t>Equity securities with readily determinable market value</t>
        </is>
      </c>
      <c r="B12" s="6" t="n">
        <v>420000</v>
      </c>
      <c r="C12" s="6" t="n">
        <v>241600</v>
      </c>
    </row>
    <row r="13">
      <c r="A13" s="4" t="inlineStr">
        <is>
          <t>Unrealized loss on investments</t>
        </is>
      </c>
      <c r="B13" s="5" t="n">
        <v>6300</v>
      </c>
      <c r="C13" s="6" t="n">
        <v>42700</v>
      </c>
    </row>
    <row r="14">
      <c r="A14" s="4" t="inlineStr">
        <is>
          <t>Cost Method | Didi</t>
        </is>
      </c>
    </row>
    <row r="15">
      <c r="A15" s="3" t="inlineStr">
        <is>
          <t>Long-term Investments</t>
        </is>
      </c>
    </row>
    <row r="16">
      <c r="A16" s="4" t="inlineStr">
        <is>
          <t>Investment</t>
        </is>
      </c>
      <c r="C16" s="5" t="n">
        <v>14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Investments - Carrying Amount and Fair Value (Details) - USD ($) $ in Thousands</t>
        </is>
      </c>
      <c r="B1" s="2" t="inlineStr">
        <is>
          <t>9 Months Ended</t>
        </is>
      </c>
    </row>
    <row r="2">
      <c r="B2" s="2" t="inlineStr">
        <is>
          <t>Sep. 30, 2021</t>
        </is>
      </c>
      <c r="C2" s="2" t="inlineStr">
        <is>
          <t>Jul. 01, 2021</t>
        </is>
      </c>
      <c r="D2" s="2" t="inlineStr">
        <is>
          <t>Jun. 30, 2021</t>
        </is>
      </c>
      <c r="E2" s="2" t="inlineStr">
        <is>
          <t>Dec. 31, 2020</t>
        </is>
      </c>
    </row>
    <row r="3">
      <c r="A3" s="3" t="inlineStr">
        <is>
          <t>Carrying amount and fair value of the marketable security</t>
        </is>
      </c>
    </row>
    <row r="4">
      <c r="A4" s="4" t="inlineStr">
        <is>
          <t>Cost Basis</t>
        </is>
      </c>
      <c r="B4" s="5" t="n">
        <v>223385</v>
      </c>
      <c r="D4" s="5" t="n">
        <v>81385</v>
      </c>
      <c r="E4" s="5" t="n">
        <v>96659</v>
      </c>
    </row>
    <row r="5">
      <c r="A5" s="4" t="inlineStr">
        <is>
          <t>Gross Unrealized Gains</t>
        </is>
      </c>
      <c r="B5" s="6" t="n">
        <v>196627</v>
      </c>
      <c r="D5" s="6" t="n">
        <v>160205</v>
      </c>
      <c r="E5" s="6" t="n">
        <v>204675</v>
      </c>
    </row>
    <row r="6">
      <c r="A6" s="4" t="inlineStr">
        <is>
          <t>Gross Unrealized Losses</t>
        </is>
      </c>
      <c r="B6" s="6" t="n">
        <v>0</v>
      </c>
      <c r="D6" s="6" t="n">
        <v>0</v>
      </c>
      <c r="E6" s="6" t="n">
        <v>-12113</v>
      </c>
    </row>
    <row r="7">
      <c r="A7" s="4" t="inlineStr">
        <is>
          <t>Fair Value</t>
        </is>
      </c>
      <c r="B7" s="6" t="n">
        <v>420012</v>
      </c>
      <c r="D7" s="6" t="n">
        <v>241590</v>
      </c>
      <c r="E7" s="6" t="n">
        <v>289221</v>
      </c>
    </row>
    <row r="8">
      <c r="A8" s="4" t="inlineStr">
        <is>
          <t>Showworld</t>
        </is>
      </c>
    </row>
    <row r="9">
      <c r="A9" s="3" t="inlineStr">
        <is>
          <t>Carrying amount and fair value of the marketable security</t>
        </is>
      </c>
    </row>
    <row r="10">
      <c r="A10" s="4" t="inlineStr">
        <is>
          <t>Cost Basis</t>
        </is>
      </c>
      <c r="B10" s="6" t="n">
        <v>81385</v>
      </c>
      <c r="D10" s="6" t="n">
        <v>81385</v>
      </c>
      <c r="E10" s="6" t="n">
        <v>81385</v>
      </c>
    </row>
    <row r="11">
      <c r="A11" s="4" t="inlineStr">
        <is>
          <t>Gross Unrealized Gains</t>
        </is>
      </c>
      <c r="B11" s="6" t="n">
        <v>105384</v>
      </c>
      <c r="D11" s="6" t="n">
        <v>160205</v>
      </c>
      <c r="E11" s="6" t="n">
        <v>204675</v>
      </c>
    </row>
    <row r="12">
      <c r="A12" s="4" t="inlineStr">
        <is>
          <t>Gross Unrealized Losses</t>
        </is>
      </c>
      <c r="B12" s="6" t="n">
        <v>0</v>
      </c>
      <c r="D12" s="6" t="n">
        <v>0</v>
      </c>
      <c r="E12" s="6" t="n">
        <v>0</v>
      </c>
    </row>
    <row r="13">
      <c r="A13" s="4" t="inlineStr">
        <is>
          <t>Fair Value</t>
        </is>
      </c>
      <c r="B13" s="6" t="n">
        <v>186769</v>
      </c>
      <c r="D13" s="5" t="n">
        <v>241590</v>
      </c>
      <c r="E13" s="6" t="n">
        <v>286060</v>
      </c>
    </row>
    <row r="14">
      <c r="A14" s="4" t="inlineStr">
        <is>
          <t>Fair value change gain (loss)</t>
        </is>
      </c>
      <c r="B14" s="6" t="n">
        <v>-99300</v>
      </c>
    </row>
    <row r="15">
      <c r="A15" s="4" t="inlineStr">
        <is>
          <t>Didi</t>
        </is>
      </c>
    </row>
    <row r="16">
      <c r="A16" s="3" t="inlineStr">
        <is>
          <t>Carrying amount and fair value of the marketable security</t>
        </is>
      </c>
    </row>
    <row r="17">
      <c r="A17" s="4" t="inlineStr">
        <is>
          <t>Cost Basis</t>
        </is>
      </c>
      <c r="B17" s="6" t="n">
        <v>142000</v>
      </c>
      <c r="C17" s="5" t="n">
        <v>142000</v>
      </c>
    </row>
    <row r="18">
      <c r="A18" s="4" t="inlineStr">
        <is>
          <t>Gross Unrealized Gains</t>
        </is>
      </c>
      <c r="B18" s="6" t="n">
        <v>91243</v>
      </c>
    </row>
    <row r="19">
      <c r="A19" s="4" t="inlineStr">
        <is>
          <t>Gross Unrealized Losses</t>
        </is>
      </c>
      <c r="B19" s="6" t="n">
        <v>0</v>
      </c>
    </row>
    <row r="20">
      <c r="A20" s="4" t="inlineStr">
        <is>
          <t>Fair Value</t>
        </is>
      </c>
      <c r="B20" s="6" t="n">
        <v>233243</v>
      </c>
    </row>
    <row r="21">
      <c r="A21" s="4" t="inlineStr">
        <is>
          <t>Fair value change gain (loss)</t>
        </is>
      </c>
      <c r="B21" s="5" t="n">
        <v>91200</v>
      </c>
    </row>
    <row r="22">
      <c r="A22" s="4" t="inlineStr">
        <is>
          <t>Other marketable securities</t>
        </is>
      </c>
    </row>
    <row r="23">
      <c r="A23" s="3" t="inlineStr">
        <is>
          <t>Carrying amount and fair value of the marketable security</t>
        </is>
      </c>
    </row>
    <row r="24">
      <c r="A24" s="4" t="inlineStr">
        <is>
          <t>Cost Basis</t>
        </is>
      </c>
      <c r="E24" s="6" t="n">
        <v>15274</v>
      </c>
    </row>
    <row r="25">
      <c r="A25" s="4" t="inlineStr">
        <is>
          <t>Gross Unrealized Gains</t>
        </is>
      </c>
      <c r="E25" s="6" t="n">
        <v>0</v>
      </c>
    </row>
    <row r="26">
      <c r="A26" s="4" t="inlineStr">
        <is>
          <t>Gross Unrealized Losses</t>
        </is>
      </c>
      <c r="E26" s="6" t="n">
        <v>-12113</v>
      </c>
    </row>
    <row r="27">
      <c r="A27" s="4" t="inlineStr">
        <is>
          <t>Fair Value</t>
        </is>
      </c>
      <c r="E27" s="5" t="n">
        <v>31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Details) - USD ($)</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Components of lease cost</t>
        </is>
      </c>
    </row>
    <row r="4">
      <c r="A4" s="4" t="inlineStr">
        <is>
          <t>Operating lease cost</t>
        </is>
      </c>
      <c r="B4" s="5" t="n">
        <v>3339000</v>
      </c>
      <c r="C4" s="5" t="n">
        <v>2246000</v>
      </c>
      <c r="D4" s="5" t="n">
        <v>5206000</v>
      </c>
      <c r="E4" s="5" t="n">
        <v>3515000</v>
      </c>
    </row>
    <row r="5">
      <c r="A5" s="4" t="inlineStr">
        <is>
          <t>Short-term lease cost</t>
        </is>
      </c>
      <c r="B5" s="6" t="n">
        <v>1921000</v>
      </c>
      <c r="C5" s="6" t="n">
        <v>1611000</v>
      </c>
      <c r="D5" s="6" t="n">
        <v>2940000</v>
      </c>
      <c r="E5" s="6" t="n">
        <v>2336000</v>
      </c>
    </row>
    <row r="6">
      <c r="A6" s="4" t="inlineStr">
        <is>
          <t>Variable lease cost</t>
        </is>
      </c>
      <c r="B6" s="6" t="n">
        <v>2598000</v>
      </c>
      <c r="C6" s="6" t="n">
        <v>2131000</v>
      </c>
      <c r="D6" s="6" t="n">
        <v>4041000</v>
      </c>
      <c r="E6" s="6" t="n">
        <v>3349000</v>
      </c>
    </row>
    <row r="7">
      <c r="A7" s="4" t="inlineStr">
        <is>
          <t>Total lease cost</t>
        </is>
      </c>
      <c r="B7" s="6" t="n">
        <v>7858000</v>
      </c>
      <c r="C7" s="6" t="n">
        <v>5988000</v>
      </c>
      <c r="D7" s="6" t="n">
        <v>12187000</v>
      </c>
      <c r="E7" s="6" t="n">
        <v>9200000</v>
      </c>
    </row>
    <row r="8">
      <c r="A8" s="3" t="inlineStr">
        <is>
          <t>Cash paid for amounts included in the measurement of lease liabilities:</t>
        </is>
      </c>
    </row>
    <row r="9">
      <c r="A9" s="4" t="inlineStr">
        <is>
          <t>Cash paid for operating leases</t>
        </is>
      </c>
      <c r="B9" s="6" t="n">
        <v>-3938000</v>
      </c>
      <c r="C9" s="6" t="n">
        <v>-2589000</v>
      </c>
      <c r="D9" s="6" t="n">
        <v>-5824000</v>
      </c>
      <c r="E9" s="6" t="n">
        <v>-3922000</v>
      </c>
    </row>
    <row r="10">
      <c r="A10" s="4" t="inlineStr">
        <is>
          <t>Operating lease assets obtained in exchange for operating lease liabilities</t>
        </is>
      </c>
      <c r="B10" s="6" t="n">
        <v>8287000</v>
      </c>
      <c r="C10" s="5" t="n">
        <v>0</v>
      </c>
      <c r="D10" s="6" t="n">
        <v>8301000</v>
      </c>
      <c r="E10" s="5" t="n">
        <v>1183000</v>
      </c>
    </row>
    <row r="11">
      <c r="A11" s="3" t="inlineStr">
        <is>
          <t>Maturities of lease liabilities under operating leases, Twelve Months Ended June 30,</t>
        </is>
      </c>
    </row>
    <row r="12">
      <c r="A12" s="4" t="inlineStr">
        <is>
          <t>2022</t>
        </is>
      </c>
      <c r="B12" s="6" t="n">
        <v>6020000</v>
      </c>
      <c r="D12" s="6" t="n">
        <v>5001000</v>
      </c>
    </row>
    <row r="13">
      <c r="A13" s="4" t="inlineStr">
        <is>
          <t>2023</t>
        </is>
      </c>
      <c r="B13" s="6" t="n">
        <v>2020000</v>
      </c>
      <c r="D13" s="6" t="n">
        <v>1979000</v>
      </c>
    </row>
    <row r="14">
      <c r="A14" s="4" t="inlineStr">
        <is>
          <t>2024</t>
        </is>
      </c>
      <c r="B14" s="6" t="n">
        <v>1612000</v>
      </c>
      <c r="D14" s="6" t="n">
        <v>1617000</v>
      </c>
    </row>
    <row r="15">
      <c r="A15" s="4" t="inlineStr">
        <is>
          <t>2025</t>
        </is>
      </c>
      <c r="B15" s="6" t="n">
        <v>1434000</v>
      </c>
      <c r="D15" s="6" t="n">
        <v>1436000</v>
      </c>
    </row>
    <row r="16">
      <c r="A16" s="4" t="inlineStr">
        <is>
          <t>2026 and thereafter</t>
        </is>
      </c>
      <c r="B16" s="6" t="n">
        <v>1714000</v>
      </c>
      <c r="D16" s="6" t="n">
        <v>1358000</v>
      </c>
    </row>
    <row r="17">
      <c r="A17" s="4" t="inlineStr">
        <is>
          <t>Total future payments for recognized leasing assets</t>
        </is>
      </c>
      <c r="B17" s="6" t="n">
        <v>12800000</v>
      </c>
      <c r="D17" s="6" t="n">
        <v>11391000</v>
      </c>
    </row>
    <row r="18">
      <c r="A18" s="4" t="inlineStr">
        <is>
          <t>Less: imputed interest</t>
        </is>
      </c>
      <c r="B18" s="6" t="n">
        <v>1052000</v>
      </c>
      <c r="D18" s="6" t="n">
        <v>1155000</v>
      </c>
    </row>
    <row r="19">
      <c r="A19" s="4" t="inlineStr">
        <is>
          <t>Total lease liabilities</t>
        </is>
      </c>
      <c r="B19" s="5" t="n">
        <v>11748000</v>
      </c>
      <c r="D19" s="5" t="n">
        <v>10236000</v>
      </c>
    </row>
    <row r="20">
      <c r="A20" s="4" t="inlineStr">
        <is>
          <t>Average remaining lease term</t>
        </is>
      </c>
      <c r="B20" s="4" t="inlineStr">
        <is>
          <t>3 years 7 months 6 days</t>
        </is>
      </c>
      <c r="D20" s="4" t="inlineStr">
        <is>
          <t>3 years 7 months 6 days</t>
        </is>
      </c>
    </row>
    <row r="21">
      <c r="A21" s="4" t="inlineStr">
        <is>
          <t>Weighted-average discount rate (as a percent)</t>
        </is>
      </c>
      <c r="B21" s="4" t="inlineStr">
        <is>
          <t>5.00%</t>
        </is>
      </c>
      <c r="D21" s="4" t="inlineStr">
        <is>
          <t>5.00%</t>
        </is>
      </c>
    </row>
    <row r="22">
      <c r="A22" s="4" t="inlineStr">
        <is>
          <t>Lease contracts that has been entered into but not yet commenced</t>
        </is>
      </c>
      <c r="B22" s="5" t="n">
        <v>0</v>
      </c>
      <c r="D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Goodwill, Intangible Assets and Acquisitions - Additional Information (Details) - USD ($) $ in Thousands</t>
        </is>
      </c>
      <c r="B1" s="2" t="inlineStr">
        <is>
          <t>1 Months Ended</t>
        </is>
      </c>
      <c r="C1" s="2" t="inlineStr">
        <is>
          <t>3 Months Ended</t>
        </is>
      </c>
    </row>
    <row r="2">
      <c r="B2" s="2" t="inlineStr">
        <is>
          <t>Aug. 31, 2021</t>
        </is>
      </c>
      <c r="C2" s="2" t="inlineStr">
        <is>
          <t>Jun. 30, 2021</t>
        </is>
      </c>
      <c r="D2" s="2" t="inlineStr">
        <is>
          <t>Aug. 01, 2021</t>
        </is>
      </c>
      <c r="E2" s="2" t="inlineStr">
        <is>
          <t>May 01, 2021</t>
        </is>
      </c>
      <c r="F2" s="2" t="inlineStr">
        <is>
          <t>Mar. 31, 2021</t>
        </is>
      </c>
    </row>
    <row r="3">
      <c r="A3" s="4" t="inlineStr">
        <is>
          <t>A mobile app company</t>
        </is>
      </c>
    </row>
    <row r="4">
      <c r="A4" s="3" t="inlineStr">
        <is>
          <t>Business Acquisition</t>
        </is>
      </c>
    </row>
    <row r="5">
      <c r="A5" s="4" t="inlineStr">
        <is>
          <t>Total equity interest</t>
        </is>
      </c>
      <c r="E5" s="4" t="inlineStr">
        <is>
          <t>86.00%</t>
        </is>
      </c>
    </row>
    <row r="6">
      <c r="A6" s="4" t="inlineStr">
        <is>
          <t>A mobile app company</t>
        </is>
      </c>
    </row>
    <row r="7">
      <c r="A7" s="3" t="inlineStr">
        <is>
          <t>Business Acquisition</t>
        </is>
      </c>
    </row>
    <row r="8">
      <c r="A8" s="4" t="inlineStr">
        <is>
          <t>Equity interest acquired</t>
        </is>
      </c>
      <c r="C8" s="4" t="inlineStr">
        <is>
          <t>51.20%</t>
        </is>
      </c>
    </row>
    <row r="9">
      <c r="A9" s="4" t="inlineStr">
        <is>
          <t>Equity interest held</t>
        </is>
      </c>
      <c r="F9" s="4" t="inlineStr">
        <is>
          <t>34.80%</t>
        </is>
      </c>
    </row>
    <row r="10">
      <c r="A10" s="4" t="inlineStr">
        <is>
          <t>Cash consideration</t>
        </is>
      </c>
      <c r="C10" s="5" t="n">
        <v>39500</v>
      </c>
    </row>
    <row r="11">
      <c r="A11" s="4" t="inlineStr">
        <is>
          <t>Identifiable intangible assets acquired on acquisition date</t>
        </is>
      </c>
      <c r="C11" s="5" t="n">
        <v>16500</v>
      </c>
      <c r="E11" s="5" t="n">
        <v>16495</v>
      </c>
    </row>
    <row r="12">
      <c r="A12" s="4" t="inlineStr">
        <is>
          <t>A mobile app company | Minimum</t>
        </is>
      </c>
    </row>
    <row r="13">
      <c r="A13" s="3" t="inlineStr">
        <is>
          <t>Business Acquisition</t>
        </is>
      </c>
    </row>
    <row r="14">
      <c r="A14" s="4" t="inlineStr">
        <is>
          <t>Identifiable intangible assets acquired, estimated lives</t>
        </is>
      </c>
      <c r="C14" s="4" t="inlineStr">
        <is>
          <t>3 years</t>
        </is>
      </c>
    </row>
    <row r="15">
      <c r="A15" s="4" t="inlineStr">
        <is>
          <t>A mobile app company | Maximum</t>
        </is>
      </c>
    </row>
    <row r="16">
      <c r="A16" s="3" t="inlineStr">
        <is>
          <t>Business Acquisition</t>
        </is>
      </c>
    </row>
    <row r="17">
      <c r="A17" s="4" t="inlineStr">
        <is>
          <t>Identifiable intangible assets acquired, estimated lives</t>
        </is>
      </c>
      <c r="C17" s="4" t="inlineStr">
        <is>
          <t>10 years</t>
        </is>
      </c>
    </row>
    <row r="18">
      <c r="A18" s="4" t="inlineStr">
        <is>
          <t>An E-sports team</t>
        </is>
      </c>
    </row>
    <row r="19">
      <c r="A19" s="3" t="inlineStr">
        <is>
          <t>Business Acquisition</t>
        </is>
      </c>
    </row>
    <row r="20">
      <c r="A20" s="4" t="inlineStr">
        <is>
          <t>Identifiable intangible assets acquired on acquisition date</t>
        </is>
      </c>
      <c r="B20" s="5" t="n">
        <v>19300</v>
      </c>
      <c r="D20" s="5" t="n">
        <v>19274</v>
      </c>
    </row>
    <row r="21">
      <c r="A21" s="4" t="inlineStr">
        <is>
          <t>Identifiable intangible assets acquired, estimated lives</t>
        </is>
      </c>
      <c r="B2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Goodwill, Intangible Assets and Acquisitions - Allocation of Consideration (Details) - USD ($) $ in Thousands</t>
        </is>
      </c>
      <c r="B1" s="2" t="inlineStr">
        <is>
          <t>Aug. 01, 2021</t>
        </is>
      </c>
      <c r="C1" s="2" t="inlineStr">
        <is>
          <t>May 01, 2021</t>
        </is>
      </c>
      <c r="D1" s="2" t="inlineStr">
        <is>
          <t>Jun. 30, 2021</t>
        </is>
      </c>
      <c r="E1" s="2" t="inlineStr">
        <is>
          <t>Sep. 30, 2021</t>
        </is>
      </c>
      <c r="F1" s="2" t="inlineStr">
        <is>
          <t>Aug. 31, 2021</t>
        </is>
      </c>
      <c r="G1" s="2" t="inlineStr">
        <is>
          <t>Dec. 31, 2020</t>
        </is>
      </c>
    </row>
    <row r="2">
      <c r="A2" s="3" t="inlineStr">
        <is>
          <t>Business combination allocated based on fair value of the assets and the liabilities</t>
        </is>
      </c>
    </row>
    <row r="3">
      <c r="A3" s="4" t="inlineStr">
        <is>
          <t>Goodwill</t>
        </is>
      </c>
      <c r="D3" s="5" t="n">
        <v>113604</v>
      </c>
      <c r="E3" s="5" t="n">
        <v>128576</v>
      </c>
      <c r="G3" s="5" t="n">
        <v>61712</v>
      </c>
    </row>
    <row r="4">
      <c r="A4" s="4" t="inlineStr">
        <is>
          <t>A mobile app company</t>
        </is>
      </c>
    </row>
    <row r="5">
      <c r="A5" s="3" t="inlineStr">
        <is>
          <t>Acquisitions, Goodwill and Intangible Assets</t>
        </is>
      </c>
    </row>
    <row r="6">
      <c r="A6" s="4" t="inlineStr">
        <is>
          <t>Cash consideration</t>
        </is>
      </c>
      <c r="D6" s="6" t="n">
        <v>39500</v>
      </c>
    </row>
    <row r="7">
      <c r="A7" s="3" t="inlineStr">
        <is>
          <t>Business combination allocated based on fair value of the assets and the liabilities</t>
        </is>
      </c>
    </row>
    <row r="8">
      <c r="A8" s="4" t="inlineStr">
        <is>
          <t>Consideration</t>
        </is>
      </c>
      <c r="C8" s="5" t="n">
        <v>39540</v>
      </c>
    </row>
    <row r="9">
      <c r="A9" s="4" t="inlineStr">
        <is>
          <t>Fair value of previously held equity interest</t>
        </is>
      </c>
      <c r="C9" s="6" t="n">
        <v>26875</v>
      </c>
    </row>
    <row r="10">
      <c r="A10" s="4" t="inlineStr">
        <is>
          <t>Non-controlling interest</t>
        </is>
      </c>
      <c r="C10" s="6" t="n">
        <v>10811</v>
      </c>
    </row>
    <row r="11">
      <c r="A11" s="4" t="inlineStr">
        <is>
          <t>Cash and short-term investments acquired</t>
        </is>
      </c>
      <c r="C11" s="6" t="n">
        <v>5786</v>
      </c>
    </row>
    <row r="12">
      <c r="A12" s="4" t="inlineStr">
        <is>
          <t>Other assets acquired</t>
        </is>
      </c>
      <c r="C12" s="6" t="n">
        <v>6801</v>
      </c>
    </row>
    <row r="13">
      <c r="A13" s="4" t="inlineStr">
        <is>
          <t>Identifiable intangible assets acquired</t>
        </is>
      </c>
      <c r="C13" s="6" t="n">
        <v>16495</v>
      </c>
      <c r="D13" s="5" t="n">
        <v>16500</v>
      </c>
    </row>
    <row r="14">
      <c r="A14" s="4" t="inlineStr">
        <is>
          <t>Goodwill</t>
        </is>
      </c>
      <c r="C14" s="6" t="n">
        <v>51034</v>
      </c>
    </row>
    <row r="15">
      <c r="A15" s="4" t="inlineStr">
        <is>
          <t>Liabilities assumed</t>
        </is>
      </c>
      <c r="C15" s="6" t="n">
        <v>-2890</v>
      </c>
    </row>
    <row r="16">
      <c r="A16" s="4" t="inlineStr">
        <is>
          <t>Total</t>
        </is>
      </c>
      <c r="C16" s="5" t="n">
        <v>77226</v>
      </c>
    </row>
    <row r="17">
      <c r="A17" s="4" t="inlineStr">
        <is>
          <t>An E-sports team</t>
        </is>
      </c>
    </row>
    <row r="18">
      <c r="A18" s="3" t="inlineStr">
        <is>
          <t>Business combination allocated based on fair value of the assets and the liabilities</t>
        </is>
      </c>
    </row>
    <row r="19">
      <c r="A19" s="4" t="inlineStr">
        <is>
          <t>Consideration</t>
        </is>
      </c>
      <c r="B19" s="5" t="n">
        <v>30953</v>
      </c>
    </row>
    <row r="20">
      <c r="A20" s="4" t="inlineStr">
        <is>
          <t>Identifiable intangible assets acquired</t>
        </is>
      </c>
      <c r="B20" s="6" t="n">
        <v>19274</v>
      </c>
      <c r="F20" s="5" t="n">
        <v>19300</v>
      </c>
    </row>
    <row r="21">
      <c r="A21" s="4" t="inlineStr">
        <is>
          <t>Goodwill</t>
        </is>
      </c>
      <c r="B21" s="6" t="n">
        <v>14745</v>
      </c>
    </row>
    <row r="22">
      <c r="A22" s="4" t="inlineStr">
        <is>
          <t>Liabilities assumed</t>
        </is>
      </c>
      <c r="B22" s="6" t="n">
        <v>-3066</v>
      </c>
    </row>
    <row r="23">
      <c r="A23" s="4" t="inlineStr">
        <is>
          <t>Total</t>
        </is>
      </c>
      <c r="B23" s="5" t="n">
        <v>30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Intangible Assets and Acquisitions - Changes in the Group's Goodwill (Details) - USD ($) $ in Thousands</t>
        </is>
      </c>
      <c r="B1" s="2" t="inlineStr">
        <is>
          <t>6 Months Ended</t>
        </is>
      </c>
      <c r="C1" s="2" t="inlineStr">
        <is>
          <t>9 Months Ended</t>
        </is>
      </c>
    </row>
    <row r="2">
      <c r="B2" s="2" t="inlineStr">
        <is>
          <t>Jun. 30, 2021</t>
        </is>
      </c>
      <c r="C2" s="2" t="inlineStr">
        <is>
          <t>Sep. 30, 2021</t>
        </is>
      </c>
    </row>
    <row r="3">
      <c r="A3" s="3" t="inlineStr">
        <is>
          <t>Changes in the Group's goodwill by segment</t>
        </is>
      </c>
    </row>
    <row r="4">
      <c r="A4" s="4" t="inlineStr">
        <is>
          <t>Balance at the beginning of the year</t>
        </is>
      </c>
      <c r="B4" s="5" t="n">
        <v>61712</v>
      </c>
      <c r="C4" s="5" t="n">
        <v>61712</v>
      </c>
    </row>
    <row r="5">
      <c r="A5" s="4" t="inlineStr">
        <is>
          <t>Acquisition</t>
        </is>
      </c>
      <c r="B5" s="6" t="n">
        <v>51034</v>
      </c>
    </row>
    <row r="6">
      <c r="A6" s="4" t="inlineStr">
        <is>
          <t>Currency translation adjustment</t>
        </is>
      </c>
      <c r="B6" s="6" t="n">
        <v>858</v>
      </c>
      <c r="C6" s="6" t="n">
        <v>1085</v>
      </c>
    </row>
    <row r="7">
      <c r="A7" s="4" t="inlineStr">
        <is>
          <t>Balance at the end of the year</t>
        </is>
      </c>
      <c r="B7" s="6" t="n">
        <v>113604</v>
      </c>
      <c r="C7" s="6" t="n">
        <v>128576</v>
      </c>
    </row>
    <row r="8">
      <c r="A8" s="4" t="inlineStr">
        <is>
          <t>Advertising and marketing revenues</t>
        </is>
      </c>
    </row>
    <row r="9">
      <c r="A9" s="3" t="inlineStr">
        <is>
          <t>Changes in the Group's goodwill by segment</t>
        </is>
      </c>
    </row>
    <row r="10">
      <c r="A10" s="4" t="inlineStr">
        <is>
          <t>Balance at the beginning of the year</t>
        </is>
      </c>
      <c r="B10" s="6" t="n">
        <v>30899</v>
      </c>
      <c r="C10" s="6" t="n">
        <v>30899</v>
      </c>
    </row>
    <row r="11">
      <c r="A11" s="4" t="inlineStr">
        <is>
          <t>Acquisition</t>
        </is>
      </c>
      <c r="B11" s="6" t="n">
        <v>51034</v>
      </c>
    </row>
    <row r="12">
      <c r="A12" s="4" t="inlineStr">
        <is>
          <t>Currency translation adjustment</t>
        </is>
      </c>
      <c r="B12" s="6" t="n">
        <v>499</v>
      </c>
      <c r="C12" s="6" t="n">
        <v>638</v>
      </c>
    </row>
    <row r="13">
      <c r="A13" s="4" t="inlineStr">
        <is>
          <t>Balance at the end of the year</t>
        </is>
      </c>
      <c r="B13" s="6" t="n">
        <v>82432</v>
      </c>
      <c r="C13" s="6" t="n">
        <v>82571</v>
      </c>
    </row>
    <row r="14">
      <c r="A14" s="4" t="inlineStr">
        <is>
          <t>Value-added services revenues</t>
        </is>
      </c>
    </row>
    <row r="15">
      <c r="A15" s="3" t="inlineStr">
        <is>
          <t>Changes in the Group's goodwill by segment</t>
        </is>
      </c>
    </row>
    <row r="16">
      <c r="A16" s="4" t="inlineStr">
        <is>
          <t>Balance at the beginning of the year</t>
        </is>
      </c>
      <c r="B16" s="6" t="n">
        <v>30813</v>
      </c>
      <c r="C16" s="6" t="n">
        <v>30813</v>
      </c>
    </row>
    <row r="17">
      <c r="A17" s="4" t="inlineStr">
        <is>
          <t>Acquisition</t>
        </is>
      </c>
      <c r="B17" s="6" t="n">
        <v>0</v>
      </c>
    </row>
    <row r="18">
      <c r="A18" s="4" t="inlineStr">
        <is>
          <t>Currency translation adjustment</t>
        </is>
      </c>
      <c r="B18" s="6" t="n">
        <v>359</v>
      </c>
      <c r="C18" s="6" t="n">
        <v>447</v>
      </c>
    </row>
    <row r="19">
      <c r="A19" s="4" t="inlineStr">
        <is>
          <t>Balance at the end of the year</t>
        </is>
      </c>
      <c r="B19" s="5" t="n">
        <v>31172</v>
      </c>
      <c r="C19" s="6" t="n">
        <v>46005</v>
      </c>
    </row>
    <row r="20">
      <c r="A20" s="4" t="inlineStr">
        <is>
          <t>A mobile app company</t>
        </is>
      </c>
    </row>
    <row r="21">
      <c r="A21" s="3" t="inlineStr">
        <is>
          <t>Changes in the Group's goodwill by segment</t>
        </is>
      </c>
    </row>
    <row r="22">
      <c r="A22" s="4" t="inlineStr">
        <is>
          <t>Acquisition</t>
        </is>
      </c>
      <c r="C22" s="6" t="n">
        <v>51034</v>
      </c>
    </row>
    <row r="23">
      <c r="A23" s="4" t="inlineStr">
        <is>
          <t>A mobile app company | Advertising and marketing revenues</t>
        </is>
      </c>
    </row>
    <row r="24">
      <c r="A24" s="3" t="inlineStr">
        <is>
          <t>Changes in the Group's goodwill by segment</t>
        </is>
      </c>
    </row>
    <row r="25">
      <c r="A25" s="4" t="inlineStr">
        <is>
          <t>Acquisition</t>
        </is>
      </c>
      <c r="C25" s="6" t="n">
        <v>51034</v>
      </c>
    </row>
    <row r="26">
      <c r="A26" s="4" t="inlineStr">
        <is>
          <t>A mobile app company | Value-added services revenues</t>
        </is>
      </c>
    </row>
    <row r="27">
      <c r="A27" s="3" t="inlineStr">
        <is>
          <t>Changes in the Group's goodwill by segment</t>
        </is>
      </c>
    </row>
    <row r="28">
      <c r="A28" s="4" t="inlineStr">
        <is>
          <t>Acquisition</t>
        </is>
      </c>
      <c r="C28" s="6" t="n">
        <v>0</v>
      </c>
    </row>
    <row r="29">
      <c r="A29" s="4" t="inlineStr">
        <is>
          <t>An E-sports team</t>
        </is>
      </c>
    </row>
    <row r="30">
      <c r="A30" s="3" t="inlineStr">
        <is>
          <t>Changes in the Group's goodwill by segment</t>
        </is>
      </c>
    </row>
    <row r="31">
      <c r="A31" s="4" t="inlineStr">
        <is>
          <t>Acquisition</t>
        </is>
      </c>
      <c r="C31" s="6" t="n">
        <v>14745</v>
      </c>
    </row>
    <row r="32">
      <c r="A32" s="4" t="inlineStr">
        <is>
          <t>An E-sports team | Value-added services revenues</t>
        </is>
      </c>
    </row>
    <row r="33">
      <c r="A33" s="3" t="inlineStr">
        <is>
          <t>Changes in the Group's goodwill by segment</t>
        </is>
      </c>
    </row>
    <row r="34">
      <c r="A34" s="4" t="inlineStr">
        <is>
          <t>Acquisition</t>
        </is>
      </c>
      <c r="C34" s="5" t="n">
        <v>147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ntangible Assets and Acquisitions - Intangible assets arising from acquisitions (Details) - USD ($) $ in Thousands</t>
        </is>
      </c>
      <c r="B1" s="2" t="inlineStr">
        <is>
          <t>Sep. 30, 2021</t>
        </is>
      </c>
      <c r="C1" s="2" t="inlineStr">
        <is>
          <t>Jun. 30, 2021</t>
        </is>
      </c>
      <c r="D1" s="2" t="inlineStr">
        <is>
          <t>Dec. 31, 2020</t>
        </is>
      </c>
    </row>
    <row r="2">
      <c r="A2" s="3" t="inlineStr">
        <is>
          <t>Acquired finite-lived intangible assets</t>
        </is>
      </c>
    </row>
    <row r="3">
      <c r="A3" s="4" t="inlineStr">
        <is>
          <t>Cost</t>
        </is>
      </c>
      <c r="B3" s="5" t="n">
        <v>202207</v>
      </c>
      <c r="C3" s="5" t="n">
        <v>182579</v>
      </c>
      <c r="D3" s="5" t="n">
        <v>162272</v>
      </c>
    </row>
    <row r="4">
      <c r="A4" s="4" t="inlineStr">
        <is>
          <t>Accumulated Amortization</t>
        </is>
      </c>
      <c r="B4" s="6" t="n">
        <v>-31451</v>
      </c>
      <c r="C4" s="6" t="n">
        <v>-25402</v>
      </c>
      <c r="D4" s="6" t="n">
        <v>-15296</v>
      </c>
    </row>
    <row r="5">
      <c r="A5" s="4" t="inlineStr">
        <is>
          <t>Intangible assets, net</t>
        </is>
      </c>
      <c r="B5" s="6" t="n">
        <v>170756</v>
      </c>
      <c r="C5" s="6" t="n">
        <v>157177</v>
      </c>
      <c r="D5" s="6" t="n">
        <v>146976</v>
      </c>
    </row>
    <row r="6">
      <c r="A6" s="4" t="inlineStr">
        <is>
          <t>Game related</t>
        </is>
      </c>
    </row>
    <row r="7">
      <c r="A7" s="3" t="inlineStr">
        <is>
          <t>Acquired finite-lived intangible assets</t>
        </is>
      </c>
    </row>
    <row r="8">
      <c r="A8" s="4" t="inlineStr">
        <is>
          <t>Cost</t>
        </is>
      </c>
      <c r="B8" s="6" t="n">
        <v>148262</v>
      </c>
      <c r="C8" s="6" t="n">
        <v>128725</v>
      </c>
      <c r="D8" s="6" t="n">
        <v>127238</v>
      </c>
    </row>
    <row r="9">
      <c r="A9" s="4" t="inlineStr">
        <is>
          <t>Accumulated Amortization</t>
        </is>
      </c>
      <c r="B9" s="6" t="n">
        <v>-12588</v>
      </c>
      <c r="C9" s="6" t="n">
        <v>-8905</v>
      </c>
      <c r="D9" s="6" t="n">
        <v>-2199</v>
      </c>
    </row>
    <row r="10">
      <c r="A10" s="4" t="inlineStr">
        <is>
          <t>Intangible assets, net</t>
        </is>
      </c>
      <c r="B10" s="6" t="n">
        <v>135674</v>
      </c>
      <c r="C10" s="6" t="n">
        <v>119820</v>
      </c>
      <c r="D10" s="6" t="n">
        <v>125039</v>
      </c>
    </row>
    <row r="11">
      <c r="A11" s="4" t="inlineStr">
        <is>
          <t>Technology</t>
        </is>
      </c>
    </row>
    <row r="12">
      <c r="A12" s="3" t="inlineStr">
        <is>
          <t>Acquired finite-lived intangible assets</t>
        </is>
      </c>
    </row>
    <row r="13">
      <c r="A13" s="4" t="inlineStr">
        <is>
          <t>Cost</t>
        </is>
      </c>
      <c r="B13" s="6" t="n">
        <v>10029</v>
      </c>
      <c r="C13" s="6" t="n">
        <v>10012</v>
      </c>
      <c r="D13" s="6" t="n">
        <v>9544</v>
      </c>
    </row>
    <row r="14">
      <c r="A14" s="4" t="inlineStr">
        <is>
          <t>Accumulated Amortization</t>
        </is>
      </c>
      <c r="B14" s="6" t="n">
        <v>-5172</v>
      </c>
      <c r="C14" s="6" t="n">
        <v>-4918</v>
      </c>
      <c r="D14" s="6" t="n">
        <v>-4417</v>
      </c>
    </row>
    <row r="15">
      <c r="A15" s="4" t="inlineStr">
        <is>
          <t>Intangible assets, net</t>
        </is>
      </c>
      <c r="B15" s="6" t="n">
        <v>4857</v>
      </c>
      <c r="C15" s="6" t="n">
        <v>5094</v>
      </c>
      <c r="D15" s="6" t="n">
        <v>5127</v>
      </c>
    </row>
    <row r="16">
      <c r="A16" s="4" t="inlineStr">
        <is>
          <t>Trademark and Domain name</t>
        </is>
      </c>
    </row>
    <row r="17">
      <c r="A17" s="3" t="inlineStr">
        <is>
          <t>Acquired finite-lived intangible assets</t>
        </is>
      </c>
    </row>
    <row r="18">
      <c r="A18" s="4" t="inlineStr">
        <is>
          <t>Cost</t>
        </is>
      </c>
      <c r="B18" s="6" t="n">
        <v>19796</v>
      </c>
      <c r="C18" s="6" t="n">
        <v>19763</v>
      </c>
      <c r="D18" s="6" t="n">
        <v>12788</v>
      </c>
    </row>
    <row r="19">
      <c r="A19" s="4" t="inlineStr">
        <is>
          <t>Accumulated Amortization</t>
        </is>
      </c>
      <c r="B19" s="6" t="n">
        <v>-3595</v>
      </c>
      <c r="C19" s="6" t="n">
        <v>-2792</v>
      </c>
      <c r="D19" s="6" t="n">
        <v>-1542</v>
      </c>
    </row>
    <row r="20">
      <c r="A20" s="4" t="inlineStr">
        <is>
          <t>Intangible assets, net</t>
        </is>
      </c>
      <c r="B20" s="6" t="n">
        <v>16201</v>
      </c>
      <c r="C20" s="6" t="n">
        <v>16971</v>
      </c>
      <c r="D20" s="6" t="n">
        <v>11246</v>
      </c>
    </row>
    <row r="21">
      <c r="A21" s="4" t="inlineStr">
        <is>
          <t>Supplier-relationship</t>
        </is>
      </c>
    </row>
    <row r="22">
      <c r="A22" s="3" t="inlineStr">
        <is>
          <t>Acquired finite-lived intangible assets</t>
        </is>
      </c>
    </row>
    <row r="23">
      <c r="A23" s="4" t="inlineStr">
        <is>
          <t>Cost</t>
        </is>
      </c>
      <c r="B23" s="6" t="n">
        <v>10391</v>
      </c>
      <c r="C23" s="6" t="n">
        <v>10373</v>
      </c>
      <c r="D23" s="6" t="n">
        <v>10253</v>
      </c>
    </row>
    <row r="24">
      <c r="A24" s="4" t="inlineStr">
        <is>
          <t>Accumulated Amortization</t>
        </is>
      </c>
      <c r="B24" s="6" t="n">
        <v>-6336</v>
      </c>
      <c r="C24" s="6" t="n">
        <v>-5798</v>
      </c>
      <c r="D24" s="6" t="n">
        <v>-4689</v>
      </c>
    </row>
    <row r="25">
      <c r="A25" s="4" t="inlineStr">
        <is>
          <t>Intangible assets, net</t>
        </is>
      </c>
      <c r="B25" s="6" t="n">
        <v>4055</v>
      </c>
      <c r="C25" s="6" t="n">
        <v>4575</v>
      </c>
      <c r="D25" s="6" t="n">
        <v>5564</v>
      </c>
    </row>
    <row r="26">
      <c r="A26" s="4" t="inlineStr">
        <is>
          <t>Others</t>
        </is>
      </c>
    </row>
    <row r="27">
      <c r="A27" s="3" t="inlineStr">
        <is>
          <t>Acquired finite-lived intangible assets</t>
        </is>
      </c>
    </row>
    <row r="28">
      <c r="A28" s="4" t="inlineStr">
        <is>
          <t>Cost</t>
        </is>
      </c>
      <c r="B28" s="6" t="n">
        <v>13729</v>
      </c>
      <c r="C28" s="6" t="n">
        <v>13706</v>
      </c>
      <c r="D28" s="6" t="n">
        <v>2449</v>
      </c>
    </row>
    <row r="29">
      <c r="A29" s="4" t="inlineStr">
        <is>
          <t>Accumulated Amortization</t>
        </is>
      </c>
      <c r="B29" s="6" t="n">
        <v>-3760</v>
      </c>
      <c r="C29" s="6" t="n">
        <v>-2989</v>
      </c>
      <c r="D29" s="6" t="n">
        <v>-2449</v>
      </c>
    </row>
    <row r="30">
      <c r="A30" s="4" t="inlineStr">
        <is>
          <t>Intangible assets, net</t>
        </is>
      </c>
      <c r="B30" s="5" t="n">
        <v>9969</v>
      </c>
      <c r="C30" s="5" t="n">
        <v>10717</v>
      </c>
      <c r="D3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26" customWidth="1" min="6" max="6"/>
    <col width="13" customWidth="1" min="7" max="7"/>
  </cols>
  <sheetData>
    <row r="1">
      <c r="A1" s="1" t="inlineStr">
        <is>
          <t>UNAUDITED INTERIM CONDENSED CONSOLIDATED STATEMENTS OF SHAREHOLDERS' EQUITY - USD ($) shares in Thousands, $ in Thousands</t>
        </is>
      </c>
      <c r="B1" s="2" t="inlineStr">
        <is>
          <t>Ordinary Shares</t>
        </is>
      </c>
      <c r="C1" s="2" t="inlineStr">
        <is>
          <t>Additional Paid-In Capital</t>
        </is>
      </c>
      <c r="D1" s="2" t="inlineStr">
        <is>
          <t>Accumulated Other Comprehensive Income</t>
        </is>
      </c>
      <c r="E1" s="2" t="inlineStr">
        <is>
          <t>Accumulated Deficit</t>
        </is>
      </c>
      <c r="F1" s="2" t="inlineStr">
        <is>
          <t>Non-controlling Interests</t>
        </is>
      </c>
      <c r="G1" s="2" t="inlineStr">
        <is>
          <t>Total</t>
        </is>
      </c>
    </row>
    <row r="2">
      <c r="A2" s="4" t="inlineStr">
        <is>
          <t>Balance at Dec. 31, 2019</t>
        </is>
      </c>
      <c r="B2" s="5" t="n">
        <v>57</v>
      </c>
      <c r="C2" s="5" t="n">
        <v>1133913</v>
      </c>
      <c r="D2" s="5" t="n">
        <v>-68559</v>
      </c>
      <c r="E2" s="5" t="n">
        <v>1217856</v>
      </c>
      <c r="F2" s="5" t="n">
        <v>-1448</v>
      </c>
      <c r="G2" s="5" t="n">
        <v>2281819</v>
      </c>
    </row>
    <row r="3">
      <c r="A3" s="4" t="inlineStr">
        <is>
          <t>Balance (in shares) at Dec. 31, 2019</t>
        </is>
      </c>
      <c r="B3" s="6" t="n">
        <v>226310</v>
      </c>
    </row>
    <row r="4">
      <c r="A4" s="3" t="inlineStr">
        <is>
          <t>Increase (Decrease) in Shareholders' Equity</t>
        </is>
      </c>
    </row>
    <row r="5">
      <c r="A5" s="4" t="inlineStr">
        <is>
          <t>Issuance of ordinary shares pursuant to stock plan</t>
        </is>
      </c>
      <c r="C5" s="6" t="n">
        <v>57</v>
      </c>
      <c r="G5" s="6" t="n">
        <v>57</v>
      </c>
    </row>
    <row r="6">
      <c r="A6" s="4" t="inlineStr">
        <is>
          <t>Issuance of ordinary shares pursuant to stock plan (in shares)</t>
        </is>
      </c>
      <c r="B6" s="6" t="n">
        <v>606</v>
      </c>
    </row>
    <row r="7">
      <c r="A7" s="4" t="inlineStr">
        <is>
          <t>Non-cash stock-based compensation</t>
        </is>
      </c>
      <c r="C7" s="6" t="n">
        <v>30188</v>
      </c>
      <c r="G7" s="6" t="n">
        <v>30188</v>
      </c>
    </row>
    <row r="8">
      <c r="A8" s="4" t="inlineStr">
        <is>
          <t>Net income (loss)</t>
        </is>
      </c>
      <c r="E8" s="6" t="n">
        <v>250524</v>
      </c>
      <c r="F8" s="6" t="n">
        <v>-520</v>
      </c>
      <c r="G8" s="6" t="n">
        <v>250004</v>
      </c>
    </row>
    <row r="9">
      <c r="A9" s="4" t="inlineStr">
        <is>
          <t>Sale of a subsidiary's shares to non-controlling shareholders</t>
        </is>
      </c>
      <c r="C9" s="6" t="n">
        <v>539</v>
      </c>
      <c r="F9" s="6" t="n">
        <v>978</v>
      </c>
      <c r="G9" s="6" t="n">
        <v>1517</v>
      </c>
    </row>
    <row r="10">
      <c r="A10" s="4" t="inlineStr">
        <is>
          <t>Currency translation adjustments</t>
        </is>
      </c>
      <c r="D10" s="6" t="n">
        <v>-31339</v>
      </c>
      <c r="F10" s="6" t="n">
        <v>-8</v>
      </c>
      <c r="G10" s="6" t="n">
        <v>-31347</v>
      </c>
    </row>
    <row r="11">
      <c r="A11" s="4" t="inlineStr">
        <is>
          <t>Balance at Jun. 30, 2020</t>
        </is>
      </c>
      <c r="B11" s="5" t="n">
        <v>57</v>
      </c>
      <c r="C11" s="6" t="n">
        <v>1164697</v>
      </c>
      <c r="D11" s="6" t="n">
        <v>-99898</v>
      </c>
      <c r="E11" s="6" t="n">
        <v>1468380</v>
      </c>
      <c r="F11" s="6" t="n">
        <v>-998</v>
      </c>
      <c r="G11" s="6" t="n">
        <v>2532238</v>
      </c>
    </row>
    <row r="12">
      <c r="A12" s="4" t="inlineStr">
        <is>
          <t>Balance (in shares) at Jun. 30, 2020</t>
        </is>
      </c>
      <c r="B12" s="6" t="n">
        <v>226916</v>
      </c>
    </row>
    <row r="13">
      <c r="A13" s="4" t="inlineStr">
        <is>
          <t>Balance at Dec. 31, 2019</t>
        </is>
      </c>
      <c r="B13" s="5" t="n">
        <v>57</v>
      </c>
      <c r="C13" s="6" t="n">
        <v>1133913</v>
      </c>
      <c r="D13" s="6" t="n">
        <v>-68559</v>
      </c>
      <c r="E13" s="6" t="n">
        <v>1217856</v>
      </c>
      <c r="F13" s="6" t="n">
        <v>-1448</v>
      </c>
      <c r="G13" s="6" t="n">
        <v>2281819</v>
      </c>
    </row>
    <row r="14">
      <c r="A14" s="4" t="inlineStr">
        <is>
          <t>Balance (in shares) at Dec. 31, 2019</t>
        </is>
      </c>
      <c r="B14" s="6" t="n">
        <v>226310</v>
      </c>
    </row>
    <row r="15">
      <c r="A15" s="3" t="inlineStr">
        <is>
          <t>Increase (Decrease) in Shareholders' Equity</t>
        </is>
      </c>
    </row>
    <row r="16">
      <c r="A16" s="4" t="inlineStr">
        <is>
          <t>Issuance of ordinary shares pursuant to stock plan</t>
        </is>
      </c>
      <c r="C16" s="6" t="n">
        <v>57</v>
      </c>
      <c r="G16" s="6" t="n">
        <v>57</v>
      </c>
    </row>
    <row r="17">
      <c r="A17" s="4" t="inlineStr">
        <is>
          <t>Issuance of ordinary shares pursuant to stock plan (in shares)</t>
        </is>
      </c>
      <c r="B17" s="6" t="n">
        <v>1002</v>
      </c>
    </row>
    <row r="18">
      <c r="A18" s="4" t="inlineStr">
        <is>
          <t>Non-cash stock-based compensation</t>
        </is>
      </c>
      <c r="C18" s="6" t="n">
        <v>47785</v>
      </c>
      <c r="G18" s="6" t="n">
        <v>47785</v>
      </c>
    </row>
    <row r="19">
      <c r="A19" s="4" t="inlineStr">
        <is>
          <t>Conversion of convertible debt</t>
        </is>
      </c>
      <c r="C19" s="6" t="n">
        <v>8</v>
      </c>
      <c r="G19" s="6" t="n">
        <v>8</v>
      </c>
    </row>
    <row r="20">
      <c r="A20" s="4" t="inlineStr">
        <is>
          <t>Net income (loss)</t>
        </is>
      </c>
      <c r="E20" s="6" t="n">
        <v>284322</v>
      </c>
      <c r="F20" s="6" t="n">
        <v>-843</v>
      </c>
      <c r="G20" s="6" t="n">
        <v>283479</v>
      </c>
    </row>
    <row r="21">
      <c r="A21" s="4" t="inlineStr">
        <is>
          <t>Sale of a subsidiary's shares to non-controlling shareholders</t>
        </is>
      </c>
      <c r="C21" s="6" t="n">
        <v>539</v>
      </c>
      <c r="F21" s="6" t="n">
        <v>978</v>
      </c>
      <c r="G21" s="6" t="n">
        <v>1517</v>
      </c>
    </row>
    <row r="22">
      <c r="A22" s="4" t="inlineStr">
        <is>
          <t>Currency translation adjustments</t>
        </is>
      </c>
      <c r="D22" s="6" t="n">
        <v>57637</v>
      </c>
      <c r="F22" s="6" t="n">
        <v>33</v>
      </c>
      <c r="G22" s="6" t="n">
        <v>57670</v>
      </c>
    </row>
    <row r="23">
      <c r="A23" s="4" t="inlineStr">
        <is>
          <t>Balance at Sep. 30, 2020</t>
        </is>
      </c>
      <c r="B23" s="5" t="n">
        <v>57</v>
      </c>
      <c r="C23" s="6" t="n">
        <v>1182302</v>
      </c>
      <c r="D23" s="6" t="n">
        <v>-10922</v>
      </c>
      <c r="E23" s="6" t="n">
        <v>1502178</v>
      </c>
      <c r="F23" s="6" t="n">
        <v>-1280</v>
      </c>
      <c r="G23" s="6" t="n">
        <v>2672335</v>
      </c>
    </row>
    <row r="24">
      <c r="A24" s="4" t="inlineStr">
        <is>
          <t>Balance (in shares) at Sep. 30, 2020</t>
        </is>
      </c>
      <c r="B24" s="6" t="n">
        <v>227312</v>
      </c>
    </row>
    <row r="25">
      <c r="A25" s="4" t="inlineStr">
        <is>
          <t>Balance at Dec. 31, 2020</t>
        </is>
      </c>
      <c r="B25" s="5" t="n">
        <v>57</v>
      </c>
      <c r="C25" s="6" t="n">
        <v>1201622</v>
      </c>
      <c r="D25" s="6" t="n">
        <v>79526</v>
      </c>
      <c r="E25" s="6" t="n">
        <v>1531220</v>
      </c>
      <c r="F25" s="6" t="n">
        <v>16191</v>
      </c>
      <c r="G25" s="5" t="n">
        <v>2828616</v>
      </c>
    </row>
    <row r="26">
      <c r="A26" s="4" t="inlineStr">
        <is>
          <t>Balance (in shares) at Dec. 31, 2020</t>
        </is>
      </c>
      <c r="B26" s="6" t="n">
        <v>227688</v>
      </c>
      <c r="G26" s="6" t="n">
        <v>227688</v>
      </c>
    </row>
    <row r="27">
      <c r="A27" s="3" t="inlineStr">
        <is>
          <t>Increase (Decrease) in Shareholders' Equity</t>
        </is>
      </c>
    </row>
    <row r="28">
      <c r="A28" s="4" t="inlineStr">
        <is>
          <t>Issuance of ordinary shares pursuant to stock plan</t>
        </is>
      </c>
      <c r="C28" s="6" t="n">
        <v>226</v>
      </c>
      <c r="G28" s="5" t="n">
        <v>226</v>
      </c>
    </row>
    <row r="29">
      <c r="A29" s="4" t="inlineStr">
        <is>
          <t>Issuance of ordinary shares pursuant to stock plan (in shares)</t>
        </is>
      </c>
      <c r="B29" s="6" t="n">
        <v>593</v>
      </c>
    </row>
    <row r="30">
      <c r="A30" s="4" t="inlineStr">
        <is>
          <t>Non-cash stock-based compensation</t>
        </is>
      </c>
      <c r="C30" s="6" t="n">
        <v>37840</v>
      </c>
      <c r="G30" s="6" t="n">
        <v>37840</v>
      </c>
    </row>
    <row r="31">
      <c r="A31" s="4" t="inlineStr">
        <is>
          <t>Net income (loss)</t>
        </is>
      </c>
      <c r="E31" s="6" t="n">
        <v>130848</v>
      </c>
      <c r="F31" s="6" t="n">
        <v>-898</v>
      </c>
      <c r="G31" s="6" t="n">
        <v>129950</v>
      </c>
    </row>
    <row r="32">
      <c r="A32" s="4" t="inlineStr">
        <is>
          <t>Compensation cost to non-controlling interest shareholders</t>
        </is>
      </c>
      <c r="F32" s="6" t="n">
        <v>2341</v>
      </c>
      <c r="G32" s="6" t="n">
        <v>2341</v>
      </c>
    </row>
    <row r="33">
      <c r="A33" s="4" t="inlineStr">
        <is>
          <t>Disposal of a subsidiary with non-controlling interests</t>
        </is>
      </c>
      <c r="C33" s="6" t="n">
        <v>-227</v>
      </c>
      <c r="F33" s="6" t="n">
        <v>-520</v>
      </c>
      <c r="G33" s="6" t="n">
        <v>-747</v>
      </c>
    </row>
    <row r="34">
      <c r="A34" s="4" t="inlineStr">
        <is>
          <t>Acquisition of a subsidiary with non-controlling interests</t>
        </is>
      </c>
      <c r="F34" s="6" t="n">
        <v>10811</v>
      </c>
      <c r="G34" s="6" t="n">
        <v>10811</v>
      </c>
    </row>
    <row r="35">
      <c r="A35" s="4" t="inlineStr">
        <is>
          <t>Currency translation adjustments</t>
        </is>
      </c>
      <c r="D35" s="6" t="n">
        <v>28926</v>
      </c>
      <c r="F35" s="6" t="n">
        <v>296</v>
      </c>
      <c r="G35" s="6" t="n">
        <v>29222</v>
      </c>
    </row>
    <row r="36">
      <c r="A36" s="4" t="inlineStr">
        <is>
          <t>Balance at Jun. 30, 2021</t>
        </is>
      </c>
      <c r="B36" s="5" t="n">
        <v>57</v>
      </c>
      <c r="C36" s="6" t="n">
        <v>1239461</v>
      </c>
      <c r="D36" s="6" t="n">
        <v>108452</v>
      </c>
      <c r="E36" s="6" t="n">
        <v>1662068</v>
      </c>
      <c r="F36" s="6" t="n">
        <v>28221</v>
      </c>
      <c r="G36" s="5" t="n">
        <v>3038259</v>
      </c>
    </row>
    <row r="37">
      <c r="A37" s="4" t="inlineStr">
        <is>
          <t>Balance (in shares) at Jun. 30, 2021</t>
        </is>
      </c>
      <c r="B37" s="6" t="n">
        <v>228281</v>
      </c>
      <c r="G37" s="6" t="n">
        <v>228281</v>
      </c>
    </row>
    <row r="38">
      <c r="A38" s="4" t="inlineStr">
        <is>
          <t>Balance at Dec. 31, 2020</t>
        </is>
      </c>
      <c r="B38" s="5" t="n">
        <v>57</v>
      </c>
      <c r="C38" s="6" t="n">
        <v>1201622</v>
      </c>
      <c r="D38" s="6" t="n">
        <v>79526</v>
      </c>
      <c r="E38" s="6" t="n">
        <v>1531220</v>
      </c>
      <c r="F38" s="6" t="n">
        <v>16191</v>
      </c>
      <c r="G38" s="5" t="n">
        <v>2828616</v>
      </c>
    </row>
    <row r="39">
      <c r="A39" s="4" t="inlineStr">
        <is>
          <t>Balance (in shares) at Dec. 31, 2020</t>
        </is>
      </c>
      <c r="B39" s="6" t="n">
        <v>227688</v>
      </c>
      <c r="G39" s="6" t="n">
        <v>227688</v>
      </c>
    </row>
    <row r="40">
      <c r="A40" s="3" t="inlineStr">
        <is>
          <t>Increase (Decrease) in Shareholders' Equity</t>
        </is>
      </c>
    </row>
    <row r="41">
      <c r="A41" s="4" t="inlineStr">
        <is>
          <t>Issuance of ordinary shares pursuant to stock plan</t>
        </is>
      </c>
      <c r="C41" s="6" t="n">
        <v>1214</v>
      </c>
      <c r="G41" s="5" t="n">
        <v>1214</v>
      </c>
    </row>
    <row r="42">
      <c r="A42" s="4" t="inlineStr">
        <is>
          <t>Issuance of ordinary shares pursuant to stock plan (in shares)</t>
        </is>
      </c>
      <c r="B42" s="6" t="n">
        <v>1404</v>
      </c>
    </row>
    <row r="43">
      <c r="A43" s="4" t="inlineStr">
        <is>
          <t>Non-cash stock-based compensation</t>
        </is>
      </c>
      <c r="C43" s="6" t="n">
        <v>66437</v>
      </c>
      <c r="G43" s="6" t="n">
        <v>66437</v>
      </c>
    </row>
    <row r="44">
      <c r="A44" s="4" t="inlineStr">
        <is>
          <t>Net income (loss)</t>
        </is>
      </c>
      <c r="E44" s="6" t="n">
        <v>312586</v>
      </c>
      <c r="F44" s="6" t="n">
        <v>-835</v>
      </c>
      <c r="G44" s="6" t="n">
        <v>311751</v>
      </c>
    </row>
    <row r="45">
      <c r="A45" s="4" t="inlineStr">
        <is>
          <t>Compensation cost to non-controlling interest shareholders</t>
        </is>
      </c>
      <c r="F45" s="6" t="n">
        <v>2792</v>
      </c>
      <c r="G45" s="6" t="n">
        <v>2792</v>
      </c>
    </row>
    <row r="46">
      <c r="A46" s="4" t="inlineStr">
        <is>
          <t>Disposal of a subsidiary with non-controlling interests</t>
        </is>
      </c>
      <c r="C46" s="6" t="n">
        <v>-259</v>
      </c>
      <c r="F46" s="6" t="n">
        <v>-7</v>
      </c>
      <c r="G46" s="6" t="n">
        <v>-266</v>
      </c>
    </row>
    <row r="47">
      <c r="A47" s="4" t="inlineStr">
        <is>
          <t>Acquisition of a subsidiary with non-controlling interests</t>
        </is>
      </c>
      <c r="F47" s="6" t="n">
        <v>10811</v>
      </c>
      <c r="G47" s="6" t="n">
        <v>10811</v>
      </c>
    </row>
    <row r="48">
      <c r="A48" s="4" t="inlineStr">
        <is>
          <t>Currency translation adjustments</t>
        </is>
      </c>
      <c r="D48" s="6" t="n">
        <v>34540</v>
      </c>
      <c r="F48" s="6" t="n">
        <v>348</v>
      </c>
      <c r="G48" s="6" t="n">
        <v>34888</v>
      </c>
    </row>
    <row r="49">
      <c r="A49" s="4" t="inlineStr">
        <is>
          <t>Balance at Sep. 30, 2021</t>
        </is>
      </c>
      <c r="B49" s="5" t="n">
        <v>57</v>
      </c>
      <c r="C49" s="5" t="n">
        <v>1269014</v>
      </c>
      <c r="D49" s="5" t="n">
        <v>114066</v>
      </c>
      <c r="E49" s="5" t="n">
        <v>1843806</v>
      </c>
      <c r="F49" s="5" t="n">
        <v>29300</v>
      </c>
      <c r="G49" s="5" t="n">
        <v>3256243</v>
      </c>
    </row>
    <row r="50">
      <c r="A50" s="4" t="inlineStr">
        <is>
          <t>Balance (in shares) at Sep. 30, 2021</t>
        </is>
      </c>
      <c r="B50" s="6" t="n">
        <v>229092</v>
      </c>
      <c r="G50" s="6" t="n">
        <v>229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Acquisitions - Future Amortization Expenses (Detail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c r="F2" s="2" t="inlineStr">
        <is>
          <t>Dec. 31, 2020</t>
        </is>
      </c>
    </row>
    <row r="3">
      <c r="A3" s="3" t="inlineStr">
        <is>
          <t>Goodwill, Intangible Assets and Acquisitions</t>
        </is>
      </c>
    </row>
    <row r="4">
      <c r="A4" s="4" t="inlineStr">
        <is>
          <t>Amortization expense</t>
        </is>
      </c>
      <c r="B4" s="5" t="n">
        <v>9900</v>
      </c>
      <c r="C4" s="5" t="n">
        <v>1600</v>
      </c>
      <c r="D4" s="5" t="n">
        <v>15900</v>
      </c>
      <c r="E4" s="5" t="n">
        <v>2500</v>
      </c>
    </row>
    <row r="5">
      <c r="A5" s="3" t="inlineStr">
        <is>
          <t>Future estimated amortization expenses</t>
        </is>
      </c>
    </row>
    <row r="6">
      <c r="A6" s="4" t="inlineStr">
        <is>
          <t>The remainder of 2021</t>
        </is>
      </c>
      <c r="B6" s="6" t="n">
        <v>11348</v>
      </c>
      <c r="D6" s="6" t="n">
        <v>6166</v>
      </c>
    </row>
    <row r="7">
      <c r="A7" s="4" t="inlineStr">
        <is>
          <t>2022</t>
        </is>
      </c>
      <c r="B7" s="6" t="n">
        <v>22347</v>
      </c>
      <c r="D7" s="6" t="n">
        <v>24317</v>
      </c>
    </row>
    <row r="8">
      <c r="A8" s="4" t="inlineStr">
        <is>
          <t>2023</t>
        </is>
      </c>
      <c r="B8" s="6" t="n">
        <v>20858</v>
      </c>
      <c r="D8" s="6" t="n">
        <v>22825</v>
      </c>
    </row>
    <row r="9">
      <c r="A9" s="4" t="inlineStr">
        <is>
          <t>2024</t>
        </is>
      </c>
      <c r="B9" s="6" t="n">
        <v>19191</v>
      </c>
      <c r="D9" s="6" t="n">
        <v>21156</v>
      </c>
    </row>
    <row r="10">
      <c r="A10" s="4" t="inlineStr">
        <is>
          <t>2025 and thereafter</t>
        </is>
      </c>
      <c r="B10" s="6" t="n">
        <v>83433</v>
      </c>
      <c r="D10" s="6" t="n">
        <v>96292</v>
      </c>
    </row>
    <row r="11">
      <c r="A11" s="4" t="inlineStr">
        <is>
          <t>Intangible assets, net</t>
        </is>
      </c>
      <c r="B11" s="5" t="n">
        <v>157177</v>
      </c>
      <c r="D11" s="5" t="n">
        <v>170756</v>
      </c>
      <c r="F11" s="5" t="n">
        <v>1469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Incentive Plan Details (Details) - shares shares in Thousands</t>
        </is>
      </c>
      <c r="B1" s="2" t="inlineStr">
        <is>
          <t>Jan. 01, 2015</t>
        </is>
      </c>
      <c r="C1" s="2" t="inlineStr">
        <is>
          <t>Mar. 31, 2014</t>
        </is>
      </c>
      <c r="D1" s="2" t="inlineStr">
        <is>
          <t>Jun. 30, 2021</t>
        </is>
      </c>
      <c r="E1" s="2" t="inlineStr">
        <is>
          <t>Sep. 30, 2021</t>
        </is>
      </c>
    </row>
    <row r="2">
      <c r="A2" s="3" t="inlineStr">
        <is>
          <t>Stock-Based Compensation</t>
        </is>
      </c>
    </row>
    <row r="3">
      <c r="A3" s="4" t="inlineStr">
        <is>
          <t>Number of additional shares for the plan</t>
        </is>
      </c>
      <c r="D3" s="6" t="n">
        <v>0</v>
      </c>
      <c r="E3" s="6" t="n">
        <v>0</v>
      </c>
    </row>
    <row r="4">
      <c r="A4" s="4" t="inlineStr">
        <is>
          <t>Stock based compensation, amortization period</t>
        </is>
      </c>
      <c r="D4" s="4" t="inlineStr">
        <is>
          <t>4 years</t>
        </is>
      </c>
      <c r="E4" s="4" t="inlineStr">
        <is>
          <t>4 years</t>
        </is>
      </c>
    </row>
    <row r="5">
      <c r="A5" s="4" t="inlineStr">
        <is>
          <t>Performance-based restricted shares</t>
        </is>
      </c>
    </row>
    <row r="6">
      <c r="A6" s="3" t="inlineStr">
        <is>
          <t>Stock-Based Compensation</t>
        </is>
      </c>
    </row>
    <row r="7">
      <c r="A7" s="4" t="inlineStr">
        <is>
          <t>Stock based compensation, amortization period</t>
        </is>
      </c>
      <c r="D7" s="4" t="inlineStr">
        <is>
          <t>1 year</t>
        </is>
      </c>
      <c r="E7" s="4" t="inlineStr">
        <is>
          <t>1 year</t>
        </is>
      </c>
    </row>
    <row r="8">
      <c r="A8" s="4" t="inlineStr">
        <is>
          <t>2014 Plan</t>
        </is>
      </c>
    </row>
    <row r="9">
      <c r="A9" s="3" t="inlineStr">
        <is>
          <t>Stock-Based Compensation</t>
        </is>
      </c>
    </row>
    <row r="10">
      <c r="A10" s="4" t="inlineStr">
        <is>
          <t>Ordinary shares reserved for issuance</t>
        </is>
      </c>
      <c r="C10" s="6" t="n">
        <v>4600</v>
      </c>
    </row>
    <row r="11">
      <c r="A11" s="4" t="inlineStr">
        <is>
          <t>Number of additional shares for the plan</t>
        </is>
      </c>
      <c r="C11" s="6" t="n">
        <v>1000</v>
      </c>
    </row>
    <row r="12">
      <c r="A12" s="4" t="inlineStr">
        <is>
          <t>Term of share incentive plan</t>
        </is>
      </c>
      <c r="B12" s="4" t="inlineStr">
        <is>
          <t>10 years</t>
        </is>
      </c>
    </row>
    <row r="13">
      <c r="A13" s="4" t="inlineStr">
        <is>
          <t>One-time percentage increase on January 1, 2015 for maximum aggregate number of shares which may be issued (as a percent)</t>
        </is>
      </c>
      <c r="B13"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Stock-based compensation</t>
        </is>
      </c>
    </row>
    <row r="4">
      <c r="A4" s="4" t="inlineStr">
        <is>
          <t>Total</t>
        </is>
      </c>
      <c r="B4" s="5" t="n">
        <v>36221</v>
      </c>
      <c r="C4" s="5" t="n">
        <v>30188</v>
      </c>
      <c r="D4" s="5" t="n">
        <v>61258</v>
      </c>
      <c r="E4" s="5" t="n">
        <v>47785</v>
      </c>
    </row>
    <row r="5">
      <c r="A5" s="4" t="inlineStr">
        <is>
          <t>SINA (Note 10)</t>
        </is>
      </c>
    </row>
    <row r="6">
      <c r="A6" s="3" t="inlineStr">
        <is>
          <t>Stock-based compensation</t>
        </is>
      </c>
    </row>
    <row r="7">
      <c r="A7" s="4" t="inlineStr">
        <is>
          <t>Non-cash stock-based compensation charged through Amount due from SINA</t>
        </is>
      </c>
      <c r="B7" s="6" t="n">
        <v>1600</v>
      </c>
      <c r="D7" s="6" t="n">
        <v>5200</v>
      </c>
    </row>
    <row r="8">
      <c r="A8" s="4" t="inlineStr">
        <is>
          <t>Costs of revenues</t>
        </is>
      </c>
    </row>
    <row r="9">
      <c r="A9" s="3" t="inlineStr">
        <is>
          <t>Stock-based compensation</t>
        </is>
      </c>
    </row>
    <row r="10">
      <c r="A10" s="4" t="inlineStr">
        <is>
          <t>Total</t>
        </is>
      </c>
      <c r="B10" s="6" t="n">
        <v>3240</v>
      </c>
      <c r="C10" s="6" t="n">
        <v>2502</v>
      </c>
      <c r="D10" s="6" t="n">
        <v>5690</v>
      </c>
      <c r="E10" s="6" t="n">
        <v>3909</v>
      </c>
    </row>
    <row r="11">
      <c r="A11" s="4" t="inlineStr">
        <is>
          <t>Sales and marketing</t>
        </is>
      </c>
    </row>
    <row r="12">
      <c r="A12" s="3" t="inlineStr">
        <is>
          <t>Stock-based compensation</t>
        </is>
      </c>
    </row>
    <row r="13">
      <c r="A13" s="4" t="inlineStr">
        <is>
          <t>Total</t>
        </is>
      </c>
      <c r="B13" s="6" t="n">
        <v>5549</v>
      </c>
      <c r="C13" s="6" t="n">
        <v>4263</v>
      </c>
      <c r="D13" s="6" t="n">
        <v>10249</v>
      </c>
      <c r="E13" s="6" t="n">
        <v>6886</v>
      </c>
    </row>
    <row r="14">
      <c r="A14" s="4" t="inlineStr">
        <is>
          <t>Product development</t>
        </is>
      </c>
    </row>
    <row r="15">
      <c r="A15" s="3" t="inlineStr">
        <is>
          <t>Stock-based compensation</t>
        </is>
      </c>
    </row>
    <row r="16">
      <c r="A16" s="4" t="inlineStr">
        <is>
          <t>Total</t>
        </is>
      </c>
      <c r="B16" s="6" t="n">
        <v>18213</v>
      </c>
      <c r="C16" s="6" t="n">
        <v>14452</v>
      </c>
      <c r="D16" s="6" t="n">
        <v>29260</v>
      </c>
      <c r="E16" s="6" t="n">
        <v>22890</v>
      </c>
    </row>
    <row r="17">
      <c r="A17" s="4" t="inlineStr">
        <is>
          <t>General and administrative</t>
        </is>
      </c>
    </row>
    <row r="18">
      <c r="A18" s="3" t="inlineStr">
        <is>
          <t>Stock-based compensation</t>
        </is>
      </c>
    </row>
    <row r="19">
      <c r="A19" s="4" t="inlineStr">
        <is>
          <t>Total</t>
        </is>
      </c>
      <c r="B19" s="5" t="n">
        <v>9219</v>
      </c>
      <c r="C19" s="5" t="n">
        <v>8971</v>
      </c>
      <c r="D19" s="5" t="n">
        <v>16059</v>
      </c>
      <c r="E19" s="5" t="n">
        <v>14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26" customWidth="1" min="5" max="5"/>
    <col width="14" customWidth="1" min="6" max="6"/>
    <col width="25" customWidth="1" min="7" max="7"/>
  </cols>
  <sheetData>
    <row r="1">
      <c r="A1" s="1" t="inlineStr">
        <is>
          <t>Stock-Based Compensation - Number of Shares Available for Issuance (Details) - USD ($) $ / shares in Units, $ in Thousands</t>
        </is>
      </c>
      <c r="B1" s="2" t="inlineStr">
        <is>
          <t>1 Months Ended</t>
        </is>
      </c>
      <c r="C1" s="2" t="inlineStr">
        <is>
          <t>6 Months Ended</t>
        </is>
      </c>
      <c r="E1" s="2" t="inlineStr">
        <is>
          <t>9 Months Ended</t>
        </is>
      </c>
      <c r="G1" s="2" t="inlineStr">
        <is>
          <t>12 Months Ended</t>
        </is>
      </c>
    </row>
    <row r="2">
      <c r="B2" s="2" t="inlineStr">
        <is>
          <t>Mar. 31, 2014</t>
        </is>
      </c>
      <c r="C2" s="2" t="inlineStr">
        <is>
          <t>Jun. 30, 2021</t>
        </is>
      </c>
      <c r="D2" s="2" t="inlineStr">
        <is>
          <t>Jun. 30, 2020</t>
        </is>
      </c>
      <c r="E2" s="2" t="inlineStr">
        <is>
          <t>Sep. 30, 2021</t>
        </is>
      </c>
      <c r="F2" s="2" t="inlineStr">
        <is>
          <t>Sep. 30, 2020</t>
        </is>
      </c>
      <c r="G2" s="2" t="inlineStr">
        <is>
          <t>Dec. 31, 2020</t>
        </is>
      </c>
    </row>
    <row r="3">
      <c r="A3" s="3" t="inlineStr">
        <is>
          <t>Number of shares available for issuance</t>
        </is>
      </c>
    </row>
    <row r="4">
      <c r="A4" s="4" t="inlineStr">
        <is>
          <t>Number of shares available for issuance, beginning</t>
        </is>
      </c>
      <c r="C4" s="6" t="n">
        <v>12495000</v>
      </c>
      <c r="E4" s="6" t="n">
        <v>12495000</v>
      </c>
    </row>
    <row r="5">
      <c r="A5" s="4" t="inlineStr">
        <is>
          <t>Addition (in shares)</t>
        </is>
      </c>
      <c r="C5" s="6" t="n">
        <v>0</v>
      </c>
      <c r="E5" s="6" t="n">
        <v>0</v>
      </c>
    </row>
    <row r="6">
      <c r="A6" s="4" t="inlineStr">
        <is>
          <t>Granted (in shares)</t>
        </is>
      </c>
      <c r="C6" s="6" t="n">
        <v>-1098000</v>
      </c>
      <c r="E6" s="6" t="n">
        <v>-4407000</v>
      </c>
    </row>
    <row r="7">
      <c r="A7" s="4" t="inlineStr">
        <is>
          <t>Cancelled/expired/forfeited (in shares)</t>
        </is>
      </c>
      <c r="C7" s="6" t="n">
        <v>277000</v>
      </c>
      <c r="E7" s="6" t="n">
        <v>613000</v>
      </c>
    </row>
    <row r="8">
      <c r="A8" s="4" t="inlineStr">
        <is>
          <t>Number of shares available for issuance, ending</t>
        </is>
      </c>
      <c r="C8" s="6" t="n">
        <v>11674000</v>
      </c>
      <c r="E8" s="6" t="n">
        <v>8701000</v>
      </c>
      <c r="G8" s="6" t="n">
        <v>12495000</v>
      </c>
    </row>
    <row r="9">
      <c r="A9" s="3" t="inlineStr">
        <is>
          <t>Aggregate Intrinsic Value</t>
        </is>
      </c>
    </row>
    <row r="10">
      <c r="A10" s="4" t="inlineStr">
        <is>
          <t>Fair value per ordinary share (in dollars per share)</t>
        </is>
      </c>
      <c r="C10" s="8" t="n">
        <v>52.62</v>
      </c>
      <c r="E10" s="8" t="n">
        <v>47.49</v>
      </c>
      <c r="G10" s="8" t="n">
        <v>40.99</v>
      </c>
    </row>
    <row r="11">
      <c r="A11" s="4" t="inlineStr">
        <is>
          <t>Cash received from the exercise of stock option</t>
        </is>
      </c>
      <c r="C11" s="5" t="n">
        <v>226</v>
      </c>
      <c r="D11" s="5" t="n">
        <v>108</v>
      </c>
      <c r="E11" s="5" t="n">
        <v>1214</v>
      </c>
      <c r="F11" s="5" t="n">
        <v>122</v>
      </c>
    </row>
    <row r="12">
      <c r="A12" s="4" t="inlineStr">
        <is>
          <t>2014 Plan</t>
        </is>
      </c>
    </row>
    <row r="13">
      <c r="A13" s="3" t="inlineStr">
        <is>
          <t>Number of shares available for issuance</t>
        </is>
      </c>
    </row>
    <row r="14">
      <c r="A14" s="4" t="inlineStr">
        <is>
          <t>Addition (in shares)</t>
        </is>
      </c>
      <c r="B14" s="6" t="n">
        <v>1000000</v>
      </c>
    </row>
    <row r="15">
      <c r="A15" s="4" t="inlineStr">
        <is>
          <t>Options</t>
        </is>
      </c>
    </row>
    <row r="16">
      <c r="A16" s="3" t="inlineStr">
        <is>
          <t>Number of shares available for issuance</t>
        </is>
      </c>
    </row>
    <row r="17">
      <c r="A17" s="4" t="inlineStr">
        <is>
          <t>Granted (in shares)</t>
        </is>
      </c>
      <c r="C17" s="6" t="n">
        <v>0</v>
      </c>
      <c r="E17" s="6" t="n">
        <v>0</v>
      </c>
    </row>
    <row r="18">
      <c r="A18" s="3" t="inlineStr">
        <is>
          <t>Options Outstanding</t>
        </is>
      </c>
    </row>
    <row r="19">
      <c r="A19" s="4" t="inlineStr">
        <is>
          <t>Outstanding at the beginning of the year (in shares)</t>
        </is>
      </c>
      <c r="C19" s="6" t="n">
        <v>551000</v>
      </c>
      <c r="E19" s="6" t="n">
        <v>551000</v>
      </c>
    </row>
    <row r="20">
      <c r="A20" s="4" t="inlineStr">
        <is>
          <t>Granted (in shares)</t>
        </is>
      </c>
      <c r="C20" s="6" t="n">
        <v>0</v>
      </c>
      <c r="E20" s="6" t="n">
        <v>0</v>
      </c>
    </row>
    <row r="21">
      <c r="A21" s="4" t="inlineStr">
        <is>
          <t>Exercised (in shares)</t>
        </is>
      </c>
      <c r="C21" s="6" t="n">
        <v>-72000</v>
      </c>
      <c r="E21" s="6" t="n">
        <v>-102000</v>
      </c>
    </row>
    <row r="22">
      <c r="A22" s="4" t="inlineStr">
        <is>
          <t>Cancelled/expired/forfeited (in shares)</t>
        </is>
      </c>
      <c r="C22" s="6" t="n">
        <v>-10000</v>
      </c>
      <c r="E22" s="6" t="n">
        <v>-54000</v>
      </c>
    </row>
    <row r="23">
      <c r="A23" s="4" t="inlineStr">
        <is>
          <t>Outstanding at the end of the year (in shares)</t>
        </is>
      </c>
      <c r="C23" s="6" t="n">
        <v>469000</v>
      </c>
      <c r="E23" s="6" t="n">
        <v>395000</v>
      </c>
      <c r="G23" s="6" t="n">
        <v>551000</v>
      </c>
    </row>
    <row r="24">
      <c r="A24" s="4" t="inlineStr">
        <is>
          <t>Vested and expected to vest at the end of the year (in shares)</t>
        </is>
      </c>
      <c r="C24" s="6" t="n">
        <v>423000</v>
      </c>
      <c r="E24" s="6" t="n">
        <v>359000</v>
      </c>
    </row>
    <row r="25">
      <c r="A25" s="4" t="inlineStr">
        <is>
          <t>Exercisable at the end of the year (in shares)</t>
        </is>
      </c>
      <c r="C25" s="6" t="n">
        <v>0</v>
      </c>
      <c r="E25" s="6" t="n">
        <v>85000</v>
      </c>
    </row>
    <row r="26">
      <c r="A26" s="3" t="inlineStr">
        <is>
          <t>Weighted Average Exercise Price</t>
        </is>
      </c>
    </row>
    <row r="27">
      <c r="A27" s="4" t="inlineStr">
        <is>
          <t>Outstanding at the beginning of the year (in dollars per share)</t>
        </is>
      </c>
      <c r="C27" s="8" t="n">
        <v>28.85</v>
      </c>
      <c r="E27" s="8" t="n">
        <v>28.85</v>
      </c>
    </row>
    <row r="28">
      <c r="A28" s="4" t="inlineStr">
        <is>
          <t>Granted (in dollars per share)</t>
        </is>
      </c>
      <c r="C28" s="6" t="n">
        <v>0</v>
      </c>
      <c r="E28" s="6" t="n">
        <v>0</v>
      </c>
    </row>
    <row r="29">
      <c r="A29" s="4" t="inlineStr">
        <is>
          <t>Exercised (in dollars per share)</t>
        </is>
      </c>
      <c r="C29" s="11" t="n">
        <v>3.5</v>
      </c>
      <c r="E29" s="11" t="n">
        <v>12.11</v>
      </c>
    </row>
    <row r="30">
      <c r="A30" s="4" t="inlineStr">
        <is>
          <t>Cancelled/expired/forfeited (in dollars per share)</t>
        </is>
      </c>
      <c r="C30" s="11" t="n">
        <v>32.68</v>
      </c>
      <c r="E30" s="11" t="n">
        <v>32.68</v>
      </c>
    </row>
    <row r="31">
      <c r="A31" s="4" t="inlineStr">
        <is>
          <t>Outstanding at the end of the year (in dollars per share)</t>
        </is>
      </c>
      <c r="C31" s="11" t="n">
        <v>32.68</v>
      </c>
      <c r="E31" s="11" t="n">
        <v>32.68</v>
      </c>
      <c r="G31" s="8" t="n">
        <v>28.85</v>
      </c>
    </row>
    <row r="32">
      <c r="A32" s="4" t="inlineStr">
        <is>
          <t>Vested and expected to vest at the end of the year (in dollars per share)</t>
        </is>
      </c>
      <c r="C32" s="11" t="n">
        <v>32.68</v>
      </c>
      <c r="E32" s="11" t="n">
        <v>32.68</v>
      </c>
    </row>
    <row r="33">
      <c r="A33" s="4" t="inlineStr">
        <is>
          <t>Exercisable at the end of the year (in dollars per share)</t>
        </is>
      </c>
      <c r="C33" s="5" t="n">
        <v>0</v>
      </c>
      <c r="E33" s="8" t="n">
        <v>32.68</v>
      </c>
    </row>
    <row r="34">
      <c r="A34" s="3" t="inlineStr">
        <is>
          <t>Weighted Average Remaining Contractual Life (In years)</t>
        </is>
      </c>
    </row>
    <row r="35">
      <c r="A35" s="4" t="inlineStr">
        <is>
          <t>Outstanding at the end of the year</t>
        </is>
      </c>
      <c r="C35" s="4" t="inlineStr">
        <is>
          <t>6 years 1 month 6 days</t>
        </is>
      </c>
      <c r="E35" s="4" t="inlineStr">
        <is>
          <t>5 years 10 months 24 days</t>
        </is>
      </c>
      <c r="G35" s="4" t="inlineStr">
        <is>
          <t>5 years 9 months 18 days</t>
        </is>
      </c>
    </row>
    <row r="36">
      <c r="A36" s="4" t="inlineStr">
        <is>
          <t>Vested and expected to vest at the end of the year</t>
        </is>
      </c>
      <c r="C36" s="4" t="inlineStr">
        <is>
          <t>6 years 1 month 6 days</t>
        </is>
      </c>
      <c r="E36" s="4" t="inlineStr">
        <is>
          <t>5 years 10 months 24 days</t>
        </is>
      </c>
    </row>
    <row r="37">
      <c r="A37" s="4" t="inlineStr">
        <is>
          <t>Exercisable at the end of the year</t>
        </is>
      </c>
      <c r="C37" s="4" t="inlineStr">
        <is>
          <t>0 years</t>
        </is>
      </c>
      <c r="E37" s="4" t="inlineStr">
        <is>
          <t>5 years 10 months 24 days</t>
        </is>
      </c>
    </row>
    <row r="38">
      <c r="A38" s="3" t="inlineStr">
        <is>
          <t>Aggregate Intrinsic Value</t>
        </is>
      </c>
    </row>
    <row r="39">
      <c r="A39" s="4" t="inlineStr">
        <is>
          <t>Outstanding at the end of the year</t>
        </is>
      </c>
      <c r="C39" s="5" t="n">
        <v>9342</v>
      </c>
      <c r="E39" s="5" t="n">
        <v>5847</v>
      </c>
      <c r="G39" s="5" t="n">
        <v>6683</v>
      </c>
    </row>
    <row r="40">
      <c r="A40" s="4" t="inlineStr">
        <is>
          <t>Vested and expected to vest at the end of the year</t>
        </is>
      </c>
      <c r="C40" s="6" t="n">
        <v>8428</v>
      </c>
      <c r="E40" s="6" t="n">
        <v>5316</v>
      </c>
    </row>
    <row r="41">
      <c r="A41" s="4" t="inlineStr">
        <is>
          <t>Exercisable at the end of the year</t>
        </is>
      </c>
      <c r="C41" s="6" t="n">
        <v>0</v>
      </c>
      <c r="E41" s="6" t="n">
        <v>1263</v>
      </c>
    </row>
    <row r="42">
      <c r="A42" s="4" t="inlineStr">
        <is>
          <t>Total intrinsic value of options exercised</t>
        </is>
      </c>
      <c r="C42" s="6" t="n">
        <v>3400</v>
      </c>
      <c r="E42" s="6" t="n">
        <v>4000</v>
      </c>
    </row>
    <row r="43">
      <c r="A43" s="4" t="inlineStr">
        <is>
          <t>Cash received from the exercise of stock option</t>
        </is>
      </c>
      <c r="C43" s="6" t="n">
        <v>200</v>
      </c>
      <c r="D43" s="5" t="n">
        <v>100</v>
      </c>
      <c r="E43" s="6" t="n">
        <v>1200</v>
      </c>
      <c r="F43" s="5" t="n">
        <v>100</v>
      </c>
    </row>
    <row r="44">
      <c r="A44" s="4" t="inlineStr">
        <is>
          <t>Unrecognized compensation cost</t>
        </is>
      </c>
      <c r="C44" s="5" t="n">
        <v>4500</v>
      </c>
      <c r="E44" s="5" t="n">
        <v>3600</v>
      </c>
    </row>
    <row r="45">
      <c r="A45" s="4" t="inlineStr">
        <is>
          <t>Expected weighted-average recognition period for unrecognized compensation cost</t>
        </is>
      </c>
      <c r="C45" s="4" t="inlineStr">
        <is>
          <t>3 years 1 month 6 days</t>
        </is>
      </c>
      <c r="E45" s="4" t="inlineStr">
        <is>
          <t>2 years 10 months 24 days</t>
        </is>
      </c>
    </row>
    <row r="46">
      <c r="A46" s="4" t="inlineStr">
        <is>
          <t>Options | 2014 Plan</t>
        </is>
      </c>
    </row>
    <row r="47">
      <c r="A47" s="3" t="inlineStr">
        <is>
          <t>Number of shares available for issuance</t>
        </is>
      </c>
    </row>
    <row r="48">
      <c r="A48" s="4" t="inlineStr">
        <is>
          <t>Granted (in shares)</t>
        </is>
      </c>
      <c r="C48" s="6" t="n">
        <v>0</v>
      </c>
      <c r="E48" s="6" t="n">
        <v>0</v>
      </c>
    </row>
    <row r="49">
      <c r="A49" s="3" t="inlineStr">
        <is>
          <t>Options Outstanding</t>
        </is>
      </c>
    </row>
    <row r="50">
      <c r="A50" s="4" t="inlineStr">
        <is>
          <t>Granted (in shares)</t>
        </is>
      </c>
      <c r="C50" s="6" t="n">
        <v>0</v>
      </c>
      <c r="E50" s="6" t="n">
        <v>0</v>
      </c>
    </row>
    <row r="51">
      <c r="A51" s="4" t="inlineStr">
        <is>
          <t>Restricted share units | 2014 Plan</t>
        </is>
      </c>
    </row>
    <row r="52">
      <c r="A52" s="3" t="inlineStr">
        <is>
          <t>Number of shares available for issuance</t>
        </is>
      </c>
    </row>
    <row r="53">
      <c r="A53" s="4" t="inlineStr">
        <is>
          <t>Restricted shares units granted (in shares)</t>
        </is>
      </c>
      <c r="C53" s="6" t="n">
        <v>1100000</v>
      </c>
      <c r="E53" s="6" t="n">
        <v>44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Option Activities (Details) - Options - $ / shares shares in Thousands</t>
        </is>
      </c>
      <c r="B1" s="2" t="inlineStr">
        <is>
          <t>6 Months Ended</t>
        </is>
      </c>
      <c r="C1" s="2" t="inlineStr">
        <is>
          <t>9 Months Ended</t>
        </is>
      </c>
    </row>
    <row r="2">
      <c r="B2" s="2" t="inlineStr">
        <is>
          <t>Jun. 30, 2021</t>
        </is>
      </c>
      <c r="C2" s="2" t="inlineStr">
        <is>
          <t>Sep. 30, 2021</t>
        </is>
      </c>
    </row>
    <row r="3">
      <c r="A3" s="3" t="inlineStr">
        <is>
          <t>Range of Exercise Prices</t>
        </is>
      </c>
    </row>
    <row r="4">
      <c r="A4" s="4" t="inlineStr">
        <is>
          <t>Exercise prices, outstanding stock option awards (in dollars per share)</t>
        </is>
      </c>
      <c r="C4" s="8" t="n">
        <v>32.68</v>
      </c>
    </row>
    <row r="5">
      <c r="A5" s="4" t="inlineStr">
        <is>
          <t>Options Outstanding (in shares)</t>
        </is>
      </c>
      <c r="C5" s="6" t="n">
        <v>395</v>
      </c>
    </row>
    <row r="6">
      <c r="A6" s="4" t="inlineStr">
        <is>
          <t>Weighted Average Exercise Price (in dollars per share)</t>
        </is>
      </c>
      <c r="C6" s="8" t="n">
        <v>32.68</v>
      </c>
    </row>
    <row r="7">
      <c r="A7" s="4" t="inlineStr">
        <is>
          <t>Options Exercisable (in shares)</t>
        </is>
      </c>
      <c r="C7" s="6" t="n">
        <v>85</v>
      </c>
    </row>
    <row r="8">
      <c r="A8" s="4" t="inlineStr">
        <is>
          <t>Weighted Average Exercise Price (in dollars per share)</t>
        </is>
      </c>
      <c r="C8" s="8" t="n">
        <v>32.68</v>
      </c>
    </row>
    <row r="9">
      <c r="A9" s="4" t="inlineStr">
        <is>
          <t>Weighted Average Remaining Contractual Life (In years)</t>
        </is>
      </c>
      <c r="C9" s="4" t="inlineStr">
        <is>
          <t>5 years 10 months 24 days</t>
        </is>
      </c>
    </row>
    <row r="10">
      <c r="A10" s="4" t="inlineStr">
        <is>
          <t>$0.96 - 1.80</t>
        </is>
      </c>
    </row>
    <row r="11">
      <c r="A11" s="3" t="inlineStr">
        <is>
          <t>Range of Exercise Prices</t>
        </is>
      </c>
    </row>
    <row r="12">
      <c r="A12" s="4" t="inlineStr">
        <is>
          <t>Exercise prices, outstanding stock option awards, low end of range (in dollars per share)</t>
        </is>
      </c>
      <c r="B12" s="8" t="n">
        <v>32.68</v>
      </c>
    </row>
    <row r="13">
      <c r="A13" s="4" t="inlineStr">
        <is>
          <t>Options Outstanding (in shares)</t>
        </is>
      </c>
      <c r="B13" s="6" t="n">
        <v>469</v>
      </c>
    </row>
    <row r="14">
      <c r="A14" s="4" t="inlineStr">
        <is>
          <t>Weighted Average Exercise Price (in dollars per share)</t>
        </is>
      </c>
      <c r="B14" s="8" t="n">
        <v>32.68</v>
      </c>
    </row>
    <row r="15">
      <c r="A15" s="4" t="inlineStr">
        <is>
          <t>Options Exercisable (in shares)</t>
        </is>
      </c>
      <c r="B15" s="6" t="n">
        <v>0</v>
      </c>
    </row>
    <row r="16">
      <c r="A16" s="4" t="inlineStr">
        <is>
          <t>Weighted Average Exercise Price (in dollars per share)</t>
        </is>
      </c>
      <c r="B16" s="5" t="n">
        <v>0</v>
      </c>
    </row>
    <row r="17">
      <c r="A17" s="4" t="inlineStr">
        <is>
          <t>Weighted Average Remaining Contractual Life (In years)</t>
        </is>
      </c>
      <c r="B17" s="4" t="inlineStr">
        <is>
          <t>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estricted Share Units (Details) - USD ($) $ / shares in Units, shares in Thousands</t>
        </is>
      </c>
      <c r="B1" s="2" t="inlineStr">
        <is>
          <t>6 Months Ended</t>
        </is>
      </c>
      <c r="C1" s="2" t="inlineStr">
        <is>
          <t>9 Months Ended</t>
        </is>
      </c>
    </row>
    <row r="2">
      <c r="B2" s="2" t="inlineStr">
        <is>
          <t>Jun. 30, 2021</t>
        </is>
      </c>
      <c r="C2" s="2" t="inlineStr">
        <is>
          <t>Sep. 30, 2021</t>
        </is>
      </c>
    </row>
    <row r="3">
      <c r="A3" s="4" t="inlineStr">
        <is>
          <t>Performance-Based Restricted Share Units</t>
        </is>
      </c>
    </row>
    <row r="4">
      <c r="A4" s="3" t="inlineStr">
        <is>
          <t>Shares Granted</t>
        </is>
      </c>
    </row>
    <row r="5">
      <c r="A5" s="4" t="inlineStr">
        <is>
          <t>Outstanding at the beginning of the period (in shares)</t>
        </is>
      </c>
      <c r="B5" s="6" t="n">
        <v>17</v>
      </c>
      <c r="C5" s="6" t="n">
        <v>17</v>
      </c>
    </row>
    <row r="6">
      <c r="A6" s="4" t="inlineStr">
        <is>
          <t>Awarded (in shares)</t>
        </is>
      </c>
      <c r="B6" s="6" t="n">
        <v>1</v>
      </c>
      <c r="C6" s="6" t="n">
        <v>15</v>
      </c>
    </row>
    <row r="7">
      <c r="A7" s="4" t="inlineStr">
        <is>
          <t>Vested (in shares)</t>
        </is>
      </c>
      <c r="B7" s="6" t="n">
        <v>-2</v>
      </c>
      <c r="C7" s="6" t="n">
        <v>-2</v>
      </c>
    </row>
    <row r="8">
      <c r="A8" s="4" t="inlineStr">
        <is>
          <t>Cancelled (in shares)</t>
        </is>
      </c>
      <c r="B8" s="6" t="n">
        <v>-15</v>
      </c>
      <c r="C8" s="6" t="n">
        <v>-19</v>
      </c>
    </row>
    <row r="9">
      <c r="A9" s="4" t="inlineStr">
        <is>
          <t>Outstanding at the end of the period (in shares)</t>
        </is>
      </c>
      <c r="B9" s="6" t="n">
        <v>1</v>
      </c>
      <c r="C9" s="6" t="n">
        <v>11</v>
      </c>
    </row>
    <row r="10">
      <c r="A10" s="3" t="inlineStr">
        <is>
          <t>Weighted-Average Grant Date Fair Value</t>
        </is>
      </c>
    </row>
    <row r="11">
      <c r="A11" s="4" t="inlineStr">
        <is>
          <t>Outstanding at the beginning of the period (in dollars per share)</t>
        </is>
      </c>
      <c r="B11" s="8" t="n">
        <v>36.49</v>
      </c>
      <c r="C11" s="8" t="n">
        <v>36.49</v>
      </c>
    </row>
    <row r="12">
      <c r="A12" s="4" t="inlineStr">
        <is>
          <t>Awarded (in dollars per share)</t>
        </is>
      </c>
      <c r="B12" s="11" t="n">
        <v>47.09</v>
      </c>
      <c r="C12" s="11" t="n">
        <v>54.08</v>
      </c>
    </row>
    <row r="13">
      <c r="A13" s="4" t="inlineStr">
        <is>
          <t>Vested (in dollars per share)</t>
        </is>
      </c>
      <c r="B13" s="11" t="n">
        <v>36.49</v>
      </c>
      <c r="C13" s="11" t="n">
        <v>38.78</v>
      </c>
    </row>
    <row r="14">
      <c r="A14" s="4" t="inlineStr">
        <is>
          <t>Cancelled (in dollars per share)</t>
        </is>
      </c>
      <c r="B14" s="11" t="n">
        <v>36.49</v>
      </c>
      <c r="C14" s="11" t="n">
        <v>40.63</v>
      </c>
    </row>
    <row r="15">
      <c r="A15" s="4" t="inlineStr">
        <is>
          <t>Outstanding at the end of the period (in dollars per share)</t>
        </is>
      </c>
      <c r="B15" s="8" t="n">
        <v>47.09</v>
      </c>
      <c r="C15" s="8" t="n">
        <v>54.17</v>
      </c>
    </row>
    <row r="16">
      <c r="A16" s="4" t="inlineStr">
        <is>
          <t>Unrecognized compensation cost</t>
        </is>
      </c>
      <c r="B16" s="5" t="n">
        <v>0</v>
      </c>
      <c r="C16" s="5" t="n">
        <v>0</v>
      </c>
    </row>
    <row r="17">
      <c r="A17" s="4" t="inlineStr">
        <is>
          <t>Service-based restricted share units</t>
        </is>
      </c>
    </row>
    <row r="18">
      <c r="A18" s="3" t="inlineStr">
        <is>
          <t>Shares Granted</t>
        </is>
      </c>
    </row>
    <row r="19">
      <c r="A19" s="4" t="inlineStr">
        <is>
          <t>Outstanding at the beginning of the period (in shares)</t>
        </is>
      </c>
      <c r="B19" s="6" t="n">
        <v>4324</v>
      </c>
      <c r="C19" s="6" t="n">
        <v>4324</v>
      </c>
    </row>
    <row r="20">
      <c r="A20" s="4" t="inlineStr">
        <is>
          <t>Awarded (in shares)</t>
        </is>
      </c>
      <c r="B20" s="6" t="n">
        <v>1097</v>
      </c>
      <c r="C20" s="6" t="n">
        <v>4392</v>
      </c>
    </row>
    <row r="21">
      <c r="A21" s="4" t="inlineStr">
        <is>
          <t>Vested (in shares)</t>
        </is>
      </c>
      <c r="B21" s="6" t="n">
        <v>-520</v>
      </c>
      <c r="C21" s="6" t="n">
        <v>-1299</v>
      </c>
    </row>
    <row r="22">
      <c r="A22" s="4" t="inlineStr">
        <is>
          <t>Cancelled (in shares)</t>
        </is>
      </c>
      <c r="B22" s="6" t="n">
        <v>-252</v>
      </c>
      <c r="C22" s="6" t="n">
        <v>-540</v>
      </c>
    </row>
    <row r="23">
      <c r="A23" s="4" t="inlineStr">
        <is>
          <t>Outstanding at the end of the period (in shares)</t>
        </is>
      </c>
      <c r="B23" s="6" t="n">
        <v>4649</v>
      </c>
      <c r="C23" s="6" t="n">
        <v>6877</v>
      </c>
    </row>
    <row r="24">
      <c r="A24" s="3" t="inlineStr">
        <is>
          <t>Weighted-Average Grant Date Fair Value</t>
        </is>
      </c>
    </row>
    <row r="25">
      <c r="A25" s="4" t="inlineStr">
        <is>
          <t>Outstanding at the beginning of the period (in dollars per share)</t>
        </is>
      </c>
      <c r="B25" s="8" t="n">
        <v>41.86</v>
      </c>
      <c r="C25" s="8" t="n">
        <v>41.86</v>
      </c>
    </row>
    <row r="26">
      <c r="A26" s="4" t="inlineStr">
        <is>
          <t>Awarded (in dollars per share)</t>
        </is>
      </c>
      <c r="B26" s="11" t="n">
        <v>46.06</v>
      </c>
      <c r="C26" s="11" t="n">
        <v>50.44</v>
      </c>
    </row>
    <row r="27">
      <c r="A27" s="4" t="inlineStr">
        <is>
          <t>Vested (in dollars per share)</t>
        </is>
      </c>
      <c r="B27" s="11" t="n">
        <v>52.65</v>
      </c>
      <c r="C27" s="11" t="n">
        <v>44.28</v>
      </c>
    </row>
    <row r="28">
      <c r="A28" s="4" t="inlineStr">
        <is>
          <t>Cancelled (in dollars per share)</t>
        </is>
      </c>
      <c r="B28" s="11" t="n">
        <v>38.98</v>
      </c>
      <c r="C28" s="11" t="n">
        <v>44.01</v>
      </c>
    </row>
    <row r="29">
      <c r="A29" s="4" t="inlineStr">
        <is>
          <t>Outstanding at the end of the period (in dollars per share)</t>
        </is>
      </c>
      <c r="B29" s="8" t="n">
        <v>41.81</v>
      </c>
      <c r="C29" s="8" t="n">
        <v>46.72</v>
      </c>
    </row>
    <row r="30">
      <c r="A30" s="4" t="inlineStr">
        <is>
          <t>Unrecognized compensation cost</t>
        </is>
      </c>
      <c r="B30" s="5" t="n">
        <v>134400000</v>
      </c>
      <c r="C30" s="5" t="n">
        <v>232900000</v>
      </c>
    </row>
    <row r="31">
      <c r="A31" s="4" t="inlineStr">
        <is>
          <t>Expected weighted-average recognition period for unrecognized compensation cost</t>
        </is>
      </c>
      <c r="B31" s="4" t="inlineStr">
        <is>
          <t>2 years 8 months 12 days</t>
        </is>
      </c>
      <c r="C31" s="4" t="inlineStr">
        <is>
          <t>3 years 3 months 18 days</t>
        </is>
      </c>
    </row>
    <row r="32">
      <c r="A32" s="4" t="inlineStr">
        <is>
          <t>Total fair value vested</t>
        </is>
      </c>
      <c r="B32" s="5" t="n">
        <v>27400000</v>
      </c>
      <c r="C32" s="5" t="n">
        <v>669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Other Balance Sheet Components - Accounts Receivable (Details) - USD ($)</t>
        </is>
      </c>
      <c r="B1" s="2" t="inlineStr">
        <is>
          <t>6 Months Ended</t>
        </is>
      </c>
      <c r="D1" s="2" t="inlineStr">
        <is>
          <t>9 Months Ended</t>
        </is>
      </c>
      <c r="F1" s="2" t="inlineStr">
        <is>
          <t>12 Months Ended</t>
        </is>
      </c>
    </row>
    <row r="2">
      <c r="B2" s="2" t="inlineStr">
        <is>
          <t>Jun. 30, 2021</t>
        </is>
      </c>
      <c r="C2" s="2" t="inlineStr">
        <is>
          <t>Jun. 30, 2020</t>
        </is>
      </c>
      <c r="D2" s="2" t="inlineStr">
        <is>
          <t>Sep. 30, 2021</t>
        </is>
      </c>
      <c r="E2" s="2" t="inlineStr">
        <is>
          <t>Sep. 30, 2020</t>
        </is>
      </c>
      <c r="F2" s="2" t="inlineStr">
        <is>
          <t>Dec. 31, 2020</t>
        </is>
      </c>
    </row>
    <row r="3">
      <c r="A3" s="3" t="inlineStr">
        <is>
          <t>Accounts receivable, net:</t>
        </is>
      </c>
    </row>
    <row r="4">
      <c r="A4" s="4" t="inlineStr">
        <is>
          <t>Accounts receivable due from third parties, gross</t>
        </is>
      </c>
      <c r="B4" s="5" t="n">
        <v>503126000</v>
      </c>
      <c r="D4" s="5" t="n">
        <v>579502000</v>
      </c>
      <c r="F4" s="5" t="n">
        <v>343220000</v>
      </c>
    </row>
    <row r="5">
      <c r="A5" s="4" t="inlineStr">
        <is>
          <t>Total gross amount</t>
        </is>
      </c>
      <c r="B5" s="6" t="n">
        <v>667089000</v>
      </c>
      <c r="D5" s="6" t="n">
        <v>718993000</v>
      </c>
      <c r="F5" s="6" t="n">
        <v>527166000</v>
      </c>
    </row>
    <row r="6">
      <c r="A6" s="3" t="inlineStr">
        <is>
          <t>Allowance for credit losses:</t>
        </is>
      </c>
    </row>
    <row r="7">
      <c r="A7" s="4" t="inlineStr">
        <is>
          <t>Balance at the beginning of the year/period</t>
        </is>
      </c>
      <c r="B7" s="6" t="n">
        <v>-35156000</v>
      </c>
      <c r="C7" s="5" t="n">
        <v>-36594000</v>
      </c>
      <c r="D7" s="6" t="n">
        <v>-35156000</v>
      </c>
      <c r="E7" s="5" t="n">
        <v>-36594000</v>
      </c>
      <c r="F7" s="6" t="n">
        <v>-36594000</v>
      </c>
    </row>
    <row r="8">
      <c r="A8" s="4" t="inlineStr">
        <is>
          <t>Additional provision charged to expenses, net</t>
        </is>
      </c>
      <c r="B8" s="6" t="n">
        <v>-10444000</v>
      </c>
      <c r="C8" s="6" t="n">
        <v>-25233000</v>
      </c>
      <c r="D8" s="6" t="n">
        <v>-13160000</v>
      </c>
      <c r="E8" s="6" t="n">
        <v>-52900000</v>
      </c>
      <c r="F8" s="6" t="n">
        <v>-53124000</v>
      </c>
    </row>
    <row r="9">
      <c r="A9" s="4" t="inlineStr">
        <is>
          <t>Write-off</t>
        </is>
      </c>
      <c r="B9" s="6" t="n">
        <v>9720000</v>
      </c>
      <c r="C9" s="6" t="n">
        <v>22587000</v>
      </c>
      <c r="D9" s="6" t="n">
        <v>13033000</v>
      </c>
      <c r="E9" s="6" t="n">
        <v>32670000</v>
      </c>
      <c r="F9" s="6" t="n">
        <v>54562000</v>
      </c>
    </row>
    <row r="10">
      <c r="A10" s="4" t="inlineStr">
        <is>
          <t>Balance at the end of the year/period</t>
        </is>
      </c>
      <c r="B10" s="6" t="n">
        <v>-35880000</v>
      </c>
      <c r="C10" s="5" t="n">
        <v>-39240000</v>
      </c>
      <c r="D10" s="6" t="n">
        <v>-35283000</v>
      </c>
      <c r="E10" s="5" t="n">
        <v>-56824000</v>
      </c>
      <c r="F10" s="6" t="n">
        <v>-35156000</v>
      </c>
    </row>
    <row r="11">
      <c r="A11" s="4" t="inlineStr">
        <is>
          <t>Accounts receivable, net</t>
        </is>
      </c>
      <c r="B11" s="6" t="n">
        <v>631209000</v>
      </c>
      <c r="D11" s="6" t="n">
        <v>683710000</v>
      </c>
      <c r="F11" s="6" t="n">
        <v>492010000</v>
      </c>
    </row>
    <row r="12">
      <c r="A12" s="4" t="inlineStr">
        <is>
          <t>Alibaba (Note 10)</t>
        </is>
      </c>
    </row>
    <row r="13">
      <c r="A13" s="3" t="inlineStr">
        <is>
          <t>Accounts receivable, net:</t>
        </is>
      </c>
    </row>
    <row r="14">
      <c r="A14" s="4" t="inlineStr">
        <is>
          <t>Accounts receivable due from related parties, gross</t>
        </is>
      </c>
      <c r="B14" s="6" t="n">
        <v>122991000</v>
      </c>
      <c r="D14" s="6" t="n">
        <v>98262000</v>
      </c>
      <c r="F14" s="6" t="n">
        <v>135321000</v>
      </c>
    </row>
    <row r="15">
      <c r="A15" s="3" t="inlineStr">
        <is>
          <t>Allowance for credit losses:</t>
        </is>
      </c>
    </row>
    <row r="16">
      <c r="A16" s="4" t="inlineStr">
        <is>
          <t>Balance at the beginning of the year/period</t>
        </is>
      </c>
      <c r="B16" s="6" t="n">
        <v>0</v>
      </c>
      <c r="D16" s="6" t="n">
        <v>0</v>
      </c>
    </row>
    <row r="17">
      <c r="A17" s="4" t="inlineStr">
        <is>
          <t>Balance at the end of the year/period</t>
        </is>
      </c>
      <c r="B17" s="6" t="n">
        <v>0</v>
      </c>
      <c r="D17" s="6" t="n">
        <v>0</v>
      </c>
      <c r="F17" s="6" t="n">
        <v>0</v>
      </c>
    </row>
    <row r="18">
      <c r="A18" s="4" t="inlineStr">
        <is>
          <t>Other related parties (Note 10)</t>
        </is>
      </c>
    </row>
    <row r="19">
      <c r="A19" s="3" t="inlineStr">
        <is>
          <t>Accounts receivable, net:</t>
        </is>
      </c>
    </row>
    <row r="20">
      <c r="A20" s="4" t="inlineStr">
        <is>
          <t>Accounts receivable due from related parties, gross</t>
        </is>
      </c>
      <c r="B20" s="6" t="n">
        <v>40972000</v>
      </c>
      <c r="D20" s="6" t="n">
        <v>41229000</v>
      </c>
      <c r="F20" s="6" t="n">
        <v>48625000</v>
      </c>
    </row>
    <row r="21">
      <c r="A21" s="3" t="inlineStr">
        <is>
          <t>Allowance for credit losses:</t>
        </is>
      </c>
    </row>
    <row r="22">
      <c r="A22" s="4" t="inlineStr">
        <is>
          <t>Balance at the beginning of the year/period</t>
        </is>
      </c>
      <c r="B22" s="6" t="n">
        <v>-6095000</v>
      </c>
      <c r="D22" s="6" t="n">
        <v>-6095000</v>
      </c>
    </row>
    <row r="23">
      <c r="A23" s="4" t="inlineStr">
        <is>
          <t>Balance at the end of the year/period</t>
        </is>
      </c>
      <c r="B23" s="6" t="n">
        <v>0</v>
      </c>
      <c r="D23" s="6" t="n">
        <v>-64</v>
      </c>
      <c r="F23" s="6" t="n">
        <v>-6095000</v>
      </c>
    </row>
    <row r="24">
      <c r="A24" s="4" t="inlineStr">
        <is>
          <t>Third parties</t>
        </is>
      </c>
    </row>
    <row r="25">
      <c r="A25" s="3" t="inlineStr">
        <is>
          <t>Allowance for credit losses:</t>
        </is>
      </c>
    </row>
    <row r="26">
      <c r="A26" s="4" t="inlineStr">
        <is>
          <t>Balance at the beginning of the year/period</t>
        </is>
      </c>
      <c r="B26" s="6" t="n">
        <v>-29061000</v>
      </c>
      <c r="D26" s="6" t="n">
        <v>-29061000</v>
      </c>
    </row>
    <row r="27">
      <c r="A27" s="4" t="inlineStr">
        <is>
          <t>Balance at the end of the year/period</t>
        </is>
      </c>
      <c r="B27" s="5" t="n">
        <v>-35880000</v>
      </c>
      <c r="D27" s="5" t="n">
        <v>-35219000</v>
      </c>
      <c r="F27" s="5" t="n">
        <v>-2906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Prepaid Expenses and Other Current Assets (Details) - USD ($) $ in Thousands</t>
        </is>
      </c>
      <c r="B1" s="2" t="inlineStr">
        <is>
          <t>Sep. 30, 2021</t>
        </is>
      </c>
      <c r="C1" s="2" t="inlineStr">
        <is>
          <t>Jun. 30, 2021</t>
        </is>
      </c>
      <c r="D1" s="2" t="inlineStr">
        <is>
          <t>Dec. 31, 2020</t>
        </is>
      </c>
    </row>
    <row r="2">
      <c r="A2" s="3" t="inlineStr">
        <is>
          <t>Prepaid expenses and other current assets:</t>
        </is>
      </c>
    </row>
    <row r="3">
      <c r="A3" s="4" t="inlineStr">
        <is>
          <t>Rental and other deposits</t>
        </is>
      </c>
      <c r="B3" s="5" t="n">
        <v>876</v>
      </c>
      <c r="C3" s="5" t="n">
        <v>1169</v>
      </c>
      <c r="D3" s="5" t="n">
        <v>1186</v>
      </c>
    </row>
    <row r="4">
      <c r="A4" s="4" t="inlineStr">
        <is>
          <t>Deductible value-added taxes</t>
        </is>
      </c>
      <c r="B4" s="6" t="n">
        <v>4545</v>
      </c>
      <c r="C4" s="6" t="n">
        <v>4960</v>
      </c>
      <c r="D4" s="6" t="n">
        <v>598</v>
      </c>
    </row>
    <row r="5">
      <c r="A5" s="4" t="inlineStr">
        <is>
          <t>Investment prepayments</t>
        </is>
      </c>
      <c r="B5" s="6" t="n">
        <v>310</v>
      </c>
      <c r="C5" s="6" t="n">
        <v>15487</v>
      </c>
      <c r="D5" s="6" t="n">
        <v>15308</v>
      </c>
    </row>
    <row r="6">
      <c r="A6" s="4" t="inlineStr">
        <is>
          <t>Loans to and interest receivable from other related parties (Note 10)</t>
        </is>
      </c>
      <c r="B6" s="6" t="n">
        <v>283904</v>
      </c>
      <c r="C6" s="6" t="n">
        <v>336558</v>
      </c>
      <c r="D6" s="6" t="n">
        <v>158622</v>
      </c>
    </row>
    <row r="7">
      <c r="A7" s="4" t="inlineStr">
        <is>
          <t>Loans to and interest receivable from third parties</t>
        </is>
      </c>
      <c r="B7" s="6" t="n">
        <v>575323</v>
      </c>
      <c r="C7" s="6" t="n">
        <v>148891</v>
      </c>
      <c r="D7" s="6" t="n">
        <v>41784</v>
      </c>
    </row>
    <row r="8">
      <c r="A8" s="4" t="inlineStr">
        <is>
          <t>Advertising prepayment</t>
        </is>
      </c>
      <c r="B8" s="6" t="n">
        <v>9471</v>
      </c>
      <c r="C8" s="6" t="n">
        <v>11907</v>
      </c>
      <c r="D8" s="6" t="n">
        <v>18888</v>
      </c>
    </row>
    <row r="9">
      <c r="A9" s="4" t="inlineStr">
        <is>
          <t>Prepayment to outsourced service providers</t>
        </is>
      </c>
      <c r="B9" s="6" t="n">
        <v>3809</v>
      </c>
      <c r="C9" s="6" t="n">
        <v>3727</v>
      </c>
      <c r="D9" s="6" t="n">
        <v>3719</v>
      </c>
    </row>
    <row r="10">
      <c r="A10" s="4" t="inlineStr">
        <is>
          <t>Amounts deposited by users</t>
        </is>
      </c>
      <c r="B10" s="6" t="n">
        <v>51412</v>
      </c>
      <c r="C10" s="6" t="n">
        <v>49849</v>
      </c>
      <c r="D10" s="6" t="n">
        <v>45745</v>
      </c>
    </row>
    <row r="11">
      <c r="A11" s="4" t="inlineStr">
        <is>
          <t>Content fees</t>
        </is>
      </c>
      <c r="B11" s="6" t="n">
        <v>199</v>
      </c>
      <c r="C11" s="6" t="n">
        <v>352</v>
      </c>
      <c r="D11" s="6" t="n">
        <v>3080</v>
      </c>
    </row>
    <row r="12">
      <c r="A12" s="4" t="inlineStr">
        <is>
          <t>Others</t>
        </is>
      </c>
      <c r="B12" s="6" t="n">
        <v>14195</v>
      </c>
      <c r="C12" s="6" t="n">
        <v>14393</v>
      </c>
      <c r="D12" s="6" t="n">
        <v>7827</v>
      </c>
    </row>
    <row r="13">
      <c r="A13" s="4" t="inlineStr">
        <is>
          <t>Prepaid expenses and other current assets</t>
        </is>
      </c>
      <c r="B13" s="5" t="n">
        <v>944044</v>
      </c>
      <c r="C13" s="5" t="n">
        <v>587293</v>
      </c>
      <c r="D13" s="5" t="n">
        <v>2967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Property and Equipment (Details) - USD ($) $ in Thousands</t>
        </is>
      </c>
      <c r="B1" s="2" t="inlineStr">
        <is>
          <t>Sep. 30, 2021</t>
        </is>
      </c>
      <c r="C1" s="2" t="inlineStr">
        <is>
          <t>Jun. 30, 2021</t>
        </is>
      </c>
      <c r="D1" s="2" t="inlineStr">
        <is>
          <t>Dec. 31, 2020</t>
        </is>
      </c>
    </row>
    <row r="2">
      <c r="A2" s="3" t="inlineStr">
        <is>
          <t>Property and equipment, net:</t>
        </is>
      </c>
    </row>
    <row r="3">
      <c r="A3" s="4" t="inlineStr">
        <is>
          <t>Property and equipment, gross</t>
        </is>
      </c>
      <c r="B3" s="5" t="n">
        <v>200212</v>
      </c>
      <c r="C3" s="5" t="n">
        <v>189290</v>
      </c>
      <c r="D3" s="5" t="n">
        <v>179545</v>
      </c>
    </row>
    <row r="4">
      <c r="A4" s="4" t="inlineStr">
        <is>
          <t>Accumulated depreciation</t>
        </is>
      </c>
      <c r="B4" s="6" t="n">
        <v>-135816</v>
      </c>
      <c r="C4" s="6" t="n">
        <v>-128257</v>
      </c>
      <c r="D4" s="6" t="n">
        <v>-118913</v>
      </c>
    </row>
    <row r="5">
      <c r="A5" s="4" t="inlineStr">
        <is>
          <t>Property and equipment, net</t>
        </is>
      </c>
      <c r="B5" s="6" t="n">
        <v>64396</v>
      </c>
      <c r="C5" s="6" t="n">
        <v>61033</v>
      </c>
      <c r="D5" s="6" t="n">
        <v>60632</v>
      </c>
    </row>
    <row r="6">
      <c r="A6" s="4" t="inlineStr">
        <is>
          <t>Computers and equipment</t>
        </is>
      </c>
    </row>
    <row r="7">
      <c r="A7" s="3" t="inlineStr">
        <is>
          <t>Property and equipment, net:</t>
        </is>
      </c>
    </row>
    <row r="8">
      <c r="A8" s="4" t="inlineStr">
        <is>
          <t>Property and equipment, gross</t>
        </is>
      </c>
      <c r="B8" s="6" t="n">
        <v>183829</v>
      </c>
      <c r="C8" s="6" t="n">
        <v>173498</v>
      </c>
      <c r="D8" s="6" t="n">
        <v>165880</v>
      </c>
    </row>
    <row r="9">
      <c r="A9" s="4" t="inlineStr">
        <is>
          <t>Leasehold improvements</t>
        </is>
      </c>
    </row>
    <row r="10">
      <c r="A10" s="3" t="inlineStr">
        <is>
          <t>Property and equipment, net:</t>
        </is>
      </c>
    </row>
    <row r="11">
      <c r="A11" s="4" t="inlineStr">
        <is>
          <t>Property and equipment, gross</t>
        </is>
      </c>
      <c r="B11" s="6" t="n">
        <v>6923</v>
      </c>
      <c r="C11" s="6" t="n">
        <v>6924</v>
      </c>
      <c r="D11" s="6" t="n">
        <v>6429</v>
      </c>
    </row>
    <row r="12">
      <c r="A12" s="4" t="inlineStr">
        <is>
          <t>Furniture and fixtures</t>
        </is>
      </c>
    </row>
    <row r="13">
      <c r="A13" s="3" t="inlineStr">
        <is>
          <t>Property and equipment, net:</t>
        </is>
      </c>
    </row>
    <row r="14">
      <c r="A14" s="4" t="inlineStr">
        <is>
          <t>Property and equipment, gross</t>
        </is>
      </c>
      <c r="B14" s="6" t="n">
        <v>2310</v>
      </c>
      <c r="C14" s="6" t="n">
        <v>2437</v>
      </c>
      <c r="D14" s="6" t="n">
        <v>2159</v>
      </c>
    </row>
    <row r="15">
      <c r="A15" s="4" t="inlineStr">
        <is>
          <t>Other</t>
        </is>
      </c>
    </row>
    <row r="16">
      <c r="A16" s="3" t="inlineStr">
        <is>
          <t>Property and equipment, net:</t>
        </is>
      </c>
    </row>
    <row r="17">
      <c r="A17" s="4" t="inlineStr">
        <is>
          <t>Property and equipment, gross</t>
        </is>
      </c>
      <c r="B17" s="5" t="n">
        <v>7150</v>
      </c>
      <c r="C17" s="5" t="n">
        <v>6431</v>
      </c>
      <c r="D17" s="5" t="n">
        <v>50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Other non-current assets (Details) - USD ($) $ in Thousands</t>
        </is>
      </c>
      <c r="B1" s="2" t="inlineStr">
        <is>
          <t>Sep. 30, 2021</t>
        </is>
      </c>
      <c r="C1" s="2" t="inlineStr">
        <is>
          <t>Jun. 30, 2021</t>
        </is>
      </c>
      <c r="D1" s="2" t="inlineStr">
        <is>
          <t>Dec. 31, 2020</t>
        </is>
      </c>
    </row>
    <row r="2">
      <c r="A2" s="3" t="inlineStr">
        <is>
          <t>Other non-current assets</t>
        </is>
      </c>
    </row>
    <row r="3">
      <c r="A3" s="4" t="inlineStr">
        <is>
          <t>Investment related deposits</t>
        </is>
      </c>
      <c r="B3" s="5" t="n">
        <v>410741</v>
      </c>
      <c r="C3" s="5" t="n">
        <v>408432</v>
      </c>
      <c r="D3" s="5" t="n">
        <v>15450</v>
      </c>
    </row>
    <row r="4">
      <c r="A4" s="4" t="inlineStr">
        <is>
          <t>Prepayment for purchase of SINA Plaza(2)</t>
        </is>
      </c>
      <c r="B4" s="6" t="n">
        <v>131859</v>
      </c>
      <c r="C4" s="6" t="n">
        <v>131636</v>
      </c>
      <c r="D4" s="6" t="n">
        <v>0</v>
      </c>
    </row>
    <row r="5">
      <c r="A5" s="4" t="inlineStr">
        <is>
          <t>Deferred tax assets</t>
        </is>
      </c>
      <c r="B5" s="6" t="n">
        <v>27325</v>
      </c>
      <c r="C5" s="6" t="n">
        <v>27279</v>
      </c>
      <c r="D5" s="6" t="n">
        <v>27020</v>
      </c>
    </row>
    <row r="6">
      <c r="A6" s="4" t="inlineStr">
        <is>
          <t>Others</t>
        </is>
      </c>
      <c r="B6" s="6" t="n">
        <v>7702</v>
      </c>
      <c r="C6" s="6" t="n">
        <v>14998</v>
      </c>
      <c r="D6" s="6" t="n">
        <v>2126</v>
      </c>
    </row>
    <row r="7">
      <c r="A7" s="4" t="inlineStr">
        <is>
          <t>Other non-current assets</t>
        </is>
      </c>
      <c r="B7" s="6" t="n">
        <v>577627</v>
      </c>
      <c r="C7" s="6" t="n">
        <v>582345</v>
      </c>
      <c r="D7" s="5" t="n">
        <v>44596</v>
      </c>
    </row>
    <row r="8">
      <c r="A8" s="4" t="inlineStr">
        <is>
          <t>A micro loan company</t>
        </is>
      </c>
    </row>
    <row r="9">
      <c r="A9" s="3" t="inlineStr">
        <is>
          <t>Other non-current assets</t>
        </is>
      </c>
    </row>
    <row r="10">
      <c r="A10" s="4" t="inlineStr">
        <is>
          <t>Investment related deposits</t>
        </is>
      </c>
      <c r="B10" s="6" t="n">
        <v>76800</v>
      </c>
      <c r="C10" s="6" t="n">
        <v>76700</v>
      </c>
    </row>
    <row r="11">
      <c r="A11" s="4" t="inlineStr">
        <is>
          <t>An insurance company</t>
        </is>
      </c>
    </row>
    <row r="12">
      <c r="A12" s="3" t="inlineStr">
        <is>
          <t>Other non-current assets</t>
        </is>
      </c>
    </row>
    <row r="13">
      <c r="A13" s="4" t="inlineStr">
        <is>
          <t>Investment related deposits</t>
        </is>
      </c>
      <c r="B13" s="6" t="n">
        <v>79100</v>
      </c>
      <c r="C13" s="6" t="n">
        <v>79000</v>
      </c>
    </row>
    <row r="14">
      <c r="A14" s="4" t="inlineStr">
        <is>
          <t>A game company</t>
        </is>
      </c>
    </row>
    <row r="15">
      <c r="A15" s="3" t="inlineStr">
        <is>
          <t>Other non-current assets</t>
        </is>
      </c>
    </row>
    <row r="16">
      <c r="A16" s="4" t="inlineStr">
        <is>
          <t>Investment related deposits</t>
        </is>
      </c>
      <c r="B16" s="5" t="n">
        <v>223900</v>
      </c>
      <c r="C16" s="5" t="n">
        <v>22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ASH FLOW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Cash flows from operating activities:</t>
        </is>
      </c>
    </row>
    <row r="4">
      <c r="A4" s="4" t="inlineStr">
        <is>
          <t>Net income</t>
        </is>
      </c>
      <c r="B4" s="5" t="n">
        <v>129950</v>
      </c>
      <c r="C4" s="5" t="n">
        <v>250004</v>
      </c>
      <c r="D4" s="5" t="n">
        <v>311751</v>
      </c>
      <c r="E4" s="5" t="n">
        <v>283479</v>
      </c>
    </row>
    <row r="5">
      <c r="A5" s="3" t="inlineStr">
        <is>
          <t>Adjustments to reconcile net income to net cash provided by operating activities:</t>
        </is>
      </c>
    </row>
    <row r="6">
      <c r="A6" s="4" t="inlineStr">
        <is>
          <t>Depreciation and amortization</t>
        </is>
      </c>
      <c r="B6" s="6" t="n">
        <v>26034</v>
      </c>
      <c r="C6" s="6" t="n">
        <v>13692</v>
      </c>
      <c r="D6" s="6" t="n">
        <v>40172</v>
      </c>
      <c r="E6" s="6" t="n">
        <v>21422</v>
      </c>
    </row>
    <row r="7">
      <c r="A7" s="4" t="inlineStr">
        <is>
          <t>Stock-based compensation</t>
        </is>
      </c>
      <c r="B7" s="6" t="n">
        <v>36221</v>
      </c>
      <c r="C7" s="6" t="n">
        <v>30188</v>
      </c>
      <c r="D7" s="6" t="n">
        <v>61258</v>
      </c>
      <c r="E7" s="6" t="n">
        <v>47785</v>
      </c>
    </row>
    <row r="8">
      <c r="A8" s="4" t="inlineStr">
        <is>
          <t>Amortization of operating lease assets</t>
        </is>
      </c>
      <c r="B8" s="6" t="n">
        <v>2508</v>
      </c>
      <c r="C8" s="6" t="n">
        <v>1872</v>
      </c>
      <c r="D8" s="6" t="n">
        <v>4211</v>
      </c>
      <c r="E8" s="6" t="n">
        <v>2958</v>
      </c>
    </row>
    <row r="9">
      <c r="A9" s="4" t="inlineStr">
        <is>
          <t>Non-cash compensation cost to non-controlling interest shareholders</t>
        </is>
      </c>
      <c r="B9" s="6" t="n">
        <v>13280</v>
      </c>
      <c r="D9" s="6" t="n">
        <v>18420</v>
      </c>
    </row>
    <row r="10">
      <c r="A10" s="4" t="inlineStr">
        <is>
          <t>Provision of allowance for credit losses</t>
        </is>
      </c>
      <c r="B10" s="6" t="n">
        <v>10444</v>
      </c>
      <c r="C10" s="6" t="n">
        <v>25233</v>
      </c>
      <c r="D10" s="6" t="n">
        <v>13160</v>
      </c>
      <c r="E10" s="6" t="n">
        <v>52900</v>
      </c>
    </row>
    <row r="11">
      <c r="A11" s="4" t="inlineStr">
        <is>
          <t>Deferred income taxes</t>
        </is>
      </c>
      <c r="B11" s="6" t="n">
        <v>-5061</v>
      </c>
      <c r="C11" s="6" t="n">
        <v>12745</v>
      </c>
      <c r="D11" s="6" t="n">
        <v>-11546</v>
      </c>
      <c r="E11" s="6" t="n">
        <v>11682</v>
      </c>
    </row>
    <row r="12">
      <c r="A12" s="4" t="inlineStr">
        <is>
          <t>Income from equity method investments</t>
        </is>
      </c>
      <c r="B12" s="6" t="n">
        <v>-13605</v>
      </c>
      <c r="C12" s="6" t="n">
        <v>-3388</v>
      </c>
      <c r="D12" s="6" t="n">
        <v>-17688</v>
      </c>
      <c r="E12" s="6" t="n">
        <v>-4422</v>
      </c>
    </row>
    <row r="13">
      <c r="A13" s="4" t="inlineStr">
        <is>
          <t>Dividend received from equity method investments</t>
        </is>
      </c>
      <c r="B13" s="6" t="n">
        <v>2880</v>
      </c>
      <c r="D13" s="6" t="n">
        <v>11695</v>
      </c>
    </row>
    <row r="14">
      <c r="A14" s="4" t="inlineStr">
        <is>
          <t>Gain on sale of investments</t>
        </is>
      </c>
      <c r="B14" s="6" t="n">
        <v>-1106</v>
      </c>
      <c r="C14" s="6" t="n">
        <v>-844</v>
      </c>
      <c r="D14" s="6" t="n">
        <v>-1299</v>
      </c>
      <c r="E14" s="6" t="n">
        <v>-848</v>
      </c>
    </row>
    <row r="15">
      <c r="A15" s="4" t="inlineStr">
        <is>
          <t>Fair value changes through earnings on investments, net</t>
        </is>
      </c>
      <c r="B15" s="6" t="n">
        <v>69495</v>
      </c>
      <c r="C15" s="6" t="n">
        <v>-117517</v>
      </c>
      <c r="D15" s="6" t="n">
        <v>33073</v>
      </c>
      <c r="E15" s="6" t="n">
        <v>-127641</v>
      </c>
    </row>
    <row r="16">
      <c r="A16" s="4" t="inlineStr">
        <is>
          <t>Investment related impairment</t>
        </is>
      </c>
      <c r="B16" s="6" t="n">
        <v>66625</v>
      </c>
      <c r="C16" s="6" t="n">
        <v>3920</v>
      </c>
      <c r="D16" s="6" t="n">
        <v>102594</v>
      </c>
      <c r="E16" s="6" t="n">
        <v>117835</v>
      </c>
    </row>
    <row r="17">
      <c r="A17" s="4" t="inlineStr">
        <is>
          <t>Gain on disposal of property and equipment</t>
        </is>
      </c>
      <c r="B17" s="6" t="n">
        <v>-65</v>
      </c>
      <c r="C17" s="6" t="n">
        <v>-27</v>
      </c>
      <c r="D17" s="6" t="n">
        <v>-63</v>
      </c>
      <c r="E17" s="6" t="n">
        <v>-27</v>
      </c>
    </row>
    <row r="18">
      <c r="A18" s="4" t="inlineStr">
        <is>
          <t>Amortization of convertible debt and unsecured senior notes issuance cost</t>
        </is>
      </c>
      <c r="B18" s="6" t="n">
        <v>3223</v>
      </c>
      <c r="C18" s="6" t="n">
        <v>2738</v>
      </c>
      <c r="D18" s="6" t="n">
        <v>4834</v>
      </c>
      <c r="E18" s="6" t="n">
        <v>4333</v>
      </c>
    </row>
    <row r="19">
      <c r="A19" s="3" t="inlineStr">
        <is>
          <t>Changes in assets and liabilities:</t>
        </is>
      </c>
    </row>
    <row r="20">
      <c r="A20" s="4" t="inlineStr">
        <is>
          <t>Accounts receivable due from third parties</t>
        </is>
      </c>
      <c r="B20" s="6" t="n">
        <v>-162548</v>
      </c>
      <c r="C20" s="6" t="n">
        <v>-13265</v>
      </c>
      <c r="D20" s="6" t="n">
        <v>-241309</v>
      </c>
      <c r="E20" s="6" t="n">
        <v>-61633</v>
      </c>
    </row>
    <row r="21">
      <c r="A21" s="4" t="inlineStr">
        <is>
          <t>Prepaid expenses and other current assets</t>
        </is>
      </c>
      <c r="B21" s="6" t="n">
        <v>1978</v>
      </c>
      <c r="C21" s="6" t="n">
        <v>-23858</v>
      </c>
      <c r="D21" s="6" t="n">
        <v>7849</v>
      </c>
      <c r="E21" s="6" t="n">
        <v>-36769</v>
      </c>
    </row>
    <row r="22">
      <c r="A22" s="4" t="inlineStr">
        <is>
          <t>Other non-current assets</t>
        </is>
      </c>
      <c r="B22" s="6" t="n">
        <v>-3760</v>
      </c>
      <c r="C22" s="6" t="n">
        <v>-1189</v>
      </c>
      <c r="D22" s="6" t="n">
        <v>-4194</v>
      </c>
      <c r="E22" s="6" t="n">
        <v>-159</v>
      </c>
    </row>
    <row r="23">
      <c r="A23" s="4" t="inlineStr">
        <is>
          <t>Accounts payable</t>
        </is>
      </c>
      <c r="B23" s="6" t="n">
        <v>9050</v>
      </c>
      <c r="C23" s="6" t="n">
        <v>-20321</v>
      </c>
      <c r="D23" s="6" t="n">
        <v>24290</v>
      </c>
      <c r="E23" s="6" t="n">
        <v>-14256</v>
      </c>
    </row>
    <row r="24">
      <c r="A24" s="4" t="inlineStr">
        <is>
          <t>Accrued and other liabilities</t>
        </is>
      </c>
      <c r="B24" s="6" t="n">
        <v>164593</v>
      </c>
      <c r="C24" s="6" t="n">
        <v>-21044</v>
      </c>
      <c r="D24" s="6" t="n">
        <v>190348</v>
      </c>
      <c r="E24" s="6" t="n">
        <v>6081</v>
      </c>
    </row>
    <row r="25">
      <c r="A25" s="4" t="inlineStr">
        <is>
          <t>Deferred revenues</t>
        </is>
      </c>
      <c r="B25" s="6" t="n">
        <v>600</v>
      </c>
      <c r="C25" s="6" t="n">
        <v>51054</v>
      </c>
      <c r="D25" s="6" t="n">
        <v>-13235</v>
      </c>
      <c r="E25" s="6" t="n">
        <v>40956</v>
      </c>
    </row>
    <row r="26">
      <c r="A26" s="4" t="inlineStr">
        <is>
          <t>Operating lease liabilities</t>
        </is>
      </c>
      <c r="B26" s="6" t="n">
        <v>-2930</v>
      </c>
      <c r="C26" s="6" t="n">
        <v>-2100</v>
      </c>
      <c r="D26" s="6" t="n">
        <v>-4550</v>
      </c>
      <c r="E26" s="6" t="n">
        <v>-3100</v>
      </c>
    </row>
    <row r="27">
      <c r="A27" s="4" t="inlineStr">
        <is>
          <t>Income taxes payable</t>
        </is>
      </c>
      <c r="B27" s="6" t="n">
        <v>-14748</v>
      </c>
      <c r="C27" s="6" t="n">
        <v>-22531</v>
      </c>
      <c r="D27" s="6" t="n">
        <v>11195</v>
      </c>
      <c r="E27" s="6" t="n">
        <v>8071</v>
      </c>
    </row>
    <row r="28">
      <c r="A28" s="4" t="inlineStr">
        <is>
          <t>Net cash provided by operating activities</t>
        </is>
      </c>
      <c r="B28" s="6" t="n">
        <v>338357</v>
      </c>
      <c r="C28" s="6" t="n">
        <v>185264</v>
      </c>
      <c r="D28" s="6" t="n">
        <v>564352</v>
      </c>
      <c r="E28" s="6" t="n">
        <v>420495</v>
      </c>
    </row>
    <row r="29">
      <c r="A29" s="3" t="inlineStr">
        <is>
          <t>Cash flows from investing activities:</t>
        </is>
      </c>
    </row>
    <row r="30">
      <c r="A30" s="4" t="inlineStr">
        <is>
          <t>Purchases of bank time deposits and wealth management products</t>
        </is>
      </c>
      <c r="B30" s="6" t="n">
        <v>-501944</v>
      </c>
      <c r="C30" s="6" t="n">
        <v>-793810</v>
      </c>
      <c r="D30" s="6" t="n">
        <v>-560246</v>
      </c>
      <c r="E30" s="6" t="n">
        <v>-2048210</v>
      </c>
    </row>
    <row r="31">
      <c r="A31" s="4" t="inlineStr">
        <is>
          <t>Maturities of bank time deposits and wealth management products</t>
        </is>
      </c>
      <c r="B31" s="6" t="n">
        <v>1253803</v>
      </c>
      <c r="C31" s="6" t="n">
        <v>891610</v>
      </c>
      <c r="D31" s="6" t="n">
        <v>1371867</v>
      </c>
      <c r="E31" s="6" t="n">
        <v>1241610</v>
      </c>
    </row>
    <row r="32">
      <c r="A32" s="4" t="inlineStr">
        <is>
          <t>Investment in and prepayment on long-term investments</t>
        </is>
      </c>
      <c r="B32" s="6" t="n">
        <v>-960446</v>
      </c>
      <c r="C32" s="6" t="n">
        <v>-257500</v>
      </c>
      <c r="D32" s="6" t="n">
        <v>-1471280</v>
      </c>
      <c r="E32" s="6" t="n">
        <v>-287449</v>
      </c>
    </row>
    <row r="33">
      <c r="A33" s="4" t="inlineStr">
        <is>
          <t>Proceeds from disposal of/refund of prepayment on long-term investments</t>
        </is>
      </c>
      <c r="B33" s="6" t="n">
        <v>168283</v>
      </c>
      <c r="C33" s="6" t="n">
        <v>62129</v>
      </c>
      <c r="D33" s="6" t="n">
        <v>242558</v>
      </c>
      <c r="E33" s="6" t="n">
        <v>178886</v>
      </c>
    </row>
    <row r="34">
      <c r="A34" s="4" t="inlineStr">
        <is>
          <t>Proceeds from disposal of property and equipment</t>
        </is>
      </c>
      <c r="B34" s="6" t="n">
        <v>260</v>
      </c>
      <c r="C34" s="6" t="n">
        <v>38</v>
      </c>
      <c r="D34" s="6" t="n">
        <v>273</v>
      </c>
      <c r="E34" s="6" t="n">
        <v>38</v>
      </c>
    </row>
    <row r="35">
      <c r="A35" s="4" t="inlineStr">
        <is>
          <t>Purchases of property and equipment</t>
        </is>
      </c>
      <c r="B35" s="6" t="n">
        <v>-15491</v>
      </c>
      <c r="C35" s="6" t="n">
        <v>-15752</v>
      </c>
      <c r="D35" s="6" t="n">
        <v>-23786</v>
      </c>
      <c r="E35" s="6" t="n">
        <v>-26404</v>
      </c>
    </row>
    <row r="36">
      <c r="A36" s="4" t="inlineStr">
        <is>
          <t>Prepayment for purchase of SINA Plaza</t>
        </is>
      </c>
      <c r="B36" s="6" t="n">
        <v>-132531</v>
      </c>
      <c r="D36" s="6" t="n">
        <v>-132531</v>
      </c>
    </row>
    <row r="37">
      <c r="A37" s="4" t="inlineStr">
        <is>
          <t>Payment for acquisitions, net of cash acquired</t>
        </is>
      </c>
      <c r="B37" s="6" t="n">
        <v>-51873</v>
      </c>
      <c r="D37" s="6" t="n">
        <v>-61160</v>
      </c>
      <c r="E37" s="6" t="n">
        <v>-2386</v>
      </c>
    </row>
    <row r="38">
      <c r="A38" s="4" t="inlineStr">
        <is>
          <t>Net cash used in investing activities</t>
        </is>
      </c>
      <c r="B38" s="6" t="n">
        <v>-162508</v>
      </c>
      <c r="C38" s="6" t="n">
        <v>-154782</v>
      </c>
      <c r="D38" s="6" t="n">
        <v>-567860</v>
      </c>
      <c r="E38" s="6" t="n">
        <v>-1240855</v>
      </c>
    </row>
    <row r="39">
      <c r="A39" s="3" t="inlineStr">
        <is>
          <t>Cash flows from financing activities:</t>
        </is>
      </c>
    </row>
    <row r="40">
      <c r="A40" s="4" t="inlineStr">
        <is>
          <t>Proceeds from employee options exercised</t>
        </is>
      </c>
      <c r="B40" s="6" t="n">
        <v>226</v>
      </c>
      <c r="C40" s="6" t="n">
        <v>108</v>
      </c>
      <c r="D40" s="6" t="n">
        <v>1214</v>
      </c>
      <c r="E40" s="6" t="n">
        <v>122</v>
      </c>
    </row>
    <row r="41">
      <c r="A41" s="4" t="inlineStr">
        <is>
          <t>Proceeds from unsecured senior notes, net of issuance costs</t>
        </is>
      </c>
      <c r="E41" s="6" t="n">
        <v>740324</v>
      </c>
    </row>
    <row r="42">
      <c r="A42" s="4" t="inlineStr">
        <is>
          <t>Proceeds from sale of a subsidiary's equity interest to a non-controlling shareholder</t>
        </is>
      </c>
      <c r="C42" s="6" t="n">
        <v>1517</v>
      </c>
      <c r="E42" s="6" t="n">
        <v>1517</v>
      </c>
    </row>
    <row r="43">
      <c r="A43" s="4" t="inlineStr">
        <is>
          <t>Net cash provided by financing activities</t>
        </is>
      </c>
      <c r="B43" s="6" t="n">
        <v>226</v>
      </c>
      <c r="C43" s="6" t="n">
        <v>1625</v>
      </c>
      <c r="D43" s="6" t="n">
        <v>1214</v>
      </c>
      <c r="E43" s="6" t="n">
        <v>741963</v>
      </c>
    </row>
    <row r="44">
      <c r="A44" s="4" t="inlineStr">
        <is>
          <t>Effect of exchange rate changes on cash and cash equivalents</t>
        </is>
      </c>
      <c r="B44" s="6" t="n">
        <v>14187</v>
      </c>
      <c r="C44" s="6" t="n">
        <v>-12841</v>
      </c>
      <c r="D44" s="6" t="n">
        <v>16141</v>
      </c>
      <c r="E44" s="6" t="n">
        <v>37341</v>
      </c>
    </row>
    <row r="45">
      <c r="A45" s="4" t="inlineStr">
        <is>
          <t>Net increase (decrease) in cash and cash equivalents</t>
        </is>
      </c>
      <c r="B45" s="6" t="n">
        <v>190262</v>
      </c>
      <c r="C45" s="6" t="n">
        <v>19266</v>
      </c>
      <c r="D45" s="6" t="n">
        <v>13847</v>
      </c>
      <c r="E45" s="6" t="n">
        <v>-41056</v>
      </c>
    </row>
    <row r="46">
      <c r="A46" s="4" t="inlineStr">
        <is>
          <t>Cash and cash equivalents at the beginning of the period</t>
        </is>
      </c>
      <c r="B46" s="6" t="n">
        <v>1814844</v>
      </c>
      <c r="C46" s="6" t="n">
        <v>1452985</v>
      </c>
      <c r="D46" s="6" t="n">
        <v>1814844</v>
      </c>
      <c r="E46" s="6" t="n">
        <v>1452985</v>
      </c>
    </row>
    <row r="47">
      <c r="A47" s="4" t="inlineStr">
        <is>
          <t>Cash and cash equivalents at the end of the period</t>
        </is>
      </c>
      <c r="B47" s="6" t="n">
        <v>2005106</v>
      </c>
      <c r="C47" s="6" t="n">
        <v>1472251</v>
      </c>
      <c r="D47" s="6" t="n">
        <v>1828691</v>
      </c>
      <c r="E47" s="6" t="n">
        <v>1411929</v>
      </c>
    </row>
    <row r="48">
      <c r="A48" s="3" t="inlineStr">
        <is>
          <t>Supplemental disclosure of cash flow information</t>
        </is>
      </c>
    </row>
    <row r="49">
      <c r="A49" s="4" t="inlineStr">
        <is>
          <t>Cash paid for income taxes</t>
        </is>
      </c>
      <c r="B49" s="6" t="n">
        <v>-82265</v>
      </c>
      <c r="C49" s="6" t="n">
        <v>-66199</v>
      </c>
      <c r="D49" s="6" t="n">
        <v>-94189</v>
      </c>
      <c r="E49" s="6" t="n">
        <v>-66305</v>
      </c>
    </row>
    <row r="50">
      <c r="A50" s="4" t="inlineStr">
        <is>
          <t>Cash paid for interest expenses on convertible debt/unsecured senior notes</t>
        </is>
      </c>
      <c r="B50" s="6" t="n">
        <v>-5625</v>
      </c>
      <c r="C50" s="6" t="n">
        <v>-33625</v>
      </c>
      <c r="D50" s="6" t="n">
        <v>-32281</v>
      </c>
      <c r="E50" s="6" t="n">
        <v>-33625</v>
      </c>
    </row>
    <row r="51">
      <c r="A51" s="3" t="inlineStr">
        <is>
          <t>Supplemental schedule of non-cash investing and financing activities</t>
        </is>
      </c>
    </row>
    <row r="52">
      <c r="A52" s="4" t="inlineStr">
        <is>
          <t>Property and equipment in accounts payable</t>
        </is>
      </c>
      <c r="B52" s="6" t="n">
        <v>3048</v>
      </c>
      <c r="C52" s="6" t="n">
        <v>7767</v>
      </c>
      <c r="D52" s="6" t="n">
        <v>5657</v>
      </c>
      <c r="E52" s="6" t="n">
        <v>4492</v>
      </c>
    </row>
    <row r="53">
      <c r="A53" s="4" t="inlineStr">
        <is>
          <t>Unpaid consideration for acquisition</t>
        </is>
      </c>
      <c r="D53" s="6" t="n">
        <v>6205</v>
      </c>
    </row>
    <row r="54">
      <c r="A54" s="4" t="inlineStr">
        <is>
          <t>SINA (Note 10)</t>
        </is>
      </c>
    </row>
    <row r="55">
      <c r="A55" s="3" t="inlineStr">
        <is>
          <t>Changes in assets and liabilities:</t>
        </is>
      </c>
    </row>
    <row r="56">
      <c r="A56" s="4" t="inlineStr">
        <is>
          <t>Amount due from SINA</t>
        </is>
      </c>
      <c r="B56" s="6" t="n">
        <v>-16739</v>
      </c>
      <c r="C56" s="6" t="n">
        <v>2487</v>
      </c>
      <c r="D56" s="6" t="n">
        <v>-23357</v>
      </c>
      <c r="E56" s="6" t="n">
        <v>70807</v>
      </c>
    </row>
    <row r="57">
      <c r="A57" s="3" t="inlineStr">
        <is>
          <t>Cash flows from investing activities:</t>
        </is>
      </c>
    </row>
    <row r="58">
      <c r="A58" s="4" t="inlineStr">
        <is>
          <t>Loan to SINA</t>
        </is>
      </c>
      <c r="B58" s="6" t="n">
        <v>-310923</v>
      </c>
      <c r="C58" s="6" t="n">
        <v>-188194</v>
      </c>
      <c r="D58" s="6" t="n">
        <v>-481215</v>
      </c>
      <c r="E58" s="6" t="n">
        <v>-443637</v>
      </c>
    </row>
    <row r="59">
      <c r="A59" s="4" t="inlineStr">
        <is>
          <t>Repayment of loan by SINA</t>
        </is>
      </c>
      <c r="B59" s="6" t="n">
        <v>388354</v>
      </c>
      <c r="C59" s="6" t="n">
        <v>146697</v>
      </c>
      <c r="D59" s="6" t="n">
        <v>547660</v>
      </c>
      <c r="E59" s="6" t="n">
        <v>146697</v>
      </c>
    </row>
    <row r="60">
      <c r="A60" s="4" t="inlineStr">
        <is>
          <t>Alibaba (Note 10)</t>
        </is>
      </c>
    </row>
    <row r="61">
      <c r="A61" s="3" t="inlineStr">
        <is>
          <t>Changes in assets and liabilities:</t>
        </is>
      </c>
    </row>
    <row r="62">
      <c r="A62" s="4" t="inlineStr">
        <is>
          <t>Accounts receivable due from other related parties</t>
        </is>
      </c>
      <c r="B62" s="6" t="n">
        <v>13846</v>
      </c>
      <c r="C62" s="6" t="n">
        <v>-16250</v>
      </c>
      <c r="D62" s="6" t="n">
        <v>38743</v>
      </c>
      <c r="E62" s="6" t="n">
        <v>-35618</v>
      </c>
    </row>
    <row r="63">
      <c r="A63" s="4" t="inlineStr">
        <is>
          <t>Other related parties (Note 10)</t>
        </is>
      </c>
    </row>
    <row r="64">
      <c r="A64" s="3" t="inlineStr">
        <is>
          <t>Changes in assets and liabilities:</t>
        </is>
      </c>
    </row>
    <row r="65">
      <c r="A65" s="4" t="inlineStr">
        <is>
          <t>Accounts receivable due from other related parties</t>
        </is>
      </c>
      <c r="B65" s="5" t="n">
        <v>8192</v>
      </c>
      <c r="C65" s="5" t="n">
        <v>33665</v>
      </c>
      <c r="D65" s="5" t="n">
        <v>8000</v>
      </c>
      <c r="E65" s="5" t="n">
        <v>3665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Balance Sheet Components - Accrued and other Liabilities (Details)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Accrued and other liabilities:</t>
        </is>
      </c>
    </row>
    <row r="4">
      <c r="A4" s="4" t="inlineStr">
        <is>
          <t>Payroll and welfare</t>
        </is>
      </c>
      <c r="B4" s="5" t="n">
        <v>138603000</v>
      </c>
      <c r="C4" s="5" t="n">
        <v>177235000</v>
      </c>
      <c r="D4" s="5" t="n">
        <v>126023000</v>
      </c>
    </row>
    <row r="5">
      <c r="A5" s="4" t="inlineStr">
        <is>
          <t>Marketing expenses</t>
        </is>
      </c>
      <c r="B5" s="6" t="n">
        <v>79173000</v>
      </c>
      <c r="C5" s="6" t="n">
        <v>77339000</v>
      </c>
      <c r="D5" s="6" t="n">
        <v>59410000</v>
      </c>
    </row>
    <row r="6">
      <c r="A6" s="4" t="inlineStr">
        <is>
          <t>Sales rebates</t>
        </is>
      </c>
      <c r="B6" s="6" t="n">
        <v>312418000</v>
      </c>
      <c r="C6" s="6" t="n">
        <v>296560000</v>
      </c>
      <c r="D6" s="6" t="n">
        <v>222064000</v>
      </c>
    </row>
    <row r="7">
      <c r="A7" s="4" t="inlineStr">
        <is>
          <t>Professional fees</t>
        </is>
      </c>
      <c r="B7" s="6" t="n">
        <v>7431000</v>
      </c>
      <c r="C7" s="6" t="n">
        <v>7482000</v>
      </c>
      <c r="D7" s="6" t="n">
        <v>3880000</v>
      </c>
    </row>
    <row r="8">
      <c r="A8" s="4" t="inlineStr">
        <is>
          <t>VAT and other tax payable</t>
        </is>
      </c>
      <c r="B8" s="6" t="n">
        <v>54744000</v>
      </c>
      <c r="C8" s="6" t="n">
        <v>57339000</v>
      </c>
      <c r="D8" s="6" t="n">
        <v>49971000</v>
      </c>
    </row>
    <row r="9">
      <c r="A9" s="4" t="inlineStr">
        <is>
          <t>Amounts due to users</t>
        </is>
      </c>
      <c r="B9" s="6" t="n">
        <v>49849000</v>
      </c>
      <c r="C9" s="6" t="n">
        <v>51412000</v>
      </c>
      <c r="D9" s="6" t="n">
        <v>45745000</v>
      </c>
    </row>
    <row r="10">
      <c r="A10" s="4" t="inlineStr">
        <is>
          <t>Unpaid consideration for acquisition</t>
        </is>
      </c>
      <c r="B10" s="6" t="n">
        <v>0</v>
      </c>
      <c r="C10" s="6" t="n">
        <v>6205000</v>
      </c>
      <c r="D10" s="6" t="n">
        <v>10280000</v>
      </c>
    </row>
    <row r="11">
      <c r="A11" s="4" t="inlineStr">
        <is>
          <t>Unpaid consideration for investment</t>
        </is>
      </c>
      <c r="B11" s="6" t="n">
        <v>434000</v>
      </c>
      <c r="C11" s="6" t="n">
        <v>434000</v>
      </c>
      <c r="D11" s="6" t="n">
        <v>19257000</v>
      </c>
    </row>
    <row r="12">
      <c r="A12" s="4" t="inlineStr">
        <is>
          <t>Prepayment received for sale of an investee</t>
        </is>
      </c>
      <c r="C12" s="6" t="n">
        <v>12410000</v>
      </c>
      <c r="D12" s="6" t="n">
        <v>0</v>
      </c>
    </row>
    <row r="13">
      <c r="A13" s="4" t="inlineStr">
        <is>
          <t>Interest payable for convertible debt and unsecured senior notes</t>
        </is>
      </c>
      <c r="B13" s="6" t="n">
        <v>27579000</v>
      </c>
      <c r="C13" s="6" t="n">
        <v>17063000</v>
      </c>
      <c r="D13" s="6" t="n">
        <v>923000</v>
      </c>
    </row>
    <row r="14">
      <c r="A14" s="4" t="inlineStr">
        <is>
          <t>Others</t>
        </is>
      </c>
      <c r="B14" s="6" t="n">
        <v>22159000</v>
      </c>
      <c r="C14" s="6" t="n">
        <v>29040000</v>
      </c>
      <c r="D14" s="6" t="n">
        <v>19200000</v>
      </c>
    </row>
    <row r="15">
      <c r="A15" s="4" t="inlineStr">
        <is>
          <t>Total accrued and other liabilities</t>
        </is>
      </c>
      <c r="B15" s="6" t="n">
        <v>692390000</v>
      </c>
      <c r="C15" s="6" t="n">
        <v>732519000</v>
      </c>
      <c r="D15" s="6" t="n">
        <v>556753000</v>
      </c>
    </row>
    <row r="16">
      <c r="A16" s="4" t="inlineStr">
        <is>
          <t>Prepayment for purchase of SINA Plaza</t>
        </is>
      </c>
      <c r="B16" s="6" t="n">
        <v>131636000</v>
      </c>
      <c r="C16" s="6" t="n">
        <v>131859000</v>
      </c>
      <c r="D16" s="6" t="n">
        <v>0</v>
      </c>
    </row>
    <row r="17">
      <c r="A17" s="4" t="inlineStr">
        <is>
          <t>Impairment charges on investment prepayments</t>
        </is>
      </c>
      <c r="B17" s="5" t="n">
        <v>0</v>
      </c>
      <c r="C17" s="5" t="n">
        <v>0</v>
      </c>
      <c r="D17" s="5" t="n">
        <v>1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33" customWidth="1" min="5" max="5"/>
    <col width="21" customWidth="1" min="6" max="6"/>
    <col width="14" customWidth="1" min="7" max="7"/>
    <col width="21" customWidth="1" min="8" max="8"/>
    <col width="21" customWidth="1" min="9" max="9"/>
    <col width="14" customWidth="1" min="10" max="10"/>
  </cols>
  <sheetData>
    <row r="1">
      <c r="A1" s="1" t="inlineStr">
        <is>
          <t>Income Taxes (Details) $ in Millions</t>
        </is>
      </c>
      <c r="B1" s="2" t="inlineStr">
        <is>
          <t>Jan. 01, 2015</t>
        </is>
      </c>
      <c r="C1" s="2" t="inlineStr">
        <is>
          <t>Jun. 30, 2021USD ($)jurisdiction</t>
        </is>
      </c>
      <c r="D1" s="2" t="inlineStr">
        <is>
          <t>Jun. 30, 2020USD ($)</t>
        </is>
      </c>
      <c r="E1" s="2" t="inlineStr">
        <is>
          <t>Sep. 30, 2021USD ($)jurisdiction</t>
        </is>
      </c>
      <c r="F1" s="2" t="inlineStr">
        <is>
          <t>Sep. 30, 2020USD ($)</t>
        </is>
      </c>
      <c r="G1" s="2" t="inlineStr">
        <is>
          <t>Dec. 31, 2021</t>
        </is>
      </c>
      <c r="H1" s="2" t="inlineStr">
        <is>
          <t>Dec. 31, 2020USD ($)</t>
        </is>
      </c>
      <c r="I1" s="2" t="inlineStr">
        <is>
          <t>Dec. 31, 2019HKD ($)</t>
        </is>
      </c>
      <c r="J1" s="2" t="inlineStr">
        <is>
          <t>Dec. 31, 2018</t>
        </is>
      </c>
    </row>
    <row r="2">
      <c r="A2" s="3" t="inlineStr">
        <is>
          <t>Income taxes</t>
        </is>
      </c>
    </row>
    <row r="3">
      <c r="A3" s="4" t="inlineStr">
        <is>
          <t>Number of taxable jurisdictions | jurisdiction</t>
        </is>
      </c>
      <c r="C3" s="6" t="n">
        <v>2</v>
      </c>
      <c r="E3" s="6" t="n">
        <v>2</v>
      </c>
    </row>
    <row r="4">
      <c r="A4" s="3" t="inlineStr">
        <is>
          <t>Components of income before income taxes</t>
        </is>
      </c>
    </row>
    <row r="5">
      <c r="A5" s="4" t="inlineStr">
        <is>
          <t>Income before income tax expenses</t>
        </is>
      </c>
      <c r="C5" s="5" t="n">
        <v>191805000</v>
      </c>
      <c r="D5" s="5" t="n">
        <v>306631000</v>
      </c>
      <c r="E5" s="5" t="n">
        <v>405011000</v>
      </c>
      <c r="F5" s="5" t="n">
        <v>370109000</v>
      </c>
    </row>
    <row r="6">
      <c r="A6" s="4" t="inlineStr">
        <is>
          <t>Less: Income (Loss) from non-China operations</t>
        </is>
      </c>
      <c r="C6" s="6" t="n">
        <v>-163411000</v>
      </c>
      <c r="D6" s="6" t="n">
        <v>79717000</v>
      </c>
      <c r="E6" s="6" t="n">
        <v>-198398000</v>
      </c>
      <c r="F6" s="6" t="n">
        <v>64479000</v>
      </c>
    </row>
    <row r="7">
      <c r="A7" s="4" t="inlineStr">
        <is>
          <t>Income from China operations</t>
        </is>
      </c>
      <c r="C7" s="6" t="n">
        <v>355216000</v>
      </c>
      <c r="D7" s="6" t="n">
        <v>226914000</v>
      </c>
      <c r="E7" s="6" t="n">
        <v>603409000</v>
      </c>
      <c r="F7" s="6" t="n">
        <v>305630000</v>
      </c>
    </row>
    <row r="8">
      <c r="A8" s="4" t="inlineStr">
        <is>
          <t>Income tax expense (benefits)</t>
        </is>
      </c>
      <c r="C8" s="5" t="n">
        <v>61855000</v>
      </c>
      <c r="D8" s="5" t="n">
        <v>56627000</v>
      </c>
      <c r="E8" s="5" t="n">
        <v>93260000</v>
      </c>
      <c r="F8" s="5" t="n">
        <v>86630000</v>
      </c>
    </row>
    <row r="9">
      <c r="A9" s="4" t="inlineStr">
        <is>
          <t>Effective tax rate for China operations (as a percent)</t>
        </is>
      </c>
      <c r="C9" s="4" t="inlineStr">
        <is>
          <t>18.60%</t>
        </is>
      </c>
      <c r="D9" s="4" t="inlineStr">
        <is>
          <t>19.10%</t>
        </is>
      </c>
      <c r="E9" s="4" t="inlineStr">
        <is>
          <t>17.10%</t>
        </is>
      </c>
      <c r="F9" s="4" t="inlineStr">
        <is>
          <t>24.30%</t>
        </is>
      </c>
    </row>
    <row r="10">
      <c r="A10" s="4" t="inlineStr">
        <is>
          <t>Period of income tax exemption</t>
        </is>
      </c>
      <c r="B10" s="4" t="inlineStr">
        <is>
          <t>5 years</t>
        </is>
      </c>
    </row>
    <row r="11">
      <c r="A11" s="4" t="inlineStr">
        <is>
          <t>HNTE status review period</t>
        </is>
      </c>
      <c r="C11" s="4" t="inlineStr">
        <is>
          <t>3 years</t>
        </is>
      </c>
      <c r="E11" s="4" t="inlineStr">
        <is>
          <t>3 years</t>
        </is>
      </c>
    </row>
    <row r="12">
      <c r="A12" s="3" t="inlineStr">
        <is>
          <t>Composition of income tax expenses for China operations</t>
        </is>
      </c>
    </row>
    <row r="13">
      <c r="A13" s="4" t="inlineStr">
        <is>
          <t>Deferred tax provisions (benefits)</t>
        </is>
      </c>
      <c r="C13" s="5" t="n">
        <v>-5061000</v>
      </c>
      <c r="D13" s="5" t="n">
        <v>12745000</v>
      </c>
      <c r="E13" s="5" t="n">
        <v>-11546000</v>
      </c>
      <c r="F13" s="5" t="n">
        <v>11682000</v>
      </c>
    </row>
    <row r="14">
      <c r="A14" s="4" t="inlineStr">
        <is>
          <t>Current income tax expenses</t>
        </is>
      </c>
      <c r="C14" s="6" t="n">
        <v>66916000</v>
      </c>
      <c r="D14" s="6" t="n">
        <v>43882000</v>
      </c>
      <c r="E14" s="6" t="n">
        <v>104806000</v>
      </c>
      <c r="F14" s="6" t="n">
        <v>74948000</v>
      </c>
    </row>
    <row r="15">
      <c r="A15" s="4" t="inlineStr">
        <is>
          <t>Income tax expenses</t>
        </is>
      </c>
      <c r="C15" s="6" t="n">
        <v>61855000</v>
      </c>
      <c r="D15" s="6" t="n">
        <v>56627000</v>
      </c>
      <c r="E15" s="6" t="n">
        <v>93260000</v>
      </c>
      <c r="F15" s="6" t="n">
        <v>86630000</v>
      </c>
    </row>
    <row r="16">
      <c r="A16" s="3" t="inlineStr">
        <is>
          <t>Deferred tax assets:</t>
        </is>
      </c>
    </row>
    <row r="17">
      <c r="A17" s="4" t="inlineStr">
        <is>
          <t>Net operating loss carry forwards</t>
        </is>
      </c>
      <c r="C17" s="6" t="n">
        <v>8976000</v>
      </c>
      <c r="E17" s="6" t="n">
        <v>8991000</v>
      </c>
      <c r="H17" s="5" t="n">
        <v>8872000</v>
      </c>
    </row>
    <row r="18">
      <c r="A18" s="4" t="inlineStr">
        <is>
          <t>Valuation allowance</t>
        </is>
      </c>
      <c r="C18" s="6" t="n">
        <v>-8976000</v>
      </c>
      <c r="E18" s="6" t="n">
        <v>-8991000</v>
      </c>
      <c r="H18" s="6" t="n">
        <v>-8872000</v>
      </c>
    </row>
    <row r="19">
      <c r="A19" s="4" t="inlineStr">
        <is>
          <t>Depreciation, investment-related impairment, accounts receivable, accrued and other liabilities</t>
        </is>
      </c>
      <c r="C19" s="6" t="n">
        <v>109154000</v>
      </c>
      <c r="E19" s="6" t="n">
        <v>109338000</v>
      </c>
      <c r="H19" s="6" t="n">
        <v>107892000</v>
      </c>
    </row>
    <row r="20">
      <c r="A20" s="4" t="inlineStr">
        <is>
          <t>Valuation allowance</t>
        </is>
      </c>
      <c r="C20" s="6" t="n">
        <v>-81875000</v>
      </c>
      <c r="E20" s="6" t="n">
        <v>-82013000</v>
      </c>
      <c r="H20" s="6" t="n">
        <v>-80872000</v>
      </c>
    </row>
    <row r="21">
      <c r="A21" s="4" t="inlineStr">
        <is>
          <t>Net deferred tax assets (included in other non-current assets)</t>
        </is>
      </c>
      <c r="C21" s="6" t="n">
        <v>27279000</v>
      </c>
      <c r="E21" s="6" t="n">
        <v>27325000</v>
      </c>
      <c r="H21" s="6" t="n">
        <v>27020000</v>
      </c>
    </row>
    <row r="22">
      <c r="A22" s="3" t="inlineStr">
        <is>
          <t>Deferred tax liabilities:</t>
        </is>
      </c>
    </row>
    <row r="23">
      <c r="A23" s="4" t="inlineStr">
        <is>
          <t>Acquired intangible assets</t>
        </is>
      </c>
      <c r="C23" s="6" t="n">
        <v>32652000</v>
      </c>
      <c r="E23" s="6" t="n">
        <v>36768000</v>
      </c>
      <c r="H23" s="6" t="n">
        <v>30999000</v>
      </c>
    </row>
    <row r="24">
      <c r="A24" s="4" t="inlineStr">
        <is>
          <t>Depreciation</t>
        </is>
      </c>
      <c r="C24" s="6" t="n">
        <v>1452000</v>
      </c>
      <c r="E24" s="6" t="n">
        <v>1454000</v>
      </c>
      <c r="H24" s="6" t="n">
        <v>1435000</v>
      </c>
    </row>
    <row r="25">
      <c r="A25" s="4" t="inlineStr">
        <is>
          <t>Investment gain</t>
        </is>
      </c>
      <c r="C25" s="6" t="n">
        <v>21571000</v>
      </c>
      <c r="E25" s="6" t="n">
        <v>15857000</v>
      </c>
      <c r="H25" s="6" t="n">
        <v>25496000</v>
      </c>
    </row>
    <row r="26">
      <c r="A26" s="4" t="inlineStr">
        <is>
          <t>Others</t>
        </is>
      </c>
      <c r="C26" s="6" t="n">
        <v>373000</v>
      </c>
      <c r="E26" s="6" t="n">
        <v>374000</v>
      </c>
      <c r="H26" s="6" t="n">
        <v>369000</v>
      </c>
    </row>
    <row r="27">
      <c r="A27" s="4" t="inlineStr">
        <is>
          <t>Total deferred tax liabilities</t>
        </is>
      </c>
      <c r="C27" s="6" t="n">
        <v>56048000</v>
      </c>
      <c r="E27" s="6" t="n">
        <v>54453000</v>
      </c>
      <c r="H27" s="6" t="n">
        <v>58299000</v>
      </c>
    </row>
    <row r="28">
      <c r="A28" s="4" t="inlineStr">
        <is>
          <t>Valuation allowance on deferred tax assets</t>
        </is>
      </c>
      <c r="C28" s="6" t="n">
        <v>90900000</v>
      </c>
      <c r="E28" s="6" t="n">
        <v>91000000</v>
      </c>
      <c r="H28" s="6" t="n">
        <v>89700000</v>
      </c>
    </row>
    <row r="29">
      <c r="A29" s="4" t="inlineStr">
        <is>
          <t>Interest and penalties related to uncertain tax positions</t>
        </is>
      </c>
      <c r="C29" s="6" t="n">
        <v>0</v>
      </c>
      <c r="E29" s="6" t="n">
        <v>0</v>
      </c>
      <c r="H29" s="5" t="n">
        <v>0</v>
      </c>
    </row>
    <row r="30">
      <c r="A30" s="4" t="inlineStr">
        <is>
          <t>Liability related to uncertain tax positions expected to be recognized</t>
        </is>
      </c>
      <c r="C30" s="6" t="n">
        <v>27900000</v>
      </c>
      <c r="E30" s="6" t="n">
        <v>27900000</v>
      </c>
    </row>
    <row r="31">
      <c r="A31" s="4" t="inlineStr">
        <is>
          <t>Non-China</t>
        </is>
      </c>
    </row>
    <row r="32">
      <c r="A32" s="3" t="inlineStr">
        <is>
          <t>Components of income before income taxes</t>
        </is>
      </c>
    </row>
    <row r="33">
      <c r="A33" s="4" t="inlineStr">
        <is>
          <t>Income tax expense (benefits)</t>
        </is>
      </c>
      <c r="C33" s="6" t="n">
        <v>-4275000</v>
      </c>
      <c r="D33" s="6" t="n">
        <v>13296000</v>
      </c>
      <c r="E33" s="6" t="n">
        <v>-9757000</v>
      </c>
      <c r="F33" s="6" t="n">
        <v>12358000</v>
      </c>
    </row>
    <row r="34">
      <c r="A34" s="4" t="inlineStr">
        <is>
          <t>Deferred tax charge (reverse) from fair value change of investments</t>
        </is>
      </c>
      <c r="C34" s="6" t="n">
        <v>-4300000</v>
      </c>
      <c r="D34" s="6" t="n">
        <v>13300000</v>
      </c>
      <c r="E34" s="6" t="n">
        <v>-9800000</v>
      </c>
      <c r="F34" s="6" t="n">
        <v>12400000</v>
      </c>
    </row>
    <row r="35">
      <c r="A35" s="3" t="inlineStr">
        <is>
          <t>Composition of income tax expenses for China operations</t>
        </is>
      </c>
    </row>
    <row r="36">
      <c r="A36" s="4" t="inlineStr">
        <is>
          <t>Income tax expenses</t>
        </is>
      </c>
      <c r="C36" s="5" t="n">
        <v>-4275000</v>
      </c>
      <c r="D36" s="6" t="n">
        <v>13296000</v>
      </c>
      <c r="E36" s="5" t="n">
        <v>-9757000</v>
      </c>
      <c r="F36" s="6" t="n">
        <v>12358000</v>
      </c>
    </row>
    <row r="37">
      <c r="A37" s="4" t="inlineStr">
        <is>
          <t>Cayman Islands</t>
        </is>
      </c>
    </row>
    <row r="38">
      <c r="A38" s="3" t="inlineStr">
        <is>
          <t>Components of income before income taxes</t>
        </is>
      </c>
    </row>
    <row r="39">
      <c r="A39" s="4" t="inlineStr">
        <is>
          <t>Withholding income tax on dividends distributed by subsidiaries to its immediate holding entity outside China (as a percent)</t>
        </is>
      </c>
      <c r="C39" s="4" t="inlineStr">
        <is>
          <t>0.00%</t>
        </is>
      </c>
    </row>
    <row r="40">
      <c r="A40" s="4" t="inlineStr">
        <is>
          <t>Hong Kong</t>
        </is>
      </c>
    </row>
    <row r="41">
      <c r="A41" s="3" t="inlineStr">
        <is>
          <t>Components of income before income taxes</t>
        </is>
      </c>
    </row>
    <row r="42">
      <c r="A42" s="4" t="inlineStr">
        <is>
          <t>Withholding profits earned</t>
        </is>
      </c>
      <c r="I42" s="5" t="n">
        <v>2</v>
      </c>
    </row>
    <row r="43">
      <c r="A43" s="4" t="inlineStr">
        <is>
          <t>Income tax rate (as a percent)</t>
        </is>
      </c>
      <c r="C43" s="4" t="inlineStr">
        <is>
          <t>16.50%</t>
        </is>
      </c>
      <c r="E43" s="4" t="inlineStr">
        <is>
          <t>16.50%</t>
        </is>
      </c>
      <c r="H43" s="4" t="inlineStr">
        <is>
          <t>16.50%</t>
        </is>
      </c>
      <c r="I43" s="4" t="inlineStr">
        <is>
          <t>16.50%</t>
        </is>
      </c>
      <c r="J43" s="4" t="inlineStr">
        <is>
          <t>16.50%</t>
        </is>
      </c>
    </row>
    <row r="44">
      <c r="A44" s="4" t="inlineStr">
        <is>
          <t>Withholding income tax rate for dividend paid to foreign tax resident investors (as a percentage)</t>
        </is>
      </c>
      <c r="I44" s="4" t="inlineStr">
        <is>
          <t>8.25%</t>
        </is>
      </c>
    </row>
    <row r="45">
      <c r="A45" s="4" t="inlineStr">
        <is>
          <t>China Contribution Plan</t>
        </is>
      </c>
    </row>
    <row r="46">
      <c r="A46" s="3" t="inlineStr">
        <is>
          <t>Components of income before income taxes</t>
        </is>
      </c>
    </row>
    <row r="47">
      <c r="A47" s="4" t="inlineStr">
        <is>
          <t>Income tax expense (benefits)</t>
        </is>
      </c>
      <c r="C47" s="5" t="n">
        <v>66130000</v>
      </c>
      <c r="D47" s="6" t="n">
        <v>43331000</v>
      </c>
      <c r="E47" s="5" t="n">
        <v>103017000</v>
      </c>
      <c r="F47" s="6" t="n">
        <v>74272000</v>
      </c>
    </row>
    <row r="48">
      <c r="A48" s="4" t="inlineStr">
        <is>
          <t>Withholding income tax on dividends distributed by subsidiaries to its immediate holding entity outside China (as a percent)</t>
        </is>
      </c>
      <c r="C48" s="4" t="inlineStr">
        <is>
          <t>10.00%</t>
        </is>
      </c>
      <c r="E48" s="4" t="inlineStr">
        <is>
          <t>10.00%</t>
        </is>
      </c>
    </row>
    <row r="49">
      <c r="A49" s="4" t="inlineStr">
        <is>
          <t>Income tax rate (as a percent)</t>
        </is>
      </c>
      <c r="C49" s="4" t="inlineStr">
        <is>
          <t>25.00%</t>
        </is>
      </c>
      <c r="E49" s="4" t="inlineStr">
        <is>
          <t>25.00%</t>
        </is>
      </c>
    </row>
    <row r="50">
      <c r="A50" s="4" t="inlineStr">
        <is>
          <t>Maximum percentage of withholding income tax on dividends distributed by subsidiaries to its immediate holding entity in Hong Kong</t>
        </is>
      </c>
      <c r="C50" s="4" t="inlineStr">
        <is>
          <t>5.00%</t>
        </is>
      </c>
      <c r="E50" s="4" t="inlineStr">
        <is>
          <t>5.00%</t>
        </is>
      </c>
    </row>
    <row r="51">
      <c r="A51" s="4" t="inlineStr">
        <is>
          <t>Percentage of ownership interests held by foreign investors</t>
        </is>
      </c>
      <c r="C51" s="4" t="inlineStr">
        <is>
          <t>25.00%</t>
        </is>
      </c>
      <c r="E51" s="4" t="inlineStr">
        <is>
          <t>25.00%</t>
        </is>
      </c>
    </row>
    <row r="52">
      <c r="A52" s="4" t="inlineStr">
        <is>
          <t>Percentage of withholding income tax on dividends distributed by PRC subsidiaries to its immediate holding company in Hong Kong</t>
        </is>
      </c>
      <c r="C52" s="4" t="inlineStr">
        <is>
          <t>5.00%</t>
        </is>
      </c>
      <c r="E52" s="4" t="inlineStr">
        <is>
          <t>5.00%</t>
        </is>
      </c>
    </row>
    <row r="53">
      <c r="A53" s="3" t="inlineStr">
        <is>
          <t>Composition of income tax expenses for China operations</t>
        </is>
      </c>
    </row>
    <row r="54">
      <c r="A54" s="4" t="inlineStr">
        <is>
          <t>Income tax expenses</t>
        </is>
      </c>
      <c r="C54" s="5" t="n">
        <v>66130000</v>
      </c>
      <c r="D54" s="5" t="n">
        <v>43331000</v>
      </c>
      <c r="E54" s="5" t="n">
        <v>103017000</v>
      </c>
      <c r="F54" s="5" t="n">
        <v>74272000</v>
      </c>
    </row>
    <row r="55">
      <c r="A55" s="3" t="inlineStr">
        <is>
          <t>Deferred tax liabilities:</t>
        </is>
      </c>
    </row>
    <row r="56">
      <c r="A56" s="4" t="inlineStr">
        <is>
          <t>Historical rate for valuing deferred tax assets (as a percent)</t>
        </is>
      </c>
      <c r="C56" s="4" t="inlineStr">
        <is>
          <t>25.00%</t>
        </is>
      </c>
      <c r="E56" s="4" t="inlineStr">
        <is>
          <t>25.00%</t>
        </is>
      </c>
    </row>
    <row r="57">
      <c r="A57" s="4" t="inlineStr">
        <is>
          <t>China Contribution Plan | High and New Technology Enterprises</t>
        </is>
      </c>
    </row>
    <row r="58">
      <c r="A58" s="3" t="inlineStr">
        <is>
          <t>Components of income before income taxes</t>
        </is>
      </c>
    </row>
    <row r="59">
      <c r="A59" s="4" t="inlineStr">
        <is>
          <t>Preferential statutory rate (as a percent)</t>
        </is>
      </c>
      <c r="C59" s="4" t="inlineStr">
        <is>
          <t>15.00%</t>
        </is>
      </c>
      <c r="G59" s="4" t="inlineStr">
        <is>
          <t>15.00%</t>
        </is>
      </c>
      <c r="H59" s="4" t="inlineStr">
        <is>
          <t>1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6 Months Ended</t>
        </is>
      </c>
      <c r="D1" s="2" t="inlineStr">
        <is>
          <t>9 Months Ended</t>
        </is>
      </c>
      <c r="F1" s="2" t="inlineStr">
        <is>
          <t>12 Months Ended</t>
        </is>
      </c>
    </row>
    <row r="2">
      <c r="B2" s="2" t="inlineStr">
        <is>
          <t>Jun. 30, 2021</t>
        </is>
      </c>
      <c r="C2" s="2" t="inlineStr">
        <is>
          <t>Jun. 30, 2020</t>
        </is>
      </c>
      <c r="D2" s="2" t="inlineStr">
        <is>
          <t>Sep. 30, 2021</t>
        </is>
      </c>
      <c r="E2" s="2" t="inlineStr">
        <is>
          <t>Sep. 30, 2020</t>
        </is>
      </c>
      <c r="F2" s="2" t="inlineStr">
        <is>
          <t>Dec. 31, 2020</t>
        </is>
      </c>
    </row>
    <row r="3">
      <c r="A3" s="3" t="inlineStr">
        <is>
          <t>Related party transactions</t>
        </is>
      </c>
    </row>
    <row r="4">
      <c r="A4" s="4" t="inlineStr">
        <is>
          <t>Costs and expenses allocated from SINA(2)</t>
        </is>
      </c>
      <c r="B4" s="5" t="n">
        <v>18603000</v>
      </c>
      <c r="C4" s="5" t="n">
        <v>23129000</v>
      </c>
      <c r="D4" s="5" t="n">
        <v>28796000</v>
      </c>
      <c r="E4" s="5" t="n">
        <v>29126000</v>
      </c>
    </row>
    <row r="5">
      <c r="A5" s="3" t="inlineStr">
        <is>
          <t>Related party outstanding balance:</t>
        </is>
      </c>
    </row>
    <row r="6">
      <c r="A6" s="4" t="inlineStr">
        <is>
          <t>Amount due from SINA (Note 10)</t>
        </is>
      </c>
      <c r="B6" s="6" t="n">
        <v>498618000</v>
      </c>
      <c r="D6" s="6" t="n">
        <v>515534000</v>
      </c>
      <c r="F6" s="5" t="n">
        <v>548900000</v>
      </c>
    </row>
    <row r="7">
      <c r="A7" s="4" t="inlineStr">
        <is>
          <t>Loans to and interest receivable</t>
        </is>
      </c>
      <c r="B7" s="6" t="n">
        <v>336558000</v>
      </c>
      <c r="D7" s="6" t="n">
        <v>283904000</v>
      </c>
      <c r="F7" s="6" t="n">
        <v>158622000</v>
      </c>
    </row>
    <row r="8">
      <c r="A8" s="4" t="inlineStr">
        <is>
          <t>Impairment charges on loans to and interest receivable from other related parties</t>
        </is>
      </c>
      <c r="D8" s="5" t="n">
        <v>0</v>
      </c>
      <c r="E8" s="5" t="n">
        <v>50200000</v>
      </c>
    </row>
    <row r="9">
      <c r="A9" s="4" t="inlineStr">
        <is>
          <t>Accounts receivable due from other related parties</t>
        </is>
      </c>
      <c r="B9" s="6" t="n">
        <v>41000000</v>
      </c>
      <c r="F9" s="6" t="n">
        <v>42500000</v>
      </c>
    </row>
    <row r="10">
      <c r="A10" s="4" t="inlineStr">
        <is>
          <t>Accounts payable due to other related parties</t>
        </is>
      </c>
      <c r="B10" s="6" t="n">
        <v>28700000</v>
      </c>
      <c r="F10" s="6" t="n">
        <v>30800000</v>
      </c>
    </row>
    <row r="11">
      <c r="A11" s="4" t="inlineStr">
        <is>
          <t>Accrued and other liabilities due to other related parties</t>
        </is>
      </c>
      <c r="B11" s="5" t="n">
        <v>5400000</v>
      </c>
      <c r="F11" s="6" t="n">
        <v>4800000</v>
      </c>
    </row>
    <row r="12">
      <c r="A12" s="4" t="inlineStr">
        <is>
          <t>impairment charges on loans to and interest receivable from other related parties</t>
        </is>
      </c>
      <c r="F12" s="6" t="n">
        <v>82200000</v>
      </c>
    </row>
    <row r="13">
      <c r="A13" s="4" t="inlineStr">
        <is>
          <t>SINA (Note 10)</t>
        </is>
      </c>
    </row>
    <row r="14">
      <c r="A14" s="3" t="inlineStr">
        <is>
          <t>Related party transactions</t>
        </is>
      </c>
    </row>
    <row r="15">
      <c r="A15" s="4" t="inlineStr">
        <is>
          <t>Loan agreement term</t>
        </is>
      </c>
      <c r="B15" s="4" t="inlineStr">
        <is>
          <t>1 year</t>
        </is>
      </c>
      <c r="C15" s="4" t="inlineStr">
        <is>
          <t>1 year</t>
        </is>
      </c>
      <c r="D15" s="4" t="inlineStr">
        <is>
          <t>1 year</t>
        </is>
      </c>
      <c r="E15" s="4" t="inlineStr">
        <is>
          <t>1 year</t>
        </is>
      </c>
    </row>
    <row r="16">
      <c r="A16" s="4" t="inlineStr">
        <is>
          <t>Loan to SINA</t>
        </is>
      </c>
      <c r="B16" s="5" t="n">
        <v>310923000</v>
      </c>
      <c r="C16" s="5" t="n">
        <v>188194000</v>
      </c>
      <c r="D16" s="5" t="n">
        <v>481215000</v>
      </c>
      <c r="E16" s="5" t="n">
        <v>443637000</v>
      </c>
    </row>
    <row r="17">
      <c r="A17" s="4" t="inlineStr">
        <is>
          <t>Loan repaid by SINA</t>
        </is>
      </c>
      <c r="B17" s="6" t="n">
        <v>388354000</v>
      </c>
      <c r="C17" s="6" t="n">
        <v>146697000</v>
      </c>
      <c r="D17" s="6" t="n">
        <v>547660000</v>
      </c>
      <c r="E17" s="6" t="n">
        <v>146697000</v>
      </c>
    </row>
    <row r="18">
      <c r="A18" s="4" t="inlineStr">
        <is>
          <t>Revenue billed through SINA</t>
        </is>
      </c>
      <c r="B18" s="6" t="n">
        <v>24586000</v>
      </c>
      <c r="C18" s="6" t="n">
        <v>23712000</v>
      </c>
      <c r="D18" s="6" t="n">
        <v>46374000</v>
      </c>
      <c r="E18" s="6" t="n">
        <v>29233000</v>
      </c>
    </row>
    <row r="19">
      <c r="A19" s="4" t="inlineStr">
        <is>
          <t>Revenue from services provided to SINA</t>
        </is>
      </c>
      <c r="B19" s="6" t="n">
        <v>11707000</v>
      </c>
      <c r="C19" s="6" t="n">
        <v>11534000</v>
      </c>
      <c r="D19" s="6" t="n">
        <v>21199000</v>
      </c>
      <c r="E19" s="6" t="n">
        <v>15541000</v>
      </c>
    </row>
    <row r="20">
      <c r="A20" s="4" t="inlineStr">
        <is>
          <t>Total revenues</t>
        </is>
      </c>
      <c r="B20" s="6" t="n">
        <v>36293000</v>
      </c>
      <c r="C20" s="6" t="n">
        <v>35246000</v>
      </c>
      <c r="D20" s="6" t="n">
        <v>67573000</v>
      </c>
      <c r="E20" s="6" t="n">
        <v>44774000</v>
      </c>
    </row>
    <row r="21">
      <c r="A21" s="4" t="inlineStr">
        <is>
          <t>Costs and expenses allocated from SINA(2)</t>
        </is>
      </c>
      <c r="B21" s="6" t="n">
        <v>18603000</v>
      </c>
      <c r="C21" s="6" t="n">
        <v>23129000</v>
      </c>
      <c r="D21" s="6" t="n">
        <v>28796000</v>
      </c>
      <c r="E21" s="6" t="n">
        <v>29126000</v>
      </c>
    </row>
    <row r="22">
      <c r="A22" s="4" t="inlineStr">
        <is>
          <t>Interest income on loans to SINA</t>
        </is>
      </c>
      <c r="B22" s="6" t="n">
        <v>9995000</v>
      </c>
      <c r="C22" s="6" t="n">
        <v>4936000</v>
      </c>
      <c r="D22" s="6" t="n">
        <v>13985000</v>
      </c>
      <c r="E22" s="6" t="n">
        <v>8647000</v>
      </c>
    </row>
    <row r="23">
      <c r="A23" s="4" t="inlineStr">
        <is>
          <t>Other costs and expenses billed by SINA</t>
        </is>
      </c>
      <c r="B23" s="6" t="n">
        <v>21900000</v>
      </c>
      <c r="C23" s="6" t="n">
        <v>20100000</v>
      </c>
      <c r="D23" s="6" t="n">
        <v>35500000</v>
      </c>
      <c r="E23" s="6" t="n">
        <v>32900000</v>
      </c>
    </row>
    <row r="24">
      <c r="A24" s="4" t="inlineStr">
        <is>
          <t>Costs and expenses paid by Weibo on behalf of SINA and allocated</t>
        </is>
      </c>
      <c r="B24" s="6" t="n">
        <v>1500000</v>
      </c>
      <c r="C24" s="6" t="n">
        <v>3000000</v>
      </c>
      <c r="D24" s="6" t="n">
        <v>2200000</v>
      </c>
      <c r="E24" s="6" t="n">
        <v>5700000</v>
      </c>
    </row>
    <row r="25">
      <c r="A25" s="3" t="inlineStr">
        <is>
          <t>Related party outstanding balance:</t>
        </is>
      </c>
    </row>
    <row r="26">
      <c r="A26" s="4" t="inlineStr">
        <is>
          <t>Amount due from SINA (Note 10)</t>
        </is>
      </c>
      <c r="B26" s="6" t="n">
        <v>498618000</v>
      </c>
      <c r="D26" s="6" t="n">
        <v>515534000</v>
      </c>
      <c r="F26" s="6" t="n">
        <v>548900000</v>
      </c>
    </row>
    <row r="27">
      <c r="A27" s="4" t="inlineStr">
        <is>
          <t>Loans to and interest receivable</t>
        </is>
      </c>
      <c r="B27" s="6" t="n">
        <v>480700000</v>
      </c>
      <c r="D27" s="6" t="n">
        <v>487900000</v>
      </c>
      <c r="F27" s="6" t="n">
        <v>547900000</v>
      </c>
    </row>
    <row r="28">
      <c r="A28" s="4" t="inlineStr">
        <is>
          <t>Alibaba (Note 10)</t>
        </is>
      </c>
    </row>
    <row r="29">
      <c r="A29" s="3" t="inlineStr">
        <is>
          <t>Related party transactions</t>
        </is>
      </c>
    </row>
    <row r="30">
      <c r="A30" s="4" t="inlineStr">
        <is>
          <t>Services provided by Alibaba</t>
        </is>
      </c>
      <c r="B30" s="6" t="n">
        <v>21504000</v>
      </c>
      <c r="C30" s="6" t="n">
        <v>26400000</v>
      </c>
      <c r="D30" s="6" t="n">
        <v>33462000</v>
      </c>
      <c r="E30" s="6" t="n">
        <v>39634000</v>
      </c>
    </row>
    <row r="31">
      <c r="A31" s="3" t="inlineStr">
        <is>
          <t>Related party outstanding balance:</t>
        </is>
      </c>
    </row>
    <row r="32">
      <c r="A32" s="4" t="inlineStr">
        <is>
          <t>Accounts receivable due from related parties</t>
        </is>
      </c>
      <c r="B32" s="6" t="n">
        <v>122991000</v>
      </c>
      <c r="D32" s="6" t="n">
        <v>98262000</v>
      </c>
      <c r="F32" s="6" t="n">
        <v>135321000</v>
      </c>
    </row>
    <row r="33">
      <c r="A33" s="4" t="inlineStr">
        <is>
          <t>Alibaba (Note 10) | Advertiser</t>
        </is>
      </c>
    </row>
    <row r="34">
      <c r="A34" s="3" t="inlineStr">
        <is>
          <t>Related party transactions</t>
        </is>
      </c>
    </row>
    <row r="35">
      <c r="A35" s="4" t="inlineStr">
        <is>
          <t>Total revenues</t>
        </is>
      </c>
      <c r="B35" s="6" t="n">
        <v>73266000</v>
      </c>
      <c r="C35" s="6" t="n">
        <v>63313000</v>
      </c>
    </row>
    <row r="36">
      <c r="A36" s="3" t="inlineStr">
        <is>
          <t>Related party outstanding balance:</t>
        </is>
      </c>
    </row>
    <row r="37">
      <c r="A37" s="4" t="inlineStr">
        <is>
          <t>Accounts receivable due from related parties</t>
        </is>
      </c>
      <c r="B37" s="6" t="n">
        <v>122991000</v>
      </c>
      <c r="F37" s="6" t="n">
        <v>135321000</v>
      </c>
    </row>
    <row r="38">
      <c r="A38" s="4" t="inlineStr">
        <is>
          <t>Alibaba (Note 10) | Agent</t>
        </is>
      </c>
    </row>
    <row r="39">
      <c r="A39" s="3" t="inlineStr">
        <is>
          <t>Related party transactions</t>
        </is>
      </c>
    </row>
    <row r="40">
      <c r="A40" s="4" t="inlineStr">
        <is>
          <t>Total revenues</t>
        </is>
      </c>
      <c r="B40" s="6" t="n">
        <v>36652000</v>
      </c>
      <c r="C40" s="6" t="n">
        <v>9229000</v>
      </c>
    </row>
    <row r="41">
      <c r="A41" s="4" t="inlineStr">
        <is>
          <t>Company A</t>
        </is>
      </c>
    </row>
    <row r="42">
      <c r="A42" s="3" t="inlineStr">
        <is>
          <t>Related party outstanding balance:</t>
        </is>
      </c>
    </row>
    <row r="43">
      <c r="A43" s="4" t="inlineStr">
        <is>
          <t>Loans to and interest receivable</t>
        </is>
      </c>
      <c r="B43" s="6" t="n">
        <v>18546000</v>
      </c>
      <c r="F43" s="6" t="n">
        <v>79762000</v>
      </c>
    </row>
    <row r="44">
      <c r="A44" s="4" t="inlineStr">
        <is>
          <t>Company B</t>
        </is>
      </c>
    </row>
    <row r="45">
      <c r="A45" s="3" t="inlineStr">
        <is>
          <t>Related party outstanding balance:</t>
        </is>
      </c>
    </row>
    <row r="46">
      <c r="A46" s="4" t="inlineStr">
        <is>
          <t>Loans to and interest receivable</t>
        </is>
      </c>
      <c r="B46" s="6" t="n">
        <v>15056000</v>
      </c>
      <c r="D46" s="6" t="n">
        <v>15082000</v>
      </c>
      <c r="F46" s="6" t="n">
        <v>21771000</v>
      </c>
    </row>
    <row r="47">
      <c r="A47" s="4" t="inlineStr">
        <is>
          <t>Company C</t>
        </is>
      </c>
    </row>
    <row r="48">
      <c r="A48" s="3" t="inlineStr">
        <is>
          <t>Related party outstanding balance:</t>
        </is>
      </c>
    </row>
    <row r="49">
      <c r="A49" s="4" t="inlineStr">
        <is>
          <t>Loans to and interest receivable</t>
        </is>
      </c>
      <c r="B49" s="6" t="n">
        <v>270898000</v>
      </c>
      <c r="D49" s="6" t="n">
        <v>231304000</v>
      </c>
      <c r="F49" s="6" t="n">
        <v>41205000</v>
      </c>
    </row>
    <row r="50">
      <c r="A50" s="4" t="inlineStr">
        <is>
          <t>Other related parties (Note 10)</t>
        </is>
      </c>
    </row>
    <row r="51">
      <c r="A51" s="3" t="inlineStr">
        <is>
          <t>Related party transactions</t>
        </is>
      </c>
    </row>
    <row r="52">
      <c r="A52" s="4" t="inlineStr">
        <is>
          <t>Total revenues</t>
        </is>
      </c>
      <c r="B52" s="6" t="n">
        <v>22700000</v>
      </c>
      <c r="C52" s="6" t="n">
        <v>18000000</v>
      </c>
    </row>
    <row r="53">
      <c r="A53" s="3" t="inlineStr">
        <is>
          <t>Related party outstanding balance:</t>
        </is>
      </c>
    </row>
    <row r="54">
      <c r="A54" s="4" t="inlineStr">
        <is>
          <t>Accounts receivable due from related parties</t>
        </is>
      </c>
      <c r="B54" s="6" t="n">
        <v>40972000</v>
      </c>
      <c r="D54" s="6" t="n">
        <v>41165000</v>
      </c>
      <c r="F54" s="6" t="n">
        <v>42530000</v>
      </c>
    </row>
    <row r="55">
      <c r="A55" s="4" t="inlineStr">
        <is>
          <t>Loans to and interest receivable</t>
        </is>
      </c>
      <c r="B55" s="6" t="n">
        <v>32058000</v>
      </c>
      <c r="D55" s="6" t="n">
        <v>37518000</v>
      </c>
      <c r="F55" s="6" t="n">
        <v>15884000</v>
      </c>
    </row>
    <row r="56">
      <c r="A56" s="4" t="inlineStr">
        <is>
          <t>Other revenues generated from related parties</t>
        </is>
      </c>
      <c r="B56" s="6" t="n">
        <v>900000</v>
      </c>
      <c r="C56" s="6" t="n">
        <v>900000</v>
      </c>
      <c r="D56" s="6" t="n">
        <v>1700000</v>
      </c>
      <c r="E56" s="6" t="n">
        <v>1800000</v>
      </c>
    </row>
    <row r="57">
      <c r="A57" s="4" t="inlineStr">
        <is>
          <t>Cost and expenses recognized from transactions with other related parties</t>
        </is>
      </c>
      <c r="B57" s="5" t="n">
        <v>20200000</v>
      </c>
      <c r="C57" s="6" t="n">
        <v>16700000</v>
      </c>
      <c r="D57" s="6" t="n">
        <v>29100000</v>
      </c>
      <c r="E57" s="6" t="n">
        <v>30100000</v>
      </c>
    </row>
    <row r="58">
      <c r="A58" s="4" t="inlineStr">
        <is>
          <t>Accounts payable due to other related parties</t>
        </is>
      </c>
      <c r="D58" s="6" t="n">
        <v>19700000</v>
      </c>
      <c r="F58" s="6" t="n">
        <v>30800000</v>
      </c>
    </row>
    <row r="59">
      <c r="A59" s="4" t="inlineStr">
        <is>
          <t>Accrued and other liabilities due to other related parties</t>
        </is>
      </c>
      <c r="D59" s="5" t="n">
        <v>6300000</v>
      </c>
      <c r="F59" s="5" t="n">
        <v>4800000</v>
      </c>
    </row>
    <row r="60">
      <c r="A60" s="4" t="inlineStr">
        <is>
          <t>Minimum | SINA (Note 10)</t>
        </is>
      </c>
    </row>
    <row r="61">
      <c r="A61" s="3" t="inlineStr">
        <is>
          <t>Related party outstanding balance:</t>
        </is>
      </c>
    </row>
    <row r="62">
      <c r="A62" s="4" t="inlineStr">
        <is>
          <t>Annual interest rate</t>
        </is>
      </c>
      <c r="B62" s="4" t="inlineStr">
        <is>
          <t>1.00%</t>
        </is>
      </c>
      <c r="F62" s="4" t="inlineStr">
        <is>
          <t>1.00%</t>
        </is>
      </c>
    </row>
    <row r="63">
      <c r="A63" s="4" t="inlineStr">
        <is>
          <t>Minimum | Company B</t>
        </is>
      </c>
    </row>
    <row r="64">
      <c r="A64" s="3" t="inlineStr">
        <is>
          <t>Related party outstanding balance:</t>
        </is>
      </c>
    </row>
    <row r="65">
      <c r="A65" s="4" t="inlineStr">
        <is>
          <t>Annual interest rate</t>
        </is>
      </c>
      <c r="B65" s="4" t="inlineStr">
        <is>
          <t>3.50%</t>
        </is>
      </c>
      <c r="D65" s="4" t="inlineStr">
        <is>
          <t>3.50%</t>
        </is>
      </c>
    </row>
    <row r="66">
      <c r="A66" s="4" t="inlineStr">
        <is>
          <t>Maximum | SINA (Note 10)</t>
        </is>
      </c>
    </row>
    <row r="67">
      <c r="A67" s="3" t="inlineStr">
        <is>
          <t>Related party outstanding balance:</t>
        </is>
      </c>
    </row>
    <row r="68">
      <c r="A68" s="4" t="inlineStr">
        <is>
          <t>Annual interest rate</t>
        </is>
      </c>
      <c r="B68" s="4" t="inlineStr">
        <is>
          <t>4.50%</t>
        </is>
      </c>
      <c r="D68" s="4" t="inlineStr">
        <is>
          <t>4.50%</t>
        </is>
      </c>
    </row>
    <row r="69">
      <c r="A69" s="4" t="inlineStr">
        <is>
          <t>Maximum | Company B</t>
        </is>
      </c>
    </row>
    <row r="70">
      <c r="A70" s="3" t="inlineStr">
        <is>
          <t>Related party outstanding balance:</t>
        </is>
      </c>
    </row>
    <row r="71">
      <c r="A71" s="4" t="inlineStr">
        <is>
          <t>Annual interest rate</t>
        </is>
      </c>
      <c r="B71" s="4" t="inlineStr">
        <is>
          <t>10.00%</t>
        </is>
      </c>
      <c r="D71" s="4" t="inlineStr">
        <is>
          <t>10.00%</t>
        </is>
      </c>
    </row>
    <row r="72">
      <c r="A72" s="4" t="inlineStr">
        <is>
          <t>Advertising and marketing revenues | SINA (Note 10)</t>
        </is>
      </c>
    </row>
    <row r="73">
      <c r="A73" s="3" t="inlineStr">
        <is>
          <t>Related party transactions</t>
        </is>
      </c>
    </row>
    <row r="74">
      <c r="A74" s="4" t="inlineStr">
        <is>
          <t>Total revenues</t>
        </is>
      </c>
      <c r="B74" s="5" t="n">
        <v>30931000</v>
      </c>
      <c r="C74" s="6" t="n">
        <v>27624000</v>
      </c>
      <c r="D74" s="5" t="n">
        <v>58178000</v>
      </c>
      <c r="E74" s="6" t="n">
        <v>34149000</v>
      </c>
    </row>
    <row r="75">
      <c r="A75" s="4" t="inlineStr">
        <is>
          <t>Advertising and marketing revenues | Alibaba (Note 10) | Advertiser</t>
        </is>
      </c>
    </row>
    <row r="76">
      <c r="A76" s="3" t="inlineStr">
        <is>
          <t>Related party transactions</t>
        </is>
      </c>
    </row>
    <row r="77">
      <c r="A77" s="4" t="inlineStr">
        <is>
          <t>Total revenues</t>
        </is>
      </c>
      <c r="D77" s="6" t="n">
        <v>94068000</v>
      </c>
      <c r="E77" s="6" t="n">
        <v>92468000</v>
      </c>
    </row>
    <row r="78">
      <c r="A78" s="4" t="inlineStr">
        <is>
          <t>Advertising and marketing revenues | Alibaba (Note 10) | Agent</t>
        </is>
      </c>
    </row>
    <row r="79">
      <c r="A79" s="3" t="inlineStr">
        <is>
          <t>Related party transactions</t>
        </is>
      </c>
    </row>
    <row r="80">
      <c r="A80" s="4" t="inlineStr">
        <is>
          <t>Total revenues</t>
        </is>
      </c>
      <c r="D80" s="6" t="n">
        <v>40824000</v>
      </c>
      <c r="E80" s="6" t="n">
        <v>20438000</v>
      </c>
    </row>
    <row r="81">
      <c r="A81" s="4" t="inlineStr">
        <is>
          <t>Advertising and marketing revenues | Other related parties (Note 10)</t>
        </is>
      </c>
    </row>
    <row r="82">
      <c r="A82" s="3" t="inlineStr">
        <is>
          <t>Related party transactions</t>
        </is>
      </c>
    </row>
    <row r="83">
      <c r="A83" s="4" t="inlineStr">
        <is>
          <t>Total revenues</t>
        </is>
      </c>
      <c r="D83" s="6" t="n">
        <v>38700000</v>
      </c>
      <c r="E83" s="6" t="n">
        <v>33400000</v>
      </c>
    </row>
    <row r="84">
      <c r="A84" s="4" t="inlineStr">
        <is>
          <t>Value-added services revenues | SINA (Note 10)</t>
        </is>
      </c>
    </row>
    <row r="85">
      <c r="A85" s="3" t="inlineStr">
        <is>
          <t>Related party transactions</t>
        </is>
      </c>
    </row>
    <row r="86">
      <c r="A86" s="4" t="inlineStr">
        <is>
          <t>Total revenues</t>
        </is>
      </c>
      <c r="D86" s="5" t="n">
        <v>9395000</v>
      </c>
      <c r="E86" s="5" t="n">
        <v>10625000</v>
      </c>
    </row>
    <row r="87">
      <c r="A87" s="4" t="inlineStr">
        <is>
          <t>Other revenues | SINA (Note 10)</t>
        </is>
      </c>
    </row>
    <row r="88">
      <c r="A88" s="3" t="inlineStr">
        <is>
          <t>Related party transactions</t>
        </is>
      </c>
    </row>
    <row r="89">
      <c r="A89" s="4" t="inlineStr">
        <is>
          <t>Total revenues</t>
        </is>
      </c>
      <c r="B89" s="5" t="n">
        <v>5362000</v>
      </c>
      <c r="C89" s="5" t="n">
        <v>7622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4" t="inlineStr">
        <is>
          <t>China Contribution Plan</t>
        </is>
      </c>
    </row>
    <row r="4">
      <c r="A4" s="3" t="inlineStr">
        <is>
          <t>Employee Benefit Plans</t>
        </is>
      </c>
    </row>
    <row r="5">
      <c r="A5" s="4" t="inlineStr">
        <is>
          <t>Employer contribution under China Contribution Plan</t>
        </is>
      </c>
      <c r="B5" s="9" t="n">
        <v>37.8</v>
      </c>
      <c r="C5" s="9" t="n">
        <v>21.4</v>
      </c>
      <c r="D5" s="9" t="n">
        <v>58.4</v>
      </c>
      <c r="E5" s="9" t="n">
        <v>3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Numerator:</t>
        </is>
      </c>
    </row>
    <row r="4">
      <c r="A4" s="4" t="inlineStr">
        <is>
          <t>Net income attributable to Weibo's shareholders</t>
        </is>
      </c>
      <c r="B4" s="5" t="n">
        <v>130848</v>
      </c>
      <c r="C4" s="5" t="n">
        <v>250524</v>
      </c>
      <c r="D4" s="5" t="n">
        <v>312586</v>
      </c>
      <c r="E4" s="5" t="n">
        <v>284322</v>
      </c>
    </row>
    <row r="5">
      <c r="A5" s="3" t="inlineStr">
        <is>
          <t>Denominator:</t>
        </is>
      </c>
    </row>
    <row r="6">
      <c r="A6" s="4" t="inlineStr">
        <is>
          <t>Weighted average ordinary shares outstanding (in shares)</t>
        </is>
      </c>
      <c r="B6" s="6" t="n">
        <v>227936</v>
      </c>
      <c r="C6" s="6" t="n">
        <v>226535</v>
      </c>
      <c r="D6" s="6" t="n">
        <v>228185</v>
      </c>
      <c r="E6" s="6" t="n">
        <v>226728</v>
      </c>
    </row>
    <row r="7">
      <c r="A7" s="4" t="inlineStr">
        <is>
          <t>Basic net income per share attributable to Weibo's shareholders (in dollars per share)</t>
        </is>
      </c>
      <c r="B7" s="8" t="n">
        <v>0.57</v>
      </c>
      <c r="C7" s="8" t="n">
        <v>1.11</v>
      </c>
      <c r="D7" s="8" t="n">
        <v>1.37</v>
      </c>
      <c r="E7" s="8" t="n">
        <v>1.25</v>
      </c>
    </row>
    <row r="8">
      <c r="A8" s="3" t="inlineStr">
        <is>
          <t>Numerator:</t>
        </is>
      </c>
    </row>
    <row r="9">
      <c r="A9" s="4" t="inlineStr">
        <is>
          <t>Net income attributable to Weibo's shareholders for calculating diluted net income per share</t>
        </is>
      </c>
      <c r="B9" s="5" t="n">
        <v>130848</v>
      </c>
      <c r="C9" s="5" t="n">
        <v>250524</v>
      </c>
      <c r="D9" s="5" t="n">
        <v>312586</v>
      </c>
      <c r="E9" s="5" t="n">
        <v>284322</v>
      </c>
    </row>
    <row r="10">
      <c r="A10" s="3" t="inlineStr">
        <is>
          <t>Denominator:</t>
        </is>
      </c>
    </row>
    <row r="11">
      <c r="A11" s="4" t="inlineStr">
        <is>
          <t>Weighted average ordinary shares outstanding (in shares)</t>
        </is>
      </c>
      <c r="B11" s="6" t="n">
        <v>227936</v>
      </c>
      <c r="C11" s="6" t="n">
        <v>226535</v>
      </c>
      <c r="D11" s="6" t="n">
        <v>228185</v>
      </c>
      <c r="E11" s="6" t="n">
        <v>226728</v>
      </c>
    </row>
    <row r="12">
      <c r="A12" s="4" t="inlineStr">
        <is>
          <t>Shares used in computing diluted net income per share attributable to Weibo's shareholders</t>
        </is>
      </c>
      <c r="B12" s="6" t="n">
        <v>229429</v>
      </c>
      <c r="C12" s="6" t="n">
        <v>227129</v>
      </c>
      <c r="D12" s="6" t="n">
        <v>229765</v>
      </c>
      <c r="E12" s="6" t="n">
        <v>227352</v>
      </c>
    </row>
    <row r="13">
      <c r="A13" s="4" t="inlineStr">
        <is>
          <t>Diluted net income per share attributable to Weibo's shareholders</t>
        </is>
      </c>
      <c r="B13" s="8" t="n">
        <v>0.57</v>
      </c>
      <c r="C13" s="8" t="n">
        <v>1.1</v>
      </c>
      <c r="D13" s="8" t="n">
        <v>1.36</v>
      </c>
      <c r="E13" s="8" t="n">
        <v>1.25</v>
      </c>
    </row>
    <row r="14">
      <c r="A14" s="4" t="inlineStr">
        <is>
          <t>Options and RSUs</t>
        </is>
      </c>
    </row>
    <row r="15">
      <c r="A15" s="3" t="inlineStr">
        <is>
          <t>Anti-dilutive share</t>
        </is>
      </c>
    </row>
    <row r="16">
      <c r="A16" s="4" t="inlineStr">
        <is>
          <t>Anti-dilutive share excluded from the calculation of diluted net income per share</t>
        </is>
      </c>
      <c r="B16" s="6" t="n">
        <v>100</v>
      </c>
      <c r="C16" s="6" t="n">
        <v>1000</v>
      </c>
      <c r="D16" s="6" t="n">
        <v>100</v>
      </c>
      <c r="E16" s="6" t="n">
        <v>1000</v>
      </c>
    </row>
    <row r="17">
      <c r="A17" s="3" t="inlineStr">
        <is>
          <t>Denominator:</t>
        </is>
      </c>
    </row>
    <row r="18">
      <c r="A18" s="4" t="inlineStr">
        <is>
          <t>Effects of dilutive securities (in shares)</t>
        </is>
      </c>
      <c r="B18" s="6" t="n">
        <v>1500</v>
      </c>
      <c r="C18" s="6" t="n">
        <v>600</v>
      </c>
      <c r="D18" s="6" t="n">
        <v>1600</v>
      </c>
      <c r="E18" s="6" t="n">
        <v>600</v>
      </c>
    </row>
    <row r="19">
      <c r="A19" s="4" t="inlineStr">
        <is>
          <t>Options</t>
        </is>
      </c>
    </row>
    <row r="20">
      <c r="A20" s="3" t="inlineStr">
        <is>
          <t>Denominator:</t>
        </is>
      </c>
    </row>
    <row r="21">
      <c r="A21" s="4" t="inlineStr">
        <is>
          <t>Effects of dilutive securities (in shares)</t>
        </is>
      </c>
      <c r="B21" s="6" t="n">
        <v>82</v>
      </c>
      <c r="C21" s="6" t="n">
        <v>76</v>
      </c>
      <c r="D21" s="6" t="n">
        <v>85</v>
      </c>
      <c r="E21" s="6" t="n">
        <v>73</v>
      </c>
    </row>
    <row r="22">
      <c r="A22" s="4" t="inlineStr">
        <is>
          <t>Restricted share units</t>
        </is>
      </c>
    </row>
    <row r="23">
      <c r="A23" s="3" t="inlineStr">
        <is>
          <t>Denominator:</t>
        </is>
      </c>
    </row>
    <row r="24">
      <c r="A24" s="4" t="inlineStr">
        <is>
          <t>Effects of dilutive securities (in shares)</t>
        </is>
      </c>
      <c r="B24" s="6" t="n">
        <v>1411</v>
      </c>
      <c r="C24" s="6" t="n">
        <v>518</v>
      </c>
      <c r="D24" s="6" t="n">
        <v>1495</v>
      </c>
      <c r="E24" s="6" t="n">
        <v>551</v>
      </c>
    </row>
    <row r="25">
      <c r="A25" s="4" t="inlineStr">
        <is>
          <t>Convertible notes</t>
        </is>
      </c>
    </row>
    <row r="26">
      <c r="A26" s="3" t="inlineStr">
        <is>
          <t>Anti-dilutive share</t>
        </is>
      </c>
    </row>
    <row r="27">
      <c r="A27" s="4" t="inlineStr">
        <is>
          <t>Anti-dilutive share excluded from the calculation of diluted net income per share</t>
        </is>
      </c>
      <c r="B27" s="6" t="n">
        <v>6800</v>
      </c>
      <c r="C27" s="6" t="n">
        <v>6800</v>
      </c>
      <c r="D27" s="6" t="n">
        <v>6800</v>
      </c>
      <c r="E27" s="6" t="n">
        <v>68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28" customWidth="1" min="2" max="2"/>
    <col width="21" customWidth="1" min="3" max="3"/>
    <col width="28" customWidth="1" min="4" max="4"/>
    <col width="21" customWidth="1" min="5" max="5"/>
  </cols>
  <sheetData>
    <row r="1">
      <c r="A1" s="1" t="inlineStr">
        <is>
          <t>Segment Information (Details) $ in Thousands</t>
        </is>
      </c>
      <c r="B1" s="2" t="inlineStr">
        <is>
          <t>6 Months Ended</t>
        </is>
      </c>
      <c r="D1" s="2" t="inlineStr">
        <is>
          <t>9 Months Ended</t>
        </is>
      </c>
    </row>
    <row r="2">
      <c r="B2" s="2" t="inlineStr">
        <is>
          <t>Jun. 30, 2021USD ($)segment</t>
        </is>
      </c>
      <c r="C2" s="2" t="inlineStr">
        <is>
          <t>Jun. 30, 2020USD ($)</t>
        </is>
      </c>
      <c r="D2" s="2" t="inlineStr">
        <is>
          <t>Sep. 30, 2021USD ($)segment</t>
        </is>
      </c>
      <c r="E2" s="2" t="inlineStr">
        <is>
          <t>Sep. 30, 2020USD ($)</t>
        </is>
      </c>
    </row>
    <row r="3">
      <c r="A3" s="3" t="inlineStr">
        <is>
          <t>Summary information by segment</t>
        </is>
      </c>
    </row>
    <row r="4">
      <c r="A4" s="4" t="inlineStr">
        <is>
          <t>Number of principal business segments | segment</t>
        </is>
      </c>
      <c r="B4" s="6" t="n">
        <v>2</v>
      </c>
      <c r="D4" s="6" t="n">
        <v>2</v>
      </c>
    </row>
    <row r="5">
      <c r="A5" s="4" t="inlineStr">
        <is>
          <t>Revenues</t>
        </is>
      </c>
      <c r="B5" s="5" t="n">
        <v>1033362</v>
      </c>
      <c r="C5" s="5" t="n">
        <v>710782</v>
      </c>
      <c r="D5" s="5" t="n">
        <v>1640796</v>
      </c>
      <c r="E5" s="5" t="n">
        <v>1176521</v>
      </c>
    </row>
    <row r="6">
      <c r="A6" s="4" t="inlineStr">
        <is>
          <t>Advertising and marketing revenues</t>
        </is>
      </c>
    </row>
    <row r="7">
      <c r="A7" s="3" t="inlineStr">
        <is>
          <t>Summary information by segment</t>
        </is>
      </c>
    </row>
    <row r="8">
      <c r="A8" s="4" t="inlineStr">
        <is>
          <t>Revenues</t>
        </is>
      </c>
      <c r="B8" s="6" t="n">
        <v>892349</v>
      </c>
      <c r="C8" s="6" t="n">
        <v>616006</v>
      </c>
      <c r="D8" s="6" t="n">
        <v>1429969</v>
      </c>
      <c r="E8" s="6" t="n">
        <v>1032678</v>
      </c>
    </row>
    <row r="9">
      <c r="A9" s="4" t="inlineStr">
        <is>
          <t>Value-added services revenues</t>
        </is>
      </c>
    </row>
    <row r="10">
      <c r="A10" s="3" t="inlineStr">
        <is>
          <t>Summary information by segment</t>
        </is>
      </c>
    </row>
    <row r="11">
      <c r="A11" s="4" t="inlineStr">
        <is>
          <t>Revenues</t>
        </is>
      </c>
      <c r="B11" s="5" t="n">
        <v>141013</v>
      </c>
      <c r="C11" s="5" t="n">
        <v>94776</v>
      </c>
      <c r="D11" s="5" t="n">
        <v>210827</v>
      </c>
      <c r="E11" s="5" t="n">
        <v>14384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Profit Appropriation and Restricted Net Assets (Details) $ in Millions</t>
        </is>
      </c>
      <c r="B1" s="2" t="inlineStr">
        <is>
          <t>6 Months Ended</t>
        </is>
      </c>
      <c r="C1" s="2" t="inlineStr">
        <is>
          <t>9 Months Ended</t>
        </is>
      </c>
    </row>
    <row r="2">
      <c r="B2" s="2" t="inlineStr">
        <is>
          <t>Jun. 30, 2021USD ($)fund</t>
        </is>
      </c>
      <c r="C2" s="2" t="inlineStr">
        <is>
          <t>Sep. 30, 2021USD ($)fund</t>
        </is>
      </c>
      <c r="D2" s="2" t="inlineStr">
        <is>
          <t>Dec. 31, 2020USD ($)</t>
        </is>
      </c>
    </row>
    <row r="3">
      <c r="A3" s="4" t="inlineStr">
        <is>
          <t>Minimum percentage of after-tax profit transferred by Chinese subsidiaries to general reserve fund</t>
        </is>
      </c>
      <c r="B3" s="4" t="inlineStr">
        <is>
          <t>10.00%</t>
        </is>
      </c>
      <c r="C3" s="4" t="inlineStr">
        <is>
          <t>10.00%</t>
        </is>
      </c>
    </row>
    <row r="4">
      <c r="A4" s="4" t="inlineStr">
        <is>
          <t>Maximum percentage criteria for appropriation of after-tax profit of Chinese subsidiaries to general reserve fund</t>
        </is>
      </c>
      <c r="B4" s="4" t="inlineStr">
        <is>
          <t>50.00%</t>
        </is>
      </c>
      <c r="C4" s="4" t="inlineStr">
        <is>
          <t>50.00%</t>
        </is>
      </c>
    </row>
    <row r="5">
      <c r="A5" s="4" t="inlineStr">
        <is>
          <t>Number of reserve funds except general reserve fund, appropriation at the entity's discretion | fund</t>
        </is>
      </c>
      <c r="B5" s="6" t="n">
        <v>2</v>
      </c>
      <c r="C5" s="6" t="n">
        <v>2</v>
      </c>
    </row>
    <row r="6">
      <c r="A6" s="4" t="inlineStr">
        <is>
          <t>Minimum percentage of after-tax profit transferred by VIEs to statutory reserve fund</t>
        </is>
      </c>
      <c r="B6" s="4" t="inlineStr">
        <is>
          <t>10.00%</t>
        </is>
      </c>
      <c r="C6" s="4" t="inlineStr">
        <is>
          <t>10.00%</t>
        </is>
      </c>
    </row>
    <row r="7">
      <c r="A7" s="4" t="inlineStr">
        <is>
          <t>Maximum percentage criteria for in appropriation of after-tax profit by VIEs to certain statutory reserve funds</t>
        </is>
      </c>
      <c r="B7" s="4" t="inlineStr">
        <is>
          <t>50.00%</t>
        </is>
      </c>
      <c r="C7" s="4" t="inlineStr">
        <is>
          <t>50.00%</t>
        </is>
      </c>
    </row>
    <row r="8">
      <c r="A8" s="4" t="inlineStr">
        <is>
          <t>Reserves made to non-distributable general reserve/statutory surplus funds (in dollars)</t>
        </is>
      </c>
      <c r="B8" s="5" t="n">
        <v>127</v>
      </c>
      <c r="C8" s="5" t="n">
        <v>127</v>
      </c>
      <c r="D8" s="9" t="n">
        <v>127.2</v>
      </c>
    </row>
    <row r="9">
      <c r="A9" s="4" t="inlineStr">
        <is>
          <t>Net assets subject to restriction for the Group (in dollars)</t>
        </is>
      </c>
      <c r="B9" s="9" t="n">
        <v>450.3</v>
      </c>
      <c r="C9" s="9" t="n">
        <v>449.9</v>
      </c>
    </row>
    <row r="10">
      <c r="A10" s="4" t="inlineStr">
        <is>
          <t>Percent of restricted net assets of total consolidated net assets</t>
        </is>
      </c>
      <c r="B10" s="4" t="inlineStr">
        <is>
          <t>14.50%</t>
        </is>
      </c>
      <c r="C10" s="4" t="inlineStr">
        <is>
          <t>13.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Hierarchy (Details) - USD ($) $ in Thousands</t>
        </is>
      </c>
      <c r="B1" s="2" t="inlineStr">
        <is>
          <t>Sep. 30, 2021</t>
        </is>
      </c>
      <c r="C1" s="2" t="inlineStr">
        <is>
          <t>Jun. 30, 2021</t>
        </is>
      </c>
      <c r="D1" s="2" t="inlineStr">
        <is>
          <t>Dec. 31, 2020</t>
        </is>
      </c>
    </row>
    <row r="2">
      <c r="A2" s="3" t="inlineStr">
        <is>
          <t>Fair Value of Financial Instruments</t>
        </is>
      </c>
    </row>
    <row r="3">
      <c r="A3" s="4" t="inlineStr">
        <is>
          <t>Bank time deposits</t>
        </is>
      </c>
      <c r="B3" s="5" t="n">
        <v>665983</v>
      </c>
      <c r="C3" s="5" t="n">
        <v>750467</v>
      </c>
      <c r="D3" s="5" t="n">
        <v>1515880</v>
      </c>
    </row>
    <row r="4">
      <c r="A4" s="4" t="inlineStr">
        <is>
          <t>Wealth management products</t>
        </is>
      </c>
      <c r="B4" s="6" t="n">
        <v>212504</v>
      </c>
      <c r="C4" s="6" t="n">
        <v>180355</v>
      </c>
      <c r="D4" s="6" t="n">
        <v>166168</v>
      </c>
    </row>
    <row r="5">
      <c r="A5" s="4" t="inlineStr">
        <is>
          <t>Equity securities with readily determinable market value</t>
        </is>
      </c>
      <c r="B5" s="6" t="n">
        <v>420012</v>
      </c>
      <c r="C5" s="6" t="n">
        <v>241590</v>
      </c>
      <c r="D5" s="6" t="n">
        <v>289221</v>
      </c>
    </row>
    <row r="6">
      <c r="A6" s="4" t="inlineStr">
        <is>
          <t>Financial instruments measured on a recurring basis</t>
        </is>
      </c>
    </row>
    <row r="7">
      <c r="A7" s="3" t="inlineStr">
        <is>
          <t>Fair Value of Financial Instruments</t>
        </is>
      </c>
    </row>
    <row r="8">
      <c r="A8" s="4" t="inlineStr">
        <is>
          <t>Bank time deposits</t>
        </is>
      </c>
      <c r="B8" s="6" t="n">
        <v>665983</v>
      </c>
      <c r="C8" s="6" t="n">
        <v>750467</v>
      </c>
      <c r="D8" s="6" t="n">
        <v>1515880</v>
      </c>
    </row>
    <row r="9">
      <c r="A9" s="4" t="inlineStr">
        <is>
          <t>Wealth management products</t>
        </is>
      </c>
      <c r="B9" s="6" t="n">
        <v>212504</v>
      </c>
      <c r="C9" s="6" t="n">
        <v>180355</v>
      </c>
      <c r="D9" s="6" t="n">
        <v>166168</v>
      </c>
    </row>
    <row r="10">
      <c r="A10" s="4" t="inlineStr">
        <is>
          <t>Equity securities with readily determinable market value</t>
        </is>
      </c>
      <c r="B10" s="6" t="n">
        <v>420012</v>
      </c>
      <c r="C10" s="6" t="n">
        <v>241590</v>
      </c>
      <c r="D10" s="6" t="n">
        <v>289221</v>
      </c>
    </row>
    <row r="11">
      <c r="A11" s="4" t="inlineStr">
        <is>
          <t>Total</t>
        </is>
      </c>
      <c r="B11" s="6" t="n">
        <v>1298499</v>
      </c>
      <c r="C11" s="6" t="n">
        <v>1172412</v>
      </c>
      <c r="D11" s="6" t="n">
        <v>1971269</v>
      </c>
    </row>
    <row r="12">
      <c r="A12" s="4" t="inlineStr">
        <is>
          <t>Financial instruments measured on a recurring basis | Quoted Prices in Active Market for Identical Assets (Level 1)</t>
        </is>
      </c>
    </row>
    <row r="13">
      <c r="A13" s="3" t="inlineStr">
        <is>
          <t>Fair Value of Financial Instruments</t>
        </is>
      </c>
    </row>
    <row r="14">
      <c r="A14" s="4" t="inlineStr">
        <is>
          <t>Bank time deposits</t>
        </is>
      </c>
      <c r="B14" s="6" t="n">
        <v>0</v>
      </c>
      <c r="C14" s="6" t="n">
        <v>0</v>
      </c>
      <c r="D14" s="6" t="n">
        <v>0</v>
      </c>
    </row>
    <row r="15">
      <c r="A15" s="4" t="inlineStr">
        <is>
          <t>Wealth management products</t>
        </is>
      </c>
      <c r="B15" s="6" t="n">
        <v>0</v>
      </c>
      <c r="C15" s="6" t="n">
        <v>0</v>
      </c>
      <c r="D15" s="6" t="n">
        <v>0</v>
      </c>
    </row>
    <row r="16">
      <c r="A16" s="4" t="inlineStr">
        <is>
          <t>Equity securities with readily determinable market value</t>
        </is>
      </c>
      <c r="B16" s="6" t="n">
        <v>420012</v>
      </c>
      <c r="C16" s="6" t="n">
        <v>241590</v>
      </c>
      <c r="D16" s="6" t="n">
        <v>289221</v>
      </c>
    </row>
    <row r="17">
      <c r="A17" s="4" t="inlineStr">
        <is>
          <t>Total</t>
        </is>
      </c>
      <c r="B17" s="6" t="n">
        <v>420012</v>
      </c>
      <c r="C17" s="6" t="n">
        <v>241590</v>
      </c>
      <c r="D17" s="6" t="n">
        <v>289221</v>
      </c>
    </row>
    <row r="18">
      <c r="A18" s="4" t="inlineStr">
        <is>
          <t>Financial instruments measured on a recurring basis | Significant Other Observable Inputs (Level 2)</t>
        </is>
      </c>
    </row>
    <row r="19">
      <c r="A19" s="3" t="inlineStr">
        <is>
          <t>Fair Value of Financial Instruments</t>
        </is>
      </c>
    </row>
    <row r="20">
      <c r="A20" s="4" t="inlineStr">
        <is>
          <t>Bank time deposits</t>
        </is>
      </c>
      <c r="B20" s="6" t="n">
        <v>665983</v>
      </c>
      <c r="C20" s="6" t="n">
        <v>750467</v>
      </c>
      <c r="D20" s="6" t="n">
        <v>1515880</v>
      </c>
    </row>
    <row r="21">
      <c r="A21" s="4" t="inlineStr">
        <is>
          <t>Wealth management products</t>
        </is>
      </c>
      <c r="B21" s="6" t="n">
        <v>212504</v>
      </c>
      <c r="C21" s="6" t="n">
        <v>180355</v>
      </c>
      <c r="D21" s="6" t="n">
        <v>166168</v>
      </c>
    </row>
    <row r="22">
      <c r="A22" s="4" t="inlineStr">
        <is>
          <t>Equity securities with readily determinable market value</t>
        </is>
      </c>
      <c r="B22" s="6" t="n">
        <v>0</v>
      </c>
      <c r="C22" s="6" t="n">
        <v>0</v>
      </c>
      <c r="D22" s="6" t="n">
        <v>0</v>
      </c>
    </row>
    <row r="23">
      <c r="A23" s="4" t="inlineStr">
        <is>
          <t>Total</t>
        </is>
      </c>
      <c r="B23" s="6" t="n">
        <v>878487</v>
      </c>
      <c r="C23" s="6" t="n">
        <v>930822</v>
      </c>
      <c r="D23" s="6" t="n">
        <v>1682048</v>
      </c>
    </row>
    <row r="24">
      <c r="A24" s="4" t="inlineStr">
        <is>
          <t>Financial instruments measured on a recurring basis | Significant Unobservable Inputs (Level 3)</t>
        </is>
      </c>
    </row>
    <row r="25">
      <c r="A25" s="3" t="inlineStr">
        <is>
          <t>Fair Value of Financial Instruments</t>
        </is>
      </c>
    </row>
    <row r="26">
      <c r="A26" s="4" t="inlineStr">
        <is>
          <t>Bank time deposits</t>
        </is>
      </c>
      <c r="B26" s="6" t="n">
        <v>0</v>
      </c>
      <c r="C26" s="6" t="n">
        <v>0</v>
      </c>
      <c r="D26" s="6" t="n">
        <v>0</v>
      </c>
    </row>
    <row r="27">
      <c r="A27" s="4" t="inlineStr">
        <is>
          <t>Wealth management products</t>
        </is>
      </c>
      <c r="B27" s="6" t="n">
        <v>0</v>
      </c>
      <c r="C27" s="6" t="n">
        <v>0</v>
      </c>
      <c r="D27" s="6" t="n">
        <v>0</v>
      </c>
    </row>
    <row r="28">
      <c r="A28" s="4" t="inlineStr">
        <is>
          <t>Equity securities with readily determinable market value</t>
        </is>
      </c>
      <c r="B28" s="6" t="n">
        <v>0</v>
      </c>
      <c r="C28" s="6" t="n">
        <v>0</v>
      </c>
      <c r="D28" s="6" t="n">
        <v>0</v>
      </c>
    </row>
    <row r="29">
      <c r="A29" s="4" t="inlineStr">
        <is>
          <t>Total</t>
        </is>
      </c>
      <c r="B29" s="5" t="n">
        <v>0</v>
      </c>
      <c r="C29" s="5" t="n">
        <v>0</v>
      </c>
      <c r="D2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Non-recurring Basis (Details) - USD ($)</t>
        </is>
      </c>
      <c r="B1" s="2" t="inlineStr">
        <is>
          <t>6 Months Ended</t>
        </is>
      </c>
      <c r="D1" s="2" t="inlineStr">
        <is>
          <t>9 Months Ended</t>
        </is>
      </c>
    </row>
    <row r="2">
      <c r="B2" s="2" t="inlineStr">
        <is>
          <t>Jun. 30, 2021</t>
        </is>
      </c>
      <c r="C2" s="2" t="inlineStr">
        <is>
          <t>Jun. 30, 2020</t>
        </is>
      </c>
      <c r="D2" s="2" t="inlineStr">
        <is>
          <t>Sep. 30, 2021</t>
        </is>
      </c>
      <c r="E2" s="2" t="inlineStr">
        <is>
          <t>Sep. 30, 2020</t>
        </is>
      </c>
    </row>
    <row r="3">
      <c r="A3" s="3" t="inlineStr">
        <is>
          <t>Reconciliation of the fair value measurements using significant unobservable inputs</t>
        </is>
      </c>
    </row>
    <row r="4">
      <c r="A4" s="4" t="inlineStr">
        <is>
          <t>Impairment charge</t>
        </is>
      </c>
      <c r="B4" s="5" t="n">
        <v>66600000</v>
      </c>
      <c r="D4" s="5" t="n">
        <v>102600000</v>
      </c>
    </row>
    <row r="5">
      <c r="A5" s="4" t="inlineStr">
        <is>
          <t>Impairment charge of goodwill recognized</t>
        </is>
      </c>
      <c r="D5" s="6" t="n">
        <v>0</v>
      </c>
      <c r="E5" s="5" t="n">
        <v>0</v>
      </c>
    </row>
    <row r="6">
      <c r="A6" s="4" t="inlineStr">
        <is>
          <t>Non-recurring</t>
        </is>
      </c>
    </row>
    <row r="7">
      <c r="A7" s="3" t="inlineStr">
        <is>
          <t>Reconciliation of the fair value measurements using significant unobservable inputs</t>
        </is>
      </c>
    </row>
    <row r="8">
      <c r="A8" s="4" t="inlineStr">
        <is>
          <t>Impairment charge of goodwill recognized</t>
        </is>
      </c>
      <c r="B8" s="6" t="n">
        <v>0</v>
      </c>
      <c r="C8" s="5" t="n">
        <v>0</v>
      </c>
      <c r="D8" s="6" t="n">
        <v>0</v>
      </c>
      <c r="E8" s="6" t="n">
        <v>0</v>
      </c>
    </row>
    <row r="9">
      <c r="A9" s="4" t="inlineStr">
        <is>
          <t>Significant Unobservable Inputs (Level 3) | Non-recurring</t>
        </is>
      </c>
    </row>
    <row r="10">
      <c r="A10" s="3" t="inlineStr">
        <is>
          <t>Reconciliation of the fair value measurements using significant unobservable inputs</t>
        </is>
      </c>
    </row>
    <row r="11">
      <c r="A11" s="4" t="inlineStr">
        <is>
          <t>Impairment charge</t>
        </is>
      </c>
      <c r="B11" s="5" t="n">
        <v>66600000</v>
      </c>
      <c r="C11" s="5" t="n">
        <v>2500000</v>
      </c>
      <c r="D11" s="5" t="n">
        <v>102600000</v>
      </c>
      <c r="E11" s="5" t="n">
        <v>647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Convertible Debt and Unsecured Senior Notes (Details) $ / shares in Units, $ in Thousands</t>
        </is>
      </c>
      <c r="B1" s="2" t="inlineStr">
        <is>
          <t>1 Months Ended</t>
        </is>
      </c>
      <c r="E1" s="2" t="inlineStr">
        <is>
          <t>6 Months Ended</t>
        </is>
      </c>
      <c r="G1" s="2" t="inlineStr">
        <is>
          <t>9 Months Ended</t>
        </is>
      </c>
    </row>
    <row r="2">
      <c r="B2" s="2" t="inlineStr">
        <is>
          <t>Jul. 31, 2020USD ($)</t>
        </is>
      </c>
      <c r="C2" s="2" t="inlineStr">
        <is>
          <t>Jul. 31, 2019USD ($)</t>
        </is>
      </c>
      <c r="D2" s="2" t="inlineStr">
        <is>
          <t>Oct. 31, 2017USD ($)$ / shares</t>
        </is>
      </c>
      <c r="E2" s="2" t="inlineStr">
        <is>
          <t>Jun. 30, 2021USD ($)</t>
        </is>
      </c>
      <c r="F2" s="2" t="inlineStr">
        <is>
          <t>Jun. 30, 2020USD ($)</t>
        </is>
      </c>
      <c r="G2" s="2" t="inlineStr">
        <is>
          <t>Sep. 30, 2021USD ($)</t>
        </is>
      </c>
      <c r="H2" s="2" t="inlineStr">
        <is>
          <t>Sep. 30, 2020USD ($)</t>
        </is>
      </c>
    </row>
    <row r="3">
      <c r="A3" s="3" t="inlineStr">
        <is>
          <t>Convertible Debt</t>
        </is>
      </c>
    </row>
    <row r="4">
      <c r="A4" s="4" t="inlineStr">
        <is>
          <t>Proceeds from unsecured senior notes, net of issuance costs</t>
        </is>
      </c>
      <c r="H4" s="5" t="n">
        <v>740324</v>
      </c>
    </row>
    <row r="5">
      <c r="A5" s="4" t="inlineStr">
        <is>
          <t>2030 Notes</t>
        </is>
      </c>
    </row>
    <row r="6">
      <c r="A6" s="3" t="inlineStr">
        <is>
          <t>Convertible Debt</t>
        </is>
      </c>
    </row>
    <row r="7">
      <c r="A7" s="4" t="inlineStr">
        <is>
          <t>Interest expense</t>
        </is>
      </c>
      <c r="G7" s="5" t="n">
        <v>19700</v>
      </c>
    </row>
    <row r="8">
      <c r="A8" s="4" t="inlineStr">
        <is>
          <t>Convertible notes | 2022 Notes</t>
        </is>
      </c>
    </row>
    <row r="9">
      <c r="A9" s="3" t="inlineStr">
        <is>
          <t>Convertible Debt</t>
        </is>
      </c>
    </row>
    <row r="10">
      <c r="A10" s="4" t="inlineStr">
        <is>
          <t>Aggregate principal amount</t>
        </is>
      </c>
      <c r="D10" s="5" t="n">
        <v>900000</v>
      </c>
      <c r="E10" s="5" t="n">
        <v>900000</v>
      </c>
      <c r="G10" s="5" t="n">
        <v>900000</v>
      </c>
    </row>
    <row r="11">
      <c r="A11" s="4" t="inlineStr">
        <is>
          <t>Coupon interest (as a percent)</t>
        </is>
      </c>
      <c r="D11" s="4" t="inlineStr">
        <is>
          <t>1.25%</t>
        </is>
      </c>
      <c r="E11" s="4" t="inlineStr">
        <is>
          <t>1.25%</t>
        </is>
      </c>
      <c r="G11" s="4" t="inlineStr">
        <is>
          <t>1.25%</t>
        </is>
      </c>
    </row>
    <row r="12">
      <c r="A12" s="4" t="inlineStr">
        <is>
          <t>Due date of the Notes</t>
        </is>
      </c>
      <c r="D12" s="4" t="inlineStr">
        <is>
          <t>Nov. 15,
		2022</t>
        </is>
      </c>
    </row>
    <row r="13">
      <c r="A13" s="4" t="inlineStr">
        <is>
          <t>Proceeds from unsecured senior notes, net of issuance costs</t>
        </is>
      </c>
      <c r="D13" s="5" t="n">
        <v>879300</v>
      </c>
    </row>
    <row r="14">
      <c r="A14" s="4" t="inlineStr">
        <is>
          <t>Issuance costs</t>
        </is>
      </c>
      <c r="D14" s="5" t="n">
        <v>20700</v>
      </c>
    </row>
    <row r="15">
      <c r="A15" s="4" t="inlineStr">
        <is>
          <t>Interest expense</t>
        </is>
      </c>
      <c r="E15" s="5" t="n">
        <v>7700</v>
      </c>
      <c r="F15" s="5" t="n">
        <v>7700</v>
      </c>
      <c r="G15" s="5" t="n">
        <v>11500</v>
      </c>
      <c r="H15" s="6" t="n">
        <v>11500</v>
      </c>
    </row>
    <row r="16">
      <c r="A16" s="4" t="inlineStr">
        <is>
          <t>Convertible notes | 2022 Notes | Class A ordinary shares</t>
        </is>
      </c>
    </row>
    <row r="17">
      <c r="A17" s="3" t="inlineStr">
        <is>
          <t>Convertible Debt</t>
        </is>
      </c>
    </row>
    <row r="18">
      <c r="A18" s="4" t="inlineStr">
        <is>
          <t>Conversion ratio per ADS</t>
        </is>
      </c>
      <c r="D18" s="6" t="n">
        <v>1</v>
      </c>
    </row>
    <row r="19">
      <c r="A19" s="4" t="inlineStr">
        <is>
          <t>Initial conversion price (in dollars per ADS) | $ / shares</t>
        </is>
      </c>
      <c r="D19" s="8" t="n">
        <v>133.27</v>
      </c>
    </row>
    <row r="20">
      <c r="A20" s="4" t="inlineStr">
        <is>
          <t>Unsecured senior notes | 2024 Notes</t>
        </is>
      </c>
    </row>
    <row r="21">
      <c r="A21" s="3" t="inlineStr">
        <is>
          <t>Convertible Debt</t>
        </is>
      </c>
    </row>
    <row r="22">
      <c r="A22" s="4" t="inlineStr">
        <is>
          <t>Aggregate principal amount</t>
        </is>
      </c>
      <c r="C22" s="5" t="n">
        <v>800000</v>
      </c>
      <c r="E22" s="5" t="n">
        <v>800000</v>
      </c>
      <c r="G22" s="5" t="n">
        <v>800000</v>
      </c>
    </row>
    <row r="23">
      <c r="A23" s="4" t="inlineStr">
        <is>
          <t>Coupon interest (as a percent)</t>
        </is>
      </c>
      <c r="C23" s="4" t="inlineStr">
        <is>
          <t>3.50%</t>
        </is>
      </c>
      <c r="E23" s="4" t="inlineStr">
        <is>
          <t>3.50%</t>
        </is>
      </c>
      <c r="G23" s="4" t="inlineStr">
        <is>
          <t>3.50%</t>
        </is>
      </c>
    </row>
    <row r="24">
      <c r="A24" s="4" t="inlineStr">
        <is>
          <t>Proceeds from unsecured senior notes, net of issuance costs</t>
        </is>
      </c>
      <c r="C24" s="5" t="n">
        <v>793300</v>
      </c>
    </row>
    <row r="25">
      <c r="A25" s="4" t="inlineStr">
        <is>
          <t>Issuance costs</t>
        </is>
      </c>
      <c r="C25" s="5" t="n">
        <v>6700</v>
      </c>
    </row>
    <row r="26">
      <c r="A26" s="4" t="inlineStr">
        <is>
          <t>Interest expense</t>
        </is>
      </c>
      <c r="E26" s="5" t="n">
        <v>14700</v>
      </c>
      <c r="F26" s="5" t="n">
        <v>14700</v>
      </c>
      <c r="G26" s="5" t="n">
        <v>22000</v>
      </c>
      <c r="H26" s="6" t="n">
        <v>22000</v>
      </c>
    </row>
    <row r="27">
      <c r="A27" s="4" t="inlineStr">
        <is>
          <t>Unsecured senior notes | 2030 Notes</t>
        </is>
      </c>
    </row>
    <row r="28">
      <c r="A28" s="3" t="inlineStr">
        <is>
          <t>Convertible Debt</t>
        </is>
      </c>
    </row>
    <row r="29">
      <c r="A29" s="4" t="inlineStr">
        <is>
          <t>Aggregate principal amount</t>
        </is>
      </c>
      <c r="B29" s="5" t="n">
        <v>750000</v>
      </c>
      <c r="E29" s="5" t="n">
        <v>750000</v>
      </c>
      <c r="G29" s="5" t="n">
        <v>750000</v>
      </c>
    </row>
    <row r="30">
      <c r="A30" s="4" t="inlineStr">
        <is>
          <t>Coupon interest (as a percent)</t>
        </is>
      </c>
      <c r="B30" s="4" t="inlineStr">
        <is>
          <t>3.375%</t>
        </is>
      </c>
      <c r="E30" s="4" t="inlineStr">
        <is>
          <t>3.375%</t>
        </is>
      </c>
      <c r="G30" s="4" t="inlineStr">
        <is>
          <t>3.375%</t>
        </is>
      </c>
    </row>
    <row r="31">
      <c r="A31" s="4" t="inlineStr">
        <is>
          <t>Proceeds from unsecured senior notes, net of issuance costs</t>
        </is>
      </c>
      <c r="B31" s="5" t="n">
        <v>740300</v>
      </c>
    </row>
    <row r="32">
      <c r="A32" s="4" t="inlineStr">
        <is>
          <t>Issuance costs</t>
        </is>
      </c>
      <c r="B32" s="5" t="n">
        <v>9700</v>
      </c>
    </row>
    <row r="33">
      <c r="A33" s="4" t="inlineStr">
        <is>
          <t>Interest expense</t>
        </is>
      </c>
      <c r="E33" s="5" t="n">
        <v>13100</v>
      </c>
      <c r="H33" s="5" t="n">
        <v>6100</v>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perations</t>
        </is>
      </c>
      <c r="B1" s="2" t="inlineStr">
        <is>
          <t>6 Months Ended</t>
        </is>
      </c>
      <c r="C1" s="2" t="inlineStr">
        <is>
          <t>9 Months Ended</t>
        </is>
      </c>
    </row>
    <row r="2">
      <c r="B2" s="2" t="inlineStr">
        <is>
          <t>Jun. 30, 2021</t>
        </is>
      </c>
      <c r="C2" s="2" t="inlineStr">
        <is>
          <t>Sep. 30, 2021</t>
        </is>
      </c>
    </row>
    <row r="3">
      <c r="A3" s="3" t="inlineStr">
        <is>
          <t>Operations</t>
        </is>
      </c>
    </row>
    <row r="4">
      <c r="A4" s="4" t="inlineStr">
        <is>
          <t>Operations</t>
        </is>
      </c>
      <c r="B4" s="4" t="inlineStr">
        <is>
          <t>1. Operations Weibo Corporation (“Weibo” or the “Company”) is a leading social media for people to create, share and discover content. It provides an unprecedented and simple way for people and organizations to publicly express themselves in real time, interact with others on a massive global platform and stay connected with the world. As a microcosm of the Chinese society and a cultural phenomenon in China, Weibo allows people to be heard publicly and exposed to the rich ideas, cultures and experiences of the broader world. Media outlets use Weibo as a source of news and a distribution channel for their headline news. Government agencies and officials use Weibo as an official communication channel for disseminating information timely and gauging public opinion to improve public services. Weibo provides charities a platform to launch charitable projects, seek donations and volunteers, and leverage celebrities and organizations on Weibo to amplify their impact to society. Weibo generates its revenues mostly from advertising and marketing services, as well as from value-added services, including VIP membership, live streaming, and game-related services. Incorporated in the Cayman Islands, Weibo Corporation is a controlled subsidiary of Sina Corporation (the “Parent” or “SINA”). In April 2014, the Company completed an initial public offering (the “IPO”) and received $306.5 million in net proceeds.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as automatically converted into Class A ordinary shares. The call option held by a subsidiary of Alibaba Group was exercised to purchase Class A ordinary shares from SINA and the Company.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Weibo Corporation, an exempted company with limited liability under the laws of the Cayman Islands, is the holding company for the Weibo business. WB Online and Weibo HK are wholly owned subsidiaries of Weibo, and Weibo Technology, a wholly foreign-owned enterprise, (“the WFOE”), is a subsidiary of Weibo HK. The operation of Weibo business is carried out by various subsidiaries and variable interest entities (“VIE”) of the Company. The Company’s VIEs and VIEs’ subsidiaries are controlled by the WFOE through a series of contractual agreements. Weibo Corporation, its subsidiaries, VIEs and VIEs’ subsidiaries together are referred to as “the Group”. The following sets forth the Company’s major subsidiaries, major VIEs and major VIEs’ subsidiary: ​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 2018 ​ PRC ​ 100 % ​ ​ ​ ​ ​ ​ ​ ​ Major VIEs ​ ​ ​ ​ ​ ​ ​ Beijing Weimeng Technology Co., Ltd (“Weimeng”) August 9, 2010 PRC 99 % ​ ​ ​ ​ ​ ​ ​ ​ Beijing Weimeng Chuangke Investment Management Co., Ltd. (“Weimeng Chuangke”) ​ April 9, 2014 ​ PRC ​ 100 % ​ ​ ​ ​ ​ ​ ​ ​ Major VIEs' subsidiary ​ ​ ​ ​ ​ ​ ​ Beijing Weibo Interactive Internet Technology Co., Ltd. (“Weibo Interactive”) ​ Acquired in May 2013 ​ PRC ​ 100 % ​ Intellectual Property License Agreement. The intellectual property license agreement was entered into by and between SINA and the Company in April 2013. Under this agreement, SINA granted the Company and its subsidiaries a perpetual, worldwide, royalty-free, fully paid-up, non-sub 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 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terminated by SINA should the Company breach the terms as provided in the agreement. Transactions between SINA and Weibo Accounts receivable directly related to Weibo but for which SINA will receive payments and remit payments to the Group, as well as accounts receivable directly from SINA, are included in the amount due from SINA. Liabilities directly related to Weibo but for which SINA will make payments and receive reimbursements from the Group, as well as liabilities directly to SINA, are included in the amount due to SINA. The amount due from/to SINA is presented as an offsetting balance on the Group’s consolidated balance sheets. Loans from SINA are presented under cash flow from financing activities, whereas loans to SINA are presented under investing activities in the consolidated statements of cash flows. Cash payment for billings from SINA for costs and expenses allocated to the Group is presented under operating activities in the consolidated statements of cash flows. The Group’s consolidated statements of comprehensive income contain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utual managements. Total cost and expenses allocated from SINA were as follows: ​ ​ ​ ​ ​ ​ ​ ​ ​ ​ Six Months Ended June 30, ​ 2020 2021 ​ ​ (Unaudited) ​ ​ ​ ​ ​ (In thousands) Cost of revenues ​ $ 11,112 ​ $ 7,691 Sales and marketing ​ ​ 3,555 ​ ​ 2,350 Product development ​ 5,528 ​ 5,225 General and administrative ​ 2,934 ​ 3,337 ​ ​ $ 23,129 ​ $ 18,603 ​ While the costs and expenses allocated to the Group for these items are not necessarily indicative of the costs and expenses that would have been incurred if the Group had transactions with independent third party suppliers directly or hired more employees, the Company does not believe that there is any significant difference between the nature and amounts of these allocated costs and expenses and the ones that would have been incurred if the Group had transactions with independent third party suppliers directly or hired more employees. Consolidation The consolidated financial statements include the accounts of the Company, its wholly-owned subsidiaries, VIEs, of which the Company is the primary beneficiary, and VIEs’ subsidiaries. All significant intercompany balances and transactions have been eliminated. To comply with PRC laws and regulations, the Group provides a substantial amount of its services in China via the VIEs, which hold critical operating licenses that enable the Group to do business in China. Most of the Group’s revenues, costs and expense, and net income in China were generated directly or indirectly through the VIEs. The Company, through the WFOE, has signed various agreements with the VIEs to allow the transfer of economic benefits from the VIEs to the Company. The Group has determined that it is the primary beneficiary of the VIEs through Weibo Technology’s contractual arrangements with the VIEs. Accordingly, the Company has consolidated the VIEs’ results of operations and assets and liabilities in the Group’s financial statements pursuant to the United States Generally Accepted Accounting Principles (“US GAAP”) for all the periods presented. Shareholders of the VIEs are certain nominee shareholders from the Company or SINA. The capital for their investments in the VIEs is funded by the Company and recorded as interest-free loans to these individuals. These loans were eliminated with the capital of the VIEs during consolidation. Each shareholder of the VIEs has agreed to transfer their equity interest in the VIEs to Weibo Technology when permitted by PRC laws and regulations or to designees of the Company at any time for the amount of loans outstanding. All voting rights of the VIEs, including without limitation the right to appoint all directors of the VIEs, has been assigned to Weibo Technology. Weibo Technology has also entered into exclusive technical service agreements with the VIEs under which Weibo Technology provides technical and other services to the VIEs in exchange for substantially all net income of the VIEs. In addition, the shareholders of the VIEs have pledged their shares in the VIEs as collateral for the non-payment of loans or for the technical and other services fees due to Weibo Technology. As of December 31, 2020 and June 30, 2021, the total amounts of interest-free loans to the VIEs’ shareholders were $89.5 million and $90.6 million, respectively. The VIEs and VIEs’ subsidiaries had accumulated deficit of $96.1 million and $158.8 million as of December 31, 2020 and June 30, 2021, respectively, which were included in the Group’s consolidated financial statements. The following table sets forth the assets, liabilities, results of operations and cash flows of the VIEs and VIEs’ subsidiaries taken as a whole, which are included in the Group’s consolidated balance sheets and consolidated statements of comprehensive income: ​ ​ ​ ​ ​ ​ ​ ​ ​ ​ As of ​ December 31, 2020 June 30, 2021 ​ ​ (In thousands) Cash, cash equivalents and short-term investments ​ $ 445,210 ​ $ 340,157 Accounts receivable ​ 431,022 ​ 532,243 Prepaid expenses and other current assets ​ ​ 55,653 ​ ​ 178,561 Amount due from SINA ​ ​ 31,142 ​ ​ 26,032 Property and equipment, net ​ 692 ​ 1,499 Operating lease assets ​ ​ 1,783 ​ ​ 5,054 Intangible assets ​ 146,976 ​ 157,177 Goodwill ​ 61,712 ​ 113,604 Long-term investments ​ ​ 394,745 ​ ​ 369,686 Deferred tax assets ​ 15,392 ​ 15,516 Others ​ 223 ​ 250,268 Total assets ​ $ 1,584,550 ​ $ 1,989,797 ​ ​ ​ ​ ​ ​ ​ Accounts payable ​ $ 83,336 ​ $ 97,710 Accrued and other liabilities ​ ​ 341,552 ​ ​ 399,549 Deferred revenues ​ 85,846 ​ 89,098 Income taxes payable ​ ​ 26,417 ​ ​ 67,347 Amount due to the subsidiaries of the Group ​ ​ 968,138 ​ ​ 1,285,039 Operating lease liability ​ ​ 1,704 ​ ​ 5,060 Deferred tax liability ​ ​ 32,418 ​ ​ 34,008 Other non-current liabilities ​ ​ 2,102 ​ ​ 8,506 Total liabilities ​ $ 1,541,513 ​ $ 1,986,317 ​ ​ ​ ​ ​ ​ ​ ​ ​ ​ Six Months Ended June 30, ​ 2020 2021 ​ ​ (Unaudited) ​ ​ ​ ​ ​ (In thousands) Net revenues ​ $ 570,963 ​ $ 794,981 Net loss after intercompany service fee charge ​ $ (37,727) ​ $ (62,726) ​ ​ ​ ​ ​ ​ ​ ​ ​ ​ Six Months Ended June 30, ​ 2020 2021 ​ ​ (Unaudited) ​ ​ ​ ​ ​ (In thousands) Net cash provided by (used in) operating activities ​ $ (55,363) ​ $ 317,989 Net cash used in investing activities ​ ​ (40,927) ​ ​ (468,791) Net cash provided by financing activities ​ ​ 36,837 ​ ​ 31,406 Net decrease in cash and cash equivalents ​ $ (59,453) ​ $ (119,396) ​ Under the contractual arrangements with the VIEs, the Company has the power to direct activities of the VIEs through Weibo Technology and can have assets transferred freely out of the VIEs without restrictions. Therefore, the Company considers that there is no asset of the VIEs that can only be used to settle obligations of the VIEs and VIEs’ subsidiaries, except for the registered capital and non-distributable reserve funds of the VIEs and VIEs’ subsidiaries, amounting to $196.6 million and $228.5 million as of December 31, 2020 and June 30, 2021,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the VIEs, the Company may provide such support on a discretionary basis in the future, which could expose the Company to a loss. The total amount of costs and expenses allocated from SINA to the VIEs was $7.2 million and $1.9 million for the six months ended June 30, 2020 and 2021, respectively. Unrecognized revenue-producing assets held by the VIEs include the Internet Content Provision License, the Online Culture Operating Permit, the domain names of Weibo.com, Weibo.cn and Weibo.com.cn and so on. Recognized revenue-producing assets held by the VIEs include game technology, live streaming platform technology, supplier-relationship contracts, and trademark and domain names, which were acquired through the previous acquisitions. Unrecognized revenue-producing assets, including customer lists relating to advertising and marketing services, VIP membership, and game-related services, as well as trademarks, are also held by Weibo Technology. The following is a summary of the VIE agreements with Weimeng. The VIE agreements with Weimeng Chuangke are substantially the same as those described below: Loan Agreements. Share Transfer Agreements. Loan Repayment Agreements. Agreement on Authorization to Exercise Shareholder’s Voting Power. Share Pledge Agreements. Exclusive Technical Services Agreement, Exclusive Sales Agency Agreement and Trademark License Agreement. These VIE agreements provide Weibo Technology with the power to direct the activities that most significantly affect the economic performance of the Group’s consolidated VIEs and enable the Group to receive substantially all of the economic benefits generated by them. For the six months ended June 30, 2020 and 2021, the total amount of service fees that Weibo Technology charge to Weimeng under these service agreements and trademark license agreement was $312.7 million and $438.5 million, respectively, which were based on the actual cost incurred from providing the services and the cash position and operations of Weimeng. Weibo Technology, Weimeng Chuangke and Weimeng Chuangke’s shareholders have entered into contractual arrangements which contain agreements and terms substantially similar to Weibo Technology’s contractual arrangements with Weimeng and Weimeng’s shareholders described above. Minority Investment in Weimeng In April 2020, WangTouTongDa (Beijing) Technology Co., Ltd., an entity affiliated with ZhongWangTou (Beijing) Technology Co., Ltd., made an investment of approximately RMB10.7 million in Weimeng for 1% of Weimeng’s enlarged registered capital. Such third party minority stake holder is entitled to customary economic rights in proportion to its equity ownership, and certain minority shareholder rights such as the right to appoint a director to Weimeng’s three-member board of directors, and veto rights over certain matters related to content decision, and certain future financings of Weimeng. The third party minority stake holder is not a party to the contractual arrangements mentioned above that are currently in effect among Weimeng, Weibo Technology and Weimeng’s other shareholders. As such, despite the fact that the Company is still able to enjoy economic benefits and exercise effective control over Weimeng and its subsidiaries, the Company is not able to purchase or have the third party minority stake holder pledge its 1% equity interests in Weimeng in the same manner as agreed under existing contractual arrangements, nor is it granted the authorization of voting rights over these 1% equity interests. The Company believes Weibo Technology, the wholly-owned PRC subsidiary, still controls and is the primary beneficiary of Weimeng as it continues to have a controlling financial interest in Weimeng pursuant to ASC 810-10-25-38A after the issuance of such 1% equity interests. The Company believes that the contractual arrangements among the WFOE, VIEs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In addition, if the legal structure and contractual arrangements with the VIEs were found to be in violation of any future PRC laws and regulations, the Company may be subject to fines or other actions. The Company believes the possibility that it will no longer be able to control and consolidate the VIEs as a result of the aforementioned risks and uncertainties is remote.</t>
        </is>
      </c>
      <c r="C4" s="4" t="inlineStr">
        <is>
          <t>1. Operations Weibo Corporation (“Weibo” or the “Company”) is a leading social media for people to create, share and discover content. It provides an unprecedented and simple way for people and organizations to publicly express themselves in real time, interact with others on a massive global platform and stay connected with the world. As a microcosm of the Chinese society and a cultural phenomenon in China, Weibo allows people to be heard publicly and exposed to the rich ideas, cultures and experiences of the broader world. Media outlets use Weibo as a source of news and a distribution channel for their headline news. Government agencies and officials use Weibo as an official communication channel for disseminating information timely and gauging public opinion to improve public services. Weibo provides charities a platform to launch charitable projects, seek donations and volunteers, and leverage celebrities and organizations on Weibo to amplify their impact to society. Weibo generates its revenues mostly from advertising and marketing services, as well as from value-added services, including VIP membership, live streaming, and game-related services. Incorporated in the Cayman Islands, Weibo Corporation is a controlled subsidiary of Sina Corporation (the “Parent” or “SINA”). In April 2014, the Company completed an initial public offering (the “IPO”) and received $306.5 million in net proceeds.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as automatically converted into Class A ordinary shares. The call option held by a subsidiary of Alibaba Group was exercised to purchase Class A ordinary shares from SINA and the Company.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Weibo Corporation, an exempted company with limited liability under the laws of the Cayman Islands, is the holding company for the Weibo business. WB Online and Weibo HK are wholly owned subsidiaries of Weibo, and Weibo Technology, a wholly foreign-owned enterprise, (“the WFOE”), is a subsidiary of Weibo HK. The operation of Weibo business is carried out by various subsidiaries and variable interest entities (“VIE”) of the Company. The Company’s VIEs and VIEs’ subsidiaries are controlled by the WFOE through a series of contractual agreements. Weibo Corporation, its subsidiaries, VIEs and VIEs’ subsidiaries together are referred to as “the Group”. The following sets forth the Company’s major subsidiaries, major VIEs and major VIEs’ subsidiary: ​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 2018 ​ PRC ​ 100 % ​ ​ ​ ​ ​ ​ ​ ​ Major VIEs ​ ​ ​ ​ ​ ​ ​ Beijing Weimeng Technology Co., Ltd (“Weimeng”) August 9, 2010 PRC 99 % ​ ​ ​ ​ ​ ​ ​ ​ Beijing Weimeng Chuangke Investment Management Co., Ltd. (“Weimeng Chuangke”) ​ April 9, 2014 ​ PRC ​ 100 % ​ ​ ​ ​ ​ ​ ​ ​ Major VIEs’ subsidiary ​ ​ ​ ​ ​ ​ ​ Beijing Weibo Interactive Internet Technology Co., Ltd. (“Weibo Interactive”) ​ Acquired in May 2013 ​ PRC ​ 100 % ​ Intellectual Property License Agreement. The intellectual property license agreement was entered into by and between SINA and the Company in April 2013. Under this agreement, SINA granted the Company and its subsidiaries a perpetual, worldwide, royalty-free, fully paid-up, non-sub 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 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terminated by SINA should the Company breach the terms as provided in the agreement. Transactions between SINA and Weibo Accounts receivable directly related to Weibo but for which SINA will receive payments and remit payments to the Group, as well as accounts receivable directly from SINA, are included in the amount due from SINA. Liabilities directly related to Weibo but for which SINA will make payments and receive reimbursements from the Group, as well as liabilities directly to SINA, are included in the amount due to SINA. The amount due from/to SINA is presented as an offsetting balance on the Group’s unaudited interim condensed consolidated balance sheets. Loans from SINA are presented under cash flow from financing activities, whereas loans to SINA are presented under investing activities in the unaudited interim condensed consolidated statements of cash flows. Cash payment for billings from SINA for costs and expenses allocated to the Group is presented under operating activities in the unaudited interim condensed consolidated statements of cash flows. The Group’s unaudited interim condensed consolidated statements of comprehensive income contain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utual managements. Total cost and expenses allocated from SINA were as follows: ​ ​ ​ ​ ​ ​ ​ ​ ​ ​ Nine Months Ended September 30, ​ 2020 2021 ​ ​ (In thousands) Cost of revenues ​ $ 14,210 ​ $ 11,544 Sales and marketing ​ ​ 1,079 ​ ​ 2,832 Product development ​ 7,112 ​ 7,692 General and administrative ​ 6,725 ​ 6,728 ​ ​ $ 29,126 ​ $ 28,796 ​ While the costs and expenses allocated to the Group for these items are not necessarily indicative of the costs and expenses that would have been incurred if the Group had transactions with independent third party suppliers directly or hired more employees, the Company does not believe that there is any significant difference between the nature and amounts of these allocated costs and expenses and the ones that would have been incurred if the Group had transactions with independent third party suppliers directly or hired more employees. Consolidation The unaudited interim condensed consolidated financial statements include the accounts of the Company, its wholly-owned subsidiaries, VIEs, of which the Company is the primary beneficiary, and VIEs’ subsidiaries. All significant intercompany balances and transactions have been eliminated. To comply with PRC laws and regulations, the Group provides a substantial amount of its services in China via the VIEs, which hold critical operating licenses that enable the Group to do business in China. Most of the Group’s revenues, costs and expense, and net income in China were generated directly or indirectly through the VIEs. The Company, through the WFOE, has signed various agreements with the VIEs to allow the transfer of economic benefits from the VIEs to the Company. The Group has determined that it is the primary beneficiary of the VIEs through Weibo Technology’s contractual arrangements with the VIEs. Accordingly, the Company has consolidated the VIEs’ results of operations and assets and liabilities in the Group’s financial statements pursuant to the United States Generally Accepted Accounting Principles (“US GAAP”) for all the periods presented. Shareholders of the VIEs are certain nominee shareholders from the Company or SINA. The capital for their investments in the VIEs is funded by the Company and recorded as interest-free loans to these individuals. These loans were eliminated with the capital of the VIEs during consolidation. Each shareholder of the VIEs has agreed to transfer their equity interest in the VIEs to Weibo Technology when permitted by PRC laws and regulations or to designees of the Company at any time for the amount of loans outstanding. All voting rights of the VIEs, including without limitation the right to appoint all directors of the VIEs, has been assigned to Weibo Technology. Weibo Technology has also entered into exclusive technical service agreements with the VIEs under which Weibo Technology provides technical and other services to the VIEs in exchange for substantially all net income of the VIEs. In addition, the shareholders of the VIEs have pledged their shares in the VIEs as collateral for the non-payment of loans or for the technical and other services fees due to Weibo Technology. As of December 31, 2020 and September 30, 2021, the total amounts of interest-free loans to the VIEs’ shareholders were $89.5 million and $90.7 million, respectively. The VIEs and VIEs’ subsidiaries had accumulated deficit of $96.1 million and $186.1 million as of December 31, 2020 and September 30, 2021, respectively, which were included in the Group’s unaudited interim condensed consolidated financial statements. The following table sets forth the assets, liabilities, results of operations and cash flows of the VIEs and VIEs’ subsidiaries taken as a whole, which are included in the Group’s unaudited interim condensed consolidated balance sheets and unaudited interim condensed consolidated statements of comprehensive income: ​ ​ ​ ​ ​ ​ ​ ​ ​ ​ As of ​ December 31, 2020 September 30, 2021 ​ ​ (In thousands) Cash, cash equivalents and short-term investments ​ $ 445,210 ​ $ 359,508 Accounts receivable ​ 431,022 ​ 599,831 Prepaid expenses and other current assets ​ ​ 55,653 ​ ​ 445,338 Amount due from SINA ​ ​ 31,142 ​ ​ 28,175 Property and equipment, net ​ 692 ​ 1,872 Operating lease assets ​ ​ 1,783 ​ ​ 4,602 Intangible assets ​ 146,976 ​ 170,756 Goodwill ​ 61,712 ​ 128,576 Long-term investments ​ ​ 394,745 ​ ​ 412,122 Deferred tax assets ​ 15,392 ​ 15,542 Others ​ 223 ​ 245,006 Total assets ​ $ 1,584,550 ​ $ 2,411,328 ​ ​ ​ ​ ​ ​ ​ Accounts payable ​ $ 83,336 ​ $ 114,551 Accrued and other liabilities ​ ​ 341,552 ​ ​ 414,080 Deferred revenues ​ 85,846 ​ 79,001 Income taxes payable ​ ​ 26,417 ​ ​ 101,337 Amount due to the subsidiaries of the Group ​ ​ 968,138 ​ ​ 1,666,777 Operating lease liability ​ ​ 1,704 ​ ​ 4,587 Deferred tax liability ​ ​ 32,418 ​ ​ 37,520 Other non-current liabilities ​ ​ 2,102 ​ ​ 11,715 Total liabilities ​ $ 1,541,513 ​ $ 2,429,568 ​ ​ ​ ​ ​ ​ ​ ​ ​ ​ Nine Months Ended September 30, ​ 2020 2021 ​ ​ (In thousands) Net revenues ​ $ 925,789 ​ $ 1,286,641 Net loss after intercompany service fee charge ​ $ (138,779) ​ $ (90,069) ​ ​ ​ ​ ​ ​ ​ ​ ​ ​ Nine Months Ended September 30, ​ 2020 2021 ​ ​ (In thousands) Net cash provided by (used in) operating activities ​ $ (20,553) ​ $ 363,351 Net cash used in investing activities ​ ​ (30,331) ​ ​ (816,742) Net cash provided by financing activities ​ ​ 46,236 ​ ​ 326,392 Net decrease in cash and cash equivalents ​ $ (4,648) ​ $ (126,999) ​ Under the contractual arrangements with the VIEs, the Company has the power to direct activities of the VIEs through Weibo Technology and can have assets transferred freely out of the VIEs without restrictions. Therefore, the Company considers that there is no asset of the VIEs that can only be used to settle obligations of the VIEs and VIEs’ subsidiaries, except for the registered capital and non-distributable reserve funds of the VIEs and VIEs’ subsidiaries, amounting to $196.6 million and $228.8 million as of December 31, 2020 and September 30, 2021,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the VIEs, the Company may provide such support on a discretionary basis in the future, which could expose the Company to a loss. The total amount of costs and expenses allocated from SINA to the VIEs was $7.0 million and $2.6 million for the nine months ended September 30, 2020 and 2021, respectively. Unrecognized revenue-producing assets held by the VIEs include the Internet Content Provision License, the Online Culture Operating Permit, the domain names of Weibo.com, Weibo.cn and Weibo.com.cn and so on. Recognized revenue-producing assets held by the VIEs include game technology, live streaming platform technology, supplier-relationship contracts, and trademark and domain names, which were acquired through the previous acquisitions. Unrecognized revenue-producing assets, including customer lists relating to advertising and marketing services, VIP membership, and game-related services, as well as trademarks, are also held by Weibo Technology. The following is a summary of the VIE agreements with Weimeng. The VIE agreements with Weimeng Chuangke are substantially the same as those described below: Loan Agreements. Share Transfer Agreements. Loan Repayment Agreements. Agreement on Authorization to Exercise Shareholder’s Voting Power. Share Pledge Agreements. Exclusive Technical Services Agreement, Exclusive Sales Agency Agreement and Trademark License Agreement. These VIE agreements provide Weibo Technology with the power to direct the activities that most significantly affect the economic performance of the Group’s consolidated VIEs and enable the Group to receive substantially all of the economic benefits generated by them. For the nine months ended September 30, 2020 and 2021, the total amount of service fees that Weibo Technology charged to Weimeng under these service agreements and trademark license agreement was $528.6 million and $744.1 million, respectively, which were based on the actual cost incurred from providing the services and the cash position and operations of Weimeng. Weibo Technology, Weimeng Chuangke and Weimeng Chuangke’s shareholders have entered into contractual arrangements which contain agreements and terms substantially similar to Weibo Technology’s contractual arrangements with Weimeng and Weimeng’s shareholders described above. Minority Investment in Weimeng In April 2020, WangTouTongDa (Beijing) Technology Co., Ltd., an entity affiliated with ZhongWangTou (Beijing) Technology Co., Ltd., made an investment of approximately RMB10.7 million in Weimeng for 1% of Weimeng’s enlarged registered capital. Such third party minority stake holder is entitled to customary economic rights in proportion to its equity ownership, and certain minority shareholder rights such as the right to appoint a director to Weimeng’s three-member board of directors, and veto rights over certain matters related to content decision, and certain future financings of Weimeng. The third party minority stake holder is not a party to the contractual arrangements mentioned above that are currently in effect among Weimeng, Weibo Technology and Weimeng’s other shareholders. As such, despite the fact that the Company is still able to enjoy economic benefits and exercise effective control over Weimeng and its subsidiaries, the Company is not able to purchase or have the third party minority stake holder pledge its 1% equity interests in Weimeng in the same manner as agreed under existing contractual arrangements, nor is it granted the authorization of voting rights over these 1% equity interests. The Company believes Weibo Technology, the wholly-owned PRC subsidiary, still controls and is the primary beneficiary of Weimeng as it continues to have a controlling financial interest in Weimeng pursuant to ASC 810-10-25-38A after the issuance of such 1% equity interests. The Company believes that the contractual arrangements among the WFOE, VIEs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In addition, if the legal structure and contractual arrangements with the VIEs were found to be in violation of any future PRC laws and regulations, the Company may be subject to fines or other actions. The Company believes the possibility that it will no longer be able to control and consolidate the VIEs as a result of the aforementioned risks and uncertainties is remo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 $ in Thousands</t>
        </is>
      </c>
      <c r="B1" s="2" t="inlineStr">
        <is>
          <t>6 Months Ended</t>
        </is>
      </c>
      <c r="D1" s="2" t="inlineStr">
        <is>
          <t>9 Months Ended</t>
        </is>
      </c>
    </row>
    <row r="2">
      <c r="B2" s="2" t="inlineStr">
        <is>
          <t>Jun. 30, 2021</t>
        </is>
      </c>
      <c r="C2" s="2" t="inlineStr">
        <is>
          <t>Jun. 30, 2020</t>
        </is>
      </c>
      <c r="D2" s="2" t="inlineStr">
        <is>
          <t>Sep. 30, 2021</t>
        </is>
      </c>
      <c r="E2" s="2" t="inlineStr">
        <is>
          <t>Sep. 30, 2020</t>
        </is>
      </c>
      <c r="F2" s="2" t="inlineStr">
        <is>
          <t>Jul. 31, 2020</t>
        </is>
      </c>
      <c r="G2" s="2" t="inlineStr">
        <is>
          <t>Jul. 31, 2019</t>
        </is>
      </c>
      <c r="H2" s="2" t="inlineStr">
        <is>
          <t>Oct. 31, 2017</t>
        </is>
      </c>
    </row>
    <row r="3">
      <c r="A3" s="3" t="inlineStr">
        <is>
          <t>Commitments and Contingencies</t>
        </is>
      </c>
    </row>
    <row r="4">
      <c r="A4" s="4" t="inlineStr">
        <is>
          <t>Lease expense</t>
        </is>
      </c>
      <c r="B4" s="5" t="n">
        <v>7900</v>
      </c>
      <c r="C4" s="5" t="n">
        <v>6000</v>
      </c>
      <c r="D4" s="5" t="n">
        <v>12200</v>
      </c>
      <c r="E4" s="5" t="n">
        <v>9200</v>
      </c>
    </row>
    <row r="5">
      <c r="A5" s="3" t="inlineStr">
        <is>
          <t>Operating lease commitments as of June 30, 2021</t>
        </is>
      </c>
    </row>
    <row r="6">
      <c r="A6" s="4" t="inlineStr">
        <is>
          <t>Total future payments for recognized leasing assets</t>
        </is>
      </c>
      <c r="B6" s="6" t="n">
        <v>12800</v>
      </c>
      <c r="D6" s="6" t="n">
        <v>11391</v>
      </c>
    </row>
    <row r="7">
      <c r="A7" s="4" t="inlineStr">
        <is>
          <t>Less than One Year</t>
        </is>
      </c>
      <c r="B7" s="6" t="n">
        <v>6020</v>
      </c>
      <c r="D7" s="6" t="n">
        <v>5001</v>
      </c>
    </row>
    <row r="8">
      <c r="A8" s="4" t="inlineStr">
        <is>
          <t>One to Three Years</t>
        </is>
      </c>
      <c r="B8" s="6" t="n">
        <v>3632</v>
      </c>
      <c r="D8" s="6" t="n">
        <v>3596</v>
      </c>
    </row>
    <row r="9">
      <c r="A9" s="4" t="inlineStr">
        <is>
          <t>Three to Five Years</t>
        </is>
      </c>
      <c r="B9" s="6" t="n">
        <v>2855</v>
      </c>
      <c r="D9" s="6" t="n">
        <v>2661</v>
      </c>
    </row>
    <row r="10">
      <c r="A10" s="4" t="inlineStr">
        <is>
          <t>More than Five Years</t>
        </is>
      </c>
      <c r="B10" s="6" t="n">
        <v>293</v>
      </c>
      <c r="D10" s="6" t="n">
        <v>133</v>
      </c>
    </row>
    <row r="11">
      <c r="A11" s="3" t="inlineStr">
        <is>
          <t>Purchase commitments as of June 30, 2021</t>
        </is>
      </c>
    </row>
    <row r="12">
      <c r="A12" s="4" t="inlineStr">
        <is>
          <t>Total</t>
        </is>
      </c>
      <c r="B12" s="6" t="n">
        <v>591545</v>
      </c>
      <c r="D12" s="6" t="n">
        <v>620620</v>
      </c>
    </row>
    <row r="13">
      <c r="A13" s="4" t="inlineStr">
        <is>
          <t>Less than One Year</t>
        </is>
      </c>
      <c r="B13" s="6" t="n">
        <v>561167</v>
      </c>
      <c r="D13" s="6" t="n">
        <v>588994</v>
      </c>
    </row>
    <row r="14">
      <c r="A14" s="4" t="inlineStr">
        <is>
          <t>One to Three Years</t>
        </is>
      </c>
      <c r="B14" s="6" t="n">
        <v>28263</v>
      </c>
      <c r="D14" s="6" t="n">
        <v>29613</v>
      </c>
    </row>
    <row r="15">
      <c r="A15" s="4" t="inlineStr">
        <is>
          <t>Three to Five Years</t>
        </is>
      </c>
      <c r="B15" s="6" t="n">
        <v>2093</v>
      </c>
      <c r="D15" s="6" t="n">
        <v>2006</v>
      </c>
    </row>
    <row r="16">
      <c r="A16" s="4" t="inlineStr">
        <is>
          <t>More than Five Years</t>
        </is>
      </c>
      <c r="B16" s="6" t="n">
        <v>22</v>
      </c>
      <c r="D16" s="6" t="n">
        <v>7</v>
      </c>
    </row>
    <row r="17">
      <c r="A17" s="4" t="inlineStr">
        <is>
          <t>Convertible notes</t>
        </is>
      </c>
    </row>
    <row r="18">
      <c r="A18" s="3" t="inlineStr">
        <is>
          <t>Other commitments as of June 30, 2021</t>
        </is>
      </c>
    </row>
    <row r="19">
      <c r="A19" s="4" t="inlineStr">
        <is>
          <t>Total</t>
        </is>
      </c>
      <c r="B19" s="6" t="n">
        <v>2805336</v>
      </c>
      <c r="D19" s="6" t="n">
        <v>2778679</v>
      </c>
    </row>
    <row r="20">
      <c r="A20" s="4" t="inlineStr">
        <is>
          <t>Less than One Year</t>
        </is>
      </c>
      <c r="B20" s="6" t="n">
        <v>64563</v>
      </c>
      <c r="D20" s="6" t="n">
        <v>64562</v>
      </c>
    </row>
    <row r="21">
      <c r="A21" s="4" t="inlineStr">
        <is>
          <t>One to Three Years</t>
        </is>
      </c>
      <c r="B21" s="6" t="n">
        <v>1012242</v>
      </c>
      <c r="D21" s="6" t="n">
        <v>1812242</v>
      </c>
    </row>
    <row r="22">
      <c r="A22" s="4" t="inlineStr">
        <is>
          <t>Three to Five Years</t>
        </is>
      </c>
      <c r="B22" s="6" t="n">
        <v>864625</v>
      </c>
      <c r="D22" s="6" t="n">
        <v>50625</v>
      </c>
    </row>
    <row r="23">
      <c r="A23" s="4" t="inlineStr">
        <is>
          <t>More than Five Years</t>
        </is>
      </c>
      <c r="B23" s="6" t="n">
        <v>863906</v>
      </c>
      <c r="D23" s="6" t="n">
        <v>851250</v>
      </c>
    </row>
    <row r="24">
      <c r="A24" s="4" t="inlineStr">
        <is>
          <t>Convertible notes | 2022 Notes</t>
        </is>
      </c>
    </row>
    <row r="25">
      <c r="A25" s="3" t="inlineStr">
        <is>
          <t>2022, 2024 and 2030 Notes</t>
        </is>
      </c>
    </row>
    <row r="26">
      <c r="A26" s="4" t="inlineStr">
        <is>
          <t>Aggregate principal amount</t>
        </is>
      </c>
      <c r="B26" s="5" t="n">
        <v>900000</v>
      </c>
      <c r="D26" s="5" t="n">
        <v>900000</v>
      </c>
      <c r="H26" s="5" t="n">
        <v>900000</v>
      </c>
    </row>
    <row r="27">
      <c r="A27" s="4" t="inlineStr">
        <is>
          <t>Interest rate (as a percent)</t>
        </is>
      </c>
      <c r="B27" s="4" t="inlineStr">
        <is>
          <t>1.25%</t>
        </is>
      </c>
      <c r="D27" s="4" t="inlineStr">
        <is>
          <t>1.25%</t>
        </is>
      </c>
      <c r="H27" s="4" t="inlineStr">
        <is>
          <t>1.25%</t>
        </is>
      </c>
    </row>
    <row r="28">
      <c r="A28" s="3" t="inlineStr">
        <is>
          <t>Other commitments as of June 30, 2021</t>
        </is>
      </c>
    </row>
    <row r="29">
      <c r="A29" s="4" t="inlineStr">
        <is>
          <t>Total</t>
        </is>
      </c>
      <c r="B29" s="5" t="n">
        <v>916867</v>
      </c>
      <c r="D29" s="5" t="n">
        <v>916867</v>
      </c>
    </row>
    <row r="30">
      <c r="A30" s="4" t="inlineStr">
        <is>
          <t>Less than One Year</t>
        </is>
      </c>
      <c r="B30" s="6" t="n">
        <v>11250</v>
      </c>
      <c r="D30" s="6" t="n">
        <v>11250</v>
      </c>
    </row>
    <row r="31">
      <c r="A31" s="4" t="inlineStr">
        <is>
          <t>One to Three Years</t>
        </is>
      </c>
      <c r="B31" s="6" t="n">
        <v>905617</v>
      </c>
      <c r="D31" s="6" t="n">
        <v>905617</v>
      </c>
    </row>
    <row r="32">
      <c r="A32" s="4" t="inlineStr">
        <is>
          <t>Three to Five Years</t>
        </is>
      </c>
      <c r="B32" s="6" t="n">
        <v>0</v>
      </c>
      <c r="D32" s="6" t="n">
        <v>0</v>
      </c>
    </row>
    <row r="33">
      <c r="A33" s="4" t="inlineStr">
        <is>
          <t>More than Five Years</t>
        </is>
      </c>
      <c r="B33" s="6" t="n">
        <v>0</v>
      </c>
      <c r="D33" s="6" t="n">
        <v>0</v>
      </c>
    </row>
    <row r="34">
      <c r="A34" s="4" t="inlineStr">
        <is>
          <t>Convertible notes | 2024 Notes</t>
        </is>
      </c>
    </row>
    <row r="35">
      <c r="A35" s="3" t="inlineStr">
        <is>
          <t>Other commitments as of June 30, 2021</t>
        </is>
      </c>
    </row>
    <row r="36">
      <c r="A36" s="4" t="inlineStr">
        <is>
          <t>Total</t>
        </is>
      </c>
      <c r="B36" s="6" t="n">
        <v>898000</v>
      </c>
      <c r="D36" s="6" t="n">
        <v>884000</v>
      </c>
    </row>
    <row r="37">
      <c r="A37" s="4" t="inlineStr">
        <is>
          <t>Less than One Year</t>
        </is>
      </c>
      <c r="B37" s="6" t="n">
        <v>28000</v>
      </c>
      <c r="D37" s="6" t="n">
        <v>28000</v>
      </c>
    </row>
    <row r="38">
      <c r="A38" s="4" t="inlineStr">
        <is>
          <t>One to Three Years</t>
        </is>
      </c>
      <c r="B38" s="6" t="n">
        <v>56000</v>
      </c>
      <c r="D38" s="6" t="n">
        <v>856000</v>
      </c>
    </row>
    <row r="39">
      <c r="A39" s="4" t="inlineStr">
        <is>
          <t>Three to Five Years</t>
        </is>
      </c>
      <c r="B39" s="6" t="n">
        <v>814000</v>
      </c>
      <c r="D39" s="6" t="n">
        <v>0</v>
      </c>
    </row>
    <row r="40">
      <c r="A40" s="4" t="inlineStr">
        <is>
          <t>More than Five Years</t>
        </is>
      </c>
      <c r="B40" s="6" t="n">
        <v>0</v>
      </c>
      <c r="D40" s="6" t="n">
        <v>0</v>
      </c>
    </row>
    <row r="41">
      <c r="A41" s="4" t="inlineStr">
        <is>
          <t>Convertible notes | 2030 Notes</t>
        </is>
      </c>
    </row>
    <row r="42">
      <c r="A42" s="3" t="inlineStr">
        <is>
          <t>Other commitments as of June 30, 2021</t>
        </is>
      </c>
    </row>
    <row r="43">
      <c r="A43" s="4" t="inlineStr">
        <is>
          <t>Total</t>
        </is>
      </c>
      <c r="B43" s="6" t="n">
        <v>990469</v>
      </c>
      <c r="D43" s="6" t="n">
        <v>977812</v>
      </c>
    </row>
    <row r="44">
      <c r="A44" s="4" t="inlineStr">
        <is>
          <t>Less than One Year</t>
        </is>
      </c>
      <c r="B44" s="6" t="n">
        <v>25313</v>
      </c>
      <c r="D44" s="6" t="n">
        <v>25312</v>
      </c>
    </row>
    <row r="45">
      <c r="A45" s="4" t="inlineStr">
        <is>
          <t>One to Three Years</t>
        </is>
      </c>
      <c r="B45" s="6" t="n">
        <v>50625</v>
      </c>
      <c r="D45" s="6" t="n">
        <v>50625</v>
      </c>
    </row>
    <row r="46">
      <c r="A46" s="4" t="inlineStr">
        <is>
          <t>Three to Five Years</t>
        </is>
      </c>
      <c r="B46" s="6" t="n">
        <v>50625</v>
      </c>
      <c r="D46" s="6" t="n">
        <v>50625</v>
      </c>
    </row>
    <row r="47">
      <c r="A47" s="4" t="inlineStr">
        <is>
          <t>More than Five Years</t>
        </is>
      </c>
      <c r="B47" s="6" t="n">
        <v>863906</v>
      </c>
      <c r="D47" s="6" t="n">
        <v>851250</v>
      </c>
    </row>
    <row r="48">
      <c r="A48" s="4" t="inlineStr">
        <is>
          <t>Unsecured senior notes | 2024 Notes</t>
        </is>
      </c>
    </row>
    <row r="49">
      <c r="A49" s="3" t="inlineStr">
        <is>
          <t>2022, 2024 and 2030 Notes</t>
        </is>
      </c>
    </row>
    <row r="50">
      <c r="A50" s="4" t="inlineStr">
        <is>
          <t>Aggregate principal amount</t>
        </is>
      </c>
      <c r="B50" s="5" t="n">
        <v>800000</v>
      </c>
      <c r="D50" s="5" t="n">
        <v>800000</v>
      </c>
      <c r="G50" s="5" t="n">
        <v>800000</v>
      </c>
    </row>
    <row r="51">
      <c r="A51" s="4" t="inlineStr">
        <is>
          <t>Interest rate (as a percent)</t>
        </is>
      </c>
      <c r="B51" s="4" t="inlineStr">
        <is>
          <t>3.50%</t>
        </is>
      </c>
      <c r="D51" s="4" t="inlineStr">
        <is>
          <t>3.50%</t>
        </is>
      </c>
      <c r="G51" s="4" t="inlineStr">
        <is>
          <t>3.50%</t>
        </is>
      </c>
    </row>
    <row r="52">
      <c r="A52" s="4" t="inlineStr">
        <is>
          <t>Unsecured senior notes | 2030 Notes</t>
        </is>
      </c>
    </row>
    <row r="53">
      <c r="A53" s="3" t="inlineStr">
        <is>
          <t>2022, 2024 and 2030 Notes</t>
        </is>
      </c>
    </row>
    <row r="54">
      <c r="A54" s="4" t="inlineStr">
        <is>
          <t>Aggregate principal amount</t>
        </is>
      </c>
      <c r="B54" s="5" t="n">
        <v>750000</v>
      </c>
      <c r="D54" s="5" t="n">
        <v>750000</v>
      </c>
      <c r="F54" s="5" t="n">
        <v>750000</v>
      </c>
    </row>
    <row r="55">
      <c r="A55" s="4" t="inlineStr">
        <is>
          <t>Interest rate (as a percent)</t>
        </is>
      </c>
      <c r="B55" s="4" t="inlineStr">
        <is>
          <t>3.375%</t>
        </is>
      </c>
      <c r="D55" s="4" t="inlineStr">
        <is>
          <t>3.375%</t>
        </is>
      </c>
      <c r="F55" s="4" t="inlineStr">
        <is>
          <t>3.375%</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Non-controlling Interests (Details) - USD ($)</t>
        </is>
      </c>
      <c r="B1" s="2" t="inlineStr">
        <is>
          <t>6 Months Ended</t>
        </is>
      </c>
      <c r="E1" s="2" t="inlineStr">
        <is>
          <t>9 Months Ended</t>
        </is>
      </c>
    </row>
    <row r="2">
      <c r="B2" s="2" t="inlineStr">
        <is>
          <t>Jun. 30, 2021</t>
        </is>
      </c>
      <c r="C2" s="2" t="inlineStr">
        <is>
          <t>Dec. 31, 2020</t>
        </is>
      </c>
      <c r="D2" s="2" t="inlineStr">
        <is>
          <t>Jun. 30, 2020</t>
        </is>
      </c>
      <c r="E2" s="2" t="inlineStr">
        <is>
          <t>Sep. 30, 2021</t>
        </is>
      </c>
      <c r="F2" s="2" t="inlineStr">
        <is>
          <t>Sep. 30, 2020</t>
        </is>
      </c>
    </row>
    <row r="3">
      <c r="A3" s="4" t="inlineStr">
        <is>
          <t>Mezzanine adjustment recognized</t>
        </is>
      </c>
      <c r="C3" s="5" t="n">
        <v>0</v>
      </c>
      <c r="E3" s="5" t="n">
        <v>0</v>
      </c>
    </row>
    <row r="4">
      <c r="A4" s="4" t="inlineStr">
        <is>
          <t>Compensation costs recognized</t>
        </is>
      </c>
      <c r="B4" s="5" t="n">
        <v>36221000</v>
      </c>
      <c r="D4" s="5" t="n">
        <v>30188000</v>
      </c>
      <c r="E4" s="6" t="n">
        <v>61258000</v>
      </c>
      <c r="F4" s="5" t="n">
        <v>47785000</v>
      </c>
    </row>
    <row r="5">
      <c r="A5" s="4" t="inlineStr">
        <is>
          <t>Redeemable non-controlling interest increased</t>
        </is>
      </c>
      <c r="B5" s="5" t="n">
        <v>2341000</v>
      </c>
      <c r="E5" s="5" t="n">
        <v>2792000</v>
      </c>
    </row>
    <row r="6">
      <c r="A6" s="4" t="inlineStr">
        <is>
          <t>JM Tech</t>
        </is>
      </c>
    </row>
    <row r="7">
      <c r="A7" s="4" t="inlineStr">
        <is>
          <t>Term for employment required by founders to be entitled to their proportionate share in existing and future retained earnings</t>
        </is>
      </c>
      <c r="B7" s="4" t="inlineStr">
        <is>
          <t>2 years</t>
        </is>
      </c>
      <c r="E7" s="4" t="inlineStr">
        <is>
          <t>2 years</t>
        </is>
      </c>
    </row>
    <row r="8">
      <c r="A8" s="4" t="inlineStr">
        <is>
          <t>Compensation costs recognized</t>
        </is>
      </c>
      <c r="B8" s="5" t="n">
        <v>13300000</v>
      </c>
      <c r="E8" s="5" t="n">
        <v>18400000</v>
      </c>
    </row>
    <row r="9">
      <c r="A9" s="4" t="inlineStr">
        <is>
          <t>Redeemable non-controlling interest increased</t>
        </is>
      </c>
      <c r="B9" s="5" t="n">
        <v>10900000</v>
      </c>
      <c r="E9" s="5" t="n">
        <v>156000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9 Months Ended</t>
        </is>
      </c>
    </row>
    <row r="2">
      <c r="B2" s="2" t="inlineStr">
        <is>
          <t>Jun. 30, 2021</t>
        </is>
      </c>
      <c r="C2" s="2" t="inlineStr">
        <is>
          <t>Sep. 30, 2021</t>
        </is>
      </c>
    </row>
    <row r="3">
      <c r="A3" s="3" t="inlineStr">
        <is>
          <t>Significant Accounting Policies</t>
        </is>
      </c>
    </row>
    <row r="4">
      <c r="A4" s="4" t="inlineStr">
        <is>
          <t>Significant Accounting Policies</t>
        </is>
      </c>
      <c r="B4" s="4" t="inlineStr">
        <is>
          <t>2. Significant Accounting Policies 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 The comparative financial statements for the six months ended June 30, 2020 are unaudited. 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six months ended June 30, 2020 and 2021 consists of the following: ​ ​ ​ ​ ​ ​ ​ ​ ​ ​ Six Months Ended June 30, ​ 2020 2021 ​ ​ (Unaudited) ​ ​ ​ ​ ​ (In thousands) Advertising and marketing revenues $ 616,006 ​ $ 892,349 Value-added services revenues ​ ​ 94,776 ​ ​ 141,013 Total revenues $ 710,782 ​ $ 1,033,362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VIP membership,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104.5 million for the six months ended June 30, 2021.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VIP membership.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 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Moreover, as part of the measures taken by the government to ease the negative impact from Covid-19 pandemic, the cultural business construction fees were exempted for the fiscal years of 2020 and 2021.An aggregate of $10.3 million and $11.5 million cultural business construction fees was exempted for the six months ended June 30, 2020 and 2021, respectively.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six months ended June 30, 2020 and 2021, the advertising and promotional expenses were $156.9 million and $219.9 million, respectively.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Taxation Income taxes .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 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The initial impact of applying ASC Topic 326 on the consolidated financial statements is immaterial to the Group's retained earnings as of January 1, 2020. ASC Topic 326 is also applicable to the loans to and interest receivable from other related parties included in the prepaid expenses and other current assets on the consolidated balance sheets. Management estimates the allowance for credit losses on loans and interest receivable not sharing similar risk characteristic on an individual basis, based on lifetime expected credit losses of these loans and interest receivable by estimating loan collection schedule, then discounting these cash flows to their present values. The key factors considered when determining the above allowances for credit losses include estimated loan collection schedule, discount rate, financial condition and performance data of the borrowers and reasonable and supportable performance forecasts. 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5 Fair Value Measurement 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including cash flow forecasts and critical assumptions used in cash flow forecasts, such as the investees’ revenue growth rate, terminal growth rate, discount rate, selection of comparable companies and multiples, estimated volatility rate and discount for lack of marketability.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Group adopted the ASU on January 1, 2021, which did not have a material impact on the consolidated financial statements.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the Operating Lease Assets) representing its right to use the underlying asset for the lease term. For leases with a term of twelve months or less, a lessee is permitted to make an accounting policy choice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On January 1, 2019, the Group adopted the new lease standard using the transition method by applying the standard to all leases existing at the date of initial application.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 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 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t>
        </is>
      </c>
      <c r="C4" s="4" t="inlineStr">
        <is>
          <t>2. Significant Accounting Policies Basis of presentation The interim unaudited condensed consolidated financial statements have been prepared on the same basis as the audited consolidated financial statements. In the opinion of the Company, the accompanying unaudited interim condensed consolidated financial statements contain all adjustments, consisting of only normal recurring adjustments, necessary for a fair statement of its financial position as of September 30, 2021, its results of operations and cash flows for the nine months ended September 30, 2020 and 2021. The unaudited interim condensed consolidated balance sheet as of December 31, 2020, was derived from audited annual financial statements included in the Company’s Annual Report on Form 20-F filed on April 22, 2021, but does not contain all of the footnote disclosures from the annual financial statements. The preparation of the Group’s unaudited interim condensed consolidated financial statements is in conformity with U.S. GAAP. The unaudited interim condensed consolidated financial statements include the accounts of Weibo, its wholly owned subsidiaries, VIEs, and VIEs’ subsidiaries. All significant intercompany balances and transactions have been eliminated. Use of estimates Conformity with U.S. GAAP requires the use of estimates and judgments that affect the reported amounts in the unaudited interim condensed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nine months ended September 30, 2020 and 2021 consists of the following: ​ ​ ​ ​ ​ ​ ​ ​ ​ ​ Nine Months Ended September 30, ​ 2020 2021 ​ ​ (In thousands) Advertising and marketing revenues $ 1,032,678 ​ $ 1,429,969 Value-added services revenues ​ ​ 143,843 ​ ​ 210,827 Total revenues $ 1,176,521 ​ $ 1,640,796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VIP membership, 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120.1 million for the nine months ended September 30, 2021.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VIP membership.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 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Moreover, as part of the measures taken by the government to ease the negative impact from Covid-19 pandemic, the cultural business construction fees were exempted for the fiscal years of 2020 and 2021.An aggregate of $15.7 million and $18.8 million cultural business construction fees was exempted for the nine months ended September 30, 2020 and 2021, respectively.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nine months ended September 30, 2020 and 2021, the advertising and promotional expenses were $230.3 million and $312.9 million, respectively.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Taxation Income taxes .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Uncertain tax positions. 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 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unaudited interim condensed consolidated statements of comprehensive income. The initial impact of applying ASC Topic 326 on the consolidated financial statements is immaterial to the Group’s retained earnings as of January 1, 2020. ASC Topic 326 is also applicable to the loans to and interest receivable from other related parties included in the prepaid expenses and other current assets on the unaudited interim condensed consolidated balance sheets. Management estimates the allowance for credit losses on loans and interest receivable not sharing similar risk characteristic on an individual basis, based on lifetime expected credit losses of these loans and interest receivable by estimating loan collection schedule, then discounting these cash flows to their present values. The key factors considered when determining the above allowances for credit losses include estimated loan collection schedule, discount rate, financial condition and performance data of the borrowers and reasonable and supportable performance forecasts. Fair value measurements Financial instruments All financial assets and liabilities are recognized or disclosed at fair value in the unaudited interim condensed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5 Fair Value Measurement 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Under this measurement alternative, changes in the carrying value of the investments will be recognized in unaudited interim condensed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including cash flow forecasts and critical assumptions used in cash flow forecasts, such as the investees’ revenue growth rate, terminal growth rate, discount rate, selection of comparable companies and multiples, estimated volatility rate and discount for lack of marketability.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unaudited interim condensed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Group adopted the ASU on January 1, 2021, which did not have a material impact on the unaudited interim condensed consolidated financial statements.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unaudited interim condensed consolidated statements of comprehensive income. Leases In February 2016, the FASB issued a new standard on leases, ASU 2016-02, “Leases (Topic 842)”, which requires a lessee to recognize assets and liabilities arising from operating leases. A lessee should recognize a liability to make lease payments (the Lease Liability) and a right-of-use asset (the Operating Lease Assets) representing its right to use the underlying asset for the lease term. For leases with a term of twelve months or less, a lessee is permitted to make an accounting policy choice not to recognize lease assets and lease liabilities. In July 2018, the FASB issued an amendment, ASU 2018-11, which provides another transition method in addition to the existing transition methods by allowing entities to initially apply the new leases standard at the effective date and recognize a cumulative-effect adjustment to the opening balance of retained earnings in the period of adoption and to not retrospectively adjust prior periods financial statements. On January 1, 2019, the Group adopted the new lease standard using the transition method by applying the standard to all leases existing at the date of initial application.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id not retrospectively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 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unaudited interim condensed consolidated statement of comprehensive income over the estimated term using the effective interest metho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2:35:54Z</dcterms:created>
  <dcterms:modified xmlns:dcterms="http://purl.org/dc/terms/" xmlns:xsi="http://www.w3.org/2001/XMLSchema-instance" xsi:type="dcterms:W3CDTF">2021-11-18T12:35:54Z</dcterms:modified>
</cp:coreProperties>
</file>